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Loans and Allowance for Loan Lo" sheetId="12" state="visible" r:id="rId12"/>
    <sheet xmlns:r="http://schemas.openxmlformats.org/officeDocument/2006/relationships" name="Loans Held for Sale" sheetId="13" state="visible" r:id="rId13"/>
    <sheet xmlns:r="http://schemas.openxmlformats.org/officeDocument/2006/relationships" name="Other Real Estate Owned" sheetId="14" state="visible" r:id="rId14"/>
    <sheet xmlns:r="http://schemas.openxmlformats.org/officeDocument/2006/relationships" name="Securities" sheetId="15" state="visible" r:id="rId15"/>
    <sheet xmlns:r="http://schemas.openxmlformats.org/officeDocument/2006/relationships" name="Bank Premises and Equipment, Ne" sheetId="16" state="visible" r:id="rId16"/>
    <sheet xmlns:r="http://schemas.openxmlformats.org/officeDocument/2006/relationships" name="Deposits" sheetId="17" state="visible" r:id="rId17"/>
    <sheet xmlns:r="http://schemas.openxmlformats.org/officeDocument/2006/relationships" name="Borrowed Funds" sheetId="18" state="visible" r:id="rId18"/>
    <sheet xmlns:r="http://schemas.openxmlformats.org/officeDocument/2006/relationships" name="Income Taxes" sheetId="19" state="visible" r:id="rId19"/>
    <sheet xmlns:r="http://schemas.openxmlformats.org/officeDocument/2006/relationships" name="Stock-based Compensation" sheetId="20" state="visible" r:id="rId20"/>
    <sheet xmlns:r="http://schemas.openxmlformats.org/officeDocument/2006/relationships" name="Pension and Other Postretiremen" sheetId="21" state="visible" r:id="rId21"/>
    <sheet xmlns:r="http://schemas.openxmlformats.org/officeDocument/2006/relationships" name="Stockholders' Equity" sheetId="22" state="visible" r:id="rId22"/>
    <sheet xmlns:r="http://schemas.openxmlformats.org/officeDocument/2006/relationships" name="Regulatory Capital"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Concentration of Credit Risk" sheetId="26" state="visible" r:id="rId26"/>
    <sheet xmlns:r="http://schemas.openxmlformats.org/officeDocument/2006/relationships" name="Related Party Transactions" sheetId="27" state="visible" r:id="rId27"/>
    <sheet xmlns:r="http://schemas.openxmlformats.org/officeDocument/2006/relationships" name="Fair Value of Financial Instrum" sheetId="28" state="visible" r:id="rId28"/>
    <sheet xmlns:r="http://schemas.openxmlformats.org/officeDocument/2006/relationships" name="Derivative Financial Instrument" sheetId="29" state="visible" r:id="rId29"/>
    <sheet xmlns:r="http://schemas.openxmlformats.org/officeDocument/2006/relationships" name="New Authoritative Accounting Pr" sheetId="30" state="visible" r:id="rId30"/>
    <sheet xmlns:r="http://schemas.openxmlformats.org/officeDocument/2006/relationships" name="Quarterly Financial Data (Unaud" sheetId="31" state="visible" r:id="rId31"/>
    <sheet xmlns:r="http://schemas.openxmlformats.org/officeDocument/2006/relationships" name="Parent Company Only Financial I" sheetId="32" state="visible" r:id="rId32"/>
    <sheet xmlns:r="http://schemas.openxmlformats.org/officeDocument/2006/relationships" name="Significant Accounting Policies" sheetId="33" state="visible" r:id="rId33"/>
    <sheet xmlns:r="http://schemas.openxmlformats.org/officeDocument/2006/relationships" name="Summary of Significant Accoun_2" sheetId="34" state="visible" r:id="rId34"/>
    <sheet xmlns:r="http://schemas.openxmlformats.org/officeDocument/2006/relationships" name="Loans and Allowance for Loan _2" sheetId="35" state="visible" r:id="rId35"/>
    <sheet xmlns:r="http://schemas.openxmlformats.org/officeDocument/2006/relationships" name="Loans Held for Sale (Tables)" sheetId="36" state="visible" r:id="rId36"/>
    <sheet xmlns:r="http://schemas.openxmlformats.org/officeDocument/2006/relationships" name="Other Real Estate Owned (Tables" sheetId="37" state="visible" r:id="rId37"/>
    <sheet xmlns:r="http://schemas.openxmlformats.org/officeDocument/2006/relationships" name="Securities (Tables)" sheetId="38" state="visible" r:id="rId38"/>
    <sheet xmlns:r="http://schemas.openxmlformats.org/officeDocument/2006/relationships" name="Bank Premises and Equipment, _2" sheetId="39" state="visible" r:id="rId39"/>
    <sheet xmlns:r="http://schemas.openxmlformats.org/officeDocument/2006/relationships" name="Deposits (Tables)" sheetId="40" state="visible" r:id="rId40"/>
    <sheet xmlns:r="http://schemas.openxmlformats.org/officeDocument/2006/relationships" name="Borrowed Funds (Tables)" sheetId="41" state="visible" r:id="rId41"/>
    <sheet xmlns:r="http://schemas.openxmlformats.org/officeDocument/2006/relationships" name="Income Taxes (Tables)" sheetId="42" state="visible" r:id="rId42"/>
    <sheet xmlns:r="http://schemas.openxmlformats.org/officeDocument/2006/relationships" name="Stock-based Compensation (Table" sheetId="43" state="visible" r:id="rId43"/>
    <sheet xmlns:r="http://schemas.openxmlformats.org/officeDocument/2006/relationships" name="Pension and Other Postretirem_2" sheetId="44" state="visible" r:id="rId44"/>
    <sheet xmlns:r="http://schemas.openxmlformats.org/officeDocument/2006/relationships" name="Stockholders' Equity (Tables)" sheetId="45" state="visible" r:id="rId45"/>
    <sheet xmlns:r="http://schemas.openxmlformats.org/officeDocument/2006/relationships" name="Regulatory Capital (Tables)" sheetId="46" state="visible" r:id="rId46"/>
    <sheet xmlns:r="http://schemas.openxmlformats.org/officeDocument/2006/relationships" name="Leases (Tables)" sheetId="47" state="visible" r:id="rId47"/>
    <sheet xmlns:r="http://schemas.openxmlformats.org/officeDocument/2006/relationships" name="Fair Value of Financial Instr_2" sheetId="48" state="visible" r:id="rId48"/>
    <sheet xmlns:r="http://schemas.openxmlformats.org/officeDocument/2006/relationships" name="Derivative Financial Instrume_2" sheetId="49" state="visible" r:id="rId49"/>
    <sheet xmlns:r="http://schemas.openxmlformats.org/officeDocument/2006/relationships" name="Quarterly Financial Data (Una_2" sheetId="50" state="visible" r:id="rId50"/>
    <sheet xmlns:r="http://schemas.openxmlformats.org/officeDocument/2006/relationships" name="Parent Company Only Financial_2" sheetId="51" state="visible" r:id="rId51"/>
    <sheet xmlns:r="http://schemas.openxmlformats.org/officeDocument/2006/relationships" name="Summary of Significant Accoun_3"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Loans and Allowance for Loan _3" sheetId="55" state="visible" r:id="rId55"/>
    <sheet xmlns:r="http://schemas.openxmlformats.org/officeDocument/2006/relationships" name="Loans and Allowance for Loan _4" sheetId="56" state="visible" r:id="rId56"/>
    <sheet xmlns:r="http://schemas.openxmlformats.org/officeDocument/2006/relationships" name="Loans and Allowance for Loan _5" sheetId="57" state="visible" r:id="rId57"/>
    <sheet xmlns:r="http://schemas.openxmlformats.org/officeDocument/2006/relationships" name="Loans and Allowance for Loan _6" sheetId="58" state="visible" r:id="rId58"/>
    <sheet xmlns:r="http://schemas.openxmlformats.org/officeDocument/2006/relationships" name="Loans and Allowance for Loan _7" sheetId="59" state="visible" r:id="rId59"/>
    <sheet xmlns:r="http://schemas.openxmlformats.org/officeDocument/2006/relationships" name="Loans and Allowance for Loan _8" sheetId="60" state="visible" r:id="rId60"/>
    <sheet xmlns:r="http://schemas.openxmlformats.org/officeDocument/2006/relationships" name="Loans and Allowance for Loan _9" sheetId="61" state="visible" r:id="rId61"/>
    <sheet xmlns:r="http://schemas.openxmlformats.org/officeDocument/2006/relationships" name="Loans and Allowance for Loan_10" sheetId="62" state="visible" r:id="rId62"/>
    <sheet xmlns:r="http://schemas.openxmlformats.org/officeDocument/2006/relationships" name="Loans and Allowance for Loan_11" sheetId="63" state="visible" r:id="rId63"/>
    <sheet xmlns:r="http://schemas.openxmlformats.org/officeDocument/2006/relationships" name="Loans and Allowance for Loan_12" sheetId="64" state="visible" r:id="rId64"/>
    <sheet xmlns:r="http://schemas.openxmlformats.org/officeDocument/2006/relationships" name="Loans and Allowance for Loan_13" sheetId="65" state="visible" r:id="rId65"/>
    <sheet xmlns:r="http://schemas.openxmlformats.org/officeDocument/2006/relationships" name="Loans and Allowance for Loan_14" sheetId="66" state="visible" r:id="rId66"/>
    <sheet xmlns:r="http://schemas.openxmlformats.org/officeDocument/2006/relationships" name="Loans Held for Sale (Details)" sheetId="67" state="visible" r:id="rId67"/>
    <sheet xmlns:r="http://schemas.openxmlformats.org/officeDocument/2006/relationships" name="Loans Held for Sale - Delinquen" sheetId="68" state="visible" r:id="rId68"/>
    <sheet xmlns:r="http://schemas.openxmlformats.org/officeDocument/2006/relationships" name="Other Real Estate Owned (Detail" sheetId="69" state="visible" r:id="rId69"/>
    <sheet xmlns:r="http://schemas.openxmlformats.org/officeDocument/2006/relationships" name="Other Real Estate Owned - Chang" sheetId="70" state="visible" r:id="rId70"/>
    <sheet xmlns:r="http://schemas.openxmlformats.org/officeDocument/2006/relationships" name="Other Real Estate Owned - Gross" sheetId="71" state="visible" r:id="rId71"/>
    <sheet xmlns:r="http://schemas.openxmlformats.org/officeDocument/2006/relationships" name="Securities (Details)" sheetId="72" state="visible" r:id="rId72"/>
    <sheet xmlns:r="http://schemas.openxmlformats.org/officeDocument/2006/relationships" name="Securities - Amortized Cost and" sheetId="73" state="visible" r:id="rId73"/>
    <sheet xmlns:r="http://schemas.openxmlformats.org/officeDocument/2006/relationships" name="Securities - Securities Availab" sheetId="74" state="visible" r:id="rId74"/>
    <sheet xmlns:r="http://schemas.openxmlformats.org/officeDocument/2006/relationships" name="Securities - Available for Sale" sheetId="75" state="visible" r:id="rId75"/>
    <sheet xmlns:r="http://schemas.openxmlformats.org/officeDocument/2006/relationships" name="Securities - Gross Gain (Loss) " sheetId="76" state="visible" r:id="rId76"/>
    <sheet xmlns:r="http://schemas.openxmlformats.org/officeDocument/2006/relationships" name="Bank Premises and Equipment, _3" sheetId="77" state="visible" r:id="rId77"/>
    <sheet xmlns:r="http://schemas.openxmlformats.org/officeDocument/2006/relationships" name="Deposits (Details)" sheetId="78" state="visible" r:id="rId78"/>
    <sheet xmlns:r="http://schemas.openxmlformats.org/officeDocument/2006/relationships" name="Deposits - Total Deposits and t" sheetId="79" state="visible" r:id="rId79"/>
    <sheet xmlns:r="http://schemas.openxmlformats.org/officeDocument/2006/relationships" name="Deposits - Interest Expense on " sheetId="80" state="visible" r:id="rId80"/>
    <sheet xmlns:r="http://schemas.openxmlformats.org/officeDocument/2006/relationships" name="Deposits - Remaining Maturities" sheetId="81" state="visible" r:id="rId81"/>
    <sheet xmlns:r="http://schemas.openxmlformats.org/officeDocument/2006/relationships" name="Borrowed Funds (Details)" sheetId="82" state="visible" r:id="rId82"/>
    <sheet xmlns:r="http://schemas.openxmlformats.org/officeDocument/2006/relationships" name="Borrowed Funds - Borrowed Funds" sheetId="83" state="visible" r:id="rId83"/>
    <sheet xmlns:r="http://schemas.openxmlformats.org/officeDocument/2006/relationships" name="Borrowed Funds - Terms of the S" sheetId="84" state="visible" r:id="rId84"/>
    <sheet xmlns:r="http://schemas.openxmlformats.org/officeDocument/2006/relationships" name="Income Taxes (Details)" sheetId="85" state="visible" r:id="rId85"/>
    <sheet xmlns:r="http://schemas.openxmlformats.org/officeDocument/2006/relationships" name="Income Taxes - Income Tax Provi" sheetId="86" state="visible" r:id="rId86"/>
    <sheet xmlns:r="http://schemas.openxmlformats.org/officeDocument/2006/relationships" name="Income Taxes - Effective Income" sheetId="87" state="visible" r:id="rId87"/>
    <sheet xmlns:r="http://schemas.openxmlformats.org/officeDocument/2006/relationships" name="Income Taxes - The Components o" sheetId="88" state="visible" r:id="rId88"/>
    <sheet xmlns:r="http://schemas.openxmlformats.org/officeDocument/2006/relationships" name="Stock-based Compensation (Detai" sheetId="89" state="visible" r:id="rId89"/>
    <sheet xmlns:r="http://schemas.openxmlformats.org/officeDocument/2006/relationships" name="Stock-based Compensation - Rest" sheetId="90" state="visible" r:id="rId90"/>
    <sheet xmlns:r="http://schemas.openxmlformats.org/officeDocument/2006/relationships" name="Stock-based Compensation - Stoc" sheetId="91" state="visible" r:id="rId91"/>
    <sheet xmlns:r="http://schemas.openxmlformats.org/officeDocument/2006/relationships" name="Stock-based Compensation - Phan" sheetId="92" state="visible" r:id="rId92"/>
    <sheet xmlns:r="http://schemas.openxmlformats.org/officeDocument/2006/relationships" name="Pension and Other Postretirem_3" sheetId="93" state="visible" r:id="rId93"/>
    <sheet xmlns:r="http://schemas.openxmlformats.org/officeDocument/2006/relationships" name="Pension and Other Postretirem_4" sheetId="94" state="visible" r:id="rId94"/>
    <sheet xmlns:r="http://schemas.openxmlformats.org/officeDocument/2006/relationships" name="Pension and Other Postretirem_5" sheetId="95" state="visible" r:id="rId95"/>
    <sheet xmlns:r="http://schemas.openxmlformats.org/officeDocument/2006/relationships" name="Pension and Other Postretirem_6" sheetId="96" state="visible" r:id="rId96"/>
    <sheet xmlns:r="http://schemas.openxmlformats.org/officeDocument/2006/relationships" name="Pension and Other Postretirem_7" sheetId="97" state="visible" r:id="rId97"/>
    <sheet xmlns:r="http://schemas.openxmlformats.org/officeDocument/2006/relationships" name="Pension and Other Postretirem_8" sheetId="98" state="visible" r:id="rId98"/>
    <sheet xmlns:r="http://schemas.openxmlformats.org/officeDocument/2006/relationships" name="Pension and Other Postretirem_9" sheetId="99" state="visible" r:id="rId99"/>
    <sheet xmlns:r="http://schemas.openxmlformats.org/officeDocument/2006/relationships" name="Pension and Other Postretire_10" sheetId="100" state="visible" r:id="rId100"/>
    <sheet xmlns:r="http://schemas.openxmlformats.org/officeDocument/2006/relationships" name="Pension and Other Postretire_11" sheetId="101" state="visible" r:id="rId101"/>
    <sheet xmlns:r="http://schemas.openxmlformats.org/officeDocument/2006/relationships" name="Pension and Other Postretire_12" sheetId="102" state="visible" r:id="rId102"/>
    <sheet xmlns:r="http://schemas.openxmlformats.org/officeDocument/2006/relationships" name="Pension and Other Postretire_13" sheetId="103" state="visible" r:id="rId103"/>
    <sheet xmlns:r="http://schemas.openxmlformats.org/officeDocument/2006/relationships" name="Stockholders' Equity (Details)" sheetId="104" state="visible" r:id="rId104"/>
    <sheet xmlns:r="http://schemas.openxmlformats.org/officeDocument/2006/relationships" name="Stockholders' Equity - Changes " sheetId="105" state="visible" r:id="rId105"/>
    <sheet xmlns:r="http://schemas.openxmlformats.org/officeDocument/2006/relationships" name="Stockholders' Equity - Amounts " sheetId="106" state="visible" r:id="rId106"/>
    <sheet xmlns:r="http://schemas.openxmlformats.org/officeDocument/2006/relationships" name="Regulatory Capital (Details)" sheetId="107" state="visible" r:id="rId107"/>
    <sheet xmlns:r="http://schemas.openxmlformats.org/officeDocument/2006/relationships" name="Regulatory Capital - Summary of" sheetId="108" state="visible" r:id="rId108"/>
    <sheet xmlns:r="http://schemas.openxmlformats.org/officeDocument/2006/relationships" name="Leases (Details)" sheetId="109" state="visible" r:id="rId109"/>
    <sheet xmlns:r="http://schemas.openxmlformats.org/officeDocument/2006/relationships" name="Leases - Lease Obligations, Mat" sheetId="110" state="visible" r:id="rId110"/>
    <sheet xmlns:r="http://schemas.openxmlformats.org/officeDocument/2006/relationships" name="Leases - Minimum Annual Rental " sheetId="111" state="visible" r:id="rId111"/>
    <sheet xmlns:r="http://schemas.openxmlformats.org/officeDocument/2006/relationships" name="Commitments and Contingencies (" sheetId="112" state="visible" r:id="rId112"/>
    <sheet xmlns:r="http://schemas.openxmlformats.org/officeDocument/2006/relationships" name="Concentration of Credit Risk (D" sheetId="113" state="visible" r:id="rId113"/>
    <sheet xmlns:r="http://schemas.openxmlformats.org/officeDocument/2006/relationships" name="Related Party Transactions (Det" sheetId="114" state="visible" r:id="rId114"/>
    <sheet xmlns:r="http://schemas.openxmlformats.org/officeDocument/2006/relationships" name="Fair Value of Financial Instr_3" sheetId="115" state="visible" r:id="rId115"/>
    <sheet xmlns:r="http://schemas.openxmlformats.org/officeDocument/2006/relationships" name="Fair Value of Financial Instr_4" sheetId="116" state="visible" r:id="rId116"/>
    <sheet xmlns:r="http://schemas.openxmlformats.org/officeDocument/2006/relationships" name="Fair Value of Financial Instr_5" sheetId="117" state="visible" r:id="rId117"/>
    <sheet xmlns:r="http://schemas.openxmlformats.org/officeDocument/2006/relationships" name="Fair Value of Financial Instr_6" sheetId="118" state="visible" r:id="rId118"/>
    <sheet xmlns:r="http://schemas.openxmlformats.org/officeDocument/2006/relationships" name="Fair Value of Financial Instr_7" sheetId="119" state="visible" r:id="rId119"/>
    <sheet xmlns:r="http://schemas.openxmlformats.org/officeDocument/2006/relationships" name="Fair Value of Financial Instr_8" sheetId="120" state="visible" r:id="rId120"/>
    <sheet xmlns:r="http://schemas.openxmlformats.org/officeDocument/2006/relationships" name="Fair Value of Financial Instr_9" sheetId="121" state="visible" r:id="rId121"/>
    <sheet xmlns:r="http://schemas.openxmlformats.org/officeDocument/2006/relationships" name="Fair Value of Financial Inst_10" sheetId="122" state="visible" r:id="rId122"/>
    <sheet xmlns:r="http://schemas.openxmlformats.org/officeDocument/2006/relationships" name="Derivative Financial Instrume_3" sheetId="123" state="visible" r:id="rId123"/>
    <sheet xmlns:r="http://schemas.openxmlformats.org/officeDocument/2006/relationships" name="Derivative Financial Instrume_4" sheetId="124" state="visible" r:id="rId124"/>
    <sheet xmlns:r="http://schemas.openxmlformats.org/officeDocument/2006/relationships" name="Derivative Financial Instrume_5" sheetId="125" state="visible" r:id="rId125"/>
    <sheet xmlns:r="http://schemas.openxmlformats.org/officeDocument/2006/relationships" name="Derivative Financial Instrume_6" sheetId="126" state="visible" r:id="rId126"/>
    <sheet xmlns:r="http://schemas.openxmlformats.org/officeDocument/2006/relationships" name="New Authoritative Accounting _2" sheetId="127" state="visible" r:id="rId127"/>
    <sheet xmlns:r="http://schemas.openxmlformats.org/officeDocument/2006/relationships" name="Quarterly Financial Data (Una_3" sheetId="128" state="visible" r:id="rId128"/>
    <sheet xmlns:r="http://schemas.openxmlformats.org/officeDocument/2006/relationships" name="Parent Company Only Financial_3" sheetId="129" state="visible" r:id="rId129"/>
    <sheet xmlns:r="http://schemas.openxmlformats.org/officeDocument/2006/relationships" name="Parent Company Only Financial_4" sheetId="130" state="visible" r:id="rId130"/>
    <sheet xmlns:r="http://schemas.openxmlformats.org/officeDocument/2006/relationships" name="Parent Company Only Financial_5" sheetId="131" state="visible" r:id="rId131"/>
    <sheet xmlns:r="http://schemas.openxmlformats.org/officeDocument/2006/relationships" name="Parent Company Only Financial_6" sheetId="132" state="visible" r:id="rId132"/>
  </sheets>
  <definedNames/>
  <calcPr calcId="124519" fullCalcOnLoad="1"/>
</workbook>
</file>

<file path=xl/sharedStrings.xml><?xml version="1.0" encoding="utf-8"?>
<sst xmlns="http://schemas.openxmlformats.org/spreadsheetml/2006/main" uniqueCount="1525">
  <si>
    <t>Document And Entity Information - USD ($)</t>
  </si>
  <si>
    <t>12 Months Ended</t>
  </si>
  <si>
    <t>Dec. 31, 2019</t>
  </si>
  <si>
    <t>Feb. 28, 2020</t>
  </si>
  <si>
    <t>Jun. 28, 2019</t>
  </si>
  <si>
    <t>Cover [Abstract]</t>
  </si>
  <si>
    <t>Entity Central Index Key</t>
  </si>
  <si>
    <t>0000923139</t>
  </si>
  <si>
    <t>Entity Registrant Name</t>
  </si>
  <si>
    <t>Flushing Financial Corporation</t>
  </si>
  <si>
    <t>Amendment Flag</t>
  </si>
  <si>
    <t>false</t>
  </si>
  <si>
    <t>Current Fiscal Year End Date</t>
  </si>
  <si>
    <t>--12-31</t>
  </si>
  <si>
    <t>Document Fiscal Period Focus</t>
  </si>
  <si>
    <t>FY</t>
  </si>
  <si>
    <t>Document Fiscal Year Focus</t>
  </si>
  <si>
    <t>2019</t>
  </si>
  <si>
    <t>Document Type</t>
  </si>
  <si>
    <t>10-K</t>
  </si>
  <si>
    <t>Document Annual Report</t>
  </si>
  <si>
    <t>true</t>
  </si>
  <si>
    <t>Document Transition Report</t>
  </si>
  <si>
    <t>Document Period End Date</t>
  </si>
  <si>
    <t>Dec. 31,
		2019</t>
  </si>
  <si>
    <t>Entity File Number</t>
  </si>
  <si>
    <t>001-33013</t>
  </si>
  <si>
    <t>Entity Incorporation, State or Country Code</t>
  </si>
  <si>
    <t>DE</t>
  </si>
  <si>
    <t>Entity Tax Identification Number</t>
  </si>
  <si>
    <t>11-3209278</t>
  </si>
  <si>
    <t>Entity Address, Address Line One</t>
  </si>
  <si>
    <t>220 RXR Plaza</t>
  </si>
  <si>
    <t>Entity Address, City or Town</t>
  </si>
  <si>
    <t>Uniondale</t>
  </si>
  <si>
    <t>Entity Address, State or Province</t>
  </si>
  <si>
    <t>NY</t>
  </si>
  <si>
    <t>Entity Address, Postal Zip Code</t>
  </si>
  <si>
    <t>11556</t>
  </si>
  <si>
    <t>City Area Code</t>
  </si>
  <si>
    <t>(718)</t>
  </si>
  <si>
    <t>Local Phone Number</t>
  </si>
  <si>
    <t>961-5400</t>
  </si>
  <si>
    <t>Title of 12(b) Security</t>
  </si>
  <si>
    <t>Common Stock, $0.01 par value</t>
  </si>
  <si>
    <t>Trading Symbol</t>
  </si>
  <si>
    <t>FFIC</t>
  </si>
  <si>
    <t>Security Exchange Name</t>
  </si>
  <si>
    <t>NASDAQ</t>
  </si>
  <si>
    <t>Entity Current Reporting Status</t>
  </si>
  <si>
    <t>Yes</t>
  </si>
  <si>
    <t>Entity Interactive Data Current</t>
  </si>
  <si>
    <t>Entity Filer Category</t>
  </si>
  <si>
    <t>Large Accelerated Filer</t>
  </si>
  <si>
    <t>Entity Emerging Growth Company</t>
  </si>
  <si>
    <t>Entity Small Business</t>
  </si>
  <si>
    <t>Entity Shell Company</t>
  </si>
  <si>
    <t>Entity Voluntary Filers</t>
  </si>
  <si>
    <t>No</t>
  </si>
  <si>
    <t>Entity Well-known Seasoned Issuer</t>
  </si>
  <si>
    <t>Entity Common Stock, Shares Outstanding (in shares)</t>
  </si>
  <si>
    <t>Entity Public Float</t>
  </si>
  <si>
    <t>Consolidated Statements of Financial Condition - USD ($) $ in Thousands</t>
  </si>
  <si>
    <t>Dec. 31, 2018</t>
  </si>
  <si>
    <t>Assets</t>
  </si>
  <si>
    <t>Cash and due from banks</t>
  </si>
  <si>
    <t>Securities held-to-maturity:</t>
  </si>
  <si>
    <t>Held to maturity securities</t>
  </si>
  <si>
    <t>Securities available for sale, at fair value:</t>
  </si>
  <si>
    <t>Securities available for sale</t>
  </si>
  <si>
    <t>Loans, net of fees and costs</t>
  </si>
  <si>
    <t>Less: Allowance for loan losses</t>
  </si>
  <si>
    <t>Net Loans</t>
  </si>
  <si>
    <t>Interest and dividends receivable</t>
  </si>
  <si>
    <t>Bank premises and equipment, net</t>
  </si>
  <si>
    <t>Federal Home Loan Bank of New York stock, at cost</t>
  </si>
  <si>
    <t>Bank owned life insurance</t>
  </si>
  <si>
    <t>Goodwill</t>
  </si>
  <si>
    <t>Other real estate owned, net</t>
  </si>
  <si>
    <t>Right of Use Asset</t>
  </si>
  <si>
    <t>Other assets</t>
  </si>
  <si>
    <t>Total assets</t>
  </si>
  <si>
    <t>Liabilities</t>
  </si>
  <si>
    <t>Non-interest bearing</t>
  </si>
  <si>
    <t>Interest-bearing</t>
  </si>
  <si>
    <t>Total due to depositors</t>
  </si>
  <si>
    <t>Mortgagors' escrow deposits</t>
  </si>
  <si>
    <t>Borrowed funds:</t>
  </si>
  <si>
    <t>Federal Home Loan Bank advances</t>
  </si>
  <si>
    <t>Subordinated debentures</t>
  </si>
  <si>
    <t>Junior subordinated debentures, at fair value</t>
  </si>
  <si>
    <t>Total borrowed funds</t>
  </si>
  <si>
    <t>Operating lease liability</t>
  </si>
  <si>
    <t>Other liabilities</t>
  </si>
  <si>
    <t>Total liabilities</t>
  </si>
  <si>
    <t>Commitments and contingencies (Note 16)</t>
  </si>
  <si>
    <t xml:space="preserve"> </t>
  </si>
  <si>
    <t>Stockholders' Equity</t>
  </si>
  <si>
    <t>Preferred stock ($0.01 par value; 5,000,000 shares authorized; none issued)</t>
  </si>
  <si>
    <t>Common stock ($0.01 par value; 100,000,000 shares authorized; 31,530,595 shares issued at December 31, 2019 and 2018; 28,157,206 shares and 27,983,637 shares outstanding at December 31, 2019 and 2018, respectively)</t>
  </si>
  <si>
    <t>Additional paid-in capital</t>
  </si>
  <si>
    <t>Treasury stock, at average cost (3,373,389 shares and 3,546,958 at December 31, 2019 and 2018, respectively)</t>
  </si>
  <si>
    <t>Retained earnings</t>
  </si>
  <si>
    <t>Accumulated other comprehensive loss, net of taxes</t>
  </si>
  <si>
    <t>Total stockholders' equity</t>
  </si>
  <si>
    <t>Total liabilities and stockholders' equity</t>
  </si>
  <si>
    <t>Collateralized Mortgage Backed Securities [Member]</t>
  </si>
  <si>
    <t>Other Debt Obligations [Member]</t>
  </si>
  <si>
    <t>Consolidated Statements of Financial Condition (Parentheticals) - USD ($) $ in Thousands</t>
  </si>
  <si>
    <t>Securities held-to-maturity, fair valu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at average cost (in shares)</t>
  </si>
  <si>
    <t>Securities held-to-maturity, assets pledged</t>
  </si>
  <si>
    <t>Securities available for sale, pledged as collateral</t>
  </si>
  <si>
    <t>Securities available for sale, fair value option</t>
  </si>
  <si>
    <t>Consolidated Statements of Income - USD ($) $ in Thousands</t>
  </si>
  <si>
    <t>Dec. 31, 2017</t>
  </si>
  <si>
    <t>Interest and dividend income</t>
  </si>
  <si>
    <t>Interest and fees on loans</t>
  </si>
  <si>
    <t>Interest and dividends on securities:</t>
  </si>
  <si>
    <t>Interest</t>
  </si>
  <si>
    <t>Dividends</t>
  </si>
  <si>
    <t>Other interest income</t>
  </si>
  <si>
    <t>Total interest and dividend income</t>
  </si>
  <si>
    <t>Interest expense</t>
  </si>
  <si>
    <t>Deposits</t>
  </si>
  <si>
    <t>Other interest expense</t>
  </si>
  <si>
    <t>Total interest expense</t>
  </si>
  <si>
    <t>Net interest income</t>
  </si>
  <si>
    <t>Provision (benefit) for loan losses</t>
  </si>
  <si>
    <t>Net interest income after provision for loan losses</t>
  </si>
  <si>
    <t>Non-interest income</t>
  </si>
  <si>
    <t>Banking services fee income</t>
  </si>
  <si>
    <t>Net gain on sale of loans</t>
  </si>
  <si>
    <t>Net loss on sale of securities</t>
  </si>
  <si>
    <t>Net gain on sale of assets</t>
  </si>
  <si>
    <t>Net loss from fair value adjustments</t>
  </si>
  <si>
    <t>Federal Home Loan Bank of New York stock dividends</t>
  </si>
  <si>
    <t>Life insurance proceeds</t>
  </si>
  <si>
    <t>Other income</t>
  </si>
  <si>
    <t>Total non-interest income</t>
  </si>
  <si>
    <t>Non-interest expense</t>
  </si>
  <si>
    <t>Salaries and employee benefits</t>
  </si>
  <si>
    <t>Occupancy and equipment</t>
  </si>
  <si>
    <t>Professional services</t>
  </si>
  <si>
    <t>FDIC deposit insurance</t>
  </si>
  <si>
    <t>Data processing</t>
  </si>
  <si>
    <t>Depreciation and amortization of bank premises and equipment</t>
  </si>
  <si>
    <t>Other real estate owned / foreclosure expense (benefit)</t>
  </si>
  <si>
    <t>Net gain from sales of real estate owned</t>
  </si>
  <si>
    <t>Other operating expenses</t>
  </si>
  <si>
    <t>Total non-interest expense</t>
  </si>
  <si>
    <t>Income before income taxes</t>
  </si>
  <si>
    <t>Provision for income taxes</t>
  </si>
  <si>
    <t>Federal</t>
  </si>
  <si>
    <t>State and local</t>
  </si>
  <si>
    <t>Total provision for income taxes</t>
  </si>
  <si>
    <t>Net income</t>
  </si>
  <si>
    <t>Basic earnings per common share (in dollars per share)</t>
  </si>
  <si>
    <t>Diluted earnings per common share (in dollars per share)</t>
  </si>
  <si>
    <t>Consolidated Statements of Comprehensive Income - USD ($) $ in Thousands</t>
  </si>
  <si>
    <t>Statement of Comprehensive Income [Abstract]</t>
  </si>
  <si>
    <t>Other comprehensive income (loss), net of tax:</t>
  </si>
  <si>
    <t>Amortization of prior service credits, net of taxes of $26, $12 and $12 for the years ended December 31, 2019, 2018 and 2017, respectively</t>
  </si>
  <si>
    <t>Amortization of net actuarial losses, net of taxes of ($40), ($167) and ($249) for the years ended December 31, 2019, 2018 and 2017, respectively</t>
  </si>
  <si>
    <t>Unrecognized actuarial gains (losses), net of taxes of ($290), ($1,162) and ($146) for the years ended December 31, 2019, 2018 and 2017, respectively</t>
  </si>
  <si>
    <t>Change in net unrealized gains (losses) on securities available for sale, net of taxes of ($5,211), $4,473 and $1,783 for the years ended December 31, 2019, 2018 and 2017, respectively</t>
  </si>
  <si>
    <t>Reclassification adjustment for net losses included in net income, net of taxes of ($5), ($595) and ($78) for the years ended December 31, 2019, 2018 and 2017, respectively</t>
  </si>
  <si>
    <t>Net unrealized (loss) gain on cash flow hedges, net of taxes of $4,353, ($1,538) and ($179) for the years ended December 31, 2019, 2018 and 2017, respectively</t>
  </si>
  <si>
    <t>Change in fair value of liabilities related to instrument-specific credit risk, net of taxes of ($74) and ($35) for the years ended December 31, 2019 and 2018, respectively</t>
  </si>
  <si>
    <t>Total other comprehensive income (loss), net of tax</t>
  </si>
  <si>
    <t>Comprehensive net income</t>
  </si>
  <si>
    <t>Consolidated Statements of Comprehensive Income (Parentheticals) - USD ($) $ in Thousands</t>
  </si>
  <si>
    <t>Amortization of prior service credits, tax</t>
  </si>
  <si>
    <t>Amortization of net actuarial losses, tax</t>
  </si>
  <si>
    <t>Unrecognized actuarial gains (losses), tax</t>
  </si>
  <si>
    <t>Change in net unrealized (losses) gains on securities available for sale, tax</t>
  </si>
  <si>
    <t>Reclassification adjustment for net losses included in net income, tax</t>
  </si>
  <si>
    <t>Net unrealized (loss) gain on cash flow hedge, tax</t>
  </si>
  <si>
    <t>Change in fair value of liabilities related to instrument-specific credit risk, tax</t>
  </si>
  <si>
    <t>Consolidated Statements of Changes in Stockholders' Equity - USD ($) $ in Thousands</t>
  </si>
  <si>
    <t>Common Stock [Member]</t>
  </si>
  <si>
    <t>Additional Paid-in Capital [Member]</t>
  </si>
  <si>
    <t>Treasury Stock [Member]</t>
  </si>
  <si>
    <t>Retained Earnings [Member]</t>
  </si>
  <si>
    <t>AOCI Attributable to Parent [Member]</t>
  </si>
  <si>
    <t>Total</t>
  </si>
  <si>
    <t>Balance at Dec. 31, 2016</t>
  </si>
  <si>
    <t>Net Income</t>
  </si>
  <si>
    <t>Award of common shares released from Employee Benefit Trust</t>
  </si>
  <si>
    <t>Vesting of restricted stock unit awards</t>
  </si>
  <si>
    <t>Exercise of stock options</t>
  </si>
  <si>
    <t>Stock-based compensation expense</t>
  </si>
  <si>
    <t>Purchase of treasury shares</t>
  </si>
  <si>
    <t>Repurchase of shares to satisfy tax obligation</t>
  </si>
  <si>
    <t>Dividends on common stock</t>
  </si>
  <si>
    <t>Other comprehensive loss, net of tax</t>
  </si>
  <si>
    <t>Balance at Dec. 31, 2017</t>
  </si>
  <si>
    <t>Reclassification of the Income Tax Effects of the Tax Cuts and Jobs Act from Accumulated Other Comprehensive Income (Loss) to Retained Earnings</t>
  </si>
  <si>
    <t>Impact of adoption of Accounting Standard Update 2016-01</t>
  </si>
  <si>
    <t>Balance at Dec. 31, 2018</t>
  </si>
  <si>
    <t>Balance at Dec. 31, 2019</t>
  </si>
  <si>
    <t>Consolidated Statements of Changes in Stockholders' Equity (Parentheticals) - $ / shares</t>
  </si>
  <si>
    <t>Purchase of treasury shares (in shares)</t>
  </si>
  <si>
    <t>Dividends on common stock (in dollars per share)</t>
  </si>
  <si>
    <t>Common shares released from Employee Benefit Trust, shares (in shares)</t>
  </si>
  <si>
    <t>Restricted stock unit awards vested, shares (in shares)</t>
  </si>
  <si>
    <t>Exercise of stock options, shares (in shares)</t>
  </si>
  <si>
    <t>Repurchase of shares to satisfy tax obligation, shares (in shares)</t>
  </si>
  <si>
    <t>Consolidated Statements of Cash Flows - USD ($) $ in Thousands</t>
  </si>
  <si>
    <t>Operating Activities</t>
  </si>
  <si>
    <t>Adjustments to reconcile net income to net cash provided by operating activities:</t>
  </si>
  <si>
    <t>Provision for loan losses</t>
  </si>
  <si>
    <t>Depreciation and amortization of premises and equipment</t>
  </si>
  <si>
    <t>Net gain on sales of loans</t>
  </si>
  <si>
    <t>Net loss (gain) on sales of securities</t>
  </si>
  <si>
    <t>Net (gain) loss on sales of OREO</t>
  </si>
  <si>
    <t>Net gain on sales of assets</t>
  </si>
  <si>
    <t>Amortization of premium, net of accretion of discount</t>
  </si>
  <si>
    <t>Fair value adjustment for financial assets and financial liabilities</t>
  </si>
  <si>
    <t>Net loss from fair value adjustments of qualifying hedges</t>
  </si>
  <si>
    <t>Income from bank owned life insurance</t>
  </si>
  <si>
    <t>Deferred compensation</t>
  </si>
  <si>
    <t>Deferred income tax (benefit) provision</t>
  </si>
  <si>
    <t>Decrease in other assets</t>
  </si>
  <si>
    <t>Increase in other liabilities</t>
  </si>
  <si>
    <t>Net cash provided by operating activities</t>
  </si>
  <si>
    <t>Investing Activities</t>
  </si>
  <si>
    <t>Purchases of premises and equipment</t>
  </si>
  <si>
    <t>Net purchases (redemptions) of Federal Home Loan Bank-NY shares</t>
  </si>
  <si>
    <t>Purchases of securities held-to-maturity</t>
  </si>
  <si>
    <t>Proceeds from calls of securities held-to-maturity</t>
  </si>
  <si>
    <t>Proceeds from prepayments of securities held-to-maturity</t>
  </si>
  <si>
    <t>Purchases of securities available for sale</t>
  </si>
  <si>
    <t>Proceeds from sales and calls of securities available for sale</t>
  </si>
  <si>
    <t>Proceeds from maturities and prepayments of securities available for sale</t>
  </si>
  <si>
    <t>Proceeds from sale of assets</t>
  </si>
  <si>
    <t>Purchase of bank owned life insurance</t>
  </si>
  <si>
    <t>Proceeds from life insurance</t>
  </si>
  <si>
    <t>Purchases of loans</t>
  </si>
  <si>
    <t>Net originations of loans</t>
  </si>
  <si>
    <t>Proceeds from sale of loans</t>
  </si>
  <si>
    <t>Proceeds from sale of OREO, net</t>
  </si>
  <si>
    <t>Net cash used in investing activities</t>
  </si>
  <si>
    <t>Financing Activities</t>
  </si>
  <si>
    <t>Net increase in non interest-bearing deposits</t>
  </si>
  <si>
    <t>Net increase in interest-bearing deposits</t>
  </si>
  <si>
    <t>Net (decrease) increase in mortgagors' escrow deposits</t>
  </si>
  <si>
    <t>Net proceeds from short-term borrowed funds</t>
  </si>
  <si>
    <t>Proceeds from long-term borrowings</t>
  </si>
  <si>
    <t>Repayment of long-term borrowings</t>
  </si>
  <si>
    <t>Purchases of treasury stock</t>
  </si>
  <si>
    <t>Proceeds from issuance of common stock upon exercise of stock options</t>
  </si>
  <si>
    <t>Cash dividends paid</t>
  </si>
  <si>
    <t>Net cash provided by financing activities</t>
  </si>
  <si>
    <t>Net (decrease) increase in cash and cash equivalents</t>
  </si>
  <si>
    <t>Cash and cash equivalents, beginning of year</t>
  </si>
  <si>
    <t>Cash and cash equivalents, end of year</t>
  </si>
  <si>
    <t>Supplemental Cash Flow Disclosure</t>
  </si>
  <si>
    <t>Interest paid</t>
  </si>
  <si>
    <t>Income taxes paid</t>
  </si>
  <si>
    <t>Taxes paid if excess tax benefits on stock-based compensation were not tax deductible</t>
  </si>
  <si>
    <t>Non-cash activities:</t>
  </si>
  <si>
    <t>Loans transferred to other real estate owned</t>
  </si>
  <si>
    <t>Loans held for investment transferred to loans held for sale</t>
  </si>
  <si>
    <t>Securities transferred to other assets</t>
  </si>
  <si>
    <t>Right-of-use assets</t>
  </si>
  <si>
    <t>Right-of-use assets obtained in exchange for new operating lease liabilities</t>
  </si>
  <si>
    <t>Operating lease liabilities</t>
  </si>
  <si>
    <t>Reclassification of the income tax effects of Tax Cuts and Jobs Act from accumulated other comprehensive income to retained earnings</t>
  </si>
  <si>
    <t>Nature of Operations</t>
  </si>
  <si>
    <t>Notes to Financial Statements</t>
  </si>
  <si>
    <t>Basis of Accounting [Text Block]</t>
  </si>
  <si>
    <t>1. Nature of Operations Flushing Financial Corporation (the “Holding Company”), a Delaware business corporation, is the bank holding company of its wholly-owned subsidiary Flushing Bank (the “Bank”). The Holding Company and its direct and indirect wholly-owned subsidiaries, including the Bank, Flushing Preferred Funding Corporation (“FPFC”), Flushing Service Corporation (“FSC”), and FSB Properties Inc. (“Properties”), are collectively herein referred to as the “Company.” The Company’s principal business is attracting retail deposits from the general public and investing those deposits together with funds generated from ongoing operations and borrowings, primarily in (1) originations and purchases of multi-family residential properties, commercial business loans, commercial real estate mortgage loans and, to a lesser extent, one-to-four family (focusing on mixed-use properties, which are properties that contain both residential dwelling units and commercial units); (2) construction loans, primarily for residential properties; (3) Small Business Administration (“SBA”) loans and other small business loans; (4) mortgage loan surrogates such as mortgage-backed securities; and (5) U.S. government securities, corporate fixed-income securities and other marketable securities. The Bank also originates certain other consumer loans including overdraft lines of credit. The Bank primarily conducts its business through twenty full-service banking offices, eight of which are located in Queens County, four in Nassau County, five in Kings County (Brooklyn), and three in New York County (Manhattan), New York. The Bank also operates an internet branch, which operates under the brands of iGObanking.com® and BankPurely® (the “Internet Branch”), offering checking, savings, money market and certificates of deposit accounts.</t>
  </si>
  <si>
    <t>Summary of Significant Accounting Policies</t>
  </si>
  <si>
    <t>Significant Accounting Policies [Text Block]</t>
  </si>
  <si>
    <t>2. Summary of Significant Accounting Policies The accounting and reporting policies of the Company follow accounting principles generally accepted in the United States of America (“GAAP”) and general practices within the banking industry. The policies which materially affect the determination of the Company’s financial position, results of operations and cash flows are summarized below. Principles of Consolidation: The accompanying consolidated financial statements include the accounts of the Holding Company and the following direct and indirect wholly-owned subsidiaries of the Holding Company: the Bank, FPFC, FSC, and Properties. FPFC is a real estate investment trust formed to hold a portion of the Bank’s mortgage loans to facilitate access to capital markets. FSC was formed to market insurance products and mutual funds. Properties is currently used to hold title to real estate owned acquired via foreclosure. Amounts held in a rabbi trust for certain non-qualified deferred compensation plans are included in the consolidated financial statements. All intercompany transactions and accounts are eliminated in consolidation. The Holding Company also owns Flushing Financial Capital Trust II, Flushing Financial Capital Trust III, and Flushing Financial Capital Trust IV (the “Trusts”), which are special purpose business trusts formed to issue a total of $60.0 million of capital securities and $1.9 million of common securities (which are the only voting securities). The Holding Company owns 100% of the common securities of the Trusts. The Trusts used the proceeds from the issuance of these securities to purchase junior subordinated debentures from the Holding Company. The Trusts are not included in our consolidated financial statements as we would not absorb the losses of the Trusts if losses were to occur. See Note 9, “Borrowed Funds,” for additional information regarding these trusts. When necessary, certain reclassifications were made to prior-year amounts to conform to the current-year present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Estimates that are particularly susceptible to change in the near term are used in connection with the determination of the allowance for loan losses (“ALL”), the evaluation of goodwill for impairment, the review of the need for a valuation allowance of the Company’s deferred tax assets, the fair value of financial instruments including the evaluation of other-than-temporary impairment (“OTTI”) on securities. Actual results could differ from these estimates. Cash and Cash Equivalents: For the purpose of reporting cash flows, the Company defines cash and due from banks, overnight interest-earning deposits and federal funds sold with original maturities of 90 days or less as cash and cash equivalents. At December 31, 2019 and 2018, the Company’s cash and cash equivalents totaled $49.8 million and $118.6 million, respectively. Included in cash and cash equivalents at those dates were $36.5 million and $105.8 million, respectively, in interest-earning deposits in other financial institutions, primarily due from the Federal Reserve Bank of New York and the Federal Home Loan Bank of New York (“FHLB-NY”). The Bank is required to maintain cash reserves equal to a percentage of certain deposits. The reserve requirement is included in cash and cash equivalents and totaled $14.4 million and $4.4 million at December 31, 2019 and 2018, respectively. Securities: Securities are classified as held-to-maturity when management intends to hold the securities until maturity. Securities are classified as available for sale when management intends to hold the securities for an indefinite period of time or when the securities may be utilized for tactical asset/liability purposes and may be sold from time to time to effectively manage interest rate exposure and resultant prepayment risk and liquidity needs. Premiums and discounts are amortized or accreted, respectively, using the level-yield method. Realized gains and losses on the sales of securities are determined using the specific identification method. Unrealized gains and losses (other than OTTI which are recognized in the Consolidated Statements of Income) on securities available for sale are excluded from earnings and reported as part of accumulated other comprehensive loss, net of taxes. In estimating OTTI management considers (1) the length of time and the extent to which the fair value has been less than amortized cost, (2) the current interest rate environment, (3) the financial condition and near-term prospects of the issuer, if applicable, and (4) the intent and ability of the Company to retain its investment in the issuer for a period of time sufficient to allow for any anticipated recovery in fair value. OTTI losses for debt securities are measured using a discounted cash flow model. See Note 6, “Securities,” for additional information regarding OTTI for debt securities. The Company recorded tax exempt interest income totaling $2.0 million, $3.4 million and $3.7 million during the years ended December 31, 2019, 2018 and 2017, respectively. Goodwill: Goodwill is presumed to have an indefinite life and is tested annually for impairment, or more frequently when certain conditions are met. If the fair value of the reporting unit is greater than the carrying value, no further evaluation is required. If the fair value of the reporting unit is less than the carrying value, further evaluation would be required to compare the fair value of the reporting unit to the carrying value and determine if impairment is required. In performing the goodwill impairment testing, the Company has identified a single reporting unit. The Company performed the qualitative assessment in reviewing the carrying value of goodwill as of December 31, 2019, 2018 and 2017, concluding that there was no goodwill impairment. At December 31, 2019 and 2018, the carrying amount of goodwill totaled $16.1 million. The identification of additional reporting units, the use of other valuation techniques and/or changes to input assumptions used in the analysis could result in materially different evaluations of goodwill impairment. Loans: Loans are reported at their outstanding principal balance net of any unearned income, charge-offs, deferred loan fees and costs on originated loans and unamortized premiums or discounts on purchased loans. Loan fees and certain loan origination costs are deferred. Net loan origination costs and premiums or discounts on loans purchased are amortized into interest income over the contractual life of the loans using the level-yield method. Prepayment penalties received on loans which pay in full prior to their scheduled maturity are included in interest income in the period they are collected. Interest on loans is recognized on the accrual basis. The accrual of income on loans is generally discontinued when certain factors, such as contractual delinquency of 90 days or more, indicate reasonable doubt as to the timely collectability of such income. Uncollected interest previously recognized on non-accrual loans is reversed from interest income at the time the loan is placed on non-accrual status. A non-accrual loan can be returned to accrual status when contractual delinquency returns to less than 90 days delinquent. Payments received on non-accrual loans that do not bring the loan to less than 90 days delinquent are recorded on a cash basis. Payments can also be applied first as a reduction of principal until all principal is recovered and then subsequently to interest, if in management’s opinion, it is evident that recovery of all principal due is not likely to occur. The Company may purchase loans to supplement originations. Loan purchases are evaluated at the time of purchase to determine the appropriate accounting treatment. Performing loans purchased at a premium/discount are recorded at the purchase price with the premium/discount being amortized/accreted into interest income over the life of the loan. All loans purchased during the years ended December 31, 2019 and 2018 were performing loans that did not display credit deterioration from origination at the time of purchase and therefore were not considered impaired when purchased. Allowance for Loan Losses: The Company recognizes a loan as non-performing when the borrower has demonstrated the inability to bring the loan current, or due to other circumstances which, in management’s opinion, indicate the borrower will be unable to bring the loan current within a reasonable time. All loans classified as non-performing, which includes all loans past due 90 days or more, are classified as non-accrual unless the loan is well secured and there is, in our opinion, compelling evidence the borrower will bring the loan current in the immediate future. Prior to a real estate secured loan becoming 90 days delinquent, an updated appraisal is ordered and/or an internal evaluation is prepared. A loan is considered impaired when, based upon current information, the Company believes it is probable that it will be unable to collect all amounts due, both principal and interest, in accordance with the original terms of the loan. Impaired loans are measured based on the present value of the expected future cash flows discounted at the loan’s effective interest rate or at the loan’s observable market price or, as a practical expedient, the fair value of the collateral, less cost to sell, if the loan is collateral dependent. All non-accrual loans are considered impaired. The Company maintains an allowance for loan losses at an amount, which, in management’s judgment, is adequate to absorb probable estimated losses inherent in the loan portfolio. Management’s judgment in determining the adequacy of the allowance is based on evaluations of the collectability of loans. This evaluation is inherently subjective, as it requires estimates that are susceptible to significant revisions as more information becomes available. The allowance for loan losses consists of specific reserve and general reserve components. The specific component relates to loans that are classified as impaired. An unallocated component may at times be maintained to cover uncertainties that could affect management’s estimate of probable losses. When necessary an unallocated component of the allowance will reflect the margin of imprecision inherent in the underlying assumptions used in the methodologies for estimating specific and general losses in the portfolio. The allowance is established through charges to earnings in the form of a provision for loan losses. When a loan or a portion of a loan is determined to be uncollectible, the portion deemed uncollectible is charged against the allowance, and subsequent recoveries, if any, are credited to the allowance. In calculating the general reserve, management considers quantitative loss factors and qualitative loss factors, including historical loan loss experience, current economic conditions, delinquency and non-accrual trends, classified loan levels, risk in the portfolio and volumes and trends in loan types, recent trends in charge-offs, changes in underwriting standards, experience, ability and depth of the Company’s lenders, collection policies and experience, internal loan review function and other external factors. The determination of the qualitative loss factors involves significant estimates and subjective assumptions which require a high degree of management’s judgment. The determination of the amount of the allowance for loan losses includes estimates that are susceptible to significant changes due to changes in appraisal values of collateral, national and local economic conditions and other factors. We review our loan portfolio by separate categories with similar risk and collateral characteristics. Impaired loans are segregated and reviewed separately. The Company reviews each impaired loan on an individual basis to determine if either a charge-off or a valuation allowance needs to be allocated to the loan. The Company does not charge-off or allocate a valuation allowance to loans for which management has concluded the current value of the underlying collateral will allow for recovery of the loan balance either through the sale of the loan or by foreclosure and sale of the property. In prior years we segregated our loans into two portfolios based on year of origination. One portfolio was reviewed for loans originated after December 31, 2009 and a second portfolio for loans originated prior to January 1, 2010. That segregation was based on changes made in our underwriting standards during 2009. Beginning in 2018, the ALL calculation no longer segregates loans by origination year. Additionally, during 2018 we updated our methodology by expanding the look-back period of historical losses used in the calculation of the quantitative component of the allowance from three years to five years and incorporated recoveries into our loss history. The Company’s Board of Directors reviews and approves management’s evaluation of the adequacy of the ALL on a quarterly basis. The Company considers fair value of collateral dependent mortgage loans to be 85% of the appraised or internally estimated value. The 85% is based on the actual net proceeds the Company has received from the sale of other real estate owned (“OREO”) as a percentage of OREO’s appraised value. For collateral dependent taxi medallion loans, the Company considers fair value to be the value of the underlying medallion based upon the most recently reported arm’s length sales transaction. When there is no recent sale activity, the fair value is calculated using capitalization rates. For both collateral dependent mortgage loans and taxi medallion loans, the amount by which the loan’s book value exceeds fair value is charged-off. The Company evaluates the underlying collateral through a third party appraisal, or when a third party appraisal is not available, the Company will use an internal evaluation. The internal evaluations are prepared using an income approach or a sales approach. The income approach is used for income producing properties and uses current revenues less operating expenses to determine the net cash flow of the property. Once the net cash flow is determined, the value of the property is calculated using an appropriate capitalization rate for the property. The sales approach uses comparable sales prices in the market. When an internal evaluation is used, we place greater reliance on the income approach to value the collateral. In preparing internal evaluations of property values, the Company seeks to obtain current data on the subject property from various sources, including: (1) the borrower; (2) copies of existing leases; (3) local real estate brokers and appraisers; (4) public records (such as for real estate taxes and water and sewer charges); (5) comparable sales and rental data in the market; (6) an inspection of the property and (7) interviews with tenants. These internal evaluations primarily focus on the income approach and comparable sales data to value the property. The Company may restructure a loan to enable a borrower experiencing financial difficulties to continue making payments when it is deemed to be in the Company’s best long-term interest. This restructure may include reducing the interest rate or amount of the monthly payment for a specified period of time, after which the interest rate and repayment terms revert to the original terms of the loan. We classify these loans as Troubled Debt Restructured (“TDR”). These restructurings have not included a reduction of principal balance. The Company believes that restructuring these loans in this manner will allow certain borrowers to become and remain current on their loans. All loans classified as TDR are considered impaired. TDRs which have been current for six consecutive months at the time they are restructured as TDR remain on accrual status and are not included as part of non-performing loans. Loans which were delinquent at the time they are restructured as a TDR are placed on non-accrual status and reported as non-accrual performing TDR loans until they have made timely payments for six consecutive months. Loans that are restructured as TDR but are not performing in accordance with the restructured terms are placed on non-accrual status and reported as non-performing loans. The allocation of a portion of the ALL for a performing TDR loan is based upon the present value of the future expected cash flows discounted at the loan’s original effective rate, or for a non-performing TDR which is collateral dependent, the fair value of the collateral. At December 31, 2019, there were no commitments to lend additional funds to borrowers whose loans were modified to a TDR. The modification of loans to a TDR did not have a significant effect on our operating results, nor did it require a significant allocation of the ALL. Loans Held for Sale: Loans held for sale are carried at the lower of cost or estimated fair value. At December 31, 2019 and 2018, there were no loans classified as held for sale. Bank Owned Life Insurance: Bank owned life insurance (“BOLI”) represents life insurance on the lives of certain current and past employees who have provided positive consent allowing the Company to be the beneficiary of such policies. BOLI is carried in the Consolidated Statements of Financial Condition at its cash surrender value. Increases in the cash value of the policies, as well as proceeds received, are recorded in other non-interest income, and are not subject to income taxes. Other Real Estate Owned: OREO consists of property acquired through foreclosure. At the time of foreclosure these properties are acquired at fair value and subsequently carried at the lower of cost or fair value, less estimated selling costs. The fair value is based on appraised value through a current appraisal, or at times through an internal review, additionally adjusted by the estimated costs to sell the property. This determination is made on an individual asset basis. If the fair value of a property is less than the carrying amount, the difference is recognized as a charge to the ALL. Further decreases to the estimated value will be recorded directly to the Consolidated Statements of Income. Included within net loans as of December 31, 2019 and 2018, was a recorded investment of $6.6 million and $7.2 million, respectively, of consumer mortgage loans secured by residential real estate properties for which formal foreclosure proceedings were in process according to local requirements of the applicable jurisdiction. There was no OREO at December 31, 2018. At December 31, 2019, the company held one OREO for $0.2 million. Bank Premises and Equipment: Bank premises and equipment are stated at cost, less depreciation accumulated on a straight-line basis over the estimated useful lives of the related assets. For equipment and furniture the useful life is between 3 to 10 years. Leasehold improvements are amortized on a straight-line basis over the term of the related leases or the lives of the assets, whichever is shorter. Maintenance, repairs and minor improvements are charged to non-interest expense in the period incurred. Federal Home Loan Bank Stock: The FHLB-NY has assigned to the Company a mandated membership stock ownership requirement, based on its asset size. In addition, for all borrowing activity, the Company is required to purchase shares of FHLB-NY non-marketable capital stock at par. Such shares are redeemed by FHLB-NY at par with reductions in the Company’s borrowing levels. The Company carries its investment in FHLB-NY stock at historical cost. The Company periodically reviews its FHLB-NY stock to determine if impairment exists. At December 31, 2019, the Company considered among other things the earnings performance, credit rating and asset quality of the FHLB-NY. Based on this review, the Company did not Income Taxes: Deferred income tax assets and liabilities are determined using the asset and liability (or balance sheet) method. Under this method, the net deferred tax asset or liability is determined based on the tax effects of the temporary differences between book and tax basis of the various balance sheet assets and liabilities. A deferred tax liability is recognized on all taxable temporary differences and a deferred tax asset is recognized on all deductible temporary differences and operating losses and tax credit carry-forwards. A valuation allowance is recognized to reduce the potential deferred tax asset, if it is “more likely than not” that all or some portion of that potential deferred tax asset will not be realized. Uncertain tax positions that meet the more likely than not recognition threshold are measured to determine the amount to recognize. An uncertain tax position is measured at the amount that management believes has a greater than 50% likelihood of realization upon settlement. The Company must also take into account changes in tax laws or rates when valuing the deferred income tax amounts it carries on its Consolidated Statements of Financial Condition. Stock Compensation Plans: The Company accounts for its stock-based compensation using a fair-value-based measurement method for share-based payment transactions with employees and directors. The Company measures the cost of employee and directors services received in exchange for an award of an equity instrument based on the grant date fair value of the award. That cost is recognized over the period during which the employee and directors are required to provide services in exchange for the award. The requisite service period is usually the vesting period. Benefit Plans: The Company sponsors a qualified pension, 401(k), and profit sharing plan for its employees. The Company also sponsors postretirement health care and life insurance benefits plans for its employees, a non-qualified deferred compensation plan for officers who have achieved the level of at least senior vice president, and a non-qualified pension plan for its outside directors. The Company recognizes the funded status of a benefit plan – measured as the difference between plan assets at fair value and the benefit obligation – in the Consolidated Statements of Financial Condition, with the unrecognized credits and charges recognized, net of taxes, as a component of accumulated other comprehensive loss. These credits or charges arose as a result of gains or losses and prior service costs or credits that arose during prior periods but were not recognized as components of net periodic benefit cost. Treasury Stock: The Company records treasury stock at cost. Treasury stock is reissued at average cost. Derivatives: Derivatives are recorded on the Consolidated Statements of Financial Condition at fair value on a gross basis in “Other assets” and/or “Other liabilities”. The accounting for changes in value of a derivative depends on the type of hedge and on whether or not the transaction has been designated and qualifies for hedge accounting. Derivatives that are not designated as hedges are reported and measured at fair value through earnings and included in Net loss from fair value adjustments on the Consolidated Statements of Income. To qualify for hedge accounting, a derivative must be highly effective at reducing the risk associated with the exposure being hedged. In addition, for a derivative to be designated as a hedge, the risk management objective and strategy must be documented. Hedge documentation must identify the derivative hedging instrument, the asset or liability or forecasted transaction and type of risk to be hedged, and how the effectiveness of the derivative is assessed prospectively and retrospectively. The extent to which a derivative has been, and is expected to continue to be, effective at offsetting changes in the fair value of the hedged item must be assessed at least quarterly. For cash flow hedges, the effective portion of changes in the fair value of the derivative is recorded as a component of accumulated other comprehensive income or loss, net of tax, and subsequently reclassified into earnings when the hedged transaction effects earnings. For fair value hedges, the gain or loss on the derivative, as well as the offsetting loss or gain on the hedged item attributable to the hedged risk, is recognized in earnings on the same line as hedged item. If it is determined that a derivative is not highly effective at hedging the designated exposure, hedge accounting is discontinued. Changes in the fair value of derivatives are disclosed in the Consolidated Statements of Cash Flows within operating activities in the line items Fair Value Adjustment for Financial Assets and Financial Liabilities and net loss from fair value adjustments on qualifying hedges. Leases: ​ The Company has elected the short-term lease recognition exemption such that the Company will not recognize Right of Use assets or lease liabilities for leases with a term of less than 12 months from the commencement date. The Company’s operating lease expense totaled $7.6 million and was recorded in Occupancy and equipment on the Consolidated Statements of Income, for the year ended December 31, 2019. The Company has one agreement that qualifies as a short-term lease with expense totaling $0.1 million for the year ended December 31, 2019, included in Professional services on the Consolidated Statements of Income. The Company has $1.0 million in variable lease payments, which include insurance and real estate tax expenses and was recorded in Occupancy and equipment on the Consolidated Statements of Income, for the year ended December 31, 2019. At December 31, 2019, the weighted-average remaining lease term for our operating leases is approximately eight years and the weighted average discount rate is 3.8%. Our lease agreements do not contain any residual value guarantees. At December 31, 2019, the Company is evaluating the lease portfolio to assess present and future contracts, including but not limited to, real estate, vehicles and equipment. ​ Certain leases have escalation clauses for operating expenses and real estate taxes. The Company’s non-cancelable operating lease agreements expire through 2032. ​ Comprehensive Income: Comprehensive income consists of net income and other comprehensive income (loss). Other comprehensive income (loss) includes (i) unrealized gains and losses on securities available for sale and reclassification adjustments for realized gains and losses on securities available for sale; (ii) unrealized gains and losses on derivatives in cash flow hedge relationships and reclassifications of deferred gains and losses when the hedge item impacts earnings; (iii) adjustments to net periodic pension costs; and (iv) changes in the fair value of instrument-specific credit risk from the Company’s liabilities carried at fair value pursuant to the fair value option. Segment Reporting: Management views the Company as operating as a single unit, a community bank. Therefore, segment information is not provided. Advertising Expense: Costs associated with advertising are expensed as incurred. The Company recorded advertising expenses of $2.2 million, $2.2 million and $2.4 million for the years ended December 31, 2019, 2018 and 2017, respectively. Earnings per Common Share: Basic earnings per common share is computed by dividing net income available to common shareholders by the total weighted average number of common shares outstanding, which includes unvested participating securities. Unvested share-based payment awards that contain non-forfeitable rights to dividends or dividend equivalents (whether paid or unpaid) are participating securities and as such are included in the calculation of earnings per share. The Company’s unvested restricted stock unit awards are considered participating securities. Therefore, weighted average common shares outstanding used for computing basic earnings per common share includes common shares outstanding plus unvested restricted stock unit awards. The computation of diluted earnings per share includes the additional dilutive effect of stock options outstanding and other common stock equivalents during the period. Common stock equivalents that are anti-dilutive are not included in the computation of diluted earnings per common share. The numerator for calculating basic and diluted earnings per common share is net income available to common shareholders. The shares held in the Company’s Employee Benefit Trust are not included in shares outstanding for purposes of calculating earnings per common share. Earnings per common share have been computed based on the following, for the years ended December 31: ​ ​ ​ ​ ​ ​ ​ ​ ​ ​ ​ ​ ​ 2019 2018 2017 ​ ​ (In thousands, except per share data) Net income, as reported ​ $ 41,279 ​ $ 55,090 ​ $ 41,121 ​ Divided by: ​ ​ ​ ​ Weighted average common shares outstanding ​ 28,709 ​ 28,709 ​ 29,080 ​ Weighted average common stock equivalents ​ — ​ 1 ​ 2 ​ Total weighted average common shares outstanding and common stock equivalents ​ 28,709 ​ 28,710 ​ 29,082 ​ Basic earnings per common share ​ $ 1.44 ​ $ 1.92 ​ $ 1.41 ​ Diluted earnings per common share ​ $ 1.44 ​ $ 1.92 ​ $ 1.41 ​ Dividend Payout ratio ​ 58.3 % 41.7 % 51.1 % ​ There were no options that were anti-dilutive for the years ended December 31, 2019, 2018 and 2017.</t>
  </si>
  <si>
    <t>Loans and Allowance for Loan Losses</t>
  </si>
  <si>
    <t>Loans, Notes, Trade and Other Receivables Disclosure [Text Block]</t>
  </si>
  <si>
    <t>3. Loans and Allowance for Loan Losses The composition of loans is as follows at December 31: ​ ​ ​ ​ ​ ​ ​ ​ ​ 2019 2018 ​ ​ (In thousands) Multi-family residential ​ $ 2,238,591 ​ $ 2,269,048 Commercial real estate ​ 1,582,008 ​ 1,542,547 One-to-four family ― mixed-use property ​ 592,471 ​ 577,741 One-to-four family ― residential ​ 188,216 ​ 190,350 Co-operative apartments ​ 8,663 ​ 8,498 Construction ​ 67,754 ​ 50,600 Small Business Administration ​ 14,445 ​ 15,210 Taxi medallion ​ 3,309 ​ 4,539 Commercial business and other ​ 1,061,478 ​ 877,763 Gross loans ​ 5,756,935 ​ 5,536,296 Net unamortized premiums and unearned loan fees ​ 15,271 ​ 15,188 Total loans, net of fees and costs ​ $ 5,772,206 ​ $ 5,551,484 ​ The majority of our loan portfolio is invested in multi-family residential, commercial real estate and commercial business and other loans, which totaled 84.8% and 84.7% of our gross loans at December 31, 2019 and 2018, respectively. Our concentration in these types of loans increases the overall level of credit risk inherent in our loan portfolio. The greater risk associated with these types of loans could require us to increase our provision for loan losses and to maintain an ALL as a percentage of total loans in excess of the allowance currently maintained. At December 31, 2019, we were servicing $32.5 million of mortgage loans and $15.8 million of SBA loans for others. Loans secured by multi-family residential property and commercial real estate generally involve a greater degree of risk than residential mortgage loans and generally carry larger loan balances. The increased credit risk is the result of several factors, including the concentration of principal in a smaller number of loans and borrowers, the effects of general economic conditions on income producing properties and the increased difficulty in evaluating and monitoring these types of loans. Furthermore, the repayments of loans secured by these types of properties are typically dependent upon the successful operation of the related property, which is usually owned by a legal entity with the property being the entity’s only asset. If the cash flow from the property is reduced, the borrower’s ability to repay the loan may be impaired. If the borrower defaults, our only remedy may be to foreclose on the property, for which the market value may be less than the balance due on the related mortgage loan. Loans secured by commercial business and other loans involve a greater degree of risk for the same reasons as for multi-family residential and commercial real estate loans with the added risk that many of the loans are not secured by improved properties. To minimize the risks involved in the origination of multi-family residential, commercial real estate and commercial business and other loans, the Company adheres to defined underwriting standards, which include reviewing the expected net operating income generated by the real estate collateral securing the loan, the age and condition of the collateral, the financial resources and income level of the borrower and the borrower’s experience in owning or managing similar properties. We typically require debt service coverage of at least 125% of the monthly loan payment. We generally originate these loans up to a maximum of 75% of the appraised value or the purchase price of the property, whichever is less. Any loan with a final loan-to-value ratio in excess of 75% must be approved by the Bank’s Board of Directors or the Loan Committee as an exception to policy. We generally rely on the income generated by the property as the primary means by which the loan is repaid. However, personal guarantees may be obtained for additional security from these borrowers. Additionally, for commercial business and other loans which are not secured by improved properties, the Bank will secure these loans with business assets, including accounts receivables, inventory and real estate and generally require personal guarantees. The following tables show loans modified and classified as TDR during the periods indicated: ​ ​ ​ ​ ​ ​ ​ ​ ​ ​ ​ ​ For the year ended ​ ​ ​ December 31, 2019 ​ (Dollars in thousands) Number Balance Modification description Commercial business and other 3 ​ $ 951 Loan amortization extension. Total 3 ​ $ 951 ​ ​ ​ ​ ​ ​ ​ ​ ​ ​ ​ ​ For the year ended ​ ​ ​ December 31, 2018 ​ (Dollars in thousands) Number Balance Modification description Commercial business and other 1 ​ $ 1,620 Loan amortization extension. Total 1 ​ $ 1,620 ​ ​ ​ ​ ​ ​ ​ ​ ​ ​ ​ ​ For the year ended ​ ​ ​ December 31, 2017 ​ (Dollars in thousands) Number Balance Modification description ​ ​ ​ ​ ​ ​ ​ ​ ​ Taxi medallion 10 ​ $ 6,741 Four loans received a below market interest rate and the loan amortization was extended. Six loans had loan amortization extensions. Total 10 ​ $ 6,741 ​ The recorded investment of the loans modified and classified as TDR, presented in the tables above, were unchanged as there was no principal forgiven in these modifications. The following table shows our recorded investment for loans classified as TDR that are performing according to their restructured terms at the periods indicated: ​ ​ ​ ​ ​ ​ ​ ​ ​ ​ ​ ​ ​ ​ December 31, 2019 ​ December 31, 2018 ​ ​ Number ​ Recorded ​ Number ​ Recorded (Dollars in thousands) of contracts investment of contracts investment Multi-family residential 7 ​ $ 1,873 7 ​ $ 1,916 One-to-four family - mixed-use property 4 ​ 1,481 5 ​ 1,692 One-to-four family - residential 3 ​ 531 3 ​ 552 Taxi medallion 7 ​ 1,668 15 ​ 3,926 Commercial business and other 3 ​ 941 1 ​ 279 Total performing 24 ​ $ 6,494 31 ​ $ 8,365 ​ During the year ended December 31, 2019, there were no defaults of TDR loans within 12 months of their modification date. During the year ended December 31, 2018, one commercial business and other loan which was modified as a TDR in 2018 was transferred to non-performing status, as it was no longer performing according to its modified terms. During the year ended December 31, 2019, four taxi medallion loans totaling $1.1 million were transferred to non-performing status, four taxi medallion loans totaling $0.9 million were paid-off, recording a recovery of $0.1 million and one commercial business loan for $0.3 million was transferred to non-performing status. During the year ended December 31, 2018, we sold one commercial real estate TDR loan totaling $1.8 million, for a loss of $0.3 million, four taxi medallion TDR loan’s paid-off totaling $1.4 million and one taxi medallion loan for $0.1 million was foreclosed and is included in other assets. Taxi medallion loans in the table above continue to pay as agreed, however the Company records interest received on a cash basis. The following table shows our recorded investment for loans classified as TDR that are not performing according to their restructured terms at the periods indicated: ​ ​ ​ ​ ​ ​ ​ ​ ​ ​ ​ ​ ​ ​ December 31, 2019 ​ December 31, 2018 ​ ​ Number ​ Recorded ​ Number ​ Recorded (Dollars in thousands) of contracts investment of contracts investment Multi-family residential — ​ $ — 1 ​ $ 388 Taxi medallion 4 ​ 1,065 — ​ — Commercial business and other 1 ​ 279 1 ​ 1,397 Total TDR's that subsequently defaulted 5 ​ $ 1,344 2 ​ $ 1,785 ​ The following table shows our non-performing loans at the periods indicated: ​ ​ ​ ​ ​ ​ ​ ​ ​ ​ At December 31, (In thousands) 2019 2018 Loans ninety days or more past due and still accruing: ​ ​ Multi-family residential ​ $ 445 ​ $ — Total ​ 445 ​ — Non-accrual mortgage loans: ​ ​ Multi-family residential ​ 2,296 ​ 2,410 Commercial real estate ​ 367 ​ 1,379 One-to-four family mixed-use property ​ 274 ​ 928 One-to-four family residential ​ 5,139 ​ 6,144 Total ​ 8,076 ​ 10,861 Non-accrual non-mortgage loans: ​ ​ Small Business Administration ​ 1,151 ​ 1,267 Taxi medallion (1) ​ 1,641 ​ 613 Commercial business and other (1) ​ 1,945 ​ 3,512 Total ​ 4,737 ​ 5,392 Total non-accrual loans ​ 12,813 ​ 16,253 Total non-performing loans ​ $ 13,258 ​ $ 16,253 ​ (1) Not included in the above analysis are non-accrual performing TDR taxi medallions loans totaling $1.7 million in 2019 and $3.9 million in 2018 and non-accrual performing TDR commercial business loans totaling $0.9 million in 2019. ​ The following is a summary of interest foregone on non-accrual loans and loans classified as TDR for the years ended December 31: ​ ​ ​ ​ ​ ​ ​ ​ ​ ​ ​ ​ 2019 2018 2017 ​ ​ (In thousands) Interest income that would have been recognized had the loans performed in accordance with their original terms ​ $ 1,546 ​ $ 1,604 ​ $ 1,705 Less: Interest income included in the results of operations ​ 418 ​ 623 ​ 619 Total foregone interest ​ $ 1,128 ​ $ 981 ​ $ 1,086 ​ The following table shows by delinquency an analysis of our recorded investment in loans at December 31, 2019: ​ ​ ​ ​ ​ ​ ​ ​ ​ ​ ​ ​ ​ ​ ​ ​ ​ ​ ​ ​ ​ ​ ​ ​ ​ ​ ​ ​ Greater ​ ​ ​ ​ ​ ​ ​ ​ ​ ​ ​ 30 - 59 Days ​ 60 - 89 Days ​ than ​ Total Past ​ ​ ​ ​ ​ ​ (in thousands) Past Due Past Due 90 Days Due Current Total Loans Multi-family residential ​ $ 4,042 ​ $ 1,563 ​ $ 2,741 ​ $ 8,346 ​ $ 2,230,245 ​ $ 2,238,591 Commercial real estate ​ — ​ 4,941 ​ 367 ​ 5,308 ​ 1,576,700 ​ 1,582,008 One-to-four family - mixed-use property ​ 1,117 ​ 496 ​ 274 ​ 1,887 ​ 590,584 ​ 592,471 One-to-four family - residential ​ 720 ​ 1,022 ​ 5,139 ​ 6,881 ​ 181,335 ​ 188,216 Co-operative apartments ​ — ​ — ​ — ​ — ​ 8,663 ​ 8,663 Construction loans ​ — ​ — ​ — ​ — ​ 67,754 ​ 67,754 Small Business Administration ​ — ​ — ​ 1,151 ​ 1,151 ​ 13,294 ​ 14,445 Taxi medallion ​ — ​ — ​ 1,065 ​ 1,065 ​ 2,244 ​ 3,309 Commercial business and other ​ 2,340 ​ 5 ​ 1,945 ​ 4,290 ​ 1,057,188 ​ 1,061,478 Total ​ $ 8,219 ​ $ 8,027 ​ $ 12,682 ​ $ 28,928 ​ $ 5,728,007 ​ $ 5,756,935 ​ The following table shows by delinquency an analysis of our recorded investment in loans at December 31, 2018: ​ ​ ​ ​ ​ ​ ​ ​ ​ ​ ​ ​ ​ ​ ​ ​ ​ ​ ​ ​ ​ ​ ​ ​ ​ ​ ​ ​ Greater ​ ​ ​ ​ ​ ​ ​ ​ ​ ​ ​ 30 - 59 Days ​ 60 - 89 Days ​ than ​ Total Past ​ ​ ​ ​ ​ ​ (in thousands) Past Due Past Due 90 Days Due Current Total Loans Multi-family residential ​ $ 1,887 ​ $ 339 ​ $ 2,410 ​ $ 4,636 ​ $ 2,264,412 ​ $ 2,269,048 Commercial real estate ​ 379 ​ — ​ 1,379 ​ 1,758 ​ 1,540,789 ​ 1,542,547 One-to-four family - mixed-use property ​ 1,003 ​ 322 ​ 928 ​ 2,253 ​ 575,488 ​ 577,741 One-to-four family - residential ​ 1,564 ​ — ​ 6,144 ​ 7,708 ​ 182,642 ​ 190,350 Co-operative apartments ​ — ​ — ​ — ​ — ​ 8,498 ​ 8,498 Construction loans ​ — ​ 730 ​ — ​ 730 ​ 49,870 ​ 50,600 Small Business Administration ​ 774 ​ 68 ​ 1,267 ​ 2,109 ​ 13,101 ​ 15,210 Taxi medallion ​ — ​ — ​ — ​ — ​ 4,539 ​ 4,539 Commercial business and other ​ 1,306 ​ 281 ​ 2,216 ​ 3,803 ​ 873,960 ​ 877,763 Total ​ $ 6,913 ​ $ 1,740 ​ $ 14,344 ​ $ 22,997 ​ $ 5,513,299 ​ $ 5,536,296 ​ The following tables show the activity in the allowance for loan losses for the periods indicated: ​ ​ ​ ​ ​ ​ ​ ​ ​ ​ ​ ​ ​ ​ ​ ​ ​ ​ ​ ​ ​ ​ ​ ​ ​ ​ ​ ​ ​ ​ ​ ​ ​ ​ For the year ended December 31, 2019 ​ ​ ​ ​ ​ One-to-four ​ ​ ​ ​ ​ ​ ​ ​ ​ ​ ​ ​ ​ ​ ​ ​ ​ ​ ​ ​ ​ ​ family - ​ One-to-four ​ ​ ​ ​ ​ ​ ​ ​ ​ ​ ​ ​ ​ Commercial ​ ​ ​ ​ ​ Multi-family ​ Commercial ​ mixed-use ​ family - ​ Co-operative ​ Construction ​ Small Business ​ Taxi ​ business and ​ ​ ​ (in thousands) ​ residential ​ real estate ​ property ​ residential ​ apartments ​ loans ​ Administration ​ medallion ​ other ​ Total Allowance for credit losses: ​ ​ ​ ​ ​ ​ ​ ​ ​ ​ Beginning balance ​ $ 5,676 ​ $ 4,315 ​ $ 1,867 ​ $ 749 ​ $ — ​ $ 329 ​ $ 418 ​ $ — ​ $ 7,591 ​ $ 20,945 Charge-off's ​ (190) ​ — ​ (89) ​ (113) ​ — ​ — ​ — ​ — ​ (2,386) ​ (2,778) Recoveries ​ 44 ​ 37 ​ 197 ​ 13 ​ — ​ — ​ 60 ​ 134 ​ 288 ​ 773 Provision (benefit) ​ (139) ​ 77 ​ (158) ​ 107 ​ — ​ 112 ​ (115) ​ (134) ​ 3,061 ​ 2,811 Ending balance ​ $ 5,391 ​ $ 4,429 ​ $ 1,817 ​ $ 756 ​ $ — ​ $ 441 ​ $ 363 ​ $ — ​ $ 8,554 ​ $ 21,751 ​ ​ ​ ​ ​ ​ ​ ​ ​ ​ ​ ​ ​ ​ ​ ​ ​ ​ ​ ​ ​ ​ ​ ​ ​ ​ ​ ​ ​ ​ ​ ​ ​ ​ For the year ended December 31, 2018 ​ ​ ​ ​ ​ One-to-four ​ ​ ​ ​ ​ ​ ​ ​ ​ ​ ​ ​ ​ ​ ​ ​ ​ ​ ​ ​ ​ ​ family - ​ One-to-four ​ ​ ​ ​ ​ ​ ​ ​ ​ ​ ​ ​ ​ Commercial ​ ​ ​ ​ ​ Multi-family ​ Commercial ​ mixed-use ​ family - ​ Co-operative ​ Construction ​ Small Business ​ Taxi ​ business and ​ ​ ​ (in thousands) ​ residential ​ real estate ​ property ​ residential ​ apartments ​ loans ​ Administration ​ medallion ​ other ​ Total Allowance for credit losses: ​ ​ ​ ​ ​ ​ ​ ​ ​ ​ Beginning balance ​ $ 5,823 ​ $ 4,643 ​ $ 2,545 ​ $ 1,082 ​ $ — ​ $ 68 ​ $ 669 ​ $ — ​ $ 5,521 ​ $ 20,351 Charge-off's ​ (99) ​ — ​ (3) ​ (1) ​ — ​ — ​ (392) ​ (393) ​ (44) ​ (932) Recoveries ​ 6 ​ — ​ 136 ​ 569 ​ — ​ — ​ 51 ​ 143 ​ 46 ​ 951 Provision (benefit) ​ (54) ​ (328) ​ (811) ​ (901) ​ — ​ 261 ​ 90 ​ 250 ​ 2,068 ​ 575 Ending balance ​ $ 5,676 ​ $ 4,315 ​ $ 1,867 ​ $ 749 ​ $ — ​ $ 329 ​ $ 418 ​ $ — ​ $ 7,591 ​ $ 20,945 ​ ​ ​ ​ ​ ​ ​ ​ ​ ​ ​ ​ ​ ​ ​ ​ ​ ​ ​ ​ ​ ​ ​ ​ ​ ​ ​ ​ ​ ​ ​ ​ ​ ​ ​ ​ ​ For the year ended December 31, 2017 ​ ​ ​ ​ ​ ​ ​ ​ One-to-four ​ ​ ​ ​ ​ ​ ​ ​ ​ ​ ​ ​ ​ ​ ​ ​ ​ ​ ​ ​ ​ ​ ​ ​ ​ ​ ​ ​ ​ family - One-to-four ​ ​ ​ ​ ​ ​ ​ ​ Commercial ​ ​ ​ ​ ​ ​ Multi-family ​ Commercial ​ mixed-use ​ family - ​ Co-operative ​ Construction ​ Small Business ​ medallion ​ business and ​ ​ ​ ​ ​ ​ (in thousands) ​ residential ​ real estate ​ property ​ residential ​ apartments ​ loans ​ Administration ​ Taxi ​ other ​ Unallocated ​ Total Allowance for credit losses: ​ ​ ​ ​ ​ ​ ​ ​ ​ ​ ​ ​ ​ ​ ​ ​ ​ ​ ​ ​ ​ ​ ​ ​ ​ ​ ​ ​ ​ ​ ​ ​ ​ Beginning balance ​ $ 5,923 ​ $ 4,487 ​ $ 2,903 ​ $ 1,015 ​ $ — ​ $ 92 ​ $ 481 ​ $ 2,243 ​ $ 4,492 ​ $ 593 ​ $ 22,229 Charge-off's ​ (454) ​ (4) ​ (39) ​ (415) ​ — ​ — ​ (212) ​ (11,283) ​ (65) ​ — ​ (12,472) Recoveries ​ 300 ​ 96 ​ 108 ​ 91 ​ — ​ — ​ 80 ​ — ​ 58 ​ — ​ 733 Provision (benefit) ​ 54 ​ 64 ​ (427) ​ 391 ​ — ​ (24) ​ 320 ​ 9,040 ​ 1,036 ​ (593) ​ 9,861 Ending balance ​ $ 5,823 ​ $ 4,643 ​ $ 2,545 ​ $ 1,082 ​ $ — ​ $ 68 ​ $ 669 ​ $ — ​ $ 5,521 ​ $ — ​ $ 20,351 ​ The following tables show the manner in which loans were evaluated for impairment at the periods indicated: ​ ​ ​ ​ ​ ​ ​ ​ ​ ​ ​ ​ ​ ​ ​ ​ ​ ​ ​ ​ ​ ​ ​ ​ ​ ​ ​ ​ ​ ​ ​ ​ ​ ​ At December 31, 2019 ​ ​ ​ ​ ​ ​ ​ ​ One-to-four ​ One-to-four ​ ​ ​ ​ ​ ​ ​ ​ ​ ​ ​ ​ Commercial ​ ​ ​ ​ ​ Multi-family ​ Commercial ​ family - mixed - ​ family - ​ Co-operative ​ Construction ​ Small Business ​ ​ ​ business and ​ ​ ​ (in thousands) ​ residential ​ real estate ​ use property ​ residential ​ apartments ​ loans ​ Administration ​ Taxi medallion ​ other ​ Total Financing Receivables: ​ ​ ​ ​ ​ ​ ​ ​ ​ ​ Ending Balance ​ $ 2,238,591 ​ $ 1,582,008 ​ $ 592,471 ​ $ 188,216 ​ $ 8,663 ​ $ 67,754 ​ $ 14,445 ​ $ 3,309 ​ $ 1,061,478 ​ $ 5,756,935 Ending balance: individually evaluated for impairment ​ $ 4,169 ​ $ 367 ​ $ 1,761 ​ $ 5,941 ​ $ — ​ $ — ​ $ 1,151 ​ $ 3,309 ​ $ 2,886 ​ $ 19,584 Ending balance: collectively evaluated for impairment ​ $ 2,234,422 ​ $ 1,581,641 ​ $ 590,710 ​ $ 182,275 ​ $ 8,663 ​ $ 67,754 ​ $ 13,294 ​ $ — ​ $ 1,058,592 ​ $ 5,737,351 ​ ​ ​ ​ ​ ​ ​ ​ ​ ​ ​ ​ ​ ​ ​ ​ ​ ​ ​ ​ ​ ​ ​ ​ ​ ​ ​ ​ ​ ​ ​ Allowance for credit losses: ​ ​ ​ ​ ​ ​ ​ ​ ​ ​ Ending balance: individually evaluated for impairment ​ $ 92 ​ $ — ​ $ 45 ​ $ 46 ​ $ — ​ $ — ​ $ — ​ $ — ​ $ 132 ​ $ 315 Ending balance: collectively evaluated for impairment ​ $ 5,299 ​ $ 4,429 ​ $ 1,772 ​ $ 710 ​ $ — ​ $ 441 ​ $ 363 ​ $ — ​ $ 8,422 ​ $ 21,436 ​ ​ ​ ​ ​ ​ ​ ​ ​ ​ ​ ​ ​ ​ ​ ​ ​ ​ ​ ​ ​ ​ ​ ​ ​ ​ ​ ​ ​ ​ ​ ​ ​ ​ At December 31, 2018 ​ ​ ​ ​ ​ One-to-four One-to-four ​ ​ ​ ​ ​ ​ ​ ​ ​ Commercial ​ ​ ​ ​ Multi-family ​ Commercial ​ family - mixed ​ family - ​ ​ Co-operative ​ Construction ​ ​ Small Business ​ ​ ​ business and ​ ​ ​ (in thousands) ​ residential ​ real estate ​ use property ​ residential ​ ​ apartments ​ loans ​ ​ Administration ​ Taxi medallion ​ other ​ Total Financing Receivables: ​ ​ ​ ​ ​ ​ ​ ​ ​ ​ Ending Balance ​ $ 2,269,048 ​ $ 1,542,547 ​ $ 577,741 ​ $ 190,350 ​ $ 8,498 ​ $ 50,600 ​ $ 15,210 ​ $ 4,539 ​ $ 877,763 ​ $ 5,536,296 Ending balance: individually evaluated for impairment ​ $ 4,500 ​ $ 1,435 ​ $ 3,098 ​ $ 6,889 ​ $ — ​ $ — ​ $ 1,267 ​ $ 4,539 ​ $ 3,791 ​ $ 25,519 Ending balance: collectively evaluated for impairment ​ $ 2,264,548 ​ $ 1,541,112 ​ $ 574,643 ​ $ 183,461 ​ $ 8,498 ​ $ 50,600 ​ $ 13,943 ​ $ — ​ $ 873,972 ​ $ 5,510,777 ​ ​ ​ ​ ​ ​ ​ ​ ​ ​ ​ ​ ​ ​ ​ ​ ​ ​ ​ ​ ​ ​ ​ ​ ​ ​ ​ ​ ​ ​ ​ Allowance for credit losses: ​ ​ ​ ​ ​ ​ ​ ​ ​ ​ Ending balance: individually evaluated for impairment ​ $ 100 ​ $ — ​ $ 143 ​ $ 51 ​ $ — ​ $ — ​ $ — ​ $ — ​ $ 866 ​ $ 1,160 Ending balance: collectively evaluated for impairment ​ $ 5,576 ​ $ 4,315 ​ $ 1,724 ​ $ 698 ​ $ — ​ $ 329 ​ $ 418 ​ $ — ​ $ 6,725 ​ $ 19,785 ​ The following table shows our recorded investment, unpaid principal balance and allocated allowance for loan losses for loans that were considered impaired at: ​ ​ ​ ​ ​ ​ ​ ​ ​ ​ ​ ​ ​ ​ ​ ​ ​ ​ ​ ​ ​ ​ December 31, 2019 ​ December 31, 2018 ​ ​ ​ ​ ​ Unpaid ​ ​ ​ ​ ​ ​ ​ Unpaid ​ ​ ​ ​ ​ Recorded ​ Principal ​ Related ​ Recorded ​ Principal ​ Related ​ Investment Balance Allowance Investment Balance Allowance ​ ​ (In thousands) With no related allowance recorded: ​ ​ ​ ​ ​ ​ ​ Mortgage loans: ​ ​ ​ ​ ​ ​ ​ Multi-family residential ​ $ 2,919 ​ $ 2,919 ​ $ — ​ $ 3,225 ​ $ 3,568 ​ $ — Commercial real estate ​ 367 ​ 367 ​ — ​ 1,435 ​ 1,435 ​ — One-to-four family mixed-use property ​ 921 ​ 924 ​ — ​ 1,913 ​ 2,113 ​ — One-to-four family residential ​ 5,558 ​ 5,615 ​ — ​ 6,490 ​ 6,643 ​ — Non-mortgage loans: ​ ​ ​ ​ ​ ​ ​ ​ ​ ​ ​ Small Business Administration ​ 1,151 ​ 1,421 ​ — ​ 1,267 ​ 1,609 ​ — Taxi medallion ​ 3,309 ​ 9,527 ​ — ​ 4,539 ​ 12,788 ​ — Commercial business and other ​ 1,945 ​ 1,945 ​ — ​ — ​ — ​ — ​ ​ ​ ​ ​ ​ ​ ​ ​ ​ ​ ​ ​ ​ ​ ​ ​ ​ ​ Total loans with no related allowance recorded ​ 16,170 ​ 22,718 ​ — ​ 18,869 ​ 28,156 ​ — ​ ​ ​ ​ ​ ​ ​ ​ ​ ​ ​ ​ ​ ​ ​ ​ ​ ​ ​ With an allowance recorded: ​ ​ ​ ​ ​ ​ Mortgage loans: ​ ​ ​ ​ ​ ​ Multi-family residential ​ 1,250 ​ 1,250 ​ 92 ​ 1,275 ​ 1,275 ​ 100 One-to-four family mixed-use property ​ 840 ​ 840 ​ 45 ​ 1,185 ​ 1,185 ​ 143 One-to-four family residential ​ 383 ​ 383 ​ 46 ​ 399 ​ 399 ​ 51 Commercial business and other ​ 941 ​ 941 ​ 132 ​ 3,791 ​ 3,791 ​ 866 ​ ​ ​ ​ ​ ​ ​ ​ ​ ​ ​ ​ ​ ​ ​ ​ ​ ​ ​ Total loans with an allowance recorded ​ 3,414 ​ 3,414 ​ 315 ​ 6,650 ​ 6,650 ​ 1,160 ​ ​ ​ ​ ​ ​ ​ ​ ​ ​ ​ ​ ​ ​ ​ ​ ​ ​ ​ Total Impaired Loans: ​ ​ ​ ​ ​ ​ Total mortgage loans ​ $ 12,238 ​ $ 12,298 ​ $ 183 ​ $ 15,922 ​ $ 16,618 ​ $ 294 ​ ​ ​ ​ ​ ​ ​ ​ ​ ​ ​ ​ ​ ​ ​ ​ ​ ​ ​ Total non-mortgage loans ​ $ 7,346 ​ $ 13,834 ​ $ 132 ​ $ 9,597 ​ $ 18,188 ​ $ 866 ​ The following table shows our average recorded investment and interest income recognized for loans that were considered impaired for the years ended: ​ ​ ​ ​ ​ ​ ​ ​ ​ ​ ​ ​ ​ ​ ​ ​ ​ ​ ​ ​ ​ ​ December 31, 2019 ​ December 31, 2018 ​ December 31, 2017 ​ ​ Average ​ Interest ​ Average ​ Interest ​ Average ​ Interest ​ ​ Recorded ​ Income ​ Recorded ​ Income ​ Recorded ​ Income ​ Investment Recognized Investment Recognized Investment Recognized ​ ​ (In thousands) With no related allowance recorded: ​ ​ ​ ​ ​ ​ Mortgage loans: ​ ​ ​ ​ ​ ​ ​ ​ ​ ​ ​ ​ ​ ​ ​ ​ ​ ​ Multi-family residential ​ $ 3,155 ​ $ 36 ​ $ 3,957 ​ $ 76 ​ $ 3,260 $ 80 Commercial real estate ​ 1,081 ​ 15 ​ 4,334 ​ 176 ​ 6,187 ​ 300 One-to-four family mixed-use property ​ 1,719 ​ 67 ​ 3,298 ​ 125 ​ 5,104 ​ 168 One-to-four family residential ​ 5,866 ​ 7 ​ 7,603 ​ 33 ​ 9,865 ​ 108 Construction ​ 190 ​ — ​ 183 ​ 10 ​ 596 ​ 22 Non-mortgage loans: ​ ​ ​ ​ ​ ​ ​ ​ ​ ​ ​ ​ ​ ​ ​ ​ ​ ​ Small Business Administration ​ 1,204 ​ — ​ 711 ​ 33 ​ 207 ​ 11 Taxi medallion ​ 3,761 ​ 171 ​ 5,865 ​ 313 ​ 4,537 ​ 161 Commercial business and other ​ 1,398 ​ — ​ 10,170 ​ 792 ​ 1,267 ​ 98 ​ ​ ​ ​ ​ ​ ​ ​ ​ ​ ​ ​ ​ ​ ​ ​ ​ ​ ​ Total loans with no related allowance recorded ​ 18,374 ​ 296 ​ 36,121 ​ 1,558 ​ 31,023 ​ 948 ​ ​ ​ ​ ​ ​ ​ ​ ​ ​ ​ ​ ​ ​ ​ ​ ​ ​ ​ With an allowance recorded: ​ ​ ​ ​ ​ ​ Mortgage loans: ​ ​ ​ ​ ​ ​ ​ ​ ​ ​ ​ ​ ​ ​ ​ ​ ​ ​ Multi-family residential ​ 1,263 ​ 72 ​ 1,741 ​ 96 ​ 2,348 ​ 136 Commercial real estate ​ — ​ — ​ — ​ — ​ 2,026 ​ 95 One-to-four family mixed-use property ​ 975 ​ 34 ​ 1,201 ​ 54 ​ 1,341 ​ 65 One-to-four family residential ​ 391 ​ 16 ​ 405 ​ 16 ​ 420 ​ 16 Non-mortgage loans: ​ ​ ​ ​ ​ ​ ​ ​ ​ ​ ​ ​ ​ ​ ​ ​ ​ ​ Taxi medallion ​ — ​ — ​ — ​ — ​ 10,997 ​ 166 Commercial business and other ​ 1,446 ​ — ​ 1,178 ​ 25 ​ 375 ​ 22 ​ ​ ​ ​ ​ ​ ​ ​ ​ ​ ​ ​ ​ ​ ​ ​ ​ ​ ​ Total loans with an allowance recorded ​ 4,075 ​ 122 ​ 4,525 ​ 191 ​ 17,507 ​ 500 ​ ​ ​ ​ ​ ​ ​ ​ ​ ​ ​ ​ ​ ​ ​ ​ ​ ​ ​ Total Impaired Loans: ​ ​ ​ ​ ​ ​ Total mortgage loans ​ $ 14,640 ​ $ 247 ​ $ 22,722 ​ $ 586 ​ $ 31,147 $ 990 ​ ​ ​ ​ ​ ​ ​ ​ ​ ​ ​ ​ ​ ​ ​ ​ ​ ​ ​ Total non-mortgage loans ​ $ 7,809 ​ $ 171 ​ $ 17,924 ​ $ 1,163 ​ $ 17,383 $ 458 ​ In accordance with our policy and the current regulatory guidelines, we designate loans as “Special Mention,” which are considered “Criticized Loans,” and “Substandard,” “Doubtful,” or “Loss,” which are considered “Classified Loans”. If a loan does not fall within one of the previously mentioned categories then the loan would be considered “Pass.” These loan designations are updated quarterly. We designate a loan as Substandard when a well-defined weakness is identified that jeopardizes the orderly liquidation of the debt. We designate a loan Doubtful when it displays the inherent weakness of a Substandard loan with the added provision that collection of the debt in full, on the basis of existing facts, is highly improbable. We designate a loan as Loss if it is deemed the debtor is incapable of repayment. The Company does not hold any loans designated as loss, as loans that are designated as Loss are charged to the ALL. Loans that are non-accrual are designated as Substandard, Doubtful or Loss. We designate a loan as Special Mention if the asset does not warrant classification within one of the other classifications, but does contain a potential weakness that deserves closer attention. The following table sets forth the recorded investment in loans designated as Criticized or Classified at December 31, 2019: ​ ​ ​ ​ ​ ​ ​ ​ ​ ​ ​ ​ ​ ​ ​ ​ ​ (In thousands) Special Mention Substandard Doubtful Loss Total Multi-family residential ​ $ 1,563 ​ $ 2,743 ​ $ — ​ $ — ​ $ 4,306 Commercial real estate ​ 5,525 ​ 367 ​ — ​ — ​ 5,892 One-to-four family - mixed-use property ​ 1,585 ​ 453 ​ — ​ — ​ 2,038 One-to-four family - residential ​ 1,095 ​ 5,787 ​ — ​ — ​ 6,882 Small Business Administration (1) ​ 55 ​ 85 ​ — ​ — ​ 140 Taxi medallion ​ — ​ 3,309 ​ — ​ — ​ 3,309 Commercial business and other ​ 3,924 ​ 11,289 ​ 266 ​ — ​ 15,479 Total loans ​ $ 13,747 ​ $ 24,033 ​ $ 266 ​ $ — ​ $ 38,046 ​ The following table sets forth the recorded investment in loans designated as Criticized or Classified at December 31, 2018: ​ ​ ​ ​ ​ ​ ​ ​ ​ ​ ​ ​ ​ ​ ​ ​ ​ (In thousands) Special Mention Substandard Doubtful Loss Total Multi-family residential ​ $ 2,498 ​ $ 4,166 ​ $ — ​ $ — ​ $ 6,664 Commercial real estate ​ 381 ​ 4,051 ​ — ​ — ​ 4,432 One-to-four family - mixed-use property ​ 1,199 ​ 2,034 ​ — ​ — ​ 3,233 One-to-four family - residential ​ 557 ​ 6,665 ​ — ​ — ​ 7,222 Construction loans ​ 730 ​ — ​ — ​ — ​ 730 Small Business Administration (1) ​ 481 ​ 139 ​ — ​ — ​ 620 Taxi medallion ​ — ​ 4,539 ​ — ​ — ​ 4,539 Commercial business and other ​ 730 ​ 21,348 ​ 3,512 ​ — ​ 25,590 Total loans ​ $ 6,576 ​ $ 42,942 ​ $ 3,512 ​ $ — ​ $ 53,030 (1) Balance reported net of SBA Guaranteed portion.</t>
  </si>
  <si>
    <t>Loans Held for Sale</t>
  </si>
  <si>
    <t>Loans Held for Sale [Text Block]</t>
  </si>
  <si>
    <t>4. Loans held for sale At December 31, 2019 and 2018, the Company did not The Company has implemented a strategy of selling certain delinquent and non-performing loans. Once the Company has decided to sell a loan, the sale usually closes in a short period of time, generally within the same quarter. Loans designated held for sale are reclassified from loans held for investment to loans held for sale. Terms of sale include cash due upon the closing of the sale, no contingencies or recourse to the Company and servicing is released to the buyer. Additionally, at times the Company may sell participating interests in performing loans. The following tables show loans sold during the period indicated: ​ ​ ​ ​ ​ ​ ​ ​ ​ ​ ​ ​ ​ ​ ​ For the year ended December 31, 2019 ​ ​ ​ ​ ​ ​ ​ ​ ​ (Dollars in thousands) Loans sold Proceeds Net charge-offs Net gain (loss) Delinquent and non-performing loans ​ ​ ​ Multi-family residential 5 ​ $ 2,115 ​ $ — ​ $ 367 Commercial real estate 2 ​ 6,800 ​ — ​ 383 One-to-four family - mixed-use property 3 ​ 885 ​ (1) ​ 6 Commercial business and other 1 ​ 3,248 ​ — ​ — Total 11 ​ $ 13,048 ​ $ (1) ​ $ 756 Performing loans ​ ​ ​ Small Business Administration 3 ​ $ 2,069 ​ $ — ​ $ 114 Total 3 ​ $ 2,069 ​ $ — ​ $ 114 ​ ​ ​ ​ ​ ​ ​ ​ ​ ​ ​ ​ ​ ​ ​ For the year ended December 31, 2018 ​ ​ ​ ​ ​ ​ ​ Net (charge-offs) ​ ​ ​ (Dollars in thousands) Loans sold Proceeds recoveries Net gain (loss) Delinquent and non-performing loans ​ ​ ​ Multi-family residential 4 ​ $ 1,559 ​ $ — ​ $ — Commercial real estate 4 ​ 6,065 ​ — ​ (235) One-to-four family - mixed-use property 2 ​ 725 ​ (4) ​ — One-to-four family - residential 2 ​ 390 ​ 72 ​ 10 Total 12 ​ $ 8,739 ​ $ 68 ​ $ (225) Performing loans ​ ​ ​ Small Business Administration 9 ​ $ 5,671 ​ $ — ​ $ 393 Total 9 ​ $ 5,671 ​ $ — ​ $ 393 ​ ​ ​ ​ ​ ​ ​ ​ ​ ​ ​ ​ ​ ​ ​ For the year ended December 31, 2017 (Dollars in thousands) Loans sold Proceeds Net charge-offs Net gain (loss) Delinquent and non-performing loans ​ ​ ​ Multi-family residential 3 ​ $ 872 ​ $ — ​ $ 38 Commercial real estate 5 ​ 1,821 ​ (4) ​ 34 One-to-four family - mixed-use property 9 ​ 3,523 ​ (33) ​ 343 Total 17 ​ $ 6,216 ​ $ (37) ​ $ 415 Performing loans ​ ​ ​ Multi-family residential 12 ​ $ 18,784 ​ $ — ​ $ (36) Commercial real estate 7 ​ 26,283 ​ — ​ (28) Small Business Administration 8 ​ 5,061 ​ — ​ 252 Total 27 ​ $ 50,128 ​ $ — ​ $ 188 ​</t>
  </si>
  <si>
    <t>Other Real Estate Owned</t>
  </si>
  <si>
    <t>Real Estate Owned [Text Block]</t>
  </si>
  <si>
    <t>5. Other Real Estate Owned The following table shows the activity in OREO during the periods indicated: ​ ​ ​ ​ ​ ​ ​ ​ ​ ​ ​ ​ ​ For the years ended December 31, ​ 2019 2018 2017 ​ ​ (In thousands) Balance at beginning of year ​ $ — ​ $ — ​ $ 533 Additions ​ 239 ​ 638 ​ — Sales ​ — ​ (638) ​ (533) Balance at end of year ​ $ 239 ​ $ — ​ $ — ​ ​ The following table shows the gross gains, gross losses and write-downs of OREO reported in the Consolidated Statements of Income during the periods presented: ​ ​ ​ ​ ​ ​ ​ ​ ​ ​ ​ ​ ​ For the years ended December 31, ​ 2019 2018 2017 ​ ​ (In thousands) Gross gains ​ $ — ​ $ 27 ​ $ 50 Gross losses ​ — ​ — ​ — Write-down of carrying value ​ — ​ — ​ — Total income ​ $ — ​ $ 27 ​ $ 50 ​</t>
  </si>
  <si>
    <t>Securities</t>
  </si>
  <si>
    <t>Investments in Debt and Marketable Equity Securities (and Certain Trading Assets) Disclosure [Text Block]</t>
  </si>
  <si>
    <t>6. Securities The Company did not The following table summarizes the Company’s portfolio of securities held-to-maturity at December 31, 2019: ​ ​ ​ ​ ​ ​ ​ ​ ​ ​ ​ ​ ​ ​ ​ ​ ​ ​ ​ ​ ​ ​ Gross ​ Gross ​ ​ Amortized ​ ​ ​ ​ Unrealized ​ Unrealized ​ Cost Fair Value Gains Losses ​ ​ (In thousands) Securities held-to-maturity: ​ ​ ​ ​ Municipals ​ $ 50,954 ​ $ 53,998 ​ $ 3,044 ​ $ — Total municipals ​ 50,954 ​ 53,998 ​ 3,044 ​ — ​ ​ ​ ​ ​ ​ ​ ​ ​ ​ ​ ​ ​ FNMA ​ 7,934 ​ 8,114 ​ 180 ​ — Total mortgage-backed securities ​ 7,934 ​ 8,114 ​ 180 ​ — Total ​ $ 58,888 ​ $ 62,112 ​ $ 3,224 ​ $ — ​ The following table summarizes the Company’s portfolio of securities held-to-maturity at December 31, 2018: ​ ​ ​ ​ ​ ​ ​ ​ ​ ​ ​ ​ ​ ​ ​ ​ ​ ​ ​ ​ ​ ​ Gross ​ Gross ​ ​ Amortized ​ ​ ​ ​ Unrealized ​ Unrealized ​ Cost Fair Value Gains Losses ​ ​ (In thousands) Securities held-to-maturity: ​ ​ ​ ​ Municipals ​ $ 24,065 ​ $ 22,508 ​ $ — ​ $ 1,557 Total municipals ​ 24,065 ​ 22,508 ​ — ​ 1,557 ​ ​ ​ ​ ​ ​ ​ ​ ​ ​ ​ ​ ​ FNMA ​ 7,953 ​ 7,366 ​ — ​ 587 Total mortgage-backed securities ​ 7,953 ​ 7,366 ​ — ​ 587 Total ​ $ 32,018 ​ $ 29,874 ​ $ — ​ $ 2,144 ​ The following table summarizes the Company’s portfolio of securities available for sale at December 31, 2019: ​ ​ ​ ​ ​ ​ ​ ​ ​ ​ ​ ​ ​ ​ ​ ​ ​ ​ ​ ​ ​ ​ Gross ​ Gross ​ ​ Amortized ​ ​ ​ ​ Unrealized ​ Unrealized ​ Cost Fair Value Gains Losses ​ ​ (In thousands) Corporate ​ $ 130,000 ​ $ 123,050 ​ $ — ​ $ 6,950 Municipals ​ 12,797 ​ 12,916 ​ 119 ​ — Mutual funds ​ 12,216 ​ 12,216 ​ — ​ — Collateralized loan obligations ​ 100,349 ​ 99,137 ​ — ​ 1,212 Other ​ 1,332 ​ 1,332 ​ — ​ — Total other securities ​ 256,694 ​ 248,651 ​ 119 ​ 8,162 REMIC and CMO ​ 348,236 ​ 348,989 ​ 2,193 ​ 1,440 GNMA ​ 653 ​ 704 ​ 51 ​ — FNMA ​ 104,235 ​ 104,882 ​ 1,073 ​ 426 FHLMC ​ 68,476 ​ 69,274 ​ 871 ​ 73 Total mortgage-backed securities ​ 521,600 ​ 523,849 ​ 4,188 ​ 1,939 Total securities available for sale ​ $ 778,294 ​ $ 772,500 ​ $ 4,307 ​ $ 10,101 ​ The following table summarizes the Company’s portfolio of securities available for sale at December 31, 2018: ​ ​ ​ ​ ​ ​ ​ ​ ​ ​ ​ ​ ​ ​ ​ ​ ​ ​ ​ ​ ​ ​ Gross ​ Gross ​ ​ Amortized ​ ​ ​ ​ Unrealized ​ Unrealized ​ Cost Fair Value Gains Losses ​ ​ (In thousands) Corporate ​ $ 130,000 ​ $ 118,535 ​ $ — ​ $ 11,465 Municipals ​ 46,231 ​ 46,574 ​ 343 ​ — Mutual funds ​ 11,586 ​ 11,586 ​ — ​ — Collateralized loan obligations ​ 88,396 ​ 86,751 ​ — ​ 1,645 Other ​ 1,256 ​ 1,256 ​ — ​ — Total other securities ​ 277,469 ​ 264,702 ​ 343 ​ 13,110 REMIC and CMO ​ 382,632 ​ 376,340 ​ 885 ​ 7,177 GNMA ​ 785 ​ 826 ​ 41 ​ — FNMA ​ 94,069 ​ 91,693 ​ 72 ​ 2,448 FHLMC ​ 90,377 ​ 89,094 ​ 113 ​ 1,396 Total mortgage-backed securities ​ 567,863 ​ 557,953 ​ 1,111 ​ 11,021 Total securities available for sale ​ $ 845,332 ​ $ 822,655 ​ $ 1,454 ​ $ 24,131 ​ not The corporate securities held by the Company at December 31, 2019 and 2018 are issued by U.S. banking institutions. The following table details the amortized cost and fair value of the Company’s securities classified as held-to-maturity at December 31, 2019, by contractual maturity. Expected maturities will differ from contractual maturities because borrowers may have the right to call or prepay obligations with or without call or prepayment penalties. ​ ​ ​ ​ ​ ​ ​ ​ ​ Amortized ​ ​ ​ ​ Cost Fair Value ​ (In thousands) Due in one year or less $ 180 $ 180 Due after ten years ​ ​ 50,774 ​ ​ 53,818 Total other securities ​ ​ 50,954 ​ ​ 53,998 Mortgage-backed securities ​ ​ 7,934 ​ ​ 8,114 Total securities held-to-maturity $ 58,888 $ 62,112 ​ The amortized cost and fair value of the Company’s securities, classified as available for sale at December 31, 2019, by contractual maturity, are shown below. ​ ​ ​ ​ ​ ​ ​ ​ ​ ​ Amortized ​ ​ ​ ​ Cost Fair Value ​ ​ (In thousands) Due after one year through five years ​ $ 10,000 ​ $ 9,820 Due after five years through ten years ​ 137,918 ​ 131,051 Due after ten years ​ ​ 96,560 ​ ​ 95,564 Total other securities ​ 244,478 ​ 236,435 Mutual funds ​ 12,216 ​ 12,216 Mortgage-backed securities ​ 521,600 ​ 523,849 Total securities available for sale ​ $ 778,294 ​ $ 772,500 ​ ​ ​ ​ The following table shows the Company’s securities with gross unrealized losses and their fair value, aggregated by category and length of time that individual securities have been in a continuous unrealized loss position, at December 31, 2019. ​ ​ ​ ​ ​ ​ ​ ​ ​ ​ ​ ​ ​ ​ ​ ​ ​ ​ ​ ​ ​ ​ ​ ​ ​ ​ Total ​ Less than 12 months ​ 12 months or more ​ ​ ​ ​ ​ ​ ​ Unrealized ​ ​ ​ ​ Unrealized ​ ​ ​ ​ Unrealized ​ Count Fair Value Losses Fair Value Losses Fair Value Losses ​ ​ (Dollars in thousands) Available for sale securities ​ ​ ​ ​ ​ ​ Corporate 16 ​ $ 123,050 ​ $ 6,950 ​ $ — ​ $ — ​ $ 123,050 ​ $ 6,950 CLO 13 ​ 99,137 ​ 1,212 ​ 25,451 ​ 108 ​ 73,686 ​ 1,104 Total other securities 29 ​ 222,187 ​ 8,162 ​ 25,451 ​ 108 ​ 196,736 ​ 8,054 ​ ​ ​ ​ ​ ​ ​ ​ ​ ​ ​ ​ ​ ​ ​ ​ ​ ​ ​ ​ ​ REMIC and CMO 23 ​ 120,989 ​ 1,440 ​ 102,384 ​ 1,117 ​ 18,605 ​ 323 GNMA 1 ​ 49 ​ — ​ 49 ​ — ​ — ​ — FNMA 8 ​ 67,618 ​ 426 ​ 19,073 ​ 138 ​ 48,545 ​ 288 FHLMC 1 ​ 30,200 ​ 73 ​ — ​ — ​ 30,200 ​ 73 Total mortgage-backed securities 33 ​ 218,856 ​ 1,939 ​ 121,506 ​ 1,255 ​ 97,350 ​ 684 Total securities available for sale 62 ​ $ 441,043 ​ $ 10,101 ​ $ 146,957 ​ $ 1,363 ​ $ 294,086 ​ $ 8,738 ​ ​ The following table shows the Company’s available for sale securities with gross unrealized losses and their fair value, aggregated by category and length of time that individual securities have been in a continuous unrealized loss position, at December 31, 2018. ​ ​ ​ ​ ​ ​ ​ ​ ​ ​ ​ ​ ​ ​ ​ ​ ​ ​ ​ ​ ​ ​ ​ ​ ​ ​ ​ ​ Total ​ Less than 12 months ​ 12 months or more ​ ​ ​ ​ ​ ​ ​ Unrealized ​ ​ ​ ​ Unrealized ​ ​ ​ ​ Unrealized ​ Count Fair Value Losses Fair Value Losses Fair Value Losses ​ ​ (Dollars in thousands) Held-to-maturity securities ​ ​ ​ ​ ​ ​ ​ ​ ​ ​ ​ ​ ​ ​ ​ ​ ​ ​ ​ ​ ​ ​ ​ ​ ​ ​ ​ Municipals 1 ​ $ 19,940 ​ $ 1,557 ​ $ — ​ $ — ​ $ 19,940 ​ $ 1,557 Total other securities 1 ​ 19,940 ​ 1,557 ​ — ​ — ​ 19,940 ​ 1,557 ​ ​ ​ ​ ​ ​ ​ ​ ​ ​ ​ ​ ​ ​ ​ ​ ​ ​ ​ ​ ​ FNMA 1 ​ 7,366 ​ 587 ​ — ​ — ​ 7,366 ​ 587 Total mortgage-backed securities 1 ​ 7,366 ​ 587 ​ — ​ — ​ 7,366 ​ 587 ​ ​ ​ ​ ​ ​ ​ ​ ​ ​ ​ ​ ​ ​ ​ ​ ​ ​ ​ ​ ​ Total securities held-to-maturity 2 ​ $ 27,306 ​ $ 2,144 ​ $ — ​ $ — ​ $ 27,306 ​ $ 2,144 ​ ​ ​ ​ ​ ​ ​ ​ ​ ​ ​ ​ ​ ​ ​ ​ ​ ​ ​ ​ ​ Available for sale securities ​ ​ ​ ​ ​ ​ Corporate 16 ​ $ 118,535 ​ $ 11,465 ​ $ 19,113 ​ $ 888 ​ $ 99,422 ​ $ 10,577 Municipals 3 ​ 4,220 ​ — ​ 4,220 ​ — ​ — ​ — CLO 11 ​ 86,752 ​ 1,645 ​ 86,752 ​ 1,645 ​ — ​ — Total other securities 30 ​ 209,507 ​ 13,110 ​ 110,085 ​ 2,533 ​ 99,422 ​ 10,577 ​ ​ ​ ​ ​ ​ ​ ​ ​ ​ ​ ​ ​ ​ ​ ​ ​ ​ ​ ​ ​ REMIC and CMO 39 ​ 243,756 ​ 7,177 ​ 17,308 ​ 200 ​ 226,448 ​ 6,977 GNMA 1 ​ 51 ​ — ​ 51 ​ — ​ — ​ — FNMA 14 ​ 85,046 ​ 2,448 ​ 6,372 ​ 17 ​ 78,674 ​ 2,431 FHLMC 3 ​ 51,288 ​ 1,396 ​ 10,116 ​ 95 ​ 41,172 ​ 1,301 Total mortgage-backed securities 57 ​ 380,141 ​ 11,021 ​ 33,847 ​ 312 ​ 346,294 ​ 10,709 Total securities available for sale 87 ​ $ 589,648 ​ $ 24,131 ​ $ 143,932 ​ $ 2,845 ​ $ 445,716 ​ $ 21,286 ​ We recognize OTTI losses on impaired securities in earnings when we have the intent to sell the debt security or if it is more likely than not that we will be required to sell the debt security before recovery of its amortized cost. However, even if we do not expect to sell a debt security in an unrealized loss position, we must evaluate the expected cash flows to be received and determine if a credit loss has occurred. In the event that a credit loss has occurred, only the amount of impairment associated with the credit loss is recognized in earnings in the Consolidated Statements of Income. Amounts relating to factors other than credit losses are recorded in accumulated other comprehensive income (loss). Unrealized losses on available for sale securities, that are deemed to be temporary, are recorded in accumulated other comprehensive income (loss), net of tax. The Company reviewed each investment that had an unrealized loss at December 31, 2019 and 2018. The unrealized losses in held-to-maturity municipal securities at December 31, 2018 were caused by illiquidity in the market and movements in interest rates. The unrealized losses in held-to-maturity FNMA securities at December 31, 2018 were caused by movements in interest rates. The unrealized losses in securities available for sale at December 31, 2019 and 2018 were caused by movements in interest rates. It is not anticipated that these securities would be settled at a price that is less than the amortized cost of the Company’s investment. Each of these securities is performing according to its terms and, in the opinion of management, will continue to perform according to its terms. The Company does not have the intent to sell these securities and it is more likely than not the Company will not be required to sell the securities before recovery of the securities’ amortized cost basis. This conclusion is based upon considering the Company’s cash and working capital requirements and contractual and regulatory obligations, none of which the Company believes would cause the sale of the securities. Therefore, the Company did not The Company did not The Company sold available for sale securities with carrying values at the time of sale totaling $26.4 million, $120.3 million and $112.4 million during the years ended December 31, 2019, 2018 and 2017, respectively. The following table represents the gross gains and gross losses realized from the sale of securities available for sale for the periods indicated: ​ ​ ​ ​ ​ ​ ​ ​ ​ ​ ​ ​ ​ For the years ended ​ ​ December 31, ​ 2019 2018 2017 ​ ​ (In thousands) Gross gains from the sale of securities ​ $ 423 ​ $ 105 ​ $ 401 Gross losses from the sale of securities ​ (438) ​ (2,025) ​ (587) ​ ​ ​ ​ ​ ​ ​ ​ ​ ​ Net (losses) gains from the sale of securities ​ $ (15) ​ $ (1,920) ​ $ (186) ​ Included in “Other assets” within our Consolidated Statements of Financial Condition are amounts held in a rabbi trust for certain non-qualified deferred compensation plans totaling $20.0 million and $17.3 million at December 31, 2019 and 2018, respectively.</t>
  </si>
  <si>
    <t>Bank Premises and Equipment, Net</t>
  </si>
  <si>
    <t>Property, Plant and Equipment Disclosure [Text Block]</t>
  </si>
  <si>
    <t>7. Bank Premises and Equipment, Net Bank premises and equipment are as follows at December 31: ​ ​ ​ ​ ​ ​ ​ ​ ​ 2019 2018 ​ ​ (In thousands) Leasehold improvements ​ $ 41,304 ​ $ 39,703 Equipment and furniture ​ 27,166 ​ 24,582 Total ​ 68,470 ​ 64,285 Less: Accumulated depreciation and amortization ​ 39,794 ​ 33,867 Bank premises and equipment, net ​ $ 28,676 ​ $ 30,418 ​</t>
  </si>
  <si>
    <t>Deposit Liabilities Disclosures [Text Block]</t>
  </si>
  <si>
    <t>8. Deposits Total deposits at December 31, 2019 and 2018, and the weighted average rate on deposits at December 31, 2019, are as follows: ​ ​ ​ ​ ​ ​ ​ ​ ​ ​ ​ ​ ​ ​ ​ ​ ​ ​ ​ Weighted ​ ​ ​ ​ ​ ​ ​ ​ Average ​ ​ ​ ​ ​ ​ ​ ​ Rate ​ 2019 2018 2019 ​ ​ (Dollars in thousands) ​ ​ Interest-bearing deposits: ​ ​ ​ Certificate of deposit accounts ​ $ 1,437,890 ​ $ 1,563,310 2.22 % Savings accounts ​ 191,485 ​ 210,022 0.67 ​ Money market accounts ​ 1,592,011 ​ 1,427,992 1.87 ​ NOW accounts ​ 1,365,591 ​ 1,300,852 1.47 ​ Total interest-bearing deposits ​ 4,586,977 ​ 4,502,176 ​ Non-interest bearing demand deposits ​ 435,072 ​ 413,747 ​ Total due to depositors ​ 5,022,049 ​ 4,915,923 ​ Mortgagors' escrow deposits ​ 44,375 ​ 44,861 ​ Total deposits ​ $ 5,066,424 ​ $ 4,960,784 ​ ​ The aggregate amount of time deposits with denominations of $250,000 or more (excluding brokered deposits issued in $1,000 amounts under a master certificate of deposit) was $351.0 million and $366.7 million at December 31, 2019 and 2018, respectively. The aggregate amount of brokered deposits was $388.8 million and $301.7 million at December 31, 2019 and 2018, respectively. During 2018, Section 29 of the Federal Deposit Insurance Act was amended to no longer consider reciprocal deposits held by an FDIC-insured depository institution brokered deposits. At December 31, 2019 and 2018, reciprocal deposits subject to certain limitations, totaled $805.6 million and $685.3 million, respectively. Government deposits are collateralized by either securities, letters of credit issued by FHLB-NY or are placed in an Insured Cash Sweep service (“ICS”). The letters of credit are collateralized by mortgage loans pledged by the Company. At December 31, 2019, government deposits totaled $1,265.1 million, of which $685.0 million were ICS deposits and $580.1 million were collateralized by $181.0 million in securities and $494.0 million of letters of credit. At December 31, 2018, government deposits totaled $1,339.7 million, of which $661.5 million were ICS deposits and $678.2 million were collateralized by $178.9 million in securities and $659.6 million of letters of credit. Interest expense on deposits is summarized as follows for the years ended December 31: ​ ​ ​ ​ ​ ​ ​ ​ ​ ​ ​ ​ 2019 2018 2017 ​ ​ (In thousands) Certificate of deposit accounts ​ $ 35,078 ​ $ 28,310 ​ $ 20,579 Savings accounts ​ 1,378 ​ 1,370 ​ 1,808 Money market accounts ​ 27,819 ​ 18,707 ​ 8,151 NOW accounts ​ 23,553 ​ 15,896 ​ 9,640 Total due to depositors ​ 87,828 ​ 64,283 ​ 40,178 Mortgagors' escrow deposits ​ 229 ​ 214 ​ 141 Total interest expense on deposits ​ $ 88,057 ​ $ 64,497 ​ $ 40,319 ​ Scheduled remaining maturities of certificate of deposit accounts are summarized as follows for the years ended December 31: ​ ​ ​ ​ ​ ​ ​ ​ ​ 2019 2018 ​ ​ (In thousands) Within 12 months ​ $ 1,220,601 ​ $ 1,017,177 More than 12 months to 24 months ​ 143,520 ​ 404,930 More than 24 months to 36 months ​ 14,223 ​ 78,427 More than 36 months to 48 months ​ 48,318 ​ 10,915 More than 48 months to 60 months ​ 11,082 ​ 51,365 More than 60 months ​ 146 ​ 496 Total certificate of deposit accounts ​ $ 1,437,890 ​ $ 1,563,310 ​</t>
  </si>
  <si>
    <t>Borrowed Funds</t>
  </si>
  <si>
    <t>Repurchase Agreements, Resale Agreements, Securities Borrowed, and Securities Loaned Disclosure [Text Block]</t>
  </si>
  <si>
    <t>9. Borrowed Funds Borrowed funds are summarized as follows at December 31: ​ ​ ​ ​ ​ ​ ​ ​ ​ ​ ​ ​ ​ ​ ​ 2019 ​ 2018 ​ ​ ​ ​ ​ Weighted ​ ​ ​ ​ Weighted ​ ​ ​ ​ ​ Average ​ ​ ​ ​ Average ​ Amount Rate Amount Rate ​ (Dollars in thousands) ​ FHLB-NY advances - fixed rate: ​ ​ ​ Due in 2019 ​ $ — — % $ 782,899 2.23 % Due in 2020 ​ 727,516 1.86 ​ 186,082 1.64 ​ Due in 2021 ​ 200,016 1.65 ​ 125,016 1.57 ​ Due in 2022 ​ 175,000 1.93 ​ 25,000 2.83 ​ Due in 2023 ​ 15,996 3.14 ​ 15,996 3.14 ​ Total FHLB-NY advances ​ 1,118,528 1.85 ​ 1,134,993 2.09 ​ ​ ​ ​ ​ ​ ​ ​ ​ ​ ​ ​ ​ ​ ​ ​ ​ ​ ​ ​ ​ ​ ​ ​ ​ Subordinated debentures - fixed rate through 2021 Due in 2026 ​ 74,319 5.30 ​ 74,001 5.32 ​ ​ ​ ​ ​ ​ ​ ​ ​ ​ ​ ​ ​ Junior subordinated debentures - adjustable rate Due in 2037 ​ 44,384 4.65 ​ 41,849 6.07 ​ ​ ​ ​ ​ ​ ​ ​ ​ ​ ​ ​ ​ Total borrowings ​ $ 1,237,231 2.16 % $ 1,250,843 2.41 % ​ The FHLB-NY advances are fixed rate borrowings with no call provisions. The borrowings terms range from one day to five years. At December 31, 2019, the Company was able to borrow up to $3,200.0 million from the FHLB-NY in Federal Home Loan Bank advances and letters of credit. As of December 31, 2019, the Bank had $1,612.5 million outstanding in combined balances of FHLB-NY advances and letters of credit. At December 31, 2019, the Bank also has unsecured lines of credit with other commercial banks totaling $100.0 million, with no outstanding balance. During the year ended December 31, 2016, the Holding Company issued subordinated debt with an aggregated principal amount of $75.0 million. The subordinated debt was issued at 5.25% fixed-to-floating rate maturing in 2026. The debt is fixed-rate for the first five years, after which it resets quarterly. Additionally, the debt is callable at par quarterly through its maturity date beginning December 15, 2021. The subordinated debentures were structured to qualify as Tier 2 capital for regulatory purposes. The following table shows the terms of the subordinated debt issued by the Holding Company: ​ ​ ​ ​ ​ ​ ​ Subordinated ​ Debentures Issue Date ​ December 12, 2016 ​ Initial Rate 5.25 % First Reset Date ​ December 15, 2021 ​ First Call Date ​ December 15, 2021 ​ Spread over 3-month LIBOR 3.44 % Maturity Date ​ December 15, 2026 ​ ​ We may not redeem the subordinated debt prior to December 15, 2021, except that the Company may redeem the subordinated debt at any time, at its option, in whole but not in part, subject to obtaining any required regulatory approvals, if (i) a change or prospective change in law occurs that could prevent the Company from deducting interest payable on the subordinated debt for U.S. federal income tax purposes, (ii) a subsequent event occurs that precludes the subordinated debt from being recognized as Tier 2 capital for regulatory capital purposes, or (iii) the Company is required to register as an investment company under the Investment Company Act of 1940, as amended, in each case, at a redemption price equal to 100% of the principal amount of the subordinated debt plus any accrued and unpaid interest through, but excluding, the redemption date. The Holding Company has three trusts formed under the laws of the State of Delaware for the purpose of issuing capital and common securities, and investing the proceeds thereof in junior subordinated debentures of the Holding Company. Each of these trusts securities The table below shows the terms of the securities issued by the trusts. ​ ​ ​ ​ ​ ​ ​ ​ ​ ​ Flushing Financial Flushing Financial Flushing Financial ​ Capital Trust II Capital Trust III Capital Trust IV Issue Date ​ June 20, 2007 ​ June 21, 2007 ​ July 3, 2007 ​ Initial Rate ​ 7.14 % 6.89 % 6.85 % First Reset Date ​ September 01, 2012 ​ June 15, 2012 ​ July 30, 2012 ​ Spread over 3-month LIBOR ​ 1.41 % 1.44 % 1.42 % Maturity Date ​ September 01, 2037 ​ September 15, 2037 ​ July 30, 2037 ​ ​ The consolidated financial statements do not include the securities issued by the trusts, but rather include the junior subordinated debentures of the Holding Company.</t>
  </si>
  <si>
    <t>Income Taxes</t>
  </si>
  <si>
    <t>Income Tax Disclosure [Text Block]</t>
  </si>
  <si>
    <t>10. Income Taxes Flushing Financial Corporation files consolidated Federal and combined New York State and New York City income tax returns with its subsidiaries, with the exception of the trusts, which file separate Federal income tax returns as trusts, and FPFC, which files a separate Federal income tax return as a real estate investment trust. The Bank also files New Jersey State tax returns. The Company is undergoing examinations of New York State income tax returns for 2014, 2015 and 2016. Additionally, the Company remains subject to examination for its New York City income tax returns for years ending on or after December 31, 2015 and for its Federal, New York State and New Jersey income tax returns for the years ending on or after December 31, 2016. The Company believes it has accrued for all potential amounts that may be due to all taxing authorities. Income tax provisions are summarized as follows for the years ended December 31: ​ ​ ​ ​ ​ ​ ​ ​ ​ ​ ​ ​ 2019 2018 2017 ​ ​ (In thousands) Federal: ​ ​ ​ Current ​ $ 12,404 ​ $ 9,183 ​ $ 14,859 Deferred ​ (1,965) ​ (609) ​ 7,985 Total federal tax provision ​ 10,439 ​ 8,574 ​ 22,844 State and Local: ​ ​ ​ Current ​ 3,543 ​ 3,876 ​ 1,419 Deferred ​ (1,930) ​ (2,055) ​ 750 Total state and local tax provision ​ 1,613 ​ 1,821 ​ 2,169 Total income tax provision ​ $ 12,052 ​ $ 10,395 ​ $ 25,013 ​ On December 22, 2017, the Tax Cuts and Jobs Act (the “TCJA”) was enacted, which among other things, reduced the federal income tax rate for corporations from 35% to 21% effective January 1, 2018. We recorded $3.8 million in additional tax expense during 2017 from the revaluation of our net deferred tax assets, resulting from the TCJA. The income tax provision in the Consolidated Statements of Income has been provided at effective rates of 22.7%, 15.9% and 37.8% for the years ended December 31, 2019, 2018 and 2017, respectively. The effective rates differ from the statutory federal income tax rate as follows for the years ended December 31: ​ ​ ​ ​ ​ ​ ​ ​ ​ ​ ​ ​ ​ ​ ​ ​ ​ ​ ​ 2019 2018 2017 ​ ​ (Dollars in thousands) Taxes at federal statutory rate ​ $ 11,200 21.0 % $ 13,752 21.0 % $ 23,147 35.0 % Increase (reduction) in taxes resulting from: ​ ​ ​ ​ State and local income tax, net of Federal income tax benefit ​ 1,274 2.4 ​ 1,439 2.2 ​ 1,410 2.1 ​ TCJA ​ — — ​ — — ​ 3,770 5.7 ​ Tax exempt ​ (878) (1.6) ​ (1,961) (3.0) ​ (2,429) (3.7) ​ Other ​ 456 0.9 ​ (2,835) (4.3) ​ (885) (1.3) ​ Taxes at effective rate ​ $ 12,052 22.7 % $ 10,395 15.9 % $ 25,013 37.8 % ​ The components of the net deferred tax assets are as follows at December 31: ​ ​ ​ ​ ​ ​ ​ ​ ​ 2019 2018 ​ ​ (In thousands) Deferred tax assets: ​ ​ ​ ​ ​ ​ Postretirement benefits ​ $ 7,188 ​ $ 6,489 Allowance for loan losses ​ 6,782 ​ 6,490 Operating lease liabilities ​ ​ 12,863 ​ ​ — Stock based compensation ​ 2,950 ​ 2,717 Depreciation ​ 1,875 ​ 615 Unrealized loss on securities available for sale ​ 1,812 ​ 7,028 Fair value adjustment on financial assets carried at fair value ​ 95 ​ 227 Fair value hedges ​ 1,669 ​ 638 Adjustment required to recognize funded status of postretirement pension plans ​ 447 ​ 751 Gain on sale of buildings ​ — ​ 1,220 Cashflow hedges ​ ​ 2,668 ​ ​ — Other ​ 3,057 ​ 3,113 Net operating loss (NYC) ​ 880 ​ 928 Deferred tax assets ​ 42,286 ​ 30,216 ​ ​ ​ ​ ​ ​ ​ Deferred tax liabilities: ​ ​ FPFC deferred income ​ 2,256 ​ 2,263 Right of Use Asset ​ ​ 12,863 ​ ​ — Cashflow hedges ​ — ​ 1,664 Fair value adjustment on financial liabilities carried at fair value ​ 5,003 ​ 5,815 Entity specific fair value ​ 456 ​ 382 Other ​ 6,335 ​ 6,132 Deferred tax liabilities ​ 26,913 ​ 16,256 ​ ​ ​ ​ ​ ​ ​ Net deferred tax asset included in other assets ​ $ 15,373 ​ $ 13,960 ​ The deferred tax asset represents the anticipated net federal, state and local tax benefits expected to be realized in future years upon the utilization of the underlying tax attributes comprising this balance. The Company has reported taxable income for each of the past three years. In management’s opinion, in view of the Company’s previous, current and projected future earnings trend, the probability that some of the Company’s $26.9 million deferred tax liability can be used to offset a portion of the deferred tax asset it is more likely than not that the deferred tax asset will be fully realized. Accordingly, no valuation allowance was deemed necessary for the deferred tax asset at December 31, 2019 and 2018. The Company does not have uncertain tax positions that are deemed material. The Company’s policy is to recognize interest and penalties on income taxes in tax expense. During the three years ended December 31, 2019, the Company did not</t>
  </si>
  <si>
    <t>Stock-based Compensation</t>
  </si>
  <si>
    <t>Disclosure of Compensation Related Costs, Share-based Payments [Text Block]</t>
  </si>
  <si>
    <t>11. Stock-Based Compensation For the years ended December 31, 2019, 2018 and 2017 the Company’s net income, as reported, includes $7.9 million, $6.5 million and $5.9 million, respectively, of stock-based compensation costs, including the benefit or expense of phantom stock awards, and $1.8 million, $1.4 million and $1.9 million, respectively, of income tax benefits related to the stock-based compensation plans. No stock options have been granted by the Company since 2009. At December 31, 2019, there are no stock options outstanding. The 2014 Omnibus Incentive Plan (“2014 Omnibus Plan”) became effective on May 20, 2014 after adoption by the Board of Directors and approval by the stockholders. The 2014 Omnibus Plan authorizes the issuance of 1,100,000 shares. To the extent that an award under the 2014 Omnibus Plan is cancelled, expired, forfeited, settled in cash, settled by issuance of fewer shares than the number underlying the award, or otherwise terminated without delivery of shares to a participant in payment of the exercise price or taxes relating to an award, the shares retained by or returned to the Company will be available for future issuance under the 2014 Omnibus Plan. On May 31, 2017, stockholders approved an amendment to the 2014 Omnibus Plan (the “Amendment”) authorizing an additional 672,000 shares available for future issuance. In addition, to increasing the number of shares for future grants, the Amendment eliminated, in the case of stock options and SARs, the ability to recycle shares used to satisfy the exercise price or taxes for such awards. No other amendments to the 2014 Omnibus Plan were made. Including the additional shares authorized from the Amendment, 497,860 shares are available for future issuance under the 2014 Omnibus Plan at December 31, 2019. To fund restricted stock unit awards or option exercises, shares are issued from treasury stock, if available; otherwise new shares are issued. Options, stock appreciation rights, restricted stock, restricted stock units and other stock-based awards granted under the 2014 Omnibus Plan are generally subject to a minimum vesting period of three years with stock options having a 10-year maximum contractual term. Other awards do not have a contractual term of expiration. The Compensation Committee is authorized to grant awards that vest upon a participant’s retirement. These amounts are included in stock-based compensation expense at the time of the participant’s retirement eligibility. On January 31, 2019, the Board of Directors approved a 2019 long-term incentive compensation program for certain Company executive officers that includes grants of performance-based restricted stock units (“PRSUs”) in addition to time-based restricted stock units (“RSU”). Under the terms of the PRSU Agreement, the number of PRSUs that may be earned depends on the extent to which performance goals for the award are achieved over a three-year performance period, as determined by the Compensation Committee of the Board. The number of PRSUs that may be earned ranges from 0% to 150% of the target award, with no PRSUs earned for below threshold-level performance, 50% of PRSUs earned for threshold-level performance, 100% of PRSUs earned for target-level performance, and 150% of PRSUs earned for maximum-level performance. As of December 31, 2019, PRSU’s granted in 2019 are being accrued at slightly above target, as projected performance is above target. The Company uses the fair value of the common stock on the date of award to measure compensation cost for restricted stock unit awards. Compensation cost is recognized over the vesting period of the award using the straight line method. There were 263,574, 280,590 and 276,900 RSU’s granted for the years ended December 31, 2019, 2018 and 2017, respectively and 67,352 PRSU’s granted for the year ended December 31, 2019. The following table summarizes the Company’s RSU and PRSU awards under the 2014 Omnibus Plan for the year ended December 31, 2019: ​ ​ ​ ​ ​ ​ ​ ​ ​ ​ ​ ​ ​ ​ ​ RSU Awards ​ ​ PRSU Awards ​ ​ ​ ​ Weighted-Average ​ ​ ​ ​ Weighted-Average ​ ​ ​ ​ Grant-Date ​ ​ ​ ​ Grant-Date ​ Shares Fair Value ​ ​ Shares Fair Value Non-vested at December 31, 2018 502,658 ​ $ 24.93 ​ ​ — ​ $ — Granted 263,574 ​ 22.38 ​ ​ 67,352 ​ 22.38 Vested (307,207) ​ 23.47 ​ ​ (33,166) ​ 22.38 Forfeited (30,730) ​ 24.76 ​ ​ — ​ — Non-vested at December 31, 2019 428,295 ​ $ 24.42 ​ ​ 34,186 ​ $ 22.38 ​ ​ ​ ​ ​ ​ ​ ​ ​ ​ ​ ​ Vested but unissued at December 31, 2019 257,372 ​ $ 24.62 ​ ​ 27,366 ​ $ 22.38 ​ As of December 31, 2019, there was $7.1 million of total unrecognized compensation cost related to RSU and PRSU awards granted under the 2014 Omnibus Plan. That cost is expected to be recognized over a weighted-average period of 2.7 Phantom Stock Plan: The following table summarizes the Company’s Phantom Stock Plan at or for the year ended December 31, 2019: ​ ​ ​ ​ ​ ​ ​ Phantom Stock Plan Shares Fair Value Outstanding at December 31, 2018 99,313 ​ $ 21.53 Granted 11,336 ​ 21.93 Distributions (1,423) ​ 21.92 Outstanding at December 31, 2019 109,226 ​ $ 21.61 Vested at December 31, 2019 108,974 ​ $ 21.61 ​ The Company recorded stock-based compensation (benefit) expense for the phantom stock plan of $0.1 million, ($0.5) million and ($0.1) million for the years ended December 31, 2019, 2018 and 2017, respectively. The total fair value of distributions from the phantom stock plan were $31,000, $12,000 and $247,000 for the years ended December 31, 2019, 2018 and 2017, respectively.</t>
  </si>
  <si>
    <t>Pension and Other Postretirement Benefit Plans</t>
  </si>
  <si>
    <t>Pension and Other Postretirement Benefits Disclosure [Text Block]</t>
  </si>
  <si>
    <t>12. Pension and Other Postretirement Benefit Plans The amounts recognized in accumulated other comprehensive loss, on a pre-tax basis, consist of the following, as of December 31: ​ ​ ​ ​ ​ ​ ​ ​ ​ ​ ​ ​ ​ ​ ​ ​ ​ ​ ​ ​ ​ ​ ​ ​ ​ ​ ​ ​ ​ ​ ​ Net Actuarial ​ Prior Service ​ ​ ​ ​ ​ ​ ​ ​ ​ ​ ​ Loss (Gain) ​ Cost (Credit) ​ Total ​ 2019 2018 2017 2019 2018 2017 2019 2018 2017 ​ ​ (In thousands) Employee Retirement Plan ​ $ 2,273 ​ $ 3,238 ​ $ 6,166 ​ $ — ​ $ — ​ $ — ​ $ 2,273 ​ $ 3,238 ​ $ 6,166 Other Postretirement Benefit Plans ​ (265) ​ 35 ​ 1,223 ​ (198) ​ (283) ​ (368) ​ (463) ​ (248) ​ 855 Outside Directors Plan ​ (380) ​ (566) ​ (472) ​ — ​ — ​ 12 ​ (380) ​ (566) ​ (460) Total ​ $ 1,628 ​ $ 2,707 ​ $ 6,917 ​ $ (198) ​ $ (283) ​ $ (356) ​ $ 1,430 ​ $ 2,424 ​ $ 6,561 ​ Amounts in accumulated other comprehensive loss to be recognized as components of net periodic expense for these plans in 2020 are as follows: ​ ​ ​ ​ ​ ​ ​ ​ ​ ​ ​ ​ Net Actuarial Prior Service Expense ​ ​ Loss (Gain) ​ Cost (Credit) ​ (Benefit) ​ ​ (In thousands) Employee Retirement Plan ​ $ 444 ​ $ — ​ $ 444 Other Postretirement Benefit Plans ​ — ​ (85) ​ (85) Outside Directors Plan ​ (55) ​ — ​ (55) Total ​ $ 389 ​ $ (85) ​ $ 304 ​ Employee Retirement Plan: The Company has a funded noncontributory defined benefit retirement plan covering substantially all of its salaried employees who were hired before September 1, 2005 (the “Retirement Plan”). The benefits are based on years of service and the employee’s compensation during the three not The following table sets forth, for the Retirement Plan, the change in benefit obligation and assets, and for the Company, the amounts recognized in the Consolidated Statements of Financial Condition at December 31: ​ ​ ​ ​ ​ ​ ​ ​ ​ 2019 2018 ​ ​ (In thousands) Change in benefit obligation: ​ ​ Projected benefit obligation at beginning of year ​ $ 20,344 ​ $ 23,605 Interest cost ​ 797 ​ 781 Actuarial loss (gain) ​ 2,265 ​ (2,389) Benefits paid ​ (963) ​ (1,653) Projected benefit obligation at end of year ​ 22,443 ​ 20,344 ​ ​ ​ ​ ​ ​ ​ Change in plan assets: ​ ​ Market value of assets at beginning of year ​ 22,419 ​ 22,702 Actual return on plan assets ​ 4,049 ​ 1,370 Benefits paid ​ (963) ​ (1,653) Market value of plan assets at end of year ​ 25,505 ​ 22,419 ​ ​ ​ ​ ​ ​ ​ Accrued pension asset included in other assets ​ $ 3,062 ​ $ 2,075 ​ Assumptions used to determine the Retirement Plan’s benefit obligations are as follows at December 31: ​ ​ ​ ​ ​ ​ ​ ​ 2019 2018 Weighted average discount rate 3.00 % 4.06 % Rate of increase in future compensation levels n/a n/a ​ ​ The mortality assumptions for 2019 were based on the Pri-2012 Total Dataset with Scale MP-2019 and the mortality assumptions for 2018 were based on the RP-2014 Adjusted to 2006 Total Dataset with Scale MP-2018. The components of the net pension expense for the Retirement Plan are as follows for the years ended December 31: ​ ​ ​ ​ ​ ​ ​ ​ ​ ​ ​ ​ 2019 2018 2017 ​ ​ (In thousands) Interest cost ​ $ 797 ​ $ 781 ​ $ 864 Amortization of unrecognized loss ​ 269 ​ 621 ​ 697 Expected return on plan assets ​ (1,088) ​ (1,452) ​ (1,392) Net pension (benefit) expense ​ (22) ​ (50) ​ 169 ​ ​ ​ ​ ​ ​ ​ ​ ​ ​ Current year actuarial gain ​ (696) ​ (2,307) ​ (1,192) Amortization of actuarial loss ​ (269) ​ (621) ​ (697) Total recognized in other comprehensive income ​ (965) ​ (2,928) ​ (1,889) Total recognized in net pension cost (benefit) and other comprehensive loss ​ $ (987) ​ $ (2,978) ​ $ (1,720) ​ Assumptions used to develop periodic pension cost for the Retirement Plan for the years ended December 31: ​ ​ ​ ​ ​ ​ ​ ​ ​ ​ 2019 2018 2017 Weighted average discount rate 4.06 % 3.42 % 3.88 % Rate of increase in future compensation levels n/a n/a n/a ​ Expected long-term rate of return on assets 5.25 % 7.00 % 7.00 % ​ The following benefit payments are expected to be paid by the Retirement Plan for the years ending December 31: ​ ​ ​ ​ ​ ​ Future Benefit ​ ​ Payments ​ ​ (In thousands) 2020 ​ $ 1,317 2021 ​ 1,177 2022 ​ 1,206 2023 ​ 1,224 2024 ​ 1,216 2025-2029 ​ 5,951 ​ The long-term rate of return on assets assumption was set based on historical returns earned by equities and fixed income securities, adjusted to reflect expectations of future returns as applied to the plan’s target allocation of asset classes. Equities and fixed income securities were assumed to earn real rates of return in the ranges of 8-10% and 3-5%, respectively. When these overall return expectations are applied to the plans target allocation, the result is an expected rate return of 5.25% for 2019. The Retirement Plan’s weighted average asset allocations by asset category at December 31: ​ ​ ​ ​ ​ ​ ​ ​ 2019 2018 Equity securities — % — % Debt securities 100 % 100 % ​ At December 31, 2019, Plan assets are invested in a diversified mix of fixed income funds. The long-term investment objectives are to maintain plan assets at a level that will sufficiently cover long-term obligations and to generate a return on plan assets that will meet or exceed the rate at which long-term obligations will grow. Historically, a combination of equity and fixed income portfolios were used to help achieve these objectives based on a long-term, liability based strategic mix of 60% equities and 40% fixed income. In 2018 the strategic mix was changed to 100% fixed income in order to remove market volatility and lock in gains. Adjustments to this mix are made periodically based on current capital market conditions and plan funding levels. Performance of the investment fund managers is monitored on an ongoing basis using modern portfolio risk analysis and appropriate index benchmarks. The Company does not The following table sets forth the Retirement Plan’s assets at the periods indicated: ​ ​ ​ ​ ​ ​ ​ ​ ​ ​ At December 31, ​ 2019 2018 ​ ​ (In thousands) Pooled Separate Accounts ​ ​ Long duration bond fund (a) ​ $ 11,242 ​ $ 10,045 Long corporate bond fund (b) ​ 5,069 ​ 4,471 Prudential short term (c) ​ 403 ​ 360 Mutual Fund ​ ​ Investment grade bond fund (d) ​ 8,791 ​ 7,543 ​ ​ ​ ​ ​ ​ ​ Total ​ $ 25,505 ​ $ 22,419 a. Comprised of fixed income securities with durations of longer than six years that seek to maximize total return consistent with the preservation of capital and prudent investment management. b. Comprised of corporate bonds with an average duration within 0.25 years of the benchmark and its average credit quality is no lower than BBB. The fund seeks to outperform the Bloomberg Barclays Long Corporate Bond Index. c. Comprised of money market instruments with an emphasis on safety and liquidity. d. Comprised of high quality corporate bonds diversified broadly across industries, issuers and regions. The funds primary benchmark is the Bloomberg Barclays U.S. Credit Index. The fair value of the mutual fund is determined daily using quoted market prices in an open market (level 1). The fair value of the pooled separate accounts is determined by the investment manager and is based on the value of the underlying assets held at December 31, 2019 and 2018. These are measured at net asset value under the practical expedient with future redemption dates. The fair values of the Plan’s investments in pooled separate accounts are calculated each business day. All investments can be redeemed on a daily basis without restriction. The investments in pooled separate accounts, which are valued at net asset value, have not been classified in the fair value hierarchy in accordance with Accounting Standards ASU No. 2015-07 “Disclosures for Investments in Certain Entities That Calculate Net Asset Value per Share (or Its Equivalent)”. Other Postretirement Benefit Plans: The Company sponsors two unfunded postretirement benefit plans (the “Postretirement Plans”) that cover all retirees hired prior to January 1, 2011, who were full-time permanent employees with at least five years of service, and their spouses. Effective January 1, 2011, the Postretirement Plans are no longer available for new hires. One plan provides medical benefits through a 50% cost sharing arrangement. Effective January 1, 2000, the spouses of future retirees were required to pay 100% of the premiums for their coverage. The other plan provides life insurance benefits and is noncontributory. Effective January 1, 2010, life insurance benefits are not available for future retirees. Under these programs, eligible retirees receive lifetime medical and life insurance coverage for themselves and lifetime medical coverage for their spouses. The Company reserves the right to amend or terminate these plans at its discretion. Comprehensive medical plan benefits equal the lesser of the normal plan benefit or the total amount not paid by Medicare. Life insurance benefits for retirees are based on annual compensation and age at retirement. As of December 31, 2019, the Company has not funded these plans. The Company used a December 31 measurement date for these plans. The following table sets forth, for the Postretirement Plans, the change in benefit obligation and assets, and for the Company, the amounts recognized in the Consolidated Statements of Financial Condition at December 31: ​ ​ ​ ​ ​ ​ ​ ​ ​ 2019 2018 ​ ​ (In thousands) Change in benefit obligation: ​ ​ Projected benefit obligation at beginning of year ​ $ 8,518 ​ $ 9,104 Service cost ​ 280 ​ 350 Interest cost ​ 341 ​ 307 Actuarial gain ​ (301) ​ (1,155) Benefits paid ​ (76) ​ (88) Projected benefit obligation at end of year ​ 8,762 ​ 8,518 ​ ​ ​ ​ ​ ​ ​ Change in plan assets: ​ ​ Market value of assets at beginning of year ​ — ​ — Employer contributions ​ 76 ​ 88 Benefits paid ​ (76) ​ (88) Market value of plan assets at end of year ​ — ​ — ​ ​ ​ ​ ​ ​ ​ Accrued pension cost included in other liabilities ​ $ 8,762 ​ $ 8,518 ​ Assumptions used in determining the actuarial present value of the accumulated postretirement benefit obligations at December 31 are as follows: ​ ​ ​ ​ ​ ​ ​ ​ 2019 2018 Discount rate 3.00 % 4.06 % Rate of increase in health care costs ​ Initial 7.50 % 7.00 % Ultimate (year 2023) 5.00 % 5.00 % Annual rate of salary increase for life insurance n/a n/a ​ ​ The mortality assumptions for 2019 were based on the Pri-2012 with Scale MP-2019 and the mortality assumptions for 2018 were based on the RP-2014 Adjusted to 2006 White Collar Mortality Table with Scale MP-2018. The resulting net periodic postretirement expense consisted of the following components for the years ended December 31: ​ ​ ​ ​ ​ ​ ​ ​ ​ ​ ​ ​ 2019 2018 2017 ​ ​ (In thousands) Service cost ​ $ 280 ​ $ 350 ​ $ 316 Interest cost ​ 341 ​ 307 ​ 305 Amortization of unrecognized loss ​ — ​ 33 ​ — Amortization of past service credit ​ (85) ​ (85) ​ (85) Net postretirement benefit expense ​ 536 ​ 605 ​ 536 ​ ​ ​ ​ ​ ​ ​ ​ ​ ​ Current year actuarial (gain) loss ​ (301) ​ (1,155) ​ 587 Amortization of actuarial loss ​ — ​ (33) ​ — Amortization of prior service credit ​ 85 ​ 85 ​ 85 Total recognized in other comprehensive income ​ (216) ​ (1,103) ​ 672 Total recognized in net postretirement expense and other comprehensive loss ​ $ 320 ​ $ (498) ​ $ 1,208 ​ Assumptions used to develop periodic postretirement expense for the Postretirement Plans for the years ended December 31: ​ ​ ​ ​ ​ ​ ​ ​ ​ ​ 2019 2018 2017 Rate of return on plan assets n/a n/a n/a ​ Discount rate 4.06 % 3.42 % 3.88 % Rate of increase in health care costs ​ Initial 7.00 % 7.00 % 8.00 % Ultimate (year 2023) 5.00 % 5.00 % 5.00 % Annual rate of salary increase for life insurance n/a n/a n/a ​ ​ The health care cost trend rate assumptions have a significant effect on the amounts reported. A one percentage point change in assumed health care trend rates would have the following effects: ​ ​ ​ ​ ​ ​ ​ ​ ​ Increase Decrease ​ ​ (In thousands) Effect on postretirement benefit obligation ​ $ 1,635 ​ $ (1,272) Effect on total service and interest cost ​ 123 ​ (94) ​ The following benefit payments under the Postretirement Plan, which reflect expected future service, are expected to be paid for the years ending December 31: ​ ​ ​ ​ ​ ​ Future Benefit ​ ​ Payments ​ ​ (In thousands) 2020 ​ $ 252 2021 ​ 274 2022 ​ 307 2023 ​ 323 2024 ​ 315 2025-2029 ​ 1,794 ​ Defined Contribution Plans: The Bank maintains a tax qualified 401(k) plan which covers substantially all salaried employees who have completed one year of service. Currently, annual matching contributions under the Bank’s 401(k) plan equal 50% of the employee’s contributions, up to a maximum of 3% of the employee’s base salary. In addition, the 401(k) plan includes the Defined Contribution Retirement Plan (“DCRP”), under which the Bank contributes an amount equal to 4% of an employee’s eligible compensation as defined in the plan, and the Profit Sharing Plan (“PSP”), under which at the discretion of the Company’s Board of Directors a contribution is made. Contributions for the DCRP and PSP are made in the form of Company common stock at or after the end of each year. Annual contributions under these plans are subject to the limits imposed under the Internal Revenue Code. Contributions by the Company into the 401(k) plan vest 20% per year over the employee’s first five years of service. Contributions to these plans are 100% vested upon a change of control (as defined in the applicable plan). Compensation expense recorded by the Company for these plans amounted to $3.0 million, $4.1 million and $3.4 million for the years ended December 31, 2019, 2018 and 2017, respectively. The Bank provides a non-qualified deferred compensation plan as an incentive for officers who have achieved the designated level and completed one year of service. In addition to the amounts deferred by the officers, the Bank matches 50% of their contributions, generally up to a maximum of 5% of the officers’ base salary. Matching contributions under this plan vest 20% per year for five years. The non-qualified deferred compensation plan assets are held in a rabbi trust totaling $14.4 million and $11.4 million at December 31, 2019 and 2018, respectively. Contributions become 100% vested upon a change of control (as defined in the plan). Compensation expense recorded by the Company for this plan amounted to $0.5 million, $0.5 million and $0.4 million for the years ended December 31, 2019, 2018 and 2017, respectively. Employee Benefit Trust: An Employee Benefit Trust (“EBT”) has been established to assist the Company in funding its benefit plan obligations. Dividend payments received are used to purchase additional shares of common stock. Shares released are used solely for funding matching contributions under the Bank’s 401(k) plan, contributions to the 401(k) plan for the DCRP, and contributions to the PSP. For the years ended December 31, 2019, 2018 and 2017, the Company funded $3.4 million, $3.6 million and $3.2 million, respectively, of employer contributions to the 401(k), DCRP and profit sharing plans from the EBT. Upon a change of control (as defined in the EBT), the EBT will terminate and any trust assets remaining after certain benefit plan contributions will be distributed to all full-time employees of the Company with at least one year of service, in proportion to their compensation over the four most recently completed calendar years plus the portion of the current year prior to the termination of the EBT. As shares are released from the suspense account, the Company reports compensation expense equal to the current market price of the shares, and the shares become outstanding for earnings per share computations. The EBT shares are as follows at December 31: ​ ​ ​ ​ ​ ​ ​ ​ ​ 2019 2018 Shares owned by Employee Benefit Trust, beginning balance ​ 329,090 ​ 445,022 Shares purchased ​ 7,267 ​ 13,669 Shares released and allocated ​ (154,746) ​ (129,601) Shares owned by Employee Benefit Trust, ending balance ​ 181,611 ​ 329,090 ​ ​ ​ ​ ​ ​ ​ Market value of unallocated shares ​ $ 3,924,614 ​ $ 7,085,308 ​ Outside Director Retirement Plan: The Bank has an unfunded noncontributory defined benefit Outside Director Retirement Plan (the “Directors’ Plan”), which provides benefits to each non-employee director who became a non-employee director before January 1, 2004. Upon termination an eligible director will be paid an annual retirement benefit equal to $48,000. Such benefit will be paid in equal monthly installments for 120 months 120 months The following table sets forth, for the Directors’ Plan, the change in benefit obligation and assets, and for the Company, the amounts recognized in the Consolidated Statements of Financial Condition at December 31: ​ ​ ​ ​ ​ ​ ​ ​ ​ 2019 2018 ​ ​ (In thousands) Change in benefit obligation: ​ ​ Projected benefit obligation at beginning of year ​ $ 2,265 ​ $ 2,425 Service cost ​ 39 ​ 42 Interest cost ​ 86 ​ 78 Actuarial (gain) loss ​ 44 ​ (184) Benefits paid ​ (144) ​ (96) Projected benefit obligation at end of year ​ 2,290 ​ 2,265 ​ ​ ​ ​ ​ ​ ​ Change in plan assets: ​ ​ Market value of assets at beginning of year ​ — ​ — Employer contributions ​ 144 ​ 96 Benefits paid ​ (144) ​ (96) Market value of plan assets at end of year ​ — ​ — ​ ​ ​ ​ ​ ​ ​ Accrued pension cost included in other liabilities ​ $ (2,290) ​ $ (2,265) ​ The components of the net pension expense for the Directors’ Plan are as follows for the years ended December 31: ​ ​ ​ ​ ​ ​ ​ ​ ​ ​ ​ ​ 2019 2018 2017 ​ ​ (In thousands) Service cost ​ $ 39 ​ $ 42 ​ $ 42 Interest cost ​ 86 ​ 78 ​ 89 Amortization of unrecognized gain ​ (141) ​ (91) ​ (92) Amortization of past service liability ​ — ​ 12 ​ 40 Net pension expense ​ (16) ​ 41 ​ 79 ​ ​ ​ ​ ​ ​ ​ ​ ​ ​ Current actuarial (gain) loss ​ 44 ​ (184) ​ (24) Amortization of actuarial gain ​ 141 ​ 91 ​ 92 Amortization of prior service cost ​ — ​ (12) ​ (40) Total recognized in other comprehensive income ​ 185 ​ (105) ​ 28 Total recognized in net pension expense and other comprehensive income ​ $ 169 ​ $ (64) ​ $ 107 ​ Assumptions used to determine benefit obligations and periodic pension expense for the Directors’ Plan for the years ended December 31: ​ ​ ​ ​ ​ ​ ​ ​ ​ ​ 2019 2018 2017 Weighted average discount rate for the benefit obligation 3.00 % 4.06 % 3.42 % Weighted average discount rate for periodic pension benefit expense 4.06 % 3.42 % 3.88 % Rate of increase in future compensation levels n/a n/a n/a ​ ​ The following benefit payments under the Directors’ Plan, which reflect expected future service, are expected to be paid for the years ending December 31: ​ ​ ​ ​ ​ ​ Future Benefit ​ ​ Payments ​ ​ (In thousands) 2020 ​ $ 288 2021 ​ 288 2022 ​ 288 2023 ​ 256 2024 ​ 220 2025 - 2029 ​ 916 ​</t>
  </si>
  <si>
    <t>Stockholders' Equity Note Disclosure [Text Block]</t>
  </si>
  <si>
    <t>13. Stockholders’ Equity Dividend Restrictions on the Bank: In connection with the Bank’s conversion from mutual to stock form in November 1995, a special liquidation account was established at the time of conversion, in accordance with the requirements of its primary regulator, which was equal to its capital as of June 30, 1995. The liquidation account is reduced as and to the extent that eligible account holders have reduced their qualifying deposits. Subsequent increases in deposits do not restore an eligible account holder’s interest in the liquidation account. In the event of a complete liquidation of the Bank, each eligible account holder will be entitled to receive a distribution from the liquidation account in an amount proportionate to the current adjusted qualifying balances for accounts then held. As of December 31, 2019 and 2018, the Bank’s liquidation account was $0.5 million and was presented within retained earnings. In addition to the restriction described above, New York State and Federal banking regulations place certain restrictions on dividends paid by the Bank to the Holding Company. The total amount of dividends which may be paid at any date is generally limited to the net income of the Bank for the current year and prior two years, less any dividends previously paid from those earnings. As of December 31, 2019, the Bank had $70.0 million in retained earnings available to distribute to the Holding Company in the form of cash dividends. In addition, dividends paid by the Bank to the Holding Company would be prohibited if the effect thereof would cause the Bank’s capital to be reduced below applicable minimum capital requirements. As a bank holding company, the Holding Company is subject to similar dividend restrictions. Treasury Stock Transactions: The Holding Company repurchased 40,000 common shares at an average cost of $19.28 and 787,069 common shares at an average cost of $25.97 during the years ended December 31, 2019 and 2018, respectively. At December 31, 2019, 427,211 shares remained subject to repurchase under the authorized stock repurchase program. Stock will be purchased under the authorized stock repurchase program from time to time, in the open market or through private transactions, subject to market conditions and at the discretion of the management of the Company. There is no expiration or maximum dollar amount under this authorization. Accumulated Other Comprehensive Loss: The following are changes in accumulated other comprehensive loss by component, net of tax, for the years ended: ​ ​ ​ ​ ​ ​ ​ ​ ​ ​ ​ ​ ​ ​ ​ ​ ​ ​ ​ Unrealized Gains ​ Unrealized Gains ​ ​ ​ ​ ​ ​ ​ ​ ​ ​ ​ (Losses) on ​ (Losses) on ​ ​ ​ ​ Fair Value ​ ​ ​ ​ ​ Available for Sale ​ Cash flow ​ Defined Benefit ​ Option Elected ​ ​ ​ December 31, 2019 Securities Hedges Pension Items on Liabilities Total ​ (In thousands) Beginning balance, net of tax ​ $ (15,649) ​ $ 3,704 ​ $ (1,673) ​ $ 866 ​ $ (12,752) ​ ​ ​ ​ ​ ​ ​ ​ ​ ​ ​ ​ ​ ​ ​ ​ Other comprehensive income before reclassifications, net of tax ​ 11,657 ​ (8,606) ​ 661 ​ 155 ​ 3,867 Amounts reclassified from accumulated other comprehensive income (loss), net of tax ​ 10 ​ (961) ​ 29 ​ — ​ (922) Net current period other comprehensive income, net of tax ​ 11,667 ​ (9,567) ​ 690 ​ 155 ​ 2,945 Ending balance, net of tax ​ $ (3,982) ​ $ (5,863) ​ $ (983) ​ $ 1,021 ​ $ (9,807) ​ ​ ​ ​ ​ ​ ​ ​ ​ ​ ​ ​ ​ ​ ​ ​ ​ ​ ​ Unrealized Gains ​ Unrealized Gains ​ ​ ​ ​ ​ ​ ​ ​ ​ ​ ​ (Losses) on ​ (Losses) on ​ ​ ​ ​ Fair Value ​ ​ ​ ​ ​ Available for Sale ​ Cash flow ​ Defined Benefit ​ Option Elected ​ ​ ​ December 31, 2018 Securities Hedges Pension Items on Liabilities Total ​ (In thousands) Beginning balance, net of tax ​ $ (5,522) ​ $ 231 ​ $ (3,695) ​ $ — ​ $ (8,986) Reclassification of the Income Tax Effects of the Tax Cuts and Jobs Act to Retained Earnings ​ (1,325) ​ 50 ​ (798) ​ — ​ (2,073) Impact of adoption of Accounting Standard Update 2016-01 ​ — ​ — ​ — ​ 779 ​ 779 Other comprehensive income before reclassifications, net of tax ​ (10,127) ​ 3,351 ​ 2,484 ​ 87 ​ (4,205) Amounts reclassified from accumulated other comprehensive income (loss), net of tax ​ 1,325 ​ 72 ​ 336 ​ — ​ 1,733 Net current period other comprehensive income, net of tax ​ (8,802) ​ 3,423 ​ 2,820 ​ 87 ​ (2,472) Ending balance, net of tax ​ $ (15,649) ​ $ 3,704 ​ $ (1,673) ​ $ 866 ​ $ (12,752) ​ ​ ​ ​ ​ ​ ​ ​ ​ ​ ​ ​ ​ ​ ​ Unrealized Gains Unrealized Gains ​ ​ ​ ​ ​ ​ (Losses) on ​ (Losses) on ​ ​ ​ ​ ​ ​ ​ ​ Available for Sale ​ Cash flow ​ Defined Benefit ​ ​ ​ December 31, 2017 Securities Hedges Pension Items Total ​ (In thousands) Beginning balance, net of tax ​ $ (3,859) ​ $ — ​ $ (4,503) ​ $ (8,362) Other comprehensive income (loss) before reclassifications, net of tax ​ (1,771) ​ 105 ​ 485 ​ (1,181) Amounts reclassified from accumulated other comprehensive income (loss), net of tax ​ 108 ​ 126 ​ 323 ​ 557 Net current period other comprehensive income (loss), net of tax ​ (1,663) ​ 231 ​ 808 ​ (624) Ending balance, net of tax ​ $ (5,522) ​ $ 231 ​ $ (3,695) ​ $ (8,986) ​ The following tables set forth significant amounts reclassified out of accumulated other comprehensive loss by component for the periods indicated: ​ ​ ​ ​ ​ ​ ​ For the Year Ended December 31, 2019 ​ ​ Amounts Reclassified from ​ ​ Details about Accumulated Other ​ Accumulated Other ​ Affected Line Item in the Statement Comprehensive Income Components Comprehensive Income Where Net Income is Presented (Dollars in thousands) Unrealized gains (losses) on available for sale securities: ​ $ (15) Net loss on sale of securities ​ ​ 5 Tax expense ​ ​ $ (10) Net of tax ​ ​ ​ ​ ​ ​ Cash flow hedges: ​ Interest rate swaps ​ $ 1,392 Interest expense ​ ​ (431) Tax expense ​ ​ $ 961 Net of tax ​ ​ ​ ​ ​ ​ Amortization of defined benefit pension items: ​ Actuarial losses ​ $ (128) (1) Other operating expenses Prior service credits ​ 85 (1) Other operating expenses ​ ​ (43) Total before tax ​ ​ 14 Tax expense ​ ​ $ (29) Net of tax (1) These accumulated other comprehensive loss components are included in the computation of net periodic pension cost (see Note 12 of the Notes to Consolidated Financial Statements “Pension and Other Postretirement Benefit Plans”). ​ ​ ​ ​ ​ ​ ​ For the Year Ended December 31, 2018 ​ ​ Amounts Reclassified from ​ ​ Details about Accumulated Other ​ Accumulated Other ​ Affected Line Item in the Statement Comprehensive Income Components Comprehensive Income Where Net Income is Presented (Dollars in thousands) Unrealized gains (losses) on available for sale securities: ​ $ (1,920) Net loss on sale of securities ​ ​ 595 Tax expense ​ ​ $ (1,325) Net of tax ​ ​ ​ ​ ​ ​ Cash flow hedges: ​ Interest rate swaps ​ $ (104) Interest expense ​ ​ 32 Tax expense ​ ​ $ (72) Net of tax ​ ​ ​ ​ ​ ​ Amortization of defined benefit pension items: ​ Actuarial losses ​ $ (530) (1) Other operating expenses Prior service credits ​ 39 (1) Other operating expenses ​ ​ (491) Total before tax ​ ​ 155 Tax expense ​ ​ $ (336) Net of tax (1) These accumulated other comprehensive loss components are included in the computation of net periodic pension cost (see Note 12 of the Notes to Consolidated Financial Statements “Pension and Other Postretirement Benefit Plans”). ​ ​ ​ ​ ​ ​ ​ For the Year Ended December 31, 2017 ​ ​ Amounts Reclassified from ​ ​ Details about Accumulated Other ​ Accumulated Other ​ Affected Line Item in the Statement Comprehensive Income Components Comprehensive Income Where Net Income is Presented (Dollars in thousands) Unrealized gains (losses) on available for sale securities: ​ $ (186) Net loss on sale of securities ​ ​ 78 Tax expense ​ ​ $ (108) Net of tax ​ ​ ​ ​ ​ ​ Cash flow hedges: ​ Interest rate swaps ​ $ (184) Interest expense ​ ​ 58 Tax expense ​ ​ $ (126) Net of tax ​ ​ ​ ​ ​ ​ Amortization of defined benefit pension items: ​ Actuarial losses ​ $ (605) (1) Other operating expenses Prior service credits ​ 45 (1) Other operating expenses ​ ​ (560) Total before tax ​ ​ 237 Tax expense ​ ​ $ (323) Net of tax (1) These accumulated other comprehensive loss components are included in the computation of net periodic pension cost (see Note 12 of the Notes to Consolidated Financial Statements “Pension and Other Postretirement Benefit Plans”).</t>
  </si>
  <si>
    <t>Regulatory Capital</t>
  </si>
  <si>
    <t>Regulatory Capital Requirements under Banking Regulations [Text Block]</t>
  </si>
  <si>
    <t>14. Regulatory Capital Under current capital regulations, the Bank is required to comply with four separate capital adequacy standards. As of December 31, 2019, the Bank continued to be categorized as “well-capitalized” under the prompt corrective action regulations and continued to exceed all regulatory capital requirements. The Bank is also required to comply with a Capital Conservation Buffer (“CCB”). The CCB is designed to establish a capital range above minimum capital requirements and impose constraints on dividends, share buybacks and discretionary bonus payments when capital levels fall below prescribed levels. The minimum CCB is 2.5%. The CCB for the Bank at December 31, 2019 and 2018 was 5.43% and 5.70%, respectively. Set forth below is a summary of the Bank’s compliance with banking regulatory capital standards. ​ ​ ​ ​ ​ ​ ​ ​ ​ ​ ​ ​ ​ ​ December 31, 2019 December 31, 2018 ​ ​ ​ ​ ​ Percent of ​ ​ ​ ​ Percent of ​ Amount Assets Amount Assets ​ (Dollars in thousands) ​ Tier I (leverage) capital: ​ ​ ​ Capital level ​ $ 680,749 9.65 % $ 660,782 9.85 % Requirement to be well capitalized ​ 352,581 5.00 ​ 335,512 5.00 ​ Excess ​ 328,168 4.65 ​ 325,270 4.85 ​ ​ ​ ​ ​ ​ ​ ​ ​ ​ ​ ​ ​ Common Equity Tier I risk-based capital: ​ ​ ​ Capital level ​ $ 680,749 13.02 % $ 660,782 13.28 % Requirement to be well capitalized ​ 339,944 6.50 ​ 323,386 6.50 ​ Excess ​ 340,805 6.52 ​ 337,396 6.78 ​ ​ ​ ​ ​ ​ ​ ​ ​ ​ ​ ​ ​ Tier I risk-based capital: ​ ​ ​ Capital level ​ $ 680,749 13.02 % $ 660,782 13.28 % Requirement to be well capitalized ​ 418,393 8.00 ​ 398,014 8.00 ​ Excess ​ 262,356 5.02 ​ 262,768 5.28 ​ ​ ​ ​ ​ ​ ​ ​ ​ ​ ​ ​ ​ Total risk-based capital: ​ ​ ​ Capital level ​ $ 702,500 13.43 % $ 681,727 13.70 % Requirement to be well capitalized ​ 522,991 10.00 ​ 497,517 10.00 ​ Excess ​ 179,509 3.43 ​ 184,210 3.70 ​ ​ The Holding Company is subject to the same regulatory capital requirements as the Bank. As of December 31, 2019, the Holding Company continues to be categorized as “well-capitalized” under the prompt corrective action regulations and continues to exceed all regulatory capital requirements. The CCB for the Holding Company at December 31, 2019 and 2018 was 5.62% and 5.72%, respectively. Set forth below is a summary of the Holding Company’s compliance with banking regulatory capital standards. ​ ​ ​ ​ ​ ​ ​ ​ ​ ​ ​ ​ ​ ​ December 31, 2019 December 31, 2018 ​ ​ ​ ​ ​ Percent of ​ ​ ​ ​ Percent of ​ Amount Assets Amount Assets ​ ​ (Dollars in thousands) Tier I (leverage) capital: ​ ​ ​ Capital level ​ $ 615,500 8.73 % $ 586,582 8.74 % Requirement to be well capitalized ​ 352,581 5.00 ​ 335,616 5.00 ​ Excess ​ 262,919 3.73 ​ 250,966 3.74 ​ ​ ​ ​ ​ ​ ​ ​ ​ ​ ​ ​ ​ Common Equity Tier I risk-based capital: ​ ​ ​ Capital level ​ $ 572,651 10.95 % $ 546,230 10.98 % Requirement to be well capitalized ​ 339,929 6.50 ​ 323,382 6.50 ​ Excess ​ 232,722 4.45 ​ 222,848 4.48 ​ ​ ​ ​ ​ ​ ​ ​ ​ ​ ​ ​ ​ Tier I risk-based capital: ​ ​ ​ Capital level ​ $ 615,500 11.77 % $ 586,582 11.79 % Requirement to be well capitalized ​ 418,374 8.00 ​ 398,008 8.00 ​ Excess ​ 197,126 3.77 ​ 188,574 3.79 ​ ​ ​ ​ ​ ​ ​ ​ ​ ​ ​ ​ ​ Total risk-based capital: ​ ​ ​ Capital level ​ $ 712,251 13.62 % $ 682,527 13.72 % Requirement to be well capitalized ​ 522,967 10.00 ​ 497,511 10.00 ​ Excess ​ 189,284 3.62 ​ 185,016 3.72 ​ ​</t>
  </si>
  <si>
    <t>Leases</t>
  </si>
  <si>
    <t>Leases [Abstract]</t>
  </si>
  <si>
    <t>Lessee, Operating Leases [Text Block]</t>
  </si>
  <si>
    <t>15. Leases ​ The following table summarizes the operating lease ROU assets and liabilities at and for the period indicated: ​ ​ ​ ​ ​ ​ ​ ​ At or for the ​ ​ twelve months ended (Dollars in thousands) ​ December 31, 2019 ​ ​ ​ ​ Operating lease ROU assets ​ $ 41,254 ​ ​ ​ ​ Operating lease liabilities ​ $ 49,367 ​ ​ ​ ​ Lease Cost ​ ​ ​ Operating lease cost ​ $ 7,575 Short-term lease cost ​ ​ 136 Variable lease cost ​ ​ 1,020 Total lease cost ​ $ 8,731 ​ ​ ​ ​ ​ ​ ​ ​ Other information ​ ​ ​ Cash paid for amounts included in the measurement of lease liabilities ​ ​ ​ Operating cash flows from operating leases ​ $ 8,051 Right-of-use assets obtained in exchange for new operating lease liabilities ​ $ 1,576 Weighted-average remaining lease term-operating leases ​ ​ 7.5 years Weighted average discount rate-operating leases ​ ​ 3.8% ​ ​ ​ ​ The Company’s minimum annual rental payments for Bank facilities due under non-cancelable leases are as follows: ​ ​ ​ ​ ​ ​ ​ Minimum Rental ​ ​ (In thousands) Years ended December 31: ​ ​ ​ 2020 ​ $ 8,113 2021 ​ ​ 7,675 2022 ​ ​ 7,260 2023 ​ ​ 7,397 2024 ​ ​ 7,425 Thereafter ​ ​ 19,148 Total minimum payments required ​ ​ 57,018 Less: implied interest ​ ​ 7,651 Total lease obligations ​ $ 49,367 ​ Under the Legacy GAAP the Company’s minimum annual rental payments for 2018 Bank facilities due under non-cancelable leases are as follows: ​ ​ ​ ​ ​ ​ ​ Minimum Rental ​ ​ (In thousands) Years ended December 31: ​ ​ ​ 2019 ​ $ 7,605 2020 ​ ​ 7,977 2021 ​ ​ 7,214 2022 ​ ​ 6,822 2023 ​ ​ 6,961 Thereafter ​ ​ 23,655 Total minimum payments required ​ $ 60,234 ​</t>
  </si>
  <si>
    <t>Commitments and Contingencies</t>
  </si>
  <si>
    <t>Commitments and Contingencies Disclosure [Text Block]</t>
  </si>
  <si>
    <t>16. Commitments and Contingencies Commitments: The Company is a party to financial instruments with off-balance-sheet risk in the normal course of business to meet the financing needs of its customers. These financial instruments include commitments to extend credit and lines of credit. The instruments involve, to varying degrees, elements of credit and market risks in excess of the amount recognized in the consolidated financial statements. The Company’s exposure to credit loss in the event of nonperformance by the counterparty to the financial instrument for loan commitments and lines of credit is represented by the contractual amounts of these instruments. Commitments to extend credit (principally real estate mortgage loans) and lines of credit (principally business lines of credit and home equity lines of credit) amounted to $44.8 million and $262.3 million, respectively, at December 31, 2019. Included in these commitments were $17.8 million of fixed-rate commitments at a weighted average rate of 4.32% and $289.3 million of adjustable-rate commitments with a weighted average rate of 4.75%, as of December 31, 2019. Since generally all of the loan commitments are expected to be drawn upon, the total loan commitments approximate future cash requirements, whereas the amounts of lines of credit may not be indicative of the Company’s future cash requirements. The loan commitments generally expire in 90 days, while construction loan lines of credit mature within eighteen months Commitments to extend credit are legally binding agreements to lend to a customer as long as there is no violation of any condition established in the contract. Commitments generally have fixed expiration dates and require payment of a fee. The Company evaluates each customer’s creditworthiness on a case-by-case basis. Collateral held consists primarily of real estate. The Bank collateralized a portion of its deposits with letters of credit issued by FHLB-NY. At December 31, 2019 and 2018, there were $494.0 million and $659.6 million, respectively, of letters of credit outstanding. The letters of credit are collateralized by mortgage loans pledged by the Bank. The Trusts issued capital securities with a par value of $61.9 million in June and July 2007. The Holding Company has guaranteed the payment of the Trusts’ obligations under these capital securities. Contingencies: The Company is a defendant in various lawsuits. Management of the Company, after consultation with outside legal counsel, believes that the resolution of these various matters will not result in any material adverse effect on the Company’s consolidated financial condition, results of operations or cash flows.</t>
  </si>
  <si>
    <t>Concentration of Credit Risk</t>
  </si>
  <si>
    <t>Concentration Risk Disclosure [Text Block]</t>
  </si>
  <si>
    <t>17. Concentration of Credit Risk The Company’s lending is concentrated in the New York City metropolitan area. The Company evaluates each customer’s creditworthiness on a case-by-case basis under the Company’s established underwriting policies. The collateral obtained by the Company generally consists of first liens on one-to-four family residential, multi-family residential, and commercial real estate. At December 31, 2019, the largest amount the Bank could lend to one borrower was approximately $102.1 million, and at that date, the Bank’s largest aggregate amount of loans to one borrower was $84.5 million, all of which were performing according to their terms.</t>
  </si>
  <si>
    <t>Related Party Transactions</t>
  </si>
  <si>
    <t>Related Party Transactions Disclosure [Text Block]</t>
  </si>
  <si>
    <t>18. Related Party Transactions At December 31, 2019 and 2018, there were no outstanding loans to a related party. Deposits of related parties totaled $7.7 million and $11.5 million at December 31, 2019 and 2018, respectively.</t>
  </si>
  <si>
    <t>Fair Value of Financial Instruments</t>
  </si>
  <si>
    <t>Fair Value Disclosures [Text Block]</t>
  </si>
  <si>
    <t>19. Fair Value of Financial Instruments The Company carries certain financial assets and financial liabilities at fair value in accordance with GAAP which defines fair value as the price that would be received to sell an asset or paid to transfer a liability in an orderly transaction between market participants at the measurement date, establishes a framework for measuring fair value and expands disclosures about fair value measurements. GAAP permits entities to choose to measure many financial instruments and certain other items at fair value. At December 31, 2019, the Company carried financial assets and financial liabilities under the fair value option with fair values of $14.3 million and $44.4 million, respectively. At December 31, 2018, the Company carried financial assets and financial liabilities under the fair value option with fair values of $13.8 million and $41.8 million, respectively. The Company did not purchase any financial assets or liabilities under the fair value option during the years ended December 31, 2019 and 2018 and did not sell any financial liabilities under the fair value option during the years ended December 31, 2019 and 2018. The Company did not sell any financial assets carried under the fair value option during the year ended December 31, 2019. The Company sold financial assets carried under the fair value option totaling $0.2 million during the year ended December 31, 2018. Management selected the fair value option for certain investment securities, and certain borrowed funds as the yield, at the time of election, on the financial assets was below-market, while the rate on the financial liabilities was above-market rate. Management also considered the average duration of these instruments, which, for investment securities, was longer than the average for the portfolio of securities, and, for borrowings, primarily represented the longer-term borrowings of the Company. Choosing these instruments for the fair value option adjusted the carrying value of these financial assets and financial liabilities to their current fair value, and more closely aligned the financial performance of the Company with the economic value of these financial instruments. Management believed that electing the fair value option for these financial assets and financial liabilities allows them to better react to changes in interest rates. At the time of election, Management did not elect the fair value option for investment securities and borrowings with shorter duration, adjustable rates, and yields that approximated the then current market rate, as management believed that these financial assets and financial liabilities approximated their economic value. The following table presents the financial assets and financial liabilities reported at fair value under the fair value option at December 31, 2019 and 2018, and the changes in fair value included in the Consolidated Statement of Income – Net loss from fair value adjustments: ​ ​ ​ ​ ​ ​ ​ ​ ​ ​ ​ ​ ​ ​ ​ ​ ​ ​ ​ Fair Value ​ Fair Value ​ Changes in Fair Values For Items Measured at Fair Value ​ ​ Measurements ​ Measurements ​ Pursuant to Election of the Fair Value Option ​ at December 31, at December 31, For the year ended December 31, Description 2019 2018 2019 2018 2017 (Dollars in thousands) ​ ​ ​ ​ ​ Mortgage-backed securities ​ $ 772 ​ $ 967 ​ $ 3 ​ $ (19) ​ $ (26) Other securities ​ 13,548 ​ 12,843 ​ 427 ​ (109) ​ 134 Borrowed funds ​ 44,384 ​ 41,849 ​ (2,802) ​ (4,913) ​ (2,993) Net loss from fair value adjustments (1) ​ ​ ​ ​ ​ ​ ​ $ (2,372) ​ $ (5,041) ​ $ (2,885) (1) The net loss from fair value adjustments presented in the above table does not include net gains (losses) of ($3.0) million, $0.9 million and ($0.6) million from the change in fair value of derivative instruments during the years ended December 31, 2019, 2018 and 2017, respectively. Included in the fair value of the financial assets and financial liabilities selected for the fair value option is the accrued interest receivable or payable for the related instrument. The Company reports as interest income or interest expense in the Consolidated Statement of Income, the interest receivable or payable on the financial instruments selected for the fair value option at their respective contractual rates. The borrowed funds have a contractual principal amount of $61.9 million at December 31, 2019 and 2018. The fair value of borrowed funds includes accrued interest payable of $0.2 million at December 31, 2019 and 2018. The Company generally holds its earning assets, other than securities available for sale, to maturity and settles its liabilities at maturity. However, fair value estimates are made at a specific point in time and are based on relevant market information. These estimates do not reflect any premium or discount that could result from offering for sale at one time the Company’s entire holdings of a particular instrument. Accordingly, as assumptions change, such as interest rates and prepayments, fair value estimates change and these amounts may not necessarily be realized in an immediate sale. Disclosure of fair value does not require fair value information for items that do not meet the definition of a financial instrument or certain other financial instruments specifically excluded from its requirements. These items include core deposit intangibles and other customer relationships, premises and equipment, leases, income taxes and equity. Further, fair value disclosure does not attempt to value future income or business. These items may be material and accordingly, the fair value information presented does not purport to represent, nor should it be construed to represent, the underlying “market” or franchise value of the Company. Financial assets and financial liabilities reported at fair value are required to be measured based on either: (1) quoted prices in active markets for identical financial instruments (Level 1); (2) significant other observable inputs (Level 2); or (3) significant unobservable inputs (Level 3). A description of the methods and significant assumptions utilized in estimating the fair value of the Company’s assets and liabilities that are carried at fair value on a recurring basis are as follows: Level 1 – where quoted market prices are available in an active market. At December 31, 2019 and 2018, Level 1 included one mutual fund. Level 2 – when quoted market prices are not available, fair value is estimated using quoted market prices for similar financial instruments and adjusted for differences between the quoted instrument and the instrument being valued. Fair value can also be estimated by using pricing models, or discounted cash flows. Pricing models primarily use market-based or independently sourced market parameters as inputs, including, but not limited to, yield curves, interest rates, equity or debt prices and credit spreads. In addition to observable market information, models also incorporate maturity and cash flow assumptions. At December 31, 2019 and 2018, Level 2 included mortgage related securities, corporate debt, municipals and interest rate swaps. Level 3 – when there is limited activity or less transparency around inputs to the valuation, financial instruments are classified as Level 3. At December 31, 2019 and 2018, Level 3 included trust preferred securities owned and junior subordinated debentures issued by the Company. The methods described above may produce fair values that may not be indicative of net realizable value or reflective of future fair values. While the Company believes its valuation methods are appropriate and consistent with those of other market participants, the use of different methodologies, assumptions and models to determine fair value of certain financial instruments could produce different estimates of fair value at the reporting date. The following table sets forth the Company’s assets and liabilities that are carried at fair value on a recurring basis, including those reported at fair value under the fair value option, and the level that was used to determine their fair value, at December 31: ​ ​ ​ ​ ​ ​ ​ ​ ​ ​ ​ ​ ​ ​ ​ ​ ​ ​ ​ ​ ​ ​ ​ ​ ​ ​ ​ ​ Quoted Prices ​ ​ ​ ​ ​ ​ ​ ​ ​ ​ ​ ​ ​ ​ ​ ​ ​ ​ ​ ​ in Active Markets ​ Significant Other ​ Significant Other ​ ​ ​ ​ ​ ​ ​ ​ for Identical Assets ​ Observable Inputs ​ Unobservable Inputs ​ Total carried at fair value ​ ​ (Level 1) ​ (Level 2) ​ (Level 3) ​ on a recurring basis ​ 2019 2018 2019 2018 2019 2018 2019 2018 ​ (In thousands) Assets: ​ ​ ​ ​ ​ ​ ​ ​ ​ ​ ​ ​ ​ ​ ​ ​ ​ ​ ​ ​ ​ ​ ​ ​ Securities available for sale ​ ​ ​ ​ ​ ​ ​ ​ ​ ​ ​ ​ ​ ​ ​ ​ ​ ​ ​ ​ ​ ​ ​ ​ Mortgage-backed ​ ​ ​ ​ ​ ​ ​ ​ Securities ​ $ — ​ $ — ​ $ 523,849 ​ $ 557,953 ​ $ — ​ $ — ​ $ 523,849 ​ $ 557,953 Other securities ​ 12,216 ​ 11,586 ​ 235,103 ​ 251,860 ​ 1,332 ​ 1,256 ​ 248,651 ​ 264,702 Interest rate swaps ​ — ​ — ​ 2,352 ​ 15,961 ​ — ​ — ​ 2,352 ​ 15,961 ​ ​ ​ ​ ​ ​ ​ ​ ​ ​ ​ ​ ​ ​ ​ ​ ​ ​ ​ ​ ​ ​ ​ ​ ​ Total assets ​ $ 12,216 ​ $ 11,586 ​ $ 761,304 ​ $ 825,774 ​ $ 1,332 ​ $ 1,256 ​ $ 774,852 ​ $ 838,616 ​ ​ ​ ​ ​ ​ ​ ​ ​ ​ ​ ​ ​ ​ ​ ​ ​ ​ ​ ​ ​ ​ ​ ​ ​ ​ ​ ​ ​ ​ ​ ​ ​ ​ ​ ​ ​ ​ ​ ​ ​ ​ ​ ​ ​ ​ ​ ​ ​ ​ Liabilities: ​ ​ ​ ​ ​ ​ ​ ​ Borrowings ​ $ — ​ $ — ​ $ — ​ $ — ​ $ 44,384 ​ $ 41,849 ​ $ 44,384 ​ $ 41,849 Interest rate swaps ​ — ​ — ​ 19,653 ​ 2,239 ​ — ​ — ​ 19,653 ​ 2,239 ​ ​ ​ ​ ​ ​ ​ ​ ​ ​ ​ ​ ​ ​ ​ ​ ​ ​ ​ ​ ​ ​ ​ ​ ​ Total liabilities ​ $ — ​ $ — ​ $ 19,653 ​ $ 2,239 ​ $ 44,384 ​ $ 41,849 ​ $ 64,037 ​ $ 44,088 ​ There were no transfers between Levels 1, 2 and 3 during the years ended December 31, 2019 and 2018. The following tables set forth the Company’s assets and liabilities that are carried at fair value on a recurring basis, classified within Level 3 of the valuation hierarchy for the periods indicated: ​ ​ ​ ​ ​ ​ ​ ​ ​ ​ ​ ​ ​ ​ ​ For the year ended ​ ​ December 31, 2019 ​ December 31, 2018 ​ ​ Trust preferred ​ Junior subordinated ​ Trust preferred ​ Junior subordinated ​ securities debentures securities debentures ​ (In thousands) Beginning balance ​ $ 1,256 ​ $ 41,849 ​ $ 1,110 ​ $ 36,986 Net gain from fair value adjustment of financial assets (1) ​ 78 ​ — ​ 145 ​ — Net loss from fair value adjustment of financial liabilities (1) ​ — ​ 2,803 ​ — ​ 4,913 Increase(Decrease) in accrued interest ​ (2) ​ (39) ​ 1 ​ 66 Change in unrealized losses included in other comprehensive loss ​ — ​ (229) ​ — ​ (116) Ending balance ​ $ 1,332 ​ $ 44,384 ​ $ 1,256 ​ $ 41,849 ​ ​ ​ ​ ​ ​ ​ ​ ​ ​ ​ ​ ​ Changes in unrealized gains held at period end ​ $ — ​ $ 1,476 ​ $ — ​ $ — (1) These totals in the table above are presented in the Consolidated Statement of Income under net loss from fair value adjustments. The following tables present the qualitative information about recurring Level 3 fair value of financial instruments and the fair value measurements at the periods indicated: ​ ​ ​ ​ ​ ​ ​ ​ ​ ​ ​ ​ ​ ​ ​ ​ December 31, 2019 ​ Fair Value Valuation Technique Unobservable Input Range Weighted Average ​ ​ ​ (Dollars in thousands) ​ Assets: ​ ​ ​ ​ ​ ​ ​ ​ ​ ​ ​ ​ ​ ​ ​ ​ ​ ​ ​ ​ ​ ​ ​ ​ ​ Trust preferred securities ​ $ 1,332 Discounted cash flows Discount rate n/a 4.2 % ​ ​ ​ ​ ​ ​ ​ ​ ​ ​ ​ ​ ​ Liabilities: ​ ​ ​ ​ ​ ​ ​ ​ ​ ​ ​ ​ ​ ​ ​ Junior subordinated debentures ​ $ 44,384 Discounted cash flows Discount rate n/a 4.2 % ​ ​ ​ ​ ​ ​ ​ ​ ​ ​ ​ ​ ​ ​ ​ December 31, 2018 ​ Fair Value Valuation Technique Unobservable Input Range Weighted Average ​ (Dollars in thousands) ​ Assets: ​ ​ ​ ​ ​ ​ ​ ​ ​ ​ ​ ​ ​ ​ ​ Trust preferred securities ​ $ 1,256 Discounted cash flows Discount rate n/a 4.9 % ​ ​ ​ ​ ​ ​ ​ ​ ​ ​ ​ ​ ​ Liabilities: ​ ​ ​ ​ ​ ​ ​ ​ ​ ​ ​ ​ ​ ​ ​ Junior subordinated debentures ​ $ 41,849 Discounted cash flows Discount rate n/a 4.9 % ​ The significant unobservable inputs used in the fair value measurement of the Company’s trust preferred securities and junior subordinated debentures valued under Level 3 at December 31, 2019 and 2018, are the effective yields used in the cash flow models. Significant increases or decreases in the effective yield in isolation would result in a significantly lower or higher fair value measurement. The following table sets forth the Company’s assets that are carried at fair value on a non-recurring basis, and the level that was used to determine their fair value, at December 31: ​ ​ ​ ​ ​ ​ ​ ​ ​ ​ ​ ​ ​ ​ ​ ​ ​ ​ ​ ​ ​ ​ ​ ​ ​ ​ ​ ​ Quoted Prices ​ ​ ​ ​ ​ ​ ​ ​ ​ ​ ​ ​ ​ ​ ​ in Active Markets ​ Significant Other ​ Significant Other ​ ​ ​ ​ ​ ​ ​ ​ for Identical Assets ​ Observable Inputs ​ Unobservable Inputs ​ Total carried at fair value ​ ​ (Level 1) ​ (Level 2) ​ (Level 3) ​ on a non-recurring basis ​ 2019 2018 2019 2018 2019 2018 2019 2018 ​ (In thousands) Assets: ​ ​ ​ ​ ​ ​ ​ ​ Impaired loans ​ $ — ​ $ — ​ $ — ​ $ — ​ $ 1,081 ​ $ 4,111 ​ $ 1,081 ​ $ 4,111 Other repossessed assets ​ — ​ — ​ — ​ — ​ 239 ​ 35 ​ 239 ​ 35 ​ ​ ​ ​ ​ ​ ​ ​ ​ ​ ​ ​ ​ ​ ​ ​ ​ ​ ​ ​ ​ ​ ​ ​ ​ Total assets ​ $ — ​ $ — ​ $ — ​ $ — ​ $ 1,320 ​ $ 4,146 ​ $ 1,320 ​ $ 4,146 ​ The following tables present the qualitative information about non-recurring Level 3 fair value measurements of financial instruments at the periods indicated: ​ ​ ​ ​ ​ ​ ​ ​ ​ ​ ​ ​ ​ ​ ​ At December 31, 2019 ​ Fair Value Valuation Technique Unobservable Input Range Weighted Average ​ ​ (Dollars in thousands) Assets: ​ ​ ​ ​ ​ ​ ​ ​ ​ ​ ​ ​ ​ ​ ​ Impaired loans ​ $ 809 Discounted Cashflow Discount Rate 6.43 % 6.43 % ​ ​ ​ ​ ​ Probability of Default ​ 20.0 % 20.0 % ​ ​ ​ ​ ​ ​ ​ ​ ​ ​ ​ ​ ​ ​ ​ ​ ​ ​ ​ ​ ​ ​ ​ ​ ​ ​ Impaired loans ​ $ 272 Blended income and sales approach Adjustment to sales comparison value to reconcile differences between comparable sales -10.0% to 15.0% % 2.5 % ​ ​ ​ ​ ​ ​ ​ Capitalization rate ​ 9.5 % 9.5 % ​ ​ ​ ​ ​ ​ ​ Reduction for planned expedited disposal ​ 15.0 % 15.0 % ​ ​ ​ ​ ​ ​ ​ ​ ​ ​ ​ Other repossessed assets ​ $ 239 Sales approach Reduction for planned expedited disposal 0.5% to 12.5% % 6.5 % ​ ​ ​ ​ ​ ​ ​ ​ ​ ​ ​ ​ ​ ​ ​ At December 31, 2018 ​ Fair Value Valuation Technique Unobservable Input Range Weighted Average ​ ​ (Dollars in thousands) Assets: ​ ​ ​ ​ ​ ​ ​ ​ ​ ​ ​ ​ ​ ​ ​ Impaired loans ​ $ 204 Income approach Capitalization rate 8.5 % 8.5 % ​ ​ ​ ​ ​ Reduction for planned expedited disposal ​ 15.0 % 15.0 % ​ ​ ​ ​ ​ ​ ​ ​ ​ ​ ​ ​ ​ Impaired loans ​ $ 2,724 Sales approach Adjustment to sales comparison value to ​ ​ ​ ​ ​ ​ ​ ​ ​ ​ ​ reconcile differences between comparable ​ ​ ​ ​ ​ ​ ​ ​ ​ ​ ​ ​ sales ​ — % — % ​ ​ ​ ​ ​ ​ Reduction for planned expedited disposal -36.5% to 15.0 % 10.4 % ​ ​ ​ ​ ​ ​ ​ ​ ​ ​ ​ ​ ​ Impaired loans ​ $ 1,183 Blended income and sales approach Adjustment to sales comparison value to reconcile differences between comparable sales -30.0% to 10.0 % (7.8) % ​ ​ ​ ​ ​ ​ ​ Capitalization rate ​ 7.4% to 9.8 % 8.7 % ​ ​ ​ ​ ​ ​ ​ Reduction for planned expedited disposal ​ 15.0 % 15.0 % ​ ​ ​ ​ ​ ​ ​ ​ ​ ​ ​ Other repossessed assets ​ $ 35 Sales approach Reduction for planned expedited disposal — % — % ​ The Company did not have any liabilities that were carried at fair value on a non-recurring basis at December 31, 2019 and 2018. The methods and assumptions used to estimate fair value at December 31, 2019 and 2018 are as follows: Securities: The fair values of securities are contained in Note 6 of Notes to Consolidated Financial Statements. Fair value is based upon quoted market prices, where available. If a quoted market price is not available, fair value is estimated using quoted market prices for similar securities and adjusted for differences between the quoted instrument and the instrument being valued. When there is limited activity or less transparency around inputs to the valuation, securities are valued using discounted cash flows. Impaired Loans: For non-accruing loans, fair value is generally estimated by discounting management’s estimate of future cash flows with a discount rate commensurate with the risk associated with such assets or, for collateral dependent loans, 85% of the appraised or internally estimated value of the property, except for taxi medallion loans. The fair value of the underlying collateral of taxi medallion loans is the most recent reported arm’s length transaction. When there is no recent sale activity, the fair value is calculated using capitalization rates. Other Real Estate Owned and Other Repossessed Assets: The fair value for OREO is based on appraised value through a current appraisal, or sometimes through an internal review, additionally adjusted by the estimated costs to sell the property. The fair value for other repossessed assets are based upon the most recently reported arm’s length sales transaction. When there is no recent sale activity, the fair value is calculated using capitalization rates. Junior Subordinated Debentures: The fair value of the junior subordinated debentures was developed using a credit spread based on the subordinated debt issued by the Company adjusting for differences in the junior subordinated debt’s credit rating, liquidity and time to maturity. The unrealized net gain/loss attributable to changes in our own credit risk was determined by adjusting the fair value as determined in the proceeding sentence by the average rate of default on debt instruments with a similar debt rating as our junior subordinated debentures, with the difference from the original calculation and this calculation resulting in the instrument-specific unrealized gain/loss. Interest Rate Swaps: The fair value of interest rate swaps is based upon broker quotes. The following tables set forth the carrying amounts and fair values of selected financial instruments based on the assumptions described above used by the Company in estimating fair value at the periods indicated: ​ ​ ​ ​ ​ ​ ​ ​ ​ ​ ​ ​ ​ ​ ​ ​ ​ ​ December 31, 2019 ​ ​ Carrying ​ Fair ​ ​ ​ ​ ​ ​ ​ ​ ​ ​ Amount Value Level 1 Level 2 Level 3 ​ (In thousands) Assets: ​ ​ ​ ​ ​ ​ ​ ​ ​ ​ ​ ​ ​ ​ ​ ​ ​ ​ ​ ​ ​ Cash and due from banks ​ $ 49,787 ​ $ 49,787 ​ $ 49,787 ​ $ — ​ $ — Securities held-to-maturity ​ ​ ​ ​ ​ Mortgage-backed securities ​ 7,934 ​ 8,114 ​ — ​ 8,114 ​ — Other securities ​ 50,954 ​ 53,998 ​ — ​ — ​ 53,998 Securities available for sale ​ ​ ​ ​ ​ Mortgage-backed securities ​ 523,849 ​ 523,849 ​ — ​ 523,849 ​ — Other securities ​ 248,651 ​ 248,651 ​ 12,216 ​ 235,103 ​ 1,332 Loans ​ 5,772,206 ​ 5,822,124 ​ — ​ — ​ 5,822,124 FHLB-NY stock ​ 56,921 ​ 56,921 ​ — ​ 56,921 ​ — Accrued interest receivable ​ 25,722 ​ 25,722 ​ 9 ​ 2,519 ​ 23,194 Interest rate swaps ​ 2,352 ​ 2,352 ​ — ​ 2,352 ​ — ​ ​ ​ ​ ​ ​ ​ ​ ​ ​ ​ ​ ​ ​ ​ ​ Liabilities: ​ ​ ​ ​ ​ Deposits ​ $ 5,066,424 ​ $ 5,070,046 ​ $ 3,628,534 ​ $ 1,441,512 ​ $ — Borrowings ​ 1,237,231 ​ 1,389,883 ​ — ​ 1,345,499 ​ 44,384 Accrued interest payable ​ 6,752 ​ 6,752 ​ — ​ 6,752 ​ — Interest rate swaps ​ 19,653 ​ 19,653 ​ — ​ 19,653 ​ — ​ ​ ​ ​ ​ ​ ​ ​ ​ ​ ​ ​ ​ ​ ​ ​ ​ ​ December 31, 2018 ​ ​ Carrying ​ Fair ​ ​ ​ ​ ​ ​ ​ ​ ​ ​ Amount Value Level 1 Level 2 Level 3 ​ ​ (In thousands) Assets: ​ ​ ​ ​ ​ ​ ​ ​ ​ ​ ​ ​ ​ ​ ​ ​ ​ ​ ​ ​ ​ Cash and due from banks ​ $ 118,561 ​ $ 118,561 ​ $ 118,561 ​ $ — ​ $ — Securities held-to-maturity ​ ​ ​ ​ ​ Mortgage-backed securities ​ 7,953 ​ 7,366 ​ — ​ 7,366 ​ — Other securities ​ 24,065 ​ 22,508 ​ — ​ — ​ 22,508 Securities available for sale ​ ​ ​ ​ ​ Mortgage-backed securities ​ 557,953 ​ 557,953 ​ — ​ 557,953 ​ — Other securities ​ 264,702 ​ 264,702 ​ 11,586 ​ 251,860 ​ 1,256 Loans ​ 5,551,484 ​ 5,496,266 ​ — ​ — ​ 5,496,266 FHLB-NY stock ​ 57,282 ​ 57,282 ​ — ​ 57,282 ​ — Accrued interest receivable ​ 25,485 ​ 25,485 ​ 54 ​ 2,756 ​ 22,675 Interest rate swaps ​ 15,961 ​ 15,961 ​ — ​ 15,961 ​ — ​ ​ ​ ​ ​ ​ ​ ​ ​ ​ ​ ​ ​ ​ ​ ​ Liabilities: ​ ​ ​ ​ ​ Deposits ​ $ 4,960,784 ​ $ 4,955,077 ​ $ 3,397,474 ​ $ 1,557,603 ​ $ — Borrowings ​ 1,250,843 ​ 1,241,745 ​ — ​ 1,199,896 ​ 41,849 Accrued interest payable ​ 5,890 ​ 5,890 ​ — ​ 5,890 ​ — Interest rate swaps ​ 2,239 ​ 2,239 ​ — ​ 2,239 ​ — ​</t>
  </si>
  <si>
    <t>Derivative Financial Instruments</t>
  </si>
  <si>
    <t>Derivative Instruments and Hedging Activities Disclosure [Text Block]</t>
  </si>
  <si>
    <t>20. Derivative Financial Instruments At December 31, 2019 and 2018, the Company’s derivative financial instruments consist of interest rate swaps. The Company’s interest rate swaps are used for three purposes: 1) to mitigate the Company’s exposure to rising interest rates on a portion ($18.0 million) of its floating rate junior subordinated debentures that have a contractual value of $61.9 million, at December 31, 2019 and 2018; 2) to mitigate the Company’s exposure to rising interest rates on certain fixed rate loans totaling $326.0 million and $286.1 million at December 31, 2019 and 2018 respectively; and 3) to mitigate exposure to rising interest rates on certain short-term advances totaling $541.5 million and $441.5 million at December 31, 2019 and 2018, respectively. The Company’s derivative instruments are carried at fair value in the Company’s financial statements as part of Other Assets for derivatives with positive fair values and Other Liabilities for derivatives with negative fair values. The accounting for changes in the fair value of a derivative instrument is dependent upon whether or not it qualifies and has been designated as a hedge for accounting purposes, and further, by the type of hedging relationship. At December 31, 2019 and 2018, we held derivatives designated as cash flow hedges, fair value hedges and certain derivatives not At December 31, 2019 and 2018, derivatives with a combined notional amount of $18.0 million and $36.3 million, respectively, were not designated as hedges. At December 31, 2019 and 2018, derivatives with a combined notional amount of $326.0 million and $267.8 million were designated as fair value hedges. At December 31, 2019 and 2018, derivatives with a combined notional amount of $541.5 million and $441.5 million, respectively, were designated as cash flow hedges. For cash flow hedges, the changes in the fair value of the derivative is reported in accumulated other comprehensive income (loss), net of tax. Amounts in accumulated other comprehensive income (loss) are reclassified into earnings in the same period during which the hedged forecasted transaction effects earnings. The estimated amount to be reclassified in next 12 months out of accumulated other comprehensive income (loss) into earnings is $0.5 million. Changes in the fair value of interest rate swaps not The following table sets forth information regarding the Company’s derivative financial instruments at the periods indicated: ​ ​ ​ ​ ​ ​ ​ ​ ​ ​ ​ ​ ​ ​ ​ December 31, 2019 December 31, 2018 ​ ​ Notional ​ ​ ​ ​ Notional ​ ​ ​ ​ Amount Fair Value (1) Amount Fair Value (1) ​ ​ (In thousands) Interest rate swaps (fair value hedge) ​ $ 139,960 ​ $ 2,352 ​ $ 248,330 ​ $ 10,593 Interest rate swaps (fair value hedge) ​ 186,009 ​ (7,769) ​ 19,468 ​ (502) Interest rate swaps (cash flow hedge) ​ 541,500 ​ (8,530) ​ 441,500 ​ 5,368 Interest rate swaps (non-hedge) ​ 18,000 ​ (3,354) ​ 36,321 ​ (1,737) Total derivatives ​ $ 885,469 ​ $ (17,301) ​ $ 745,619 ​ $ 13,722 (1) Derivatives in a net positive position are recorded as “Other assets” and derivatives in a net negative position are recorded as “Other liabilities” in the Consolidated Statements of Financial Condition. The following table sets forth the effect of derivative instruments on the Consolidated Statements of Income for the periods indicated: ​ ​ ​ ​ ​ ​ ​ ​ ​ ​ ​ ​ For the year ended ​ ​ December 31, (In thousands) 2019 2018 2017 Financial Derivatives: ​ ​ ​ Interest rate swaps (non-hedge) (1) ​ $ (2,981) ​ $ 1,094 ​ $ (102) Interest rate swaps (fair value hedge) (2) ​ ​ (1,677) ​ ​ (175) ​ ​ (478) Interest rate swaps (cash flow hedge) (3) ​ 1,392 ​ (104) ​ (182) Total income (expense) ​ $ (3,266) ​ $ 815 ​ $ (762) (1) Recorded as part of “Net loss from fair value adjustments” in the Consolidated Statements of Income. (2) Recorded during the year ended December 31, 2019 as part of “Interests and fees on loans” in the Consolidated Statements of Income. Recorded during the year ended December 31, 2018, are recorded as part of “Net loss from fair value adjustments” in the Consolidated Statements of Income. (3) Recorded as part of “Other interest expense” in the Consolidated Statements of Income. ​ The Company’s interest rate swaps are subject to master netting arrangements between the Company and its two designated counterparties. The Company has not made a policy election to offset its derivative positions. The following tables present the effect of the master netting arrangements on the presentation of the derivative assets and liabilities in the Consolidated Statements of Condition as of the dates indicated: ​ ​ ​ ​ ​ ​ ​ ​ ​ ​ ​ ​ ​ ​ ​ ​ ​ ​ ​ ​ ​ ​ December 31, 2019 ​ ​ ​ ​ ​ ​ ​ ​ ​ ​ ​ Gross Amounts Not Offset in the ​ ​ ​ ​ ​ ​ ​ ​ ​ ​ ​ ​ ​ ​ Consolidated Statement of ​ ​ ​ ​ ​ ​ ​ ​ Gross Amount Offset in ​ Net Amount of Assets ​ Condition ​ ​ ​ ​ ​ Gross Amount of ​ the Statement of ​ Presented in the Statement of ​ Financial ​ Cash Collateral ​ ​ ​ (In thousands) Recognized Assets Condition Condition Instruments Received Net Amount ​ ​ ​ ​ ​ ​ ​ ​ ​ ​ ​ ​ ​ ​ ​ ​ ​ ​ Interest rate swaps ​ $ 2,352 ​ $ — ​ $ 2,352 ​ $ — ​ $ — $ 2,352 ​ ​ ​ ​ ​ ​ ​ ​ ​ ​ ​ ​ ​ ​ ​ ​ ​ ​ ​ ​ ​ ​ ​ ​ ​ ​ ​ ​ ​ ​ Gross Amounts Not Offset in the ​ ​ ​ ​ ​ ​ ​ ​ ​ ​ ​ ​ ​ ​ Consolidated Statement of ​ ​ ​ ​ ​ Gross Amount of ​ Gross Amount Offset in ​ Net Amount of Liabilities ​ Condition ​ ​ ​ ​ ​ Recognized ​ the Statement of ​ Presented in the Statement of ​ Financial ​ Cash Collateral ​ ​ (In thousands) Liabilities Condition Condition Instruments Pledged Net Amount ​ ​ ​ ​ ​ ​ ​ ​ ​ ​ ​ ​ ​ ​ ​ ​ ​ ​ Interest rate swaps ​ $ 19,653 ​ $ — ​ $ 19,653 ​ $ 19,265 ​ $ — $ 388 ​ ​ ​ ​ ​ ​ ​ ​ ​ ​ ​ ​ ​ ​ ​ ​ ​ ​ ​ ​ ​ ​ December 31, 2018 ​ ​ ​ ​ ​ ​ ​ ​ ​ ​ ​ Gross Amounts Not Offset in the ​ ​ ​ ​ ​ ​ ​ ​ ​ ​ ​ ​ ​ ​ Consolidated Statement of ​ ​ ​ ​ ​ ​ ​ ​ Gross Amount Offset in ​ Net Amount of Assets ​ Condition ​ ​ ​ ​ ​ Gross Amount of ​ the Statement of ​ Presented in the Statement of ​ Financial ​ Cash Collateral ​ ​ ​ (In thousands) Recognized Assets Condition Condition Instruments Received Net Amount ​ ​ ​ ​ ​ ​ ​ ​ ​ ​ ​ ​ ​ ​ ​ ​ ​ ​ Interest rate swaps ​ $ 15,961 ​ $ — ​ $ 15,961 ​ $ — ​ $ 14,960 $ 1,001 ​ ​ ​ ​ ​ ​ ​ ​ ​ ​ ​ ​ ​ ​ ​ ​ ​ ​ ​ ​ ​ ​ ​ ​ ​ ​ ​ ​ ​ ​ Gross Amounts Not Offset in the ​ ​ ​ ​ ​ ​ ​ ​ ​ ​ ​ ​ ​ ​ Consolidated Statement of ​ ​ ​ ​ ​ Gross Amount of ​ Gross Amount Offset in ​ Net Amount of Liabilities ​ Condition ​ ​ ​ ​ ​ Recognized ​ the Statement of ​ Presented in the Statement of ​ Financial ​ Cash Collateral ​ ​ (In thousands) Liabilities Condition Condition Instruments Pledged Net Amount ​ ​ ​ ​ ​ ​ ​ ​ ​ ​ ​ ​ ​ ​ ​ ​ ​ ​ Interest rate swaps ​ $ 2,239 ​ $ — ​ $ 2,239 ​ $ — ​ $ — $ 2,239 ​</t>
  </si>
  <si>
    <t>New Authoritative Accounting Pronouncements</t>
  </si>
  <si>
    <t>New Accounting Pronouncements and Changes in Accounting Principles [Text Block]</t>
  </si>
  <si>
    <t>21. New Authoritative Accounting Pronouncements Accounting Standards Adopted in 2019: Effective January 1, 2019, the Company adopted Topic 842, Leases As the rate implicit in each of the Company’s leases is not readily determinable, the Company is required to apply the Company’s incremental borrowing rate (“IBR”) to calculate the lease liability and right-of-use (“ROU”) asset for its leasing arrangements. The Company has used its unsecured Kroll rating as a starting point for calculation of the IBR and will adjust for considerations of collateral (i.e., notch the Company’s Kroll rating from an unsecured to a secured rating). The Company will also consider lease renewal options reasonably certain of exercise for purposes of determining the term of the underlying borrowing. The Company has considered various other factors, including, economic environment and determined that these factors do not currently impact the Company’s IBR calculation. The Company will continue to assess the appropriateness of the conclusions reached herein with respect to each of the factors discussed above and will determine the appropriate IBR for each new lease arrangement or modification, as required. See Notes 2 (“Summary of Significant Accounting Policies”) and 15 (“Leases”) for additional information. Effective January 1, 2019, the Company adopted ASU No. 2017-12, “Derivatives and Hedging (Topic 815),” which providing targeted improvements to the accounting for hedging activities. The guidance introduced a number of amendments, several of which are optional, that are designed to simplify the application of hedge accounting, improve financial statement transparency and more closely align hedge accounting with an entity’s risk management strategies. This ASU eliminates the requirement to separately measure and report hedge ineffectiveness and changes the presentation so that all items that affect earnings are in the same income statement line as the hedged item. As a result of adoption, fair value adjustments on qualifying fair value hedges were recorded in interest income during the three and nine months ended September 30, 2019. These adjustments were recorded in non-interest income in prior periods. See Note 20 (“Derivative Financial Instruments”) for additional information. Accounting Standards Pending Adoption: In August 2018, the FASB issued ASU No. 2018-14, “Compensation – Retirement Benefits – Defined Benefit Plans – General (Subtopic 715-20)” providing targeted improvements to the disclosures required for Defined Benefit Plans. The amendments in in this Update are effective for fiscal years ended after December 15, 2020. Early adoption is permitted. The amendments are to be applied on a retrospective basis to all periods presented. We are currently evaluating the impact of adopting this new guidance on our disclosures. In January 2017, the FASB issued ASU No. 2017-04, “Intangibles - Goodwill and Other (Topic 350): Simplifying the Test for Goodwill Impairment.” The ASU simplifies the subsequent measurement of goodwill and eliminates Step 2 from the goodwill impairment test. Under this ASU, the Company should perform its goodwill impairment test by comparing the fair value of a reporting unit with its carrying amount. An impairment charge should be recognized for the amount by which the carrying amount exceeds the reporting unit’s fair value. The impairment charge is limited to the amount of goodwill allocated to that reporting unit. The amendments in this update are effective for fiscal years beginning after December 15, 2019, including interim periods within those fiscal years. The guidance is not expected to have a significant impact on the Company’s financial positions, results of operations or disclosures. In June 2016, the FASB issued ASU No. 2016-13, “Financial Instruments – Credit Losses (Topic 326)” which replaces the current U.S. GAAP “incurred loss” approach to “expected credit losses” approach, which is referred as Current Expected Credit Losses (CECL) of measuring the financial assets measure at amortize cost, including loan receivables, held-to-maturity debt securities, off balance sheet credit exposures and certain leases recognized by a lessor. CECL introduced the concept of purchased credit-deteriorated (PCD) financial assets, in which it requires the estimate of expected credit losses embedded in the purchase price of PCD assets to be estimated and separately recognized as an allowance as of the date of acquisition. It also modifies the accounting of impairment on available-for-sale debt securities by recognizing a credit loss through an allowance for credit losses as compared to a direct write down in the current U.S. GAAP. ​ CECL requires consideration of broader range of information in order to update expected credit losses which includes historical experience, current conditions, and reasonable and supportable forecast that affect the collectability of the reported amount. The allowance of credit losses is an estimated account that is deducted from the amortized cost basis of the financial asset to present the net carrying value at the amount expected to be collected on the financial assets. This is intended to provide the financial statement users a better understanding of the expected loss on financial instruments and other commitments held by an entity at each reporting date. ​ For public business entities that are U.S. Securities and Exchange Commission (SEC) Filers, this ASU is effective for fiscal years beginning after December 15, 2019, including interim periods within those fiscal years. The company plans to adopt this ASU beginning January 1, 2020 and will apply changes resulting from the application of the new standard, which will be reported in March 31, 2020 interim financial statements. There is no specific method disclosed by FASB for measuring expected credit losses. CECL allows institutions to apply judgment in developing estimation methods that are appropriate and practical for their circumstances. ​ We have enhanced and supplemented Company policies and controls related to CECL. Certain key assumptions in our estimation of CECL are the reasonable and supportable forecast period, the historical loss period and the reversion period. The Company has completed testing of the functionality of the models, internal control for estimation and all other governance activities. ​ CECL requires a cumulative-effect adjustment to retained earnings as the beginning of the reporting period of adoption. The adoption of CECL is expected to increase the allowance from 5% to 10%. It also creates volatility to our future provision due to the assumptions used for the macroeconomic variables, loan composition and product mix, as they are subject to change. ​ In August 2018, the FASB issued ASU No. 2018-13, “Fair Value Measurement (Topic 820)”. The amendments in this Update modify the disclosure requirements on fair value measurements in Topic 820. The amendments in in this Update are effective for fiscal years, and interim periods within those fiscal years beginning after December 15, 2019. Early adoption is permitted. The amendments are to be applied on a retrospective basis to all periods presented. This amendment requires a disclosure of changes in unrealized gains and losses for recurring Level 3 fair value measurements held at the end of the reporting period to be included in other comprehensive income. Additionally, an entity may disclose other quantitative information in lieu of the weighted average if the entity determines that other quantitative information would be more reasonable and rational method to reflect the distribution of unobservable inputs used to develop Level 3 fair value measurements. The guidance is not expected to have material impact on the Company’s financial positions, results of operations or disclosures.</t>
  </si>
  <si>
    <t>Quarterly Financial Data (Unaudited)</t>
  </si>
  <si>
    <t>Quarterly Financial Information [Text Block]</t>
  </si>
  <si>
    <t>22. Quarterly Financial Data Selected unaudited quarterly financial data for the fiscal years ended December 31, 2019 and 2018 is presented below: ​ ​ ​ ​ ​ ​ ​ ​ ​ ​ ​ ​ ​ ​ ​ ​ ​ ​ ​ ​ ​ ​ ​ ​ ​ ​ ​ 2019 2018 ​ 4th 3rd 2nd 1st 4th 3rd 2nd 1st ​ ​ (In thousands, except per share data) Quarterly operating data: ​ ​ ​ ​ ​ ​ ​ ​ Interest income ​ $ 70,179 ​ $ 69,389 ​ $ 69,575 ​ $ 69,813 ​ $ 67,433 ​ $ 65,486 ​ $ 63,293 ​ $ 60,786 Interest expense ​ 29,000 ​ 30,440 ​ 29,566 ​ 28,010 ​ 26,797 ​ 23,965 ​ 20,653 ​ 18,177 Net interest income ​ 41,179 ​ 38,949 ​ 40,009 ​ 41,803 ​ 40,636 ​ 41,521 ​ 42,640 ​ 42,609 Provision (benefit) for loan losses ​ (318) ​ 683 ​ 1,474 ​ 972 ​ 422 ​ — ​ — ​ 153 Other operating income (loss) ​ 5,038 ​ 1,039 ​ 2,451 ​ 943 ​ (986) ​ 4,955 ​ 3,168 ​ 3,200 Other operating expense ​ 29,647 ​ 26,045 ​ 27,158 ​ 32,419 ​ 25,760 ​ 27,233 ​ 27,396 ​ 31,294 Income before income tax expense ​ 16,888 ​ 13,260 ​ 13,828 ​ 9,355 ​ 13,468 ​ 19,243 ​ 18,412 ​ 14,362 Income tax expense ​ 3,957 ​ 2,536 ​ 3,272 ​ 2,287 ​ 1,046 ​ 1,910 ​ 4,489 ​ 2,950 Net income ​ $ 12,931 ​ $ 10,724 ​ $ 10,556 ​ $ 7,068 ​ $ 12,422 ​ $ 17,333 ​ $ 13,923 ​ $ 11,412 ​ ​ ​ ​ ​ ​ ​ ​ ​ ​ ​ ​ ​ ​ ​ ​ ​ ​ ​ ​ ​ ​ ​ ​ ​ ​ ​ ​ ​ ​ ​ ​ ​ ​ ​ ​ ​ ​ ​ ​ ​ ​ ​ ​ ​ ​ ​ ​ ​ ​ Basic earnings per common share ​ $ 0.45 ​ $ 0.37 ​ $ 0.37 ​ $ 0.25 ​ $ 0.44 ​ $ 0.61 ​ $ 0.48 ​ $ 0.39 Diluted earnings per common share ​ $ 0.45 ​ $ 0.37 ​ $ 0.37 ​ $ 0.25 ​ $ 0.44 ​ $ 0.61 ​ $ 0.48 ​ $ 0.39 Dividends per common share ​ $ 0.21 ​ $ 0.21 ​ $ 0.21 ​ $ 0.21 ​ $ 0.20 ​ $ 0.20 ​ $ 0.20 ​ $ 0.20 ​ ​ ​ ​ ​ ​ ​ ​ ​ ​ ​ ​ ​ ​ ​ ​ ​ ​ ​ ​ ​ ​ ​ ​ ​ Average common shares outstanding for: ​ ​ ​ ​ ​ ​ ​ ​ Basic earnings per share ​ 28,723 ​ 28,730 ​ 28,761 ​ 28,621 ​ 28,422 ​ 28,604 ​ 28,845 ​ 28,974 Diluted earnings per share ​ 28,723 ​ 28,730 ​ 28,761 ​ 28,621 ​ 28,423 ​ 28,604 ​ 28,846 ​ 28,975 ​</t>
  </si>
  <si>
    <t>Parent Company Only Financial Information</t>
  </si>
  <si>
    <t>Condensed Financial Statements [Text Block]</t>
  </si>
  <si>
    <t>23. Parent Company Only Financial Information Earnings of the Bank are recognized by the Holding Company using the equity method of accounting. Accordingly, earnings of the Bank are recorded as increases in the Holding Company’s investment, any dividends would reduce the Holding Company’s investment in the Bank, and any changes in the Bank’s unrealized gain or loss on securities available for sale, net of taxes, would increase or decrease, respectively, the Holding Company’s investment in the Bank. The condensed financial statements for the Holding Company are presented below: ​ ​ ​ ​ ​ ​ ​ ​ ​ December 31, December 31, Condensed Statements of Financial Condition 2019 2018 ​ ​ (Dollars in thousands) Assets: ​ ​ ​ ​ Cash and due from banks ​ $ 14,401 ​ $ 4,351 Securities available for sale: ​ ​ Other securities ​ 1,332 ​ 1,256 Investment in Bank ​ 684,643 ​ 661,044 Goodwill ​ 2,185 ​ 2,185 Other assets ​ 1,897 ​ 2,929 Total assets ​ $ 704,458 ​ $ 671,765 ​ ​ ​ ​ ​ ​ ​ Liabilities: ​ ​ Subordinated debentures ​ $ 74,319 ​ $ 74,001 Junior subordinated debentures, at fair value ​ 44,384 ​ 41,849 Other liabilities ​ 6,083 ​ 6,451 Total liabilities ​ 124,786 ​ 122,301 ​ ​ ​ ​ ​ ​ ​ Stockholders' Equity: ​ ​ Common stock ​ 315 ​ 315 Additional paid-in capital ​ 226,691 ​ 222,720 Treasury stock, at average cost (3,373,389 shares and 3,546,958 at December 31, 2019 and 2018, respectively) ​ (71,487) ​ (75,146) Retained earnings ​ 433,960 ​ 414,327 Accumulated other comprehensive loss, net of taxes ​ (9,807) ​ (12,752) Total equity ​ 579,672 ​ 549,464 ​ ​ ​ ​ ​ ​ ​ Total liabilities and equity ​ $ 704,458 ​ $ 671,765 ​ ​ ​ ​ ​ ​ ​ ​ ​ ​ ​ ​ For the years ended December 31, Condensed Statements of Income 2019 2018 2017 ​ ​ (In thousands) Dividends from the Bank ​ $ 32,000 ​ $ 34,000 ​ $ 21,500 Interest income ​ 250 ​ 275 ​ 505 Interest expense ​ (6,677) ​ (6,479) ​ (5,860) Net loss from fair value adjustments ​ (2,725) ​ (4,769) ​ (2,903) Other operating expenses ​ (2,833) ​ (1,391) ​ (1,354) Income before taxes and equity in undistributed earnings of subsidiary ​ 20,015 ​ 21,636 ​ 11,888 Income tax benefit ​ 3,173 ​ 3,907 ​ 6,926 Income before equity in undistributed earnings of subsidiary ​ 23,188 ​ 25,543 ​ 18,814 Equity in undistributed earnings of the Bank ​ 18,091 ​ 29,547 ​ 22,307 Net income ​ 41,279 ​ 55,090 ​ 41,121 Other comprehensive gain (loss), net of tax ​ 2,945 ​ (2,472) ​ (624) Comprehensive net income ​ $ 44,224 ​ $ 52,618 ​ $ 40,497 ​ ​ ​ ​ ​ ​ ​ ​ ​ ​ ​ ​ For the years ended December 31, Condensed Statements of Cash Flows 2019 2018 2017 ​ ​ (In thousands) Operating activities: ​ ​ ​ ​ ​ ​ Net income ​ $ 41,279 ​ $ 55,090 ​ $ 41,121 Adjustments to reconcile net income to net cash provided by operating activities: ​ ​ ​ Equity in undistributed earnings of the Bank ​ (18,091) ​ (29,547) ​ (22,307) Deferred income tax benefit ​ (769) ​ (1,915) ​ (3,990) Fair value adjustments for financial assets and financial liabilities ​ 2,725 ​ 4,769 ​ 2,903 Stock-based compensation expense ​ 7,763 ​ 7,016 ​ 5,990 Net change in operating assets and liabilities ​ 3,945 ​ 4,246 ​ 2,453 Net cash provided by operating activities ​ 36,852 ​ 39,659 ​ 26,170 ​ ​ ​ ​ ​ ​ ​ ​ ​ ​ Investing activities: ​ ​ ​ Proceeds from sales and calls of securities available for sale ​ — ​ — ​ 300 Net cash provided by investing activities ​ — ​ — ​ 300 ​ ​ ​ ​ ​ ​ ​ ​ ​ ​ Financing activities: ​ ​ ​ Purchase of treasury stock ​ (2,656) ​ (22,585) ​ (9,290) Cash dividends paid ​ (24,149) ​ (22,927) ​ (20,954) Stock options exercised ​ 3 ​ 6 ​ — Net cash used in financing activities ​ (26,802) ​ (45,506) ​ (30,244) ​ ​ ​ ​ ​ ​ ​ ​ ​ ​ Net (decrease) increase in cash and cash equivalents ​ 10,050 ​ (5,847) ​ (3,774) Cash and cash equivalents, beginning of year ​ 4,351 ​ 10,198 ​ 13,972 Cash and cash equivalents, end of year ​ $ 14,401 ​ $ 4,351 ​ $ 10,198 ​</t>
  </si>
  <si>
    <t>Significant Accounting Policies (Policies)</t>
  </si>
  <si>
    <t>Accounting Policies [Abstract]</t>
  </si>
  <si>
    <t>Consolidation, Policy [Policy Text Block]</t>
  </si>
  <si>
    <t>Principles of Consolidation: The accompanying consolidated financial statements include the accounts of the Holding Company and the following direct and indirect wholly-owned subsidiaries of the Holding Company: the Bank, FPFC, FSC, and Properties. FPFC is a real estate investment trust formed to hold a portion of the Bank’s mortgage loans to facilitate access to capital markets. FSC was formed to market insurance products and mutual funds. Properties is currently used to hold title to real estate owned acquired via foreclosure. Amounts held in a rabbi trust for certain non-qualified deferred compensation plans are included in the consolidated financial statements. All intercompany transactions and accounts are eliminated in consolidation. The Holding Company also owns Flushing Financial Capital Trust II, Flushing Financial Capital Trust III, and Flushing Financial Capital Trust IV (the “Trusts”), which are special purpose business trusts formed to issue a total of $60.0 million of capital securities and $1.9 million of common securities (which are the only voting securities). The Holding Company owns 100% of the common securities of the Trusts. The Trusts used the proceeds from the issuance of these securities to purchase junior subordinated debentures from the Holding Company. The Trusts are not included in our consolidated financial statements as we would not absorb the losses of the Trusts if losses were to occur. See Note 9, “Borrowed Funds,” for additional information regarding these trusts. When necessary, certain reclassifications were made to prior-year amounts to conform to the current-year presentation.</t>
  </si>
  <si>
    <t>Use of Estimates, Policy [Policy Text Block]</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Estimates that are particularly susceptible to change in the near term are used in connection with the determination of the allowance for loan losses (“ALL”), the evaluation of goodwill for impairment, the review of the need for a valuation allowance of the Company’s deferred tax assets, the fair value of financial instruments including the evaluation of other-than-temporary impairment (“OTTI”) on securities. Actual results could differ from these estimates.</t>
  </si>
  <si>
    <t>Cash and Cash Equivalents, Policy [Policy Text Block]</t>
  </si>
  <si>
    <t>Cash and Cash Equivalents: For the purpose of reporting cash flows, the Company defines cash and due from banks, overnight interest-earning deposits and federal funds sold with original maturities of 90 days or less as cash and cash equivalents. At December 31, 2019 and 2018, the Company’s cash and cash equivalents totaled $49.8 million and $118.6 million, respectively. Included in cash and cash equivalents at those dates were $36.5 million and $105.8 million, respectively, in interest-earning deposits in other financial institutions, primarily due from the Federal Reserve Bank of New York and the Federal Home Loan Bank of New York (“FHLB-NY”). The Bank is required to maintain cash reserves equal to a percentage of certain deposits. The reserve requirement is included in cash and cash equivalents and totaled $14.4 million and $4.4 million at December 31, 2019 and 2018, respectively.</t>
  </si>
  <si>
    <t>Marketable Securities, Policy [Policy Text Block]</t>
  </si>
  <si>
    <t>Securities: Securities are classified as held-to-maturity when management intends to hold the securities until maturity. Securities are classified as available for sale when management intends to hold the securities for an indefinite period of time or when the securities may be utilized for tactical asset/liability purposes and may be sold from time to time to effectively manage interest rate exposure and resultant prepayment risk and liquidity needs. Premiums and discounts are amortized or accreted, respectively, using the level-yield method. Realized gains and losses on the sales of securities are determined using the specific identification method. Unrealized gains and losses (other than OTTI which are recognized in the Consolidated Statements of Income) on securities available for sale are excluded from earnings and reported as part of accumulated other comprehensive loss, net of taxes. In estimating OTTI management considers (1) the length of time and the extent to which the fair value has been less than amortized cost, (2) the current interest rate environment, (3) the financial condition and near-term prospects of the issuer, if applicable, and (4) the intent and ability of the Company to retain its investment in the issuer for a period of time sufficient to allow for any anticipated recovery in fair value. OTTI losses for debt securities are measured using a discounted cash flow model. See Note 6, “Securities,” for additional information regarding OTTI for debt securities. The Company recorded tax exempt interest income totaling $2.0 million, $3.4 million and $3.7 million during the years ended December 31, 2019, 2018 and 2017, respectively.</t>
  </si>
  <si>
    <t>Goodwill and Intangible Assets, Goodwill, Policy [Policy Text Block]</t>
  </si>
  <si>
    <t>Goodwill: Goodwill is presumed to have an indefinite life and is tested annually for impairment, or more frequently when certain conditions are met. If the fair value of the reporting unit is greater than the carrying value, no further evaluation is required. If the fair value of the reporting unit is less than the carrying value, further evaluation would be required to compare the fair value of the reporting unit to the carrying value and determine if impairment is required. In performing the goodwill impairment testing, the Company has identified a single reporting unit. The Company performed the qualitative assessment in reviewing the carrying value of goodwill as of December 31, 2019, 2018 and 2017, concluding that there was no goodwill impairment. At December 31, 2019 and 2018, the carrying amount of goodwill totaled $16.1 million. The identification of additional reporting units, the use of other valuation techniques and/or changes to input assumptions used in the analysis could result in materially different evaluations of goodwill impairment.</t>
  </si>
  <si>
    <t>Finance, Loans and Leases Receivable, Policy [Policy Text Block]</t>
  </si>
  <si>
    <t>Loans: Loans are reported at their outstanding principal balance net of any unearned income, charge-offs, deferred loan fees and costs on originated loans and unamortized premiums or discounts on purchased loans. Loan fees and certain loan origination costs are deferred. Net loan origination costs and premiums or discounts on loans purchased are amortized into interest income over the contractual life of the loans using the level-yield method. Prepayment penalties received on loans which pay in full prior to their scheduled maturity are included in interest income in the period they are collected. Interest on loans is recognized on the accrual basis. The accrual of income on loans is generally discontinued when certain factors, such as contractual delinquency of 90 days or more, indicate reasonable doubt as to the timely collectability of such income. Uncollected interest previously recognized on non-accrual loans is reversed from interest income at the time the loan is placed on non-accrual status. A non-accrual loan can be returned to accrual status when contractual delinquency returns to less than 90 days delinquent. Payments received on non-accrual loans that do not bring the loan to less than 90 days delinquent are recorded on a cash basis. Payments can also be applied first as a reduction of principal until all principal is recovered and then subsequently to interest, if in management’s opinion, it is evident that recovery of all principal due is not likely to occur. The Company may purchase loans to supplement originations. Loan purchases are evaluated at the time of purchase to determine the appropriate accounting treatment. Performing loans purchased at a premium/discount are recorded at the purchase price with the premium/discount being amortized/accreted into interest income over the life of the loan. All loans purchased during the years ended December 31, 2019 and 2018 were performing loans that did not display credit deterioration from origination at the time of purchase and therefore were not considered impaired when purchased.</t>
  </si>
  <si>
    <t>Loans and Leases Receivable, Allowance for Loan Losses Policy [Policy Text Block]</t>
  </si>
  <si>
    <t>Allowance for Loan Losses: The Company recognizes a loan as non-performing when the borrower has demonstrated the inability to bring the loan current, or due to other circumstances which, in management’s opinion, indicate the borrower will be unable to bring the loan current within a reasonable time. All loans classified as non-performing, which includes all loans past due 90 days or more, are classified as non-accrual unless the loan is well secured and there is, in our opinion, compelling evidence the borrower will bring the loan current in the immediate future. Prior to a real estate secured loan becoming 90 days delinquent, an updated appraisal is ordered and/or an internal evaluation is prepared. A loan is considered impaired when, based upon current information, the Company believes it is probable that it will be unable to collect all amounts due, both principal and interest, in accordance with the original terms of the loan. Impaired loans are measured based on the present value of the expected future cash flows discounted at the loan’s effective interest rate or at the loan’s observable market price or, as a practical expedient, the fair value of the collateral, less cost to sell, if the loan is collateral dependent. All non-accrual loans are considered impaired. The Company maintains an allowance for loan losses at an amount, which, in management’s judgment, is adequate to absorb probable estimated losses inherent in the loan portfolio. Management’s judgment in determining the adequacy of the allowance is based on evaluations of the collectability of loans. This evaluation is inherently subjective, as it requires estimates that are susceptible to significant revisions as more information becomes available. The allowance for loan losses consists of specific reserve and general reserve components. The specific component relates to loans that are classified as impaired. An unallocated component may at times be maintained to cover uncertainties that could affect management’s estimate of probable losses. When necessary an unallocated component of the allowance will reflect the margin of imprecision inherent in the underlying assumptions used in the methodologies for estimating specific and general losses in the portfolio. The allowance is established through charges to earnings in the form of a provision for loan losses. When a loan or a portion of a loan is determined to be uncollectible, the portion deemed uncollectible is charged against the allowance, and subsequent recoveries, if any, are credited to the allowance. In calculating the general reserve, management considers quantitative loss factors and qualitative loss factors, including historical loan loss experience, current economic conditions, delinquency and non-accrual trends, classified loan levels, risk in the portfolio and volumes and trends in loan types, recent trends in charge-offs, changes in underwriting standards, experience, ability and depth of the Company’s lenders, collection policies and experience, internal loan review function and other external factors. The determination of the qualitative loss factors involves significant estimates and subjective assumptions which require a high degree of management’s judgment. The determination of the amount of the allowance for loan losses includes estimates that are susceptible to significant changes due to changes in appraisal values of collateral, national and local economic conditions and other factors. We review our loan portfolio by separate categories with similar risk and collateral characteristics. Impaired loans are segregated and reviewed separately. The Company reviews each impaired loan on an individual basis to determine if either a charge-off or a valuation allowance needs to be allocated to the loan. The Company does not charge-off or allocate a valuation allowance to loans for which management has concluded the current value of the underlying collateral will allow for recovery of the loan balance either through the sale of the loan or by foreclosure and sale of the property. In prior years we segregated our loans into two portfolios based on year of origination. One portfolio was reviewed for loans originated after December 31, 2009 and a second portfolio for loans originated prior to January 1, 2010. That segregation was based on changes made in our underwriting standards during 2009. Beginning in 2018, the ALL calculation no longer segregates loans by origination year. Additionally, during 2018 we updated our methodology by expanding the look-back period of historical losses used in the calculation of the quantitative component of the allowance from three years to five years and incorporated recoveries into our loss history. The Company’s Board of Directors reviews and approves management’s evaluation of the adequacy of the ALL on a quarterly basis. The Company considers fair value of collateral dependent mortgage loans to be 85% of the appraised or internally estimated value. The 85% is based on the actual net proceeds the Company has received from the sale of other real estate owned (“OREO”) as a percentage of OREO’s appraised value. For collateral dependent taxi medallion loans, the Company considers fair value to be the value of the underlying medallion based upon the most recently reported arm’s length sales transaction. When there is no recent sale activity, the fair value is calculated using capitalization rates. For both collateral dependent mortgage loans and taxi medallion loans, the amount by which the loan’s book value exceeds fair value is charged-off. The Company evaluates the underlying collateral through a third party appraisal, or when a third party appraisal is not available, the Company will use an internal evaluation. The internal evaluations are prepared using an income approach or a sales approach. The income approach is used for income producing properties and uses current revenues less operating expenses to determine the net cash flow of the property. Once the net cash flow is determined, the value of the property is calculated using an appropriate capitalization rate for the property. The sales approach uses comparable sales prices in the market. When an internal evaluation is used, we place greater reliance on the income approach to value the collateral. In preparing internal evaluations of property values, the Company seeks to obtain current data on the subject property from various sources, including: (1) the borrower; (2) copies of existing leases; (3) local real estate brokers and appraisers; (4) public records (such as for real estate taxes and water and sewer charges); (5) comparable sales and rental data in the market; (6) an inspection of the property and (7) interviews with tenants. These internal evaluations primarily focus on the income approach and comparable sales data to value the property. The Company may restructure a loan to enable a borrower experiencing financial difficulties to continue making payments when it is deemed to be in the Company’s best long-term interest. This restructure may include reducing the interest rate or amount of the monthly payment for a specified period of time, after which the interest rate and repayment terms revert to the original terms of the loan. We classify these loans as Troubled Debt Restructured (“TDR”). These restructurings have not included a reduction of principal balance. The Company believes that restructuring these loans in this manner will allow certain borrowers to become and remain current on their loans. All loans classified as TDR are considered impaired. TDRs which have been current for six consecutive months at the time they are restructured as TDR remain on accrual status and are not included as part of non-performing loans. Loans which were delinquent at the time they are restructured as a TDR are placed on non-accrual status and reported as non-accrual performing TDR loans until they have made timely payments for six consecutive months. Loans that are restructured as TDR but are not performing in accordance with the restructured terms are placed on non-accrual status and reported as non-performing loans. The allocation of a portion of the ALL for a performing TDR loan is based upon the present value of the future expected cash flows discounted at the loan’s original effective rate, or for a non-performing TDR which is collateral dependent, the fair value of the collateral. At December 31, 2019, there were no commitments to lend additional funds to borrowers whose loans were modified to a TDR. The modification of loans to a TDR did not have a significant effect on our operating results, nor did it require a significant allocation of the ALL.</t>
  </si>
  <si>
    <t>Finance, Loan and Lease Receivables, Held-for-sale, Policy [Policy Text Block]</t>
  </si>
  <si>
    <t>Loans Held for Sale: Loans held for sale are carried at the lower of cost or estimated fair value. At December 31, 2019 and 2018, there were no loans classified as held for sale.</t>
  </si>
  <si>
    <t>Bank Owned Life Insurance, Policy [Policy Text Block]</t>
  </si>
  <si>
    <t>Bank Owned Life Insurance: Bank owned life insurance (“BOLI”) represents life insurance on the lives of certain current and past employees who have provided positive consent allowing the Company to be the beneficiary of such policies. BOLI is carried in the Consolidated Statements of Financial Condition at its cash surrender value. Increases in the cash value of the policies, as well as proceeds received, are recorded in other non-interest income, and are not subject to income taxes.</t>
  </si>
  <si>
    <t>Real Estate, Policy [Policy Text Block]</t>
  </si>
  <si>
    <t>Other Real Estate Owned: OREO consists of property acquired through foreclosure. At the time of foreclosure these properties are acquired at fair value and subsequently carried at the lower of cost or fair value, less estimated selling costs. The fair value is based on appraised value through a current appraisal, or at times through an internal review, additionally adjusted by the estimated costs to sell the property. This determination is made on an individual asset basis. If the fair value of a property is less than the carrying amount, the difference is recognized as a charge to the ALL. Further decreases to the estimated value will be recorded directly to the Consolidated Statements of Income. Included within net loans as of December 31, 2019 and 2018, was a recorded investment of $6.6 million and $7.2 million, respectively, of consumer mortgage loans secured by residential real estate properties for which formal foreclosure proceedings were in process according to local requirements of the applicable jurisdiction. There was no OREO at December 31, 2018. At December 31, 2019, the company held one OREO for $0.2 million.</t>
  </si>
  <si>
    <t>Property, Plant and Equipment, Policy [Policy Text Block]</t>
  </si>
  <si>
    <t>Bank Premises and Equipment: Bank premises and equipment are stated at cost, less depreciation accumulated on a straight-line basis over the estimated useful lives of the related assets. For equipment and furniture the useful life is between 3 to 10 years. Leasehold improvements are amortized on a straight-line basis over the term of the related leases or the lives of the assets, whichever is shorter. Maintenance, repairs and minor improvements are charged to non-interest expense in the period incurred.</t>
  </si>
  <si>
    <t>Federal Home Loan Bank Stock, Policy [Policy Text Block]</t>
  </si>
  <si>
    <t>Federal Home Loan Bank Stock: The FHLB-NY has assigned to the Company a mandated membership stock ownership requirement, based on its asset size. In addition, for all borrowing activity, the Company is required to purchase shares of FHLB-NY non-marketable capital stock at par. Such shares are redeemed by FHLB-NY at par with reductions in the Company’s borrowing levels. The Company carries its investment in FHLB-NY stock at historical cost. The Company periodically reviews its FHLB-NY stock to determine if impairment exists. At December 31, 2019, the Company considered among other things the earnings performance, credit rating and asset quality of the FHLB-NY. Based on this review, the Company did not</t>
  </si>
  <si>
    <t>Income Tax, Policy [Policy Text Block]</t>
  </si>
  <si>
    <t>Income Taxes: Deferred income tax assets and liabilities are determined using the asset and liability (or balance sheet) method. Under this method, the net deferred tax asset or liability is determined based on the tax effects of the temporary differences between book and tax basis of the various balance sheet assets and liabilities. A deferred tax liability is recognized on all taxable temporary differences and a deferred tax asset is recognized on all deductible temporary differences and operating losses and tax credit carry-forwards. A valuation allowance is recognized to reduce the potential deferred tax asset, if it is “more likely than not” that all or some portion of that potential deferred tax asset will not be realized. Uncertain tax positions that meet the more likely than not recognition threshold are measured to determine the amount to recognize. An uncertain tax position is measured at the amount that management believes has a greater than 50% likelihood of realization upon settlement. The Company must also take into account changes in tax laws or rates when valuing the deferred income tax amounts it carries on its Consolidated Statements of Financial Condition.</t>
  </si>
  <si>
    <t>Share-based Compensation, Option and Incentive Plans Policy [Policy Text Block]</t>
  </si>
  <si>
    <t xml:space="preserve">Stock Compensation Plans: The Company accounts for its stock-based compensation using a fair-value-based measurement method for share-based payment transactions with employees and directors. The Company measures the cost of employee and directors services received in exchange for an award of an equity instrument based on the grant date fair value of the award. That cost is recognized over the period during which the employee and directors are required to provide services in exchange for the award. The requisite service period is usually the vesting period. </t>
  </si>
  <si>
    <t>Pension and Other Postretirement Plans, Policy [Policy Text Block]</t>
  </si>
  <si>
    <t>Benefit Plans: The Company sponsors a qualified pension, 401(k), and profit sharing plan for its employees. The Company also sponsors postretirement health care and life insurance benefits plans for its employees, a non-qualified deferred compensation plan for officers who have achieved the level of at least senior vice president, and a non-qualified pension plan for its outside directors. The Company recognizes the funded status of a benefit plan – measured as the difference between plan assets at fair value and the benefit obligation – in the Consolidated Statements of Financial Condition, with the unrecognized credits and charges recognized, net of taxes, as a component of accumulated other comprehensive loss. These credits or charges arose as a result of gains or losses and prior service costs or credits that arose during prior periods but were not recognized as components of net periodic benefit cost.</t>
  </si>
  <si>
    <t>Treasury Stock, Policy [Policy Text Block]</t>
  </si>
  <si>
    <t>Treasury Stock: The Company records treasury stock at cost. Treasury stock is reissued at average cost.</t>
  </si>
  <si>
    <t>Derivatives, Policy [Policy Text Block]</t>
  </si>
  <si>
    <t>Derivatives: Derivatives are recorded on the Consolidated Statements of Financial Condition at fair value on a gross basis in “Other assets” and/or “Other liabilities”. The accounting for changes in value of a derivative depends on the type of hedge and on whether or not the transaction has been designated and qualifies for hedge accounting. Derivatives that are not designated as hedges are reported and measured at fair value through earnings and included in Net loss from fair value adjustments on the Consolidated Statements of Income. To qualify for hedge accounting, a derivative must be highly effective at reducing the risk associated with the exposure being hedged. In addition, for a derivative to be designated as a hedge, the risk management objective and strategy must be documented. Hedge documentation must identify the derivative hedging instrument, the asset or liability or forecasted transaction and type of risk to be hedged, and how the effectiveness of the derivative is assessed prospectively and retrospectively. The extent to which a derivative has been, and is expected to continue to be, effective at offsetting changes in the fair value of the hedged item must be assessed at least quarterly. For cash flow hedges, the effective portion of changes in the fair value of the derivative is recorded as a component of accumulated other comprehensive income or loss, net of tax, and subsequently reclassified into earnings when the hedged transaction effects earnings. For fair value hedges, the gain or loss on the derivative, as well as the offsetting loss or gain on the hedged item attributable to the hedged risk, is recognized in earnings on the same line as hedged item. If it is determined that a derivative is not highly effective at hedging the designated exposure, hedge accounting is discontinued. Changes in the fair value of derivatives are disclosed in the Consolidated Statements of Cash Flows within operating activities in the line items Fair Value Adjustment for Financial Assets and Financial Liabilities and net loss from fair value adjustments on qualifying hedges.</t>
  </si>
  <si>
    <t>Lease, Policy [Policy Text Block]</t>
  </si>
  <si>
    <t>Leases: ​ The Company has elected the short-term lease recognition exemption such that the Company will not recognize Right of Use assets or lease liabilities for leases with a term of less than 12 months from the commencement date. The Company’s operating lease expense totaled $7.6 million and was recorded in Occupancy and equipment on the Consolidated Statements of Income, for the year ended December 31, 2019. The Company has one agreement that qualifies as a short-term lease with expense totaling $0.1 million for the year ended December 31, 2019, included in Professional services on the Consolidated Statements of Income. The Company has $1.0 million in variable lease payments, which include insurance and real estate tax expenses and was recorded in Occupancy and equipment on the Consolidated Statements of Income, for the year ended December 31, 2019. At December 31, 2019, the weighted-average remaining lease term for our operating leases is approximately eight years and the weighted average discount rate is 3.8%. Our lease agreements do not contain any residual value guarantees. At December 31, 2019, the Company is evaluating the lease portfolio to assess present and future contracts, including but not limited to, real estate, vehicles and equipment. ​ Certain leases have escalation clauses for operating expenses and real estate taxes. The Company’s non-cancelable operating lease agreements expire through 2032.</t>
  </si>
  <si>
    <t>Comprehensive Income, Policy [Policy Text Block]</t>
  </si>
  <si>
    <t>Comprehensive Income: Comprehensive income consists of net income and other comprehensive income (loss). Other comprehensive income (loss) includes (i) unrealized gains and losses on securities available for sale and reclassification adjustments for realized gains and losses on securities available for sale; (ii) unrealized gains and losses on derivatives in cash flow hedge relationships and reclassifications of deferred gains and losses when the hedge item impacts earnings; (iii) adjustments to net periodic pension costs; and (iv) changes in the fair value of instrument-specific credit risk from the Company’s liabilities carried at fair value pursuant to the fair value option.</t>
  </si>
  <si>
    <t>Segment Reporting, Policy [Policy Text Block]</t>
  </si>
  <si>
    <t>Segment Reporting: Management views the Company as operating as a single unit, a community bank. Therefore, segment information is not provided.</t>
  </si>
  <si>
    <t>Advertising Costs, Policy [Policy Text Block]</t>
  </si>
  <si>
    <t>Advertising Expense: Costs associated with advertising are expensed as incurred. The Company recorded advertising expenses of $2.2 million, $2.2 million and $2.4 million for the years ended December 31, 2019, 2018 and 2017, respectively.</t>
  </si>
  <si>
    <t>Earnings Per Share, Policy [Policy Text Block]</t>
  </si>
  <si>
    <t>Earnings per Common Share: Basic earnings per common share is computed by dividing net income available to common shareholders by the total weighted average number of common shares outstanding, which includes unvested participating securities. Unvested share-based payment awards that contain non-forfeitable rights to dividends or dividend equivalents (whether paid or unpaid) are participating securities and as such are included in the calculation of earnings per share. The Company’s unvested restricted stock unit awards are considered participating securities. Therefore, weighted average common shares outstanding used for computing basic earnings per common share includes common shares outstanding plus unvested restricted stock unit awards. The computation of diluted earnings per share includes the additional dilutive effect of stock options outstanding and other common stock equivalents during the period. Common stock equivalents that are anti-dilutive are not included in the computation of diluted earnings per common share. The numerator for calculating basic and diluted earnings per common share is net income available to common shareholders. The shares held in the Company’s Employee Benefit Trust are not included in shares outstanding for purposes of calculating earnings per common share. Earnings per common share have been computed based on the following, for the years ended December 31: ​ ​ ​ ​ ​ ​ ​ ​ ​ ​ ​ ​ ​ 2019 2018 2017 ​ ​ (In thousands, except per share data) Net income, as reported ​ $ 41,279 ​ $ 55,090 ​ $ 41,121 ​ Divided by: ​ ​ ​ ​ Weighted average common shares outstanding ​ 28,709 ​ 28,709 ​ 29,080 ​ Weighted average common stock equivalents ​ — ​ 1 ​ 2 ​ Total weighted average common shares outstanding and common stock equivalents ​ 28,709 ​ 28,710 ​ 29,082 ​ Basic earnings per common share ​ $ 1.44 ​ $ 1.92 ​ $ 1.41 ​ Diluted earnings per common share ​ $ 1.44 ​ $ 1.92 ​ $ 1.41 ​ Dividend Payout ratio ​ 58.3 % 41.7 % 51.1 % ​ There were no options that were anti-dilutive for the years ended December 31, 2019, 2018 and 2017.</t>
  </si>
  <si>
    <t>Summary of Significant Accounting Policies (Tables)</t>
  </si>
  <si>
    <t>Notes Tables</t>
  </si>
  <si>
    <t>Schedule of Earnings Per Share, Basic and Diluted [Table Text Block]</t>
  </si>
  <si>
    <t>​ ​ ​ ​ ​ ​ ​ ​ ​ ​ ​ ​ ​ 2019 2018 2017 ​ ​ (In thousands, except per share data) Net income, as reported ​ $ 41,279 ​ $ 55,090 ​ $ 41,121 ​ Divided by: ​ ​ ​ ​ Weighted average common shares outstanding ​ 28,709 ​ 28,709 ​ 29,080 ​ Weighted average common stock equivalents ​ — ​ 1 ​ 2 ​ Total weighted average common shares outstanding and common stock equivalents ​ 28,709 ​ 28,710 ​ 29,082 ​ Basic earnings per common share ​ $ 1.44 ​ $ 1.92 ​ $ 1.41 ​ Diluted earnings per common share ​ $ 1.44 ​ $ 1.92 ​ $ 1.41 ​ Dividend Payout ratio ​ 58.3 % 41.7 % 51.1 %</t>
  </si>
  <si>
    <t>Loans and Allowance for Loan Losses (Tables)</t>
  </si>
  <si>
    <t>Schedule of Accounts, Notes, Loans and Financing Receivable [Table Text Block]</t>
  </si>
  <si>
    <t>​ ​ ​ ​ ​ ​ ​ ​ ​ 2019 2018 ​ ​ (In thousands) Multi-family residential ​ $ 2,238,591 ​ $ 2,269,048 Commercial real estate ​ 1,582,008 ​ 1,542,547 One-to-four family ― mixed-use property ​ 592,471 ​ 577,741 One-to-four family ― residential ​ 188,216 ​ 190,350 Co-operative apartments ​ 8,663 ​ 8,498 Construction ​ 67,754 ​ 50,600 Small Business Administration ​ 14,445 ​ 15,210 Taxi medallion ​ 3,309 ​ 4,539 Commercial business and other ​ 1,061,478 ​ 877,763 Gross loans ​ 5,756,935 ​ 5,536,296 Net unamortized premiums and unearned loan fees ​ 15,271 ​ 15,188 Total loans, net of fees and costs ​ $ 5,772,206 ​ $ 5,551,484</t>
  </si>
  <si>
    <t>Schedule of Debtor Troubled Debt Restructuring, Current Period [Table Text Block]</t>
  </si>
  <si>
    <t xml:space="preserve">​ ​ ​ ​ ​ ​ ​ ​ ​ ​ ​ ​ For the year ended ​ ​ ​ December 31, 2019 ​ (Dollars in thousands) Number Balance Modification description Commercial business and other 3 ​ $ 951 Loan amortization extension. Total 3 ​ $ 951 ​ ​ ​ ​ ​ ​ ​ ​ ​ ​ ​ ​ For the year ended ​ ​ ​ December 31, 2018 ​ (Dollars in thousands) Number Balance Modification description Commercial business and other 1 ​ $ 1,620 Loan amortization extension. Total 1 ​ $ 1,620 ​ ​ ​ ​ ​ ​ ​ ​ ​ ​ ​ ​ For the year ended ​ ​ ​ December 31, 2017 ​ (Dollars in thousands) Number Balance Modification description ​ ​ ​ ​ ​ ​ ​ ​ ​ Taxi medallion 10 ​ $ 6,741 Four loans received a below market interest rate and the loan amortization was extended. Six loans had loan amortization extensions. Total 10 ​ $ 6,741 </t>
  </si>
  <si>
    <t>Schedule of Financing Receivables, Non Accrual Status [Table Text Block]</t>
  </si>
  <si>
    <t>​ ​ ​ ​ ​ ​ ​ ​ ​ ​ At December 31, (In thousands) 2019 2018 Loans ninety days or more past due and still accruing: ​ ​ Multi-family residential ​ $ 445 ​ $ — Total ​ 445 ​ — Non-accrual mortgage loans: ​ ​ Multi-family residential ​ 2,296 ​ 2,410 Commercial real estate ​ 367 ​ 1,379 One-to-four family mixed-use property ​ 274 ​ 928 One-to-four family residential ​ 5,139 ​ 6,144 Total ​ 8,076 ​ 10,861 Non-accrual non-mortgage loans: ​ ​ Small Business Administration ​ 1,151 ​ 1,267 Taxi medallion (1) ​ 1,641 ​ 613 Commercial business and other (1) ​ 1,945 ​ 3,512 Total ​ 4,737 ​ 5,392 Total non-accrual loans ​ 12,813 ​ 16,253 Total non-performing loans ​ $ 13,258 ​ $ 16,253</t>
  </si>
  <si>
    <t>Schedule of Interest Foregone on Non-Accrual and TDR Loans [Table Text Block]</t>
  </si>
  <si>
    <t>​ ​ ​ ​ ​ ​ ​ ​ ​ ​ ​ ​ 2019 2018 2017 ​ ​ (In thousands) Interest income that would have been recognized had the loans performed in accordance with their original terms ​ $ 1,546 ​ $ 1,604 ​ $ 1,705 Less: Interest income included in the results of operations ​ 418 ​ 623 ​ 619 Total foregone interest ​ $ 1,128 ​ $ 981 ​ $ 1,086</t>
  </si>
  <si>
    <t>Past Due Financing Receivables [Table Text Block]</t>
  </si>
  <si>
    <t>​ ​ ​ ​ ​ ​ ​ ​ ​ ​ ​ ​ ​ ​ ​ ​ ​ ​ ​ ​ ​ ​ ​ ​ ​ ​ ​ ​ Greater ​ ​ ​ ​ ​ ​ ​ ​ ​ ​ ​ 30 - 59 Days ​ 60 - 89 Days ​ than ​ Total Past ​ ​ ​ ​ ​ ​ (in thousands) Past Due Past Due 90 Days Due Current Total Loans Multi-family residential ​ $ 4,042 ​ $ 1,563 ​ $ 2,741 ​ $ 8,346 ​ $ 2,230,245 ​ $ 2,238,591 Commercial real estate ​ — ​ 4,941 ​ 367 ​ 5,308 ​ 1,576,700 ​ 1,582,008 One-to-four family - mixed-use property ​ 1,117 ​ 496 ​ 274 ​ 1,887 ​ 590,584 ​ 592,471 One-to-four family - residential ​ 720 ​ 1,022 ​ 5,139 ​ 6,881 ​ 181,335 ​ 188,216 Co-operative apartments ​ — ​ — ​ — ​ — ​ 8,663 ​ 8,663 Construction loans ​ — ​ — ​ — ​ — ​ 67,754 ​ 67,754 Small Business Administration ​ — ​ — ​ 1,151 ​ 1,151 ​ 13,294 ​ 14,445 Taxi medallion ​ — ​ — ​ 1,065 ​ 1,065 ​ 2,244 ​ 3,309 Commercial business and other ​ 2,340 ​ 5 ​ 1,945 ​ 4,290 ​ 1,057,188 ​ 1,061,478 Total ​ $ 8,219 ​ $ 8,027 ​ $ 12,682 ​ $ 28,928 ​ $ 5,728,007 ​ $ 5,756,935 ​ ​ ​ ​ ​ ​ ​ ​ ​ ​ ​ ​ ​ ​ ​ ​ ​ ​ ​ ​ ​ ​ ​ ​ ​ ​ ​ ​ Greater ​ ​ ​ ​ ​ ​ ​ ​ ​ ​ ​ 30 - 59 Days ​ 60 - 89 Days ​ than ​ Total Past ​ ​ ​ ​ ​ ​ (in thousands) Past Due Past Due 90 Days Due Current Total Loans Multi-family residential ​ $ 1,887 ​ $ 339 ​ $ 2,410 ​ $ 4,636 ​ $ 2,264,412 ​ $ 2,269,048 Commercial real estate ​ 379 ​ — ​ 1,379 ​ 1,758 ​ 1,540,789 ​ 1,542,547 One-to-four family - mixed-use property ​ 1,003 ​ 322 ​ 928 ​ 2,253 ​ 575,488 ​ 577,741 One-to-four family - residential ​ 1,564 ​ — ​ 6,144 ​ 7,708 ​ 182,642 ​ 190,350 Co-operative apartments ​ — ​ — ​ — ​ — ​ 8,498 ​ 8,498 Construction loans ​ — ​ 730 ​ — ​ 730 ​ 49,870 ​ 50,600 Small Business Administration ​ 774 ​ 68 ​ 1,267 ​ 2,109 ​ 13,101 ​ 15,210 Taxi medallion ​ — ​ — ​ — ​ — ​ 4,539 ​ 4,539 Commercial business and other ​ 1,306 ​ 281 ​ 2,216 ​ 3,803 ​ 873,960 ​ 877,763 Total ​ $ 6,913 ​ $ 1,740 ​ $ 14,344 ​ $ 22,997 ​ $ 5,513,299 ​ $ 5,536,296</t>
  </si>
  <si>
    <t>Allowance for Credit Losses on Financing Receivables [Table Text Block]</t>
  </si>
  <si>
    <t>​ ​ ​ ​ ​ ​ ​ ​ ​ ​ ​ ​ ​ ​ ​ ​ ​ ​ ​ ​ ​ ​ ​ ​ ​ ​ ​ ​ ​ ​ ​ ​ ​ ​ For the year ended December 31, 2019 ​ ​ ​ ​ ​ One-to-four ​ ​ ​ ​ ​ ​ ​ ​ ​ ​ ​ ​ ​ ​ ​ ​ ​ ​ ​ ​ ​ ​ family - ​ One-to-four ​ ​ ​ ​ ​ ​ ​ ​ ​ ​ ​ ​ ​ Commercial ​ ​ ​ ​ ​ Multi-family ​ Commercial ​ mixed-use ​ family - ​ Co-operative ​ Construction ​ Small Business ​ Taxi ​ business and ​ ​ ​ (in thousands) ​ residential ​ real estate ​ property ​ residential ​ apartments ​ loans ​ Administration ​ medallion ​ other ​ Total Allowance for credit losses: ​ ​ ​ ​ ​ ​ ​ ​ ​ ​ Beginning balance ​ $ 5,676 ​ $ 4,315 ​ $ 1,867 ​ $ 749 ​ $ — ​ $ 329 ​ $ 418 ​ $ — ​ $ 7,591 ​ $ 20,945 Charge-off's ​ (190) ​ — ​ (89) ​ (113) ​ — ​ — ​ — ​ — ​ (2,386) ​ (2,778) Recoveries ​ 44 ​ 37 ​ 197 ​ 13 ​ — ​ — ​ 60 ​ 134 ​ 288 ​ 773 Provision (benefit) ​ (139) ​ 77 ​ (158) ​ 107 ​ — ​ 112 ​ (115) ​ (134) ​ 3,061 ​ 2,811 Ending balance ​ $ 5,391 ​ $ 4,429 ​ $ 1,817 ​ $ 756 ​ $ — ​ $ 441 ​ $ 363 ​ $ — ​ $ 8,554 ​ $ 21,751 ​ ​ ​ ​ ​ ​ ​ ​ ​ ​ ​ ​ ​ ​ ​ ​ ​ ​ ​ ​ ​ ​ ​ ​ ​ ​ ​ ​ ​ ​ ​ ​ ​ ​ For the year ended December 31, 2018 ​ ​ ​ ​ ​ One-to-four ​ ​ ​ ​ ​ ​ ​ ​ ​ ​ ​ ​ ​ ​ ​ ​ ​ ​ ​ ​ ​ ​ family - ​ One-to-four ​ ​ ​ ​ ​ ​ ​ ​ ​ ​ ​ ​ ​ Commercial ​ ​ ​ ​ ​ Multi-family ​ Commercial ​ mixed-use ​ family - ​ Co-operative ​ Construction ​ Small Business ​ Taxi ​ business and ​ ​ ​ (in thousands) ​ residential ​ real estate ​ property ​ residential ​ apartments ​ loans ​ Administration ​ medallion ​ other ​ Total Allowance for credit losses: ​ ​ ​ ​ ​ ​ ​ ​ ​ ​ Beginning balance ​ $ 5,823 ​ $ 4,643 ​ $ 2,545 ​ $ 1,082 ​ $ — ​ $ 68 ​ $ 669 ​ $ — ​ $ 5,521 ​ $ 20,351 Charge-off's ​ (99) ​ — ​ (3) ​ (1) ​ — ​ — ​ (392) ​ (393) ​ (44) ​ (932) Recoveries ​ 6 ​ — ​ 136 ​ 569 ​ — ​ — ​ 51 ​ 143 ​ 46 ​ 951 Provision (benefit) ​ (54) ​ (328) ​ (811) ​ (901) ​ — ​ 261 ​ 90 ​ 250 ​ 2,068 ​ 575 Ending balance ​ $ 5,676 ​ $ 4,315 ​ $ 1,867 ​ $ 749 ​ $ — ​ $ 329 ​ $ 418 ​ $ — ​ $ 7,591 ​ $ 20,945 ​ ​ ​ ​ ​ ​ ​ ​ ​ ​ ​ ​ ​ ​ ​ ​ ​ ​ ​ ​ ​ ​ ​ ​ ​ ​ ​ ​ ​ ​ ​ ​ ​ ​ ​ ​ ​ For the year ended December 31, 2017 ​ ​ ​ ​ ​ ​ ​ ​ One-to-four ​ ​ ​ ​ ​ ​ ​ ​ ​ ​ ​ ​ ​ ​ ​ ​ ​ ​ ​ ​ ​ ​ ​ ​ ​ ​ ​ ​ ​ family - One-to-four ​ ​ ​ ​ ​ ​ ​ ​ Commercial ​ ​ ​ ​ ​ ​ Multi-family ​ Commercial ​ mixed-use ​ family - ​ Co-operative ​ Construction ​ Small Business ​ medallion ​ business and ​ ​ ​ ​ ​ ​ (in thousands) ​ residential ​ real estate ​ property ​ residential ​ apartments ​ loans ​ Administration ​ Taxi ​ other ​ Unallocated ​ Total Allowance for credit losses: ​ ​ ​ ​ ​ ​ ​ ​ ​ ​ ​ ​ ​ ​ ​ ​ ​ ​ ​ ​ ​ ​ ​ ​ ​ ​ ​ ​ ​ ​ ​ ​ ​ Beginning balance ​ $ 5,923 ​ $ 4,487 ​ $ 2,903 ​ $ 1,015 ​ $ — ​ $ 92 ​ $ 481 ​ $ 2,243 ​ $ 4,492 ​ $ 593 ​ $ 22,229 Charge-off's ​ (454) ​ (4) ​ (39) ​ (415) ​ — ​ — ​ (212) ​ (11,283) ​ (65) ​ — ​ (12,472) Recoveries ​ 300 ​ 96 ​ 108 ​ 91 ​ — ​ — ​ 80 ​ — ​ 58 ​ — ​ 733 Provision (benefit) ​ 54 ​ 64 ​ (427) ​ 391 ​ — ​ (24) ​ 320 ​ 9,040 ​ 1,036 ​ (593) ​ 9,861 Ending balance ​ $ 5,823 ​ $ 4,643 ​ $ 2,545 ​ $ 1,082 ​ $ — ​ $ 68 ​ $ 669 ​ $ — ​ $ 5,521 ​ $ — ​ $ 20,351</t>
  </si>
  <si>
    <t>Schedule of Loans and the Manner in which they are Evaluated for Impairment [Table Text Block]</t>
  </si>
  <si>
    <t>​ ​ ​ ​ ​ ​ ​ ​ ​ ​ ​ ​ ​ ​ ​ ​ ​ ​ ​ ​ ​ ​ ​ ​ ​ ​ ​ ​ ​ ​ ​ ​ ​ ​ At December 31, 2019 ​ ​ ​ ​ ​ ​ ​ ​ One-to-four ​ One-to-four ​ ​ ​ ​ ​ ​ ​ ​ ​ ​ ​ ​ Commercial ​ ​ ​ ​ ​ Multi-family ​ Commercial ​ family - mixed - ​ family - ​ Co-operative ​ Construction ​ Small Business ​ ​ ​ business and ​ ​ ​ (in thousands) ​ residential ​ real estate ​ use property ​ residential ​ apartments ​ loans ​ Administration ​ Taxi medallion ​ other ​ Total Financing Receivables: ​ ​ ​ ​ ​ ​ ​ ​ ​ ​ Ending Balance ​ $ 2,238,591 ​ $ 1,582,008 ​ $ 592,471 ​ $ 188,216 ​ $ 8,663 ​ $ 67,754 ​ $ 14,445 ​ $ 3,309 ​ $ 1,061,478 ​ $ 5,756,935 Ending balance: individually evaluated for impairment ​ $ 4,169 ​ $ 367 ​ $ 1,761 ​ $ 5,941 ​ $ — ​ $ — ​ $ 1,151 ​ $ 3,309 ​ $ 2,886 ​ $ 19,584 Ending balance: collectively evaluated for impairment ​ $ 2,234,422 ​ $ 1,581,641 ​ $ 590,710 ​ $ 182,275 ​ $ 8,663 ​ $ 67,754 ​ $ 13,294 ​ $ — ​ $ 1,058,592 ​ $ 5,737,351 ​ ​ ​ ​ ​ ​ ​ ​ ​ ​ ​ ​ ​ ​ ​ ​ ​ ​ ​ ​ ​ ​ ​ ​ ​ ​ ​ ​ ​ ​ ​ Allowance for credit losses: ​ ​ ​ ​ ​ ​ ​ ​ ​ ​ Ending balance: individually evaluated for impairment ​ $ 92 ​ $ — ​ $ 45 ​ $ 46 ​ $ — ​ $ — ​ $ — ​ $ — ​ $ 132 ​ $ 315 Ending balance: collectively evaluated for impairment ​ $ 5,299 ​ $ 4,429 ​ $ 1,772 ​ $ 710 ​ $ — ​ $ 441 ​ $ 363 ​ $ — ​ $ 8,422 ​ $ 21,436 ​ ​ ​ ​ ​ ​ ​ ​ ​ ​ ​ ​ ​ ​ ​ ​ ​ ​ ​ ​ ​ ​ ​ ​ ​ ​ ​ ​ ​ ​ ​ ​ ​ ​ At December 31, 2018 ​ ​ ​ ​ ​ One-to-four One-to-four ​ ​ ​ ​ ​ ​ ​ ​ ​ Commercial ​ ​ ​ ​ Multi-family ​ Commercial ​ family - mixed ​ family - ​ ​ Co-operative ​ Construction ​ ​ Small Business ​ ​ ​ business and ​ ​ ​ (in thousands) ​ residential ​ real estate ​ use property ​ residential ​ ​ apartments ​ loans ​ ​ Administration ​ Taxi medallion ​ other ​ Total Financing Receivables: ​ ​ ​ ​ ​ ​ ​ ​ ​ ​ Ending Balance ​ $ 2,269,048 ​ $ 1,542,547 ​ $ 577,741 ​ $ 190,350 ​ $ 8,498 ​ $ 50,600 ​ $ 15,210 ​ $ 4,539 ​ $ 877,763 ​ $ 5,536,296 Ending balance: individually evaluated for impairment ​ $ 4,500 ​ $ 1,435 ​ $ 3,098 ​ $ 6,889 ​ $ — ​ $ — ​ $ 1,267 ​ $ 4,539 ​ $ 3,791 ​ $ 25,519 Ending balance: collectively evaluated for impairment ​ $ 2,264,548 ​ $ 1,541,112 ​ $ 574,643 ​ $ 183,461 ​ $ 8,498 ​ $ 50,600 ​ $ 13,943 ​ $ — ​ $ 873,972 ​ $ 5,510,777 ​ ​ ​ ​ ​ ​ ​ ​ ​ ​ ​ ​ ​ ​ ​ ​ ​ ​ ​ ​ ​ ​ ​ ​ ​ ​ ​ ​ ​ ​ ​ Allowance for credit losses: ​ ​ ​ ​ ​ ​ ​ ​ ​ ​ Ending balance: individually evaluated for impairment ​ $ 100 ​ $ — ​ $ 143 ​ $ 51 ​ $ — ​ $ — ​ $ — ​ $ — ​ $ 866 ​ $ 1,160 Ending balance: collectively evaluated for impairment ​ $ 5,576 ​ $ 4,315 ​ $ 1,724 ​ $ 698 ​ $ — ​ $ 329 ​ $ 418 ​ $ — ​ $ 6,725 ​ $ 19,785</t>
  </si>
  <si>
    <t>Impaired Financing Receivables [Table Text Block]</t>
  </si>
  <si>
    <t>​ ​ ​ ​ ​ ​ ​ ​ ​ ​ ​ ​ ​ ​ ​ ​ ​ ​ ​ ​ ​ ​ December 31, 2019 ​ December 31, 2018 ​ ​ ​ ​ ​ Unpaid ​ ​ ​ ​ ​ ​ ​ Unpaid ​ ​ ​ ​ ​ Recorded ​ Principal ​ Related ​ Recorded ​ Principal ​ Related ​ Investment Balance Allowance Investment Balance Allowance ​ ​ (In thousands) With no related allowance recorded: ​ ​ ​ ​ ​ ​ ​ Mortgage loans: ​ ​ ​ ​ ​ ​ ​ Multi-family residential ​ $ 2,919 ​ $ 2,919 ​ $ — ​ $ 3,225 ​ $ 3,568 ​ $ — Commercial real estate ​ 367 ​ 367 ​ — ​ 1,435 ​ 1,435 ​ — One-to-four family mixed-use property ​ 921 ​ 924 ​ — ​ 1,913 ​ 2,113 ​ — One-to-four family residential ​ 5,558 ​ 5,615 ​ — ​ 6,490 ​ 6,643 ​ — Non-mortgage loans: ​ ​ ​ ​ ​ ​ ​ ​ ​ ​ ​ Small Business Administration ​ 1,151 ​ 1,421 ​ — ​ 1,267 ​ 1,609 ​ — Taxi medallion ​ 3,309 ​ 9,527 ​ — ​ 4,539 ​ 12,788 ​ — Commercial business and other ​ 1,945 ​ 1,945 ​ — ​ — ​ — ​ — ​ ​ ​ ​ ​ ​ ​ ​ ​ ​ ​ ​ ​ ​ ​ ​ ​ ​ ​ Total loans with no related allowance recorded ​ 16,170 ​ 22,718 ​ — ​ 18,869 ​ 28,156 ​ — ​ ​ ​ ​ ​ ​ ​ ​ ​ ​ ​ ​ ​ ​ ​ ​ ​ ​ ​ With an allowance recorded: ​ ​ ​ ​ ​ ​ Mortgage loans: ​ ​ ​ ​ ​ ​ Multi-family residential ​ 1,250 ​ 1,250 ​ 92 ​ 1,275 ​ 1,275 ​ 100 One-to-four family mixed-use property ​ 840 ​ 840 ​ 45 ​ 1,185 ​ 1,185 ​ 143 One-to-four family residential ​ 383 ​ 383 ​ 46 ​ 399 ​ 399 ​ 51 Commercial business and other ​ 941 ​ 941 ​ 132 ​ 3,791 ​ 3,791 ​ 866 ​ ​ ​ ​ ​ ​ ​ ​ ​ ​ ​ ​ ​ ​ ​ ​ ​ ​ ​ Total loans with an allowance recorded ​ 3,414 ​ 3,414 ​ 315 ​ 6,650 ​ 6,650 ​ 1,160 ​ ​ ​ ​ ​ ​ ​ ​ ​ ​ ​ ​ ​ ​ ​ ​ ​ ​ ​ Total Impaired Loans: ​ ​ ​ ​ ​ ​ Total mortgage loans ​ $ 12,238 ​ $ 12,298 ​ $ 183 ​ $ 15,922 ​ $ 16,618 ​ $ 294 ​ ​ ​ ​ ​ ​ ​ ​ ​ ​ ​ ​ ​ ​ ​ ​ ​ ​ ​ Total non-mortgage loans ​ $ 7,346 ​ $ 13,834 ​ $ 132 ​ $ 9,597 ​ $ 18,188 ​ $ 866 ​ ​ ​ ​ ​ ​ ​ ​ ​ ​ ​ ​ ​ ​ ​ ​ ​ ​ ​ ​ ​ ​ December 31, 2019 ​ December 31, 2018 ​ December 31, 2017 ​ ​ Average ​ Interest ​ Average ​ Interest ​ Average ​ Interest ​ ​ Recorded ​ Income ​ Recorded ​ Income ​ Recorded ​ Income ​ Investment Recognized Investment Recognized Investment Recognized ​ ​ (In thousands) With no related allowance recorded: ​ ​ ​ ​ ​ ​ Mortgage loans: ​ ​ ​ ​ ​ ​ ​ ​ ​ ​ ​ ​ ​ ​ ​ ​ ​ ​ Multi-family residential ​ $ 3,155 ​ $ 36 ​ $ 3,957 ​ $ 76 ​ $ 3,260 $ 80 Commercial real estate ​ 1,081 ​ 15 ​ 4,334 ​ 176 ​ 6,187 ​ 300 One-to-four family mixed-use property ​ 1,719 ​ 67 ​ 3,298 ​ 125 ​ 5,104 ​ 168 One-to-four family residential ​ 5,866 ​ 7 ​ 7,603 ​ 33 ​ 9,865 ​ 108 Construction ​ 190 ​ — ​ 183 ​ 10 ​ 596 ​ 22 Non-mortgage loans: ​ ​ ​ ​ ​ ​ ​ ​ ​ ​ ​ ​ ​ ​ ​ ​ ​ ​ Small Business Administration ​ 1,204 ​ — ​ 711 ​ 33 ​ 207 ​ 11 Taxi medallion ​ 3,761 ​ 171 ​ 5,865 ​ 313 ​ 4,537 ​ 161 Commercial business and other ​ 1,398 ​ — ​ 10,170 ​ 792 ​ 1,267 ​ 98 ​ ​ ​ ​ ​ ​ ​ ​ ​ ​ ​ ​ ​ ​ ​ ​ ​ ​ ​ Total loans with no related allowance recorded ​ 18,374 ​ 296 ​ 36,121 ​ 1,558 ​ 31,023 ​ 948 ​ ​ ​ ​ ​ ​ ​ ​ ​ ​ ​ ​ ​ ​ ​ ​ ​ ​ ​ With an allowance recorded: ​ ​ ​ ​ ​ ​ Mortgage loans: ​ ​ ​ ​ ​ ​ ​ ​ ​ ​ ​ ​ ​ ​ ​ ​ ​ ​ Multi-family residential ​ 1,263 ​ 72 ​ 1,741 ​ 96 ​ 2,348 ​ 136 Commercial real estate ​ — ​ — ​ — ​ — ​ 2,026 ​ 95 One-to-four family mixed-use property ​ 975 ​ 34 ​ 1,201 ​ 54 ​ 1,341 ​ 65 One-to-four family residential ​ 391 ​ 16 ​ 405 ​ 16 ​ 420 ​ 16 Non-mortgage loans: ​ ​ ​ ​ ​ ​ ​ ​ ​ ​ ​ ​ ​ ​ ​ ​ ​ ​ Taxi medallion ​ — ​ — ​ — ​ — ​ 10,997 ​ 166 Commercial business and other ​ 1,446 ​ — ​ 1,178 ​ 25 ​ 375 ​ 22 ​ ​ ​ ​ ​ ​ ​ ​ ​ ​ ​ ​ ​ ​ ​ ​ ​ ​ ​ Total loans with an allowance recorded ​ 4,075 ​ 122 ​ 4,525 ​ 191 ​ 17,507 ​ 500 ​ ​ ​ ​ ​ ​ ​ ​ ​ ​ ​ ​ ​ ​ ​ ​ ​ ​ ​ Total Impaired Loans: ​ ​ ​ ​ ​ ​ Total mortgage loans ​ $ 14,640 ​ $ 247 ​ $ 22,722 ​ $ 586 ​ $ 31,147 $ 990 ​ ​ ​ ​ ​ ​ ​ ​ ​ ​ ​ ​ ​ ​ ​ ​ ​ ​ ​ Total non-mortgage loans ​ $ 7,809 ​ $ 171 ​ $ 17,924 ​ $ 1,163 ​ $ 17,383 $ 458</t>
  </si>
  <si>
    <t>Financing Receivable Credit Quality Indicators [Table Text Block]</t>
  </si>
  <si>
    <t>The following table sets forth the recorded investment in loans designated as Criticized or Classified at December 31, 2019: ​ ​ ​ ​ ​ ​ ​ ​ ​ ​ ​ ​ ​ ​ ​ ​ ​ (In thousands) Special Mention Substandard Doubtful Loss Total Multi-family residential ​ $ 1,563 ​ $ 2,743 ​ $ — ​ $ — ​ $ 4,306 Commercial real estate ​ 5,525 ​ 367 ​ — ​ — ​ 5,892 One-to-four family - mixed-use property ​ 1,585 ​ 453 ​ — ​ — ​ 2,038 One-to-four family - residential ​ 1,095 ​ 5,787 ​ — ​ — ​ 6,882 Small Business Administration (1) ​ 55 ​ 85 ​ — ​ — ​ 140 Taxi medallion ​ — ​ 3,309 ​ — ​ — ​ 3,309 Commercial business and other ​ 3,924 ​ 11,289 ​ 266 ​ — ​ 15,479 Total loans ​ $ 13,747 ​ $ 24,033 ​ $ 266 ​ $ — ​ $ 38,046 ​ The following table sets forth the recorded investment in loans designated as Criticized or Classified at December 31, 2018: ​ ​ ​ ​ ​ ​ ​ ​ ​ ​ ​ ​ ​ ​ ​ ​ ​ (In thousands) Special Mention Substandard Doubtful Loss Total Multi-family residential ​ $ 2,498 ​ $ 4,166 ​ $ — ​ $ — ​ $ 6,664 Commercial real estate ​ 381 ​ 4,051 ​ — ​ — ​ 4,432 One-to-four family - mixed-use property ​ 1,199 ​ 2,034 ​ — ​ — ​ 3,233 One-to-four family - residential ​ 557 ​ 6,665 ​ — ​ — ​ 7,222 Construction loans ​ 730 ​ — ​ — ​ — ​ 730 Small Business Administration (1) ​ 481 ​ 139 ​ — ​ — ​ 620 Taxi medallion ​ — ​ 4,539 ​ — ​ — ​ 4,539 Commercial business and other ​ 730 ​ 21,348 ​ 3,512 ​ — ​ 25,590 Total loans ​ $ 6,576 ​ $ 42,942 ​ $ 3,512 ​ $ — ​ $ 53,030 (1) Balance reported net of SBA Guaranteed portion.</t>
  </si>
  <si>
    <t>Nonperforming Financial Instruments [Member]</t>
  </si>
  <si>
    <t>Troubled Debt Restructurings on Financing Receivables [Table Text Block]</t>
  </si>
  <si>
    <t>​ ​ ​ ​ ​ ​ ​ ​ ​ ​ ​ ​ ​ ​ December 31, 2019 ​ December 31, 2018 ​ ​ Number ​ Recorded ​ Number ​ Recorded (Dollars in thousands) of contracts investment of contracts investment Multi-family residential — ​ $ — 1 ​ $ 388 Taxi medallion 4 ​ 1,065 — ​ — Commercial business and other 1 ​ 279 1 ​ 1,397 Total TDR's that subsequently defaulted 5 ​ $ 1,344 2 ​ $ 1,785</t>
  </si>
  <si>
    <t>Performing According to Restructured Terms [Member]</t>
  </si>
  <si>
    <t>​ ​ ​ ​ ​ ​ ​ ​ ​ ​ ​ ​ ​ ​ December 31, 2019 ​ December 31, 2018 ​ ​ Number ​ Recorded ​ Number ​ Recorded (Dollars in thousands) of contracts investment of contracts investment Multi-family residential 7 ​ $ 1,873 7 ​ $ 1,916 One-to-four family - mixed-use property 4 ​ 1,481 5 ​ 1,692 One-to-four family - residential 3 ​ 531 3 ​ 552 Taxi medallion 7 ​ 1,668 15 ​ 3,926 Commercial business and other 3 ​ 941 1 ​ 279 Total performing 24 ​ $ 6,494 31 ​ $ 8,365</t>
  </si>
  <si>
    <t>Loans Held for Sale (Tables)</t>
  </si>
  <si>
    <t>Delinquent and Non-Performing Loans Sold During Period [Table Text Block]</t>
  </si>
  <si>
    <t>​ ​ ​ ​ ​ ​ ​ ​ ​ ​ ​ ​ ​ ​ ​ For the year ended December 31, 2019 ​ ​ ​ ​ ​ ​ ​ ​ ​ (Dollars in thousands) Loans sold Proceeds Net charge-offs Net gain (loss) Delinquent and non-performing loans ​ ​ ​ Multi-family residential 5 ​ $ 2,115 ​ $ — ​ $ 367 Commercial real estate 2 ​ 6,800 ​ — ​ 383 One-to-four family - mixed-use property 3 ​ 885 ​ (1) ​ 6 Commercial business and other 1 ​ 3,248 ​ — ​ — Total 11 ​ $ 13,048 ​ $ (1) ​ $ 756 Performing loans ​ ​ ​ Small Business Administration 3 ​ $ 2,069 ​ $ — ​ $ 114 Total 3 ​ $ 2,069 ​ $ — ​ $ 114 ​ ​ ​ ​ ​ ​ ​ ​ ​ ​ ​ ​ ​ ​ ​ For the year ended December 31, 2018 ​ ​ ​ ​ ​ ​ ​ Net (charge-offs) ​ ​ ​ (Dollars in thousands) Loans sold Proceeds recoveries Net gain (loss) Delinquent and non-performing loans ​ ​ ​ Multi-family residential 4 ​ $ 1,559 ​ $ — ​ $ — Commercial real estate 4 ​ 6,065 ​ — ​ (235) One-to-four family - mixed-use property 2 ​ 725 ​ (4) ​ — One-to-four family - residential 2 ​ 390 ​ 72 ​ 10 Total 12 ​ $ 8,739 ​ $ 68 ​ $ (225) Performing loans ​ ​ ​ Small Business Administration 9 ​ $ 5,671 ​ $ — ​ $ 393 Total 9 ​ $ 5,671 ​ $ — ​ $ 393 ​ ​ ​ ​ ​ ​ ​ ​ ​ ​ ​ ​ ​ ​ ​ For the year ended December 31, 2017 (Dollars in thousands) Loans sold Proceeds Net charge-offs Net gain (loss) Delinquent and non-performing loans ​ ​ ​ Multi-family residential 3 ​ $ 872 ​ $ — ​ $ 38 Commercial real estate 5 ​ 1,821 ​ (4) ​ 34 One-to-four family - mixed-use property 9 ​ 3,523 ​ (33) ​ 343 Total 17 ​ $ 6,216 ​ $ (37) ​ $ 415 Performing loans ​ ​ ​ Multi-family residential 12 ​ $ 18,784 ​ $ — ​ $ (36) Commercial real estate 7 ​ 26,283 ​ — ​ (28) Small Business Administration 8 ​ 5,061 ​ — ​ 252 Total 27 ​ $ 50,128 ​ $ — ​ $ 188</t>
  </si>
  <si>
    <t>Other Real Estate Owned (Tables)</t>
  </si>
  <si>
    <t>Other Real Estate, Roll Forward [Table Text Block]</t>
  </si>
  <si>
    <t>​ ​ ​ ​ ​ ​ ​ ​ ​ ​ ​ ​ ​ For the years ended December 31, ​ 2019 2018 2017 ​ ​ (In thousands) Balance at beginning of year ​ $ — ​ $ — ​ $ 533 Additions ​ 239 ​ 638 ​ — Sales ​ — ​ (638) ​ (533) Balance at end of year ​ $ 239 ​ $ — ​ $ —</t>
  </si>
  <si>
    <t>Gross Gains, Gross (Losses) and Write-downs of OREO [Table Text Block]</t>
  </si>
  <si>
    <t>​ ​ ​ ​ ​ ​ ​ ​ ​ ​ ​ ​ ​ For the years ended December 31, ​ 2019 2018 2017 ​ ​ (In thousands) Gross gains ​ $ — ​ $ 27 ​ $ 50 Gross losses ​ — ​ — ​ — Write-down of carrying value ​ — ​ — ​ — Total income ​ $ — ​ $ 27 ​ $ 50</t>
  </si>
  <si>
    <t>Securities (Tables)</t>
  </si>
  <si>
    <t>Debt Securities, Trading, and Equity Securities, FV-NI [Table Text Block]</t>
  </si>
  <si>
    <t>​ ​ ​ ​ ​ ​ ​ ​ ​ ​ ​ ​ ​ ​ ​ ​ ​ ​ ​ ​ ​ ​ Gross ​ Gross ​ ​ Amortized ​ ​ ​ ​ Unrealized ​ Unrealized ​ Cost Fair Value Gains Losses ​ ​ (In thousands) Securities held-to-maturity: ​ ​ ​ ​ Municipals ​ $ 50,954 ​ $ 53,998 ​ $ 3,044 ​ $ — Total municipals ​ 50,954 ​ 53,998 ​ 3,044 ​ — ​ ​ ​ ​ ​ ​ ​ ​ ​ ​ ​ ​ ​ FNMA ​ 7,934 ​ 8,114 ​ 180 ​ — Total mortgage-backed securities ​ 7,934 ​ 8,114 ​ 180 ​ — Total ​ $ 58,888 ​ $ 62,112 ​ $ 3,224 ​ $ — ​ ​ ​ ​ ​ ​ ​ ​ ​ ​ ​ ​ ​ ​ ​ ​ ​ ​ ​ ​ ​ ​ Gross ​ Gross ​ ​ Amortized ​ ​ ​ ​ Unrealized ​ Unrealized ​ Cost Fair Value Gains Losses ​ ​ (In thousands) Securities held-to-maturity: ​ ​ ​ ​ Municipals ​ $ 24,065 ​ $ 22,508 ​ $ — ​ $ 1,557 Total municipals ​ 24,065 ​ 22,508 ​ — ​ 1,557 ​ ​ ​ ​ ​ ​ ​ ​ ​ ​ ​ ​ ​ FNMA ​ 7,953 ​ 7,366 ​ — ​ 587 Total mortgage-backed securities ​ 7,953 ​ 7,366 ​ — ​ 587 Total ​ $ 32,018 ​ $ 29,874 ​ $ — ​ $ 2,144 ​ ​ ​ ​ ​ ​ ​ ​ ​ ​ ​ ​ ​ ​ ​ ​ ​ ​ ​ ​ ​ ​ Gross ​ Gross ​ ​ Amortized ​ ​ ​ ​ Unrealized ​ Unrealized ​ Cost Fair Value Gains Losses ​ ​ (In thousands) Corporate ​ $ 130,000 ​ $ 123,050 ​ $ — ​ $ 6,950 Municipals ​ 12,797 ​ 12,916 ​ 119 ​ — Mutual funds ​ 12,216 ​ 12,216 ​ — ​ — Collateralized loan obligations ​ 100,349 ​ 99,137 ​ — ​ 1,212 Other ​ 1,332 ​ 1,332 ​ — ​ — Total other securities ​ 256,694 ​ 248,651 ​ 119 ​ 8,162 REMIC and CMO ​ 348,236 ​ 348,989 ​ 2,193 ​ 1,440 GNMA ​ 653 ​ 704 ​ 51 ​ — FNMA ​ 104,235 ​ 104,882 ​ 1,073 ​ 426 FHLMC ​ 68,476 ​ 69,274 ​ 871 ​ 73 Total mortgage-backed securities ​ 521,600 ​ 523,849 ​ 4,188 ​ 1,939 Total securities available for sale ​ $ 778,294 ​ $ 772,500 ​ $ 4,307 ​ $ 10,101 ​ ​ ​ ​ ​ ​ ​ ​ ​ ​ ​ ​ ​ ​ ​ ​ ​ ​ ​ ​ ​ ​ Gross ​ Gross ​ ​ Amortized ​ ​ ​ ​ Unrealized ​ Unrealized ​ Cost Fair Value Gains Losses ​ ​ (In thousands) Corporate ​ $ 130,000 ​ $ 118,535 ​ $ — ​ $ 11,465 Municipals ​ 46,231 ​ 46,574 ​ 343 ​ — Mutual funds ​ 11,586 ​ 11,586 ​ — ​ — Collateralized loan obligations ​ 88,396 ​ 86,751 ​ — ​ 1,645 Other ​ 1,256 ​ 1,256 ​ — ​ — Total other securities ​ 277,469 ​ 264,702 ​ 343 ​ 13,110 REMIC and CMO ​ 382,632 ​ 376,340 ​ 885 ​ 7,177 GNMA ​ 785 ​ 826 ​ 41 ​ — FNMA ​ 94,069 ​ 91,693 ​ 72 ​ 2,448 FHLMC ​ 90,377 ​ 89,094 ​ 113 ​ 1,396 Total mortgage-backed securities ​ 567,863 ​ 557,953 ​ 1,111 ​ 11,021 Total securities available for sale ​ $ 845,332 ​ $ 822,655 ​ $ 1,454 ​ $ 24,131</t>
  </si>
  <si>
    <t>Investments Classified by Contractual Maturity Date [Table Text Block]</t>
  </si>
  <si>
    <t>​ ​ ​ ​ ​ ​ ​ ​ ​ Amortized ​ ​ ​ ​ Cost Fair Value ​ (In thousands) Due in one year or less $ 180 $ 180 Due after ten years ​ ​ 50,774 ​ ​ 53,818 Total other securities ​ ​ 50,954 ​ ​ 53,998 Mortgage-backed securities ​ ​ 7,934 ​ ​ 8,114 Total securities held-to-maturity $ 58,888 $ 62,112 ​ ​ ​ ​ ​ ​ ​ ​ ​ ​ Amortized ​ ​ ​ ​ Cost Fair Value ​ ​ (In thousands) Due after one year through five years ​ $ 10,000 ​ $ 9,820 Due after five years through ten years ​ 137,918 ​ 131,051 Due after ten years ​ ​ 96,560 ​ ​ 95,564 Total other securities ​ 244,478 ​ 236,435 Mutual funds ​ 12,216 ​ 12,216 Mortgage-backed securities ​ 521,600 ​ 523,849 Total securities available for sale ​ $ 778,294 ​ $ 772,500</t>
  </si>
  <si>
    <t>Available-for-sale Securities, Continuous Unrealized Loss Position, Fair Value [Table Text Block]</t>
  </si>
  <si>
    <t>​ ​ ​ ​ ​ ​ ​ ​ ​ ​ ​ ​ ​ ​ ​ ​ ​ ​ ​ ​ ​ ​ ​ ​ ​ ​ Total ​ Less than 12 months ​ 12 months or more ​ ​ ​ ​ ​ ​ ​ Unrealized ​ ​ ​ ​ Unrealized ​ ​ ​ ​ Unrealized ​ Count Fair Value Losses Fair Value Losses Fair Value Losses ​ ​ (Dollars in thousands) Available for sale securities ​ ​ ​ ​ ​ ​ Corporate 16 ​ $ 123,050 ​ $ 6,950 ​ $ — ​ $ — ​ $ 123,050 ​ $ 6,950 CLO 13 ​ 99,137 ​ 1,212 ​ 25,451 ​ 108 ​ 73,686 ​ 1,104 Total other securities 29 ​ 222,187 ​ 8,162 ​ 25,451 ​ 108 ​ 196,736 ​ 8,054 ​ ​ ​ ​ ​ ​ ​ ​ ​ ​ ​ ​ ​ ​ ​ ​ ​ ​ ​ ​ ​ REMIC and CMO 23 ​ 120,989 ​ 1,440 ​ 102,384 ​ 1,117 ​ 18,605 ​ 323 GNMA 1 ​ 49 ​ — ​ 49 ​ — ​ — ​ — FNMA 8 ​ 67,618 ​ 426 ​ 19,073 ​ 138 ​ 48,545 ​ 288 FHLMC 1 ​ 30,200 ​ 73 ​ — ​ — ​ 30,200 ​ 73 Total mortgage-backed securities 33 ​ 218,856 ​ 1,939 ​ 121,506 ​ 1,255 ​ 97,350 ​ 684 Total securities available for sale 62 ​ $ 441,043 ​ $ 10,101 ​ $ 146,957 ​ $ 1,363 ​ $ 294,086 ​ $ 8,738 ​ ​ ​ ​ ​ ​ ​ ​ ​ ​ ​ ​ ​ ​ ​ ​ ​ ​ ​ ​ ​ ​ ​ ​ ​ ​ Total ​ Less than 12 months ​ 12 months or more ​ ​ ​ ​ ​ ​ ​ Unrealized ​ ​ ​ ​ Unrealized ​ ​ ​ ​ Unrealized ​ Count Fair Value Losses Fair Value Losses Fair Value Losses ​ ​ (Dollars in thousands) Held-to-maturity securities ​ ​ ​ ​ ​ ​ ​ ​ ​ ​ ​ ​ ​ ​ ​ ​ ​ ​ ​ ​ ​ ​ ​ ​ ​ ​ ​ Municipals 1 ​ $ 19,940 ​ $ 1,557 ​ $ — ​ $ — ​ $ 19,940 ​ $ 1,557 Total other securities 1 ​ 19,940 ​ 1,557 ​ — ​ — ​ 19,940 ​ 1,557 ​ ​ ​ ​ ​ ​ ​ ​ ​ ​ ​ ​ ​ ​ ​ ​ ​ ​ ​ ​ ​ FNMA 1 ​ 7,366 ​ 587 ​ — ​ — ​ 7,366 ​ 587 Total mortgage-backed securities 1 ​ 7,366 ​ 587 ​ — ​ — ​ 7,366 ​ 587 ​ ​ ​ ​ ​ ​ ​ ​ ​ ​ ​ ​ ​ ​ ​ ​ ​ ​ ​ ​ ​ Total securities held-to-maturity 2 ​ $ 27,306 ​ $ 2,144 ​ $ — ​ $ — ​ $ 27,306 ​ $ 2,144 ​ ​ ​ ​ ​ ​ ​ ​ ​ ​ ​ ​ ​ ​ ​ ​ ​ ​ ​ ​ ​ Available for sale securities ​ ​ ​ ​ ​ ​ Corporate 16 ​ $ 118,535 ​ $ 11,465 ​ $ 19,113 ​ $ 888 ​ $ 99,422 ​ $ 10,577 Municipals 3 ​ 4,220 ​ — ​ 4,220 ​ — ​ — ​ — CLO 11 ​ 86,752 ​ 1,645 ​ 86,752 ​ 1,645 ​ — ​ — Total other securities 30 ​ 209,507 ​ 13,110 ​ 110,085 ​ 2,533 ​ 99,422 ​ 10,577 ​ ​ ​ ​ ​ ​ ​ ​ ​ ​ ​ ​ ​ ​ ​ ​ ​ ​ ​ ​ ​ REMIC and CMO 39 ​ 243,756 ​ 7,177 ​ 17,308 ​ 200 ​ 226,448 ​ 6,977 GNMA 1 ​ 51 ​ — ​ 51 ​ — ​ — ​ — FNMA 14 ​ 85,046 ​ 2,448 ​ 6,372 ​ 17 ​ 78,674 ​ 2,431 FHLMC 3 ​ 51,288 ​ 1,396 ​ 10,116 ​ 95 ​ 41,172 ​ 1,301 Total mortgage-backed securities 57 ​ 380,141 ​ 11,021 ​ 33,847 ​ 312 ​ 346,294 ​ 10,709 Total securities available for sale 87 ​ $ 589,648 ​ $ 24,131 ​ $ 143,932 ​ $ 2,845 ​ $ 445,716 ​ $ 21,286</t>
  </si>
  <si>
    <t>Schedule of Realized Gain (Loss) [Table Text Block]</t>
  </si>
  <si>
    <t>​ ​ ​ ​ ​ ​ ​ ​ ​ ​ ​ ​ ​ For the years ended ​ ​ December 31, ​ 2019 2018 2017 ​ ​ (In thousands) Gross gains from the sale of securities ​ $ 423 ​ $ 105 ​ $ 401 Gross losses from the sale of securities ​ (438) ​ (2,025) ​ (587) ​ ​ ​ ​ ​ ​ ​ ​ ​ ​ Net (losses) gains from the sale of securities ​ $ (15) ​ $ (1,920) ​ $ (186)</t>
  </si>
  <si>
    <t>Bank Premises and Equipment, Net (Tables)</t>
  </si>
  <si>
    <t>Property, Plant and Equipment [Table Text Block]</t>
  </si>
  <si>
    <t>​ ​ ​ ​ ​ ​ ​ ​ ​ 2019 2018 ​ ​ (In thousands) Leasehold improvements ​ $ 41,304 ​ $ 39,703 Equipment and furniture ​ 27,166 ​ 24,582 Total ​ 68,470 ​ 64,285 Less: Accumulated depreciation and amortization ​ 39,794 ​ 33,867 Bank premises and equipment, net ​ $ 28,676 ​ $ 30,418</t>
  </si>
  <si>
    <t>Deposits (Tables)</t>
  </si>
  <si>
    <t>Schedule of Deposits and Weighted Average Rate on Deposits [Table Text Block]</t>
  </si>
  <si>
    <t>​ ​ ​ ​ ​ ​ ​ ​ ​ ​ ​ ​ ​ ​ ​ ​ ​ ​ ​ Weighted ​ ​ ​ ​ ​ ​ ​ ​ Average ​ ​ ​ ​ ​ ​ ​ ​ Rate ​ 2019 2018 2019 ​ ​ (Dollars in thousands) ​ ​ Interest-bearing deposits: ​ ​ ​ Certificate of deposit accounts ​ $ 1,437,890 ​ $ 1,563,310 2.22 % Savings accounts ​ 191,485 ​ 210,022 0.67 ​ Money market accounts ​ 1,592,011 ​ 1,427,992 1.87 ​ NOW accounts ​ 1,365,591 ​ 1,300,852 1.47 ​ Total interest-bearing deposits ​ 4,586,977 ​ 4,502,176 ​ Non-interest bearing demand deposits ​ 435,072 ​ 413,747 ​ Total due to depositors ​ 5,022,049 ​ 4,915,923 ​ Mortgagors' escrow deposits ​ 44,375 ​ 44,861 ​ Total deposits ​ $ 5,066,424 ​ $ 4,960,784 ​</t>
  </si>
  <si>
    <t>Schedule of Interest Expense on Deposits [Table Text Block]</t>
  </si>
  <si>
    <t>​ ​ ​ ​ ​ ​ ​ ​ ​ ​ ​ ​ 2019 2018 2017 ​ ​ (In thousands) Certificate of deposit accounts ​ $ 35,078 ​ $ 28,310 ​ $ 20,579 Savings accounts ​ 1,378 ​ 1,370 ​ 1,808 Money market accounts ​ 27,819 ​ 18,707 ​ 8,151 NOW accounts ​ 23,553 ​ 15,896 ​ 9,640 Total due to depositors ​ 87,828 ​ 64,283 ​ 40,178 Mortgagors' escrow deposits ​ 229 ​ 214 ​ 141 Total interest expense on deposits ​ $ 88,057 ​ $ 64,497 ​ $ 40,319</t>
  </si>
  <si>
    <t>Schedule of Remaining Maturities of Certificates of Deposit Accounts [Table Text Block]</t>
  </si>
  <si>
    <t>​ ​ ​ ​ ​ ​ ​ ​ ​ 2019 2018 ​ ​ (In thousands) Within 12 months ​ $ 1,220,601 ​ $ 1,017,177 More than 12 months to 24 months ​ 143,520 ​ 404,930 More than 24 months to 36 months ​ 14,223 ​ 78,427 More than 36 months to 48 months ​ 48,318 ​ 10,915 More than 48 months to 60 months ​ 11,082 ​ 51,365 More than 60 months ​ 146 ​ 496 Total certificate of deposit accounts ​ $ 1,437,890 ​ $ 1,563,310</t>
  </si>
  <si>
    <t>Borrowed Funds (Tables)</t>
  </si>
  <si>
    <t>Schedule of Repurchase Agreements [Table Text Block]</t>
  </si>
  <si>
    <t>​ ​ ​ ​ ​ ​ ​ ​ ​ ​ ​ ​ ​ ​ ​ 2019 ​ 2018 ​ ​ ​ ​ ​ Weighted ​ ​ ​ ​ Weighted ​ ​ ​ ​ ​ Average ​ ​ ​ ​ Average ​ Amount Rate Amount Rate ​ (Dollars in thousands) ​ FHLB-NY advances - fixed rate: ​ ​ ​ Due in 2019 ​ $ — — % $ 782,899 2.23 % Due in 2020 ​ 727,516 1.86 ​ 186,082 1.64 ​ Due in 2021 ​ 200,016 1.65 ​ 125,016 1.57 ​ Due in 2022 ​ 175,000 1.93 ​ 25,000 2.83 ​ Due in 2023 ​ 15,996 3.14 ​ 15,996 3.14 ​ Total FHLB-NY advances ​ 1,118,528 1.85 ​ 1,134,993 2.09 ​ ​ ​ ​ ​ ​ ​ ​ ​ ​ ​ ​ ​ ​ ​ ​ ​ ​ ​ ​ ​ ​ ​ ​ ​ Subordinated debentures - fixed rate through 2021 Due in 2026 ​ 74,319 5.30 ​ 74,001 5.32 ​ ​ ​ ​ ​ ​ ​ ​ ​ ​ ​ ​ ​ Junior subordinated debentures - adjustable rate Due in 2037 ​ 44,384 4.65 ​ 41,849 6.07 ​ ​ ​ ​ ​ ​ ​ ​ ​ ​ ​ ​ ​ Total borrowings ​ $ 1,237,231 2.16 % $ 1,250,843 2.41 %</t>
  </si>
  <si>
    <t>Terms of Securities Issued By Trusts [Table Text Block]</t>
  </si>
  <si>
    <t>​ ​ ​ ​ ​ ​ ​ Subordinated ​ Debentures Issue Date ​ December 12, 2016 ​ Initial Rate 5.25 % First Reset Date ​ December 15, 2021 ​ First Call Date ​ December 15, 2021 ​ Spread over 3-month LIBOR 3.44 % Maturity Date ​ December 15, 2026 ​ ​ ​ ​ ​ ​ ​ ​ ​ ​ ​ Flushing Financial Flushing Financial Flushing Financial ​ Capital Trust II Capital Trust III Capital Trust IV Issue Date ​ June 20, 2007 ​ June 21, 2007 ​ July 3, 2007 ​ Initial Rate ​ 7.14 % 6.89 % 6.85 % First Reset Date ​ September 01, 2012 ​ June 15, 2012 ​ July 30, 2012 ​ Spread over 3-month LIBOR ​ 1.41 % 1.44 % 1.42 % Maturity Date ​ September 01, 2037 ​ September 15, 2037 ​ July 30, 2037 ​</t>
  </si>
  <si>
    <t>Income Taxes (Tables)</t>
  </si>
  <si>
    <t>Schedule of Components of Income Tax Expense (Benefit) [Table Text Block]</t>
  </si>
  <si>
    <t>​ ​ ​ ​ ​ ​ ​ ​ ​ ​ ​ ​ 2019 2018 2017 ​ ​ (In thousands) Federal: ​ ​ ​ Current ​ $ 12,404 ​ $ 9,183 ​ $ 14,859 Deferred ​ (1,965) ​ (609) ​ 7,985 Total federal tax provision ​ 10,439 ​ 8,574 ​ 22,844 State and Local: ​ ​ ​ Current ​ 3,543 ​ 3,876 ​ 1,419 Deferred ​ (1,930) ​ (2,055) ​ 750 Total state and local tax provision ​ 1,613 ​ 1,821 ​ 2,169 Total income tax provision ​ $ 12,052 ​ $ 10,395 ​ $ 25,013</t>
  </si>
  <si>
    <t>Schedule of Effective Income Tax Rate Reconciliation [Table Text Block]</t>
  </si>
  <si>
    <t>​ ​ ​ ​ ​ ​ ​ ​ ​ ​ ​ ​ ​ ​ ​ ​ ​ ​ ​ 2019 2018 2017 ​ ​ (Dollars in thousands) Taxes at federal statutory rate ​ $ 11,200 21.0 % $ 13,752 21.0 % $ 23,147 35.0 % Increase (reduction) in taxes resulting from: ​ ​ ​ ​ State and local income tax, net of Federal income tax benefit ​ 1,274 2.4 ​ 1,439 2.2 ​ 1,410 2.1 ​ TCJA ​ — — ​ — — ​ 3,770 5.7 ​ Tax exempt ​ (878) (1.6) ​ (1,961) (3.0) ​ (2,429) (3.7) ​ Other ​ 456 0.9 ​ (2,835) (4.3) ​ (885) (1.3) ​ Taxes at effective rate ​ $ 12,052 22.7 % $ 10,395 15.9 % $ 25,013 37.8 %</t>
  </si>
  <si>
    <t>Schedule of Deferred Tax Assets and Liabilities [Table Text Block]</t>
  </si>
  <si>
    <t>​ ​ ​ ​ ​ ​ ​ ​ ​ 2019 2018 ​ ​ (In thousands) Deferred tax assets: ​ ​ ​ ​ ​ ​ Postretirement benefits ​ $ 7,188 ​ $ 6,489 Allowance for loan losses ​ 6,782 ​ 6,490 Operating lease liabilities ​ ​ 12,863 ​ ​ — Stock based compensation ​ 2,950 ​ 2,717 Depreciation ​ 1,875 ​ 615 Unrealized loss on securities available for sale ​ 1,812 ​ 7,028 Fair value adjustment on financial assets carried at fair value ​ 95 ​ 227 Fair value hedges ​ 1,669 ​ 638 Adjustment required to recognize funded status of postretirement pension plans ​ 447 ​ 751 Gain on sale of buildings ​ — ​ 1,220 Cashflow hedges ​ ​ 2,668 ​ ​ — Other ​ 3,057 ​ 3,113 Net operating loss (NYC) ​ 880 ​ 928 Deferred tax assets ​ 42,286 ​ 30,216 ​ ​ ​ ​ ​ ​ ​ Deferred tax liabilities: ​ ​ FPFC deferred income ​ 2,256 ​ 2,263 Right of Use Asset ​ ​ 12,863 ​ ​ — Cashflow hedges ​ — ​ 1,664 Fair value adjustment on financial liabilities carried at fair value ​ 5,003 ​ 5,815 Entity specific fair value ​ 456 ​ 382 Other ​ 6,335 ​ 6,132 Deferred tax liabilities ​ 26,913 ​ 16,256 ​ ​ ​ ​ ​ ​ ​ Net deferred tax asset included in other assets ​ $ 15,373 ​ $ 13,960</t>
  </si>
  <si>
    <t>Stock-based Compensation (Tables)</t>
  </si>
  <si>
    <t>Schedule of Share-based Compensation, Restricted Stock and Restricted Stock Units Activity [Table Text Block]</t>
  </si>
  <si>
    <t>​ ​ ​ ​ ​ ​ ​ ​ ​ ​ ​ ​ ​ ​ ​ RSU Awards ​ ​ PRSU Awards ​ ​ ​ ​ Weighted-Average ​ ​ ​ ​ Weighted-Average ​ ​ ​ ​ Grant-Date ​ ​ ​ ​ Grant-Date ​ Shares Fair Value ​ ​ Shares Fair Value Non-vested at December 31, 2018 502,658 ​ $ 24.93 ​ ​ — ​ $ — Granted 263,574 ​ 22.38 ​ ​ 67,352 ​ 22.38 Vested (307,207) ​ 23.47 ​ ​ (33,166) ​ 22.38 Forfeited (30,730) ​ 24.76 ​ ​ — ​ — Non-vested at December 31, 2019 428,295 ​ $ 24.42 ​ ​ 34,186 ​ $ 22.38 ​ ​ ​ ​ ​ ​ ​ ​ ​ ​ ​ ​ Vested but unissued at December 31, 2019 257,372 ​ $ 24.62 ​ ​ 27,366 ​ $ 22.38</t>
  </si>
  <si>
    <t>Share-based Compensation, Activity [Table Text Block]</t>
  </si>
  <si>
    <t>​ ​ ​ ​ ​ ​ ​ Phantom Stock Plan Shares Fair Value Outstanding at December 31, 2018 99,313 ​ $ 21.53 Granted 11,336 ​ 21.93 Distributions (1,423) ​ 21.92 Outstanding at December 31, 2019 109,226 ​ $ 21.61 Vested at December 31, 2019 108,974 ​ $ 21.61</t>
  </si>
  <si>
    <t>Pension and Other Postretirement Benefit Plans (Tables)</t>
  </si>
  <si>
    <t>Schedule of Amounts Recognized in Other Comprehensive Income (Loss) [Table Text Block]</t>
  </si>
  <si>
    <t>​ ​ ​ ​ ​ ​ ​ ​ ​ ​ ​ ​ ​ ​ ​ ​ ​ ​ ​ ​ ​ ​ ​ ​ ​ ​ ​ ​ ​ ​ ​ Net Actuarial ​ Prior Service ​ ​ ​ ​ ​ ​ ​ ​ ​ ​ ​ Loss (Gain) ​ Cost (Credit) ​ Total ​ 2019 2018 2017 2019 2018 2017 2019 2018 2017 ​ ​ (In thousands) Employee Retirement Plan ​ $ 2,273 ​ $ 3,238 ​ $ 6,166 ​ $ — ​ $ — ​ $ — ​ $ 2,273 ​ $ 3,238 ​ $ 6,166 Other Postretirement Benefit Plans ​ (265) ​ 35 ​ 1,223 ​ (198) ​ (283) ​ (368) ​ (463) ​ (248) ​ 855 Outside Directors Plan ​ (380) ​ (566) ​ (472) ​ — ​ — ​ 12 ​ (380) ​ (566) ​ (460) Total ​ $ 1,628 ​ $ 2,707 ​ $ 6,917 ​ $ (198) ​ $ (283) ​ $ (356) ​ $ 1,430 ​ $ 2,424 ​ $ 6,561</t>
  </si>
  <si>
    <t>Schedule of Amounts in Accumulated Other Comprehensive Income (Loss) to be Recognized over Next Fiscal Year [Table Text Block]</t>
  </si>
  <si>
    <t>​ ​ ​ ​ ​ ​ ​ ​ ​ ​ ​ ​ Net Actuarial Prior Service Expense ​ ​ Loss (Gain) ​ Cost (Credit) ​ (Benefit) ​ ​ (In thousands) Employee Retirement Plan ​ $ 444 ​ $ — ​ $ 444 Other Postretirement Benefit Plans ​ — ​ (85) ​ (85) Outside Directors Plan ​ (55) ​ — ​ (55) Total ​ $ 389 ​ $ (85) ​ $ 304</t>
  </si>
  <si>
    <t>Schedule of Net Funded Status [Table Text Block]</t>
  </si>
  <si>
    <t>​ ​ ​ ​ ​ ​ ​ ​ ​ 2019 2018 ​ ​ (In thousands) Change in benefit obligation: ​ ​ Projected benefit obligation at beginning of year ​ $ 20,344 ​ $ 23,605 Interest cost ​ 797 ​ 781 Actuarial loss (gain) ​ 2,265 ​ (2,389) Benefits paid ​ (963) ​ (1,653) Projected benefit obligation at end of year ​ 22,443 ​ 20,344 ​ ​ ​ ​ ​ ​ ​ Change in plan assets: ​ ​ Market value of assets at beginning of year ​ 22,419 ​ 22,702 Actual return on plan assets ​ 4,049 ​ 1,370 Benefits paid ​ (963) ​ (1,653) Market value of plan assets at end of year ​ 25,505 ​ 22,419 ​ ​ ​ ​ ​ ​ ​ Accrued pension asset included in other assets ​ $ 3,062 ​ $ 2,075 ​ ​ ​ ​ ​ ​ ​ ​ ​ 2019 2018 ​ ​ (In thousands) Change in benefit obligation: ​ ​ Projected benefit obligation at beginning of year ​ $ 8,518 ​ $ 9,104 Service cost ​ 280 ​ 350 Interest cost ​ 341 ​ 307 Actuarial gain ​ (301) ​ (1,155) Benefits paid ​ (76) ​ (88) Projected benefit obligation at end of year ​ 8,762 ​ 8,518 ​ ​ ​ ​ ​ ​ ​ Change in plan assets: ​ ​ Market value of assets at beginning of year ​ — ​ — Employer contributions ​ 76 ​ 88 Benefits paid ​ (76) ​ (88) Market value of plan assets at end of year ​ — ​ — ​ ​ ​ ​ ​ ​ ​ Accrued pension cost included in other liabilities ​ $ 8,762 ​ $ 8,518 ​ ​ ​ ​ ​ ​ ​ ​ ​ 2019 2018 ​ ​ (In thousands) Change in benefit obligation: ​ ​ Projected benefit obligation at beginning of year ​ $ 2,265 ​ $ 2,425 Service cost ​ 39 ​ 42 Interest cost ​ 86 ​ 78 Actuarial (gain) loss ​ 44 ​ (184) Benefits paid ​ (144) ​ (96) Projected benefit obligation at end of year ​ 2,290 ​ 2,265 ​ ​ ​ ​ ​ ​ ​ Change in plan assets: ​ ​ Market value of assets at beginning of year ​ — ​ — Employer contributions ​ 144 ​ 96 Benefits paid ​ (144) ​ (96) Market value of plan assets at end of year ​ — ​ — ​ ​ ​ ​ ​ ​ ​ Accrued pension cost included in other liabilities ​ $ (2,290) ​ $ (2,265)</t>
  </si>
  <si>
    <t>Schedule of Assumptions Used [Table Text Block]</t>
  </si>
  <si>
    <t>​ ​ ​ ​ ​ ​ ​ ​ 2019 2018 Weighted average discount rate 3.00 % 4.06 % Rate of increase in future compensation levels n/a n/a ​ ​ ​ ​ ​ ​ ​ ​ ​ ​ ​ 2019 2018 2017 Weighted average discount rate 4.06 % 3.42 % 3.88 % Rate of increase in future compensation levels n/a n/a n/a ​ Expected long-term rate of return on assets 5.25 % 7.00 % 7.00 % ​ ​ ​ ​ ​ ​ ​ ​ 2019 2018 Discount rate 3.00 % 4.06 % Rate of increase in health care costs ​ Initial 7.50 % 7.00 % Ultimate (year 2023) 5.00 % 5.00 % Annual rate of salary increase for life insurance n/a n/a ​ ​ ​ ​ ​ ​ ​ ​ ​ ​ ​ 2019 2018 2017 Rate of return on plan assets n/a n/a n/a ​ Discount rate 4.06 % 3.42 % 3.88 % Rate of increase in health care costs ​ Initial 7.00 % 7.00 % 8.00 % Ultimate (year 2023) 5.00 % 5.00 % 5.00 % Annual rate of salary increase for life insurance n/a n/a n/a ​ ​ ​ ​ ​ ​ ​ ​ ​ ​ ​ 2019 2018 2017 Weighted average discount rate for the benefit obligation 3.00 % 4.06 % 3.42 % Weighted average discount rate for periodic pension benefit expense 4.06 % 3.42 % 3.88 % Rate of increase in future compensation levels n/a n/a n/a ​</t>
  </si>
  <si>
    <t>Schedule of Net Benefit Costs [Table Text Block]</t>
  </si>
  <si>
    <t>​ ​ ​ ​ ​ ​ ​ ​ ​ ​ ​ ​ 2019 2018 2017 ​ ​ (In thousands) Interest cost ​ $ 797 ​ $ 781 ​ $ 864 Amortization of unrecognized loss ​ 269 ​ 621 ​ 697 Expected return on plan assets ​ (1,088) ​ (1,452) ​ (1,392) Net pension (benefit) expense ​ (22) ​ (50) ​ 169 ​ ​ ​ ​ ​ ​ ​ ​ ​ ​ Current year actuarial gain ​ (696) ​ (2,307) ​ (1,192) Amortization of actuarial loss ​ (269) ​ (621) ​ (697) Total recognized in other comprehensive income ​ (965) ​ (2,928) ​ (1,889) Total recognized in net pension cost (benefit) and other comprehensive loss ​ $ (987) ​ $ (2,978) ​ $ (1,720) ​ ​ ​ ​ ​ ​ ​ ​ ​ ​ ​ ​ 2019 2018 2017 ​ ​ (In thousands) Service cost ​ $ 280 ​ $ 350 ​ $ 316 Interest cost ​ 341 ​ 307 ​ 305 Amortization of unrecognized loss ​ — ​ 33 ​ — Amortization of past service credit ​ (85) ​ (85) ​ (85) Net postretirement benefit expense ​ 536 ​ 605 ​ 536 ​ ​ ​ ​ ​ ​ ​ ​ ​ ​ Current year actuarial (gain) loss ​ (301) ​ (1,155) ​ 587 Amortization of actuarial loss ​ — ​ (33) ​ — Amortization of prior service credit ​ 85 ​ 85 ​ 85 Total recognized in other comprehensive income ​ (216) ​ (1,103) ​ 672 Total recognized in net postretirement expense and other comprehensive loss ​ $ 320 ​ $ (498) ​ $ 1,208 ​ ​ ​ ​ ​ ​ ​ ​ ​ ​ ​ ​ 2019 2018 2017 ​ ​ (In thousands) Service cost ​ $ 39 ​ $ 42 ​ $ 42 Interest cost ​ 86 ​ 78 ​ 89 Amortization of unrecognized gain ​ (141) ​ (91) ​ (92) Amortization of past service liability ​ — ​ 12 ​ 40 Net pension expense ​ (16) ​ 41 ​ 79 ​ ​ ​ ​ ​ ​ ​ ​ ​ ​ Current actuarial (gain) loss ​ 44 ​ (184) ​ (24) Amortization of actuarial gain ​ 141 ​ 91 ​ 92 Amortization of prior service cost ​ — ​ (12) ​ (40) Total recognized in other comprehensive income ​ 185 ​ (105) ​ 28 Total recognized in net pension expense and other comprehensive income ​ $ 169 ​ $ (64) ​ $ 107</t>
  </si>
  <si>
    <t>Schedule of Expected Benefit Payments [Table Text Block]</t>
  </si>
  <si>
    <t>​ ​ ​ ​ ​ ​ Future Benefit ​ ​ Payments ​ ​ (In thousands) 2020 ​ $ 1,317 2021 ​ 1,177 2022 ​ 1,206 2023 ​ 1,224 2024 ​ 1,216 2025-2029 ​ 5,951 ​ ​ ​ ​ ​ ​ Future Benefit ​ ​ Payments ​ ​ (In thousands) 2020 ​ $ 252 2021 ​ 274 2022 ​ 307 2023 ​ 323 2024 ​ 315 2025-2029 ​ 1,794 ​ ​ ​ ​ ​ ​ Future Benefit ​ ​ Payments ​ ​ (In thousands) 2020 ​ $ 288 2021 ​ 288 2022 ​ 288 2023 ​ 256 2024 ​ 220 2025 - 2029 ​ 916</t>
  </si>
  <si>
    <t>Schedule of Allocation of Plan Assets [Table Text Block]</t>
  </si>
  <si>
    <t>​ ​ ​ ​ ​ ​ ​ ​ 2019 2018 Equity securities — % — % Debt securities 100 % 100 %</t>
  </si>
  <si>
    <t>Schedule of Changes in Fair Value of Plan Assets [Table Text Block]</t>
  </si>
  <si>
    <t>​ ​ ​ ​ ​ ​ ​ ​ ​ ​ At December 31, ​ 2019 2018 ​ ​ (In thousands) Pooled Separate Accounts ​ ​ Long duration bond fund (a) ​ $ 11,242 ​ $ 10,045 Long corporate bond fund (b) ​ 5,069 ​ 4,471 Prudential short term (c) ​ 403 ​ 360 Mutual Fund ​ ​ Investment grade bond fund (d) ​ 8,791 ​ 7,543 ​ ​ ​ ​ ​ ​ ​ Total ​ $ 25,505 ​ $ 22,419</t>
  </si>
  <si>
    <t>Schedule of Effect of One-Percentage-Point Change in Assumed Health Care Cost Trend Rates [Table Text Block]</t>
  </si>
  <si>
    <t>​ ​ ​ ​ ​ ​ ​ ​ ​ Increase Decrease ​ ​ (In thousands) Effect on postretirement benefit obligation ​ $ 1,635 ​ $ (1,272) Effect on total service and interest cost ​ 123 ​ (94)</t>
  </si>
  <si>
    <t>Schedule of Employee Benefit Trust Shares [Table Text Block]</t>
  </si>
  <si>
    <t>​ ​ ​ ​ ​ ​ ​ ​ ​ 2019 2018 Shares owned by Employee Benefit Trust, beginning balance ​ 329,090 ​ 445,022 Shares purchased ​ 7,267 ​ 13,669 Shares released and allocated ​ (154,746) ​ (129,601) Shares owned by Employee Benefit Trust, ending balance ​ 181,611 ​ 329,090 ​ ​ ​ ​ ​ ​ ​ Market value of unallocated shares ​ $ 3,924,614 ​ $ 7,085,308</t>
  </si>
  <si>
    <t>Stockholders' Equity (Tables)</t>
  </si>
  <si>
    <t>Schedule of Accumulated Other Comprehensive Income (Loss) [Table Text Block]</t>
  </si>
  <si>
    <t>​ ​ ​ ​ ​ ​ ​ ​ ​ ​ ​ ​ ​ ​ ​ ​ ​ ​ ​ Unrealized Gains ​ Unrealized Gains ​ ​ ​ ​ ​ ​ ​ ​ ​ ​ ​ (Losses) on ​ (Losses) on ​ ​ ​ ​ Fair Value ​ ​ ​ ​ ​ Available for Sale ​ Cash flow ​ Defined Benefit ​ Option Elected ​ ​ ​ December 31, 2019 Securities Hedges Pension Items on Liabilities Total ​ (In thousands) Beginning balance, net of tax ​ $ (15,649) ​ $ 3,704 ​ $ (1,673) ​ $ 866 ​ $ (12,752) ​ ​ ​ ​ ​ ​ ​ ​ ​ ​ ​ ​ ​ ​ ​ ​ Other comprehensive income before reclassifications, net of tax ​ 11,657 ​ (8,606) ​ 661 ​ 155 ​ 3,867 Amounts reclassified from accumulated other comprehensive income (loss), net of tax ​ 10 ​ (961) ​ 29 ​ — ​ (922) Net current period other comprehensive income, net of tax ​ 11,667 ​ (9,567) ​ 690 ​ 155 ​ 2,945 Ending balance, net of tax ​ $ (3,982) ​ $ (5,863) ​ $ (983) ​ $ 1,021 ​ $ (9,807) ​ ​ ​ ​ ​ ​ ​ ​ ​ ​ ​ ​ ​ ​ ​ ​ ​ ​ ​ Unrealized Gains ​ Unrealized Gains ​ ​ ​ ​ ​ ​ ​ ​ ​ ​ ​ (Losses) on ​ (Losses) on ​ ​ ​ ​ Fair Value ​ ​ ​ ​ ​ Available for Sale ​ Cash flow ​ Defined Benefit ​ Option Elected ​ ​ ​ December 31, 2018 Securities Hedges Pension Items on Liabilities Total ​ (In thousands) Beginning balance, net of tax ​ $ (5,522) ​ $ 231 ​ $ (3,695) ​ $ — ​ $ (8,986) Reclassification of the Income Tax Effects of the Tax Cuts and Jobs Act to Retained Earnings ​ (1,325) ​ 50 ​ (798) ​ — ​ (2,073) Impact of adoption of Accounting Standard Update 2016-01 ​ — ​ — ​ — ​ 779 ​ 779 Other comprehensive income before reclassifications, net of tax ​ (10,127) ​ 3,351 ​ 2,484 ​ 87 ​ (4,205) Amounts reclassified from accumulated other comprehensive income (loss), net of tax ​ 1,325 ​ 72 ​ 336 ​ — ​ 1,733 Net current period other comprehensive income, net of tax ​ (8,802) ​ 3,423 ​ 2,820 ​ 87 ​ (2,472) Ending balance, net of tax ​ $ (15,649) ​ $ 3,704 ​ $ (1,673) ​ $ 866 ​ $ (12,752) ​ ​ ​ ​ ​ ​ ​ ​ ​ ​ ​ ​ ​ ​ ​ Unrealized Gains Unrealized Gains ​ ​ ​ ​ ​ ​ (Losses) on ​ (Losses) on ​ ​ ​ ​ ​ ​ ​ ​ Available for Sale ​ Cash flow ​ Defined Benefit ​ ​ ​ December 31, 2017 Securities Hedges Pension Items Total ​ (In thousands) Beginning balance, net of tax ​ $ (3,859) ​ $ — ​ $ (4,503) ​ $ (8,362) Other comprehensive income (loss) before reclassifications, net of tax ​ (1,771) ​ 105 ​ 485 ​ (1,181) Amounts reclassified from accumulated other comprehensive income (loss), net of tax ​ 108 ​ 126 ​ 323 ​ 557 Net current period other comprehensive income (loss), net of tax ​ (1,663) ​ 231 ​ 808 ​ (624) Ending balance, net of tax ​ $ (5,522) ​ $ 231 ​ $ (3,695) ​ $ (8,986)</t>
  </si>
  <si>
    <t>Reclassification out of Accumulated Other Comprehensive Income [Table Text Block]</t>
  </si>
  <si>
    <t>​ ​ ​ ​ ​ ​ ​ For the Year Ended December 31, 2019 ​ ​ Amounts Reclassified from ​ ​ Details about Accumulated Other ​ Accumulated Other ​ Affected Line Item in the Statement Comprehensive Income Components Comprehensive Income Where Net Income is Presented (Dollars in thousands) Unrealized gains (losses) on available for sale securities: ​ $ (15) Net loss on sale of securities ​ ​ 5 Tax expense ​ ​ $ (10) Net of tax ​ ​ ​ ​ ​ ​ Cash flow hedges: ​ Interest rate swaps ​ $ 1,392 Interest expense ​ ​ (431) Tax expense ​ ​ $ 961 Net of tax ​ ​ ​ ​ ​ ​ Amortization of defined benefit pension items: ​ Actuarial losses ​ $ (128) (1) Other operating expenses Prior service credits ​ 85 (1) Other operating expenses ​ ​ (43) Total before tax ​ ​ 14 Tax expense ​ ​ $ (29) Net of tax (1) These accumulated other comprehensive loss components are included in the computation of net periodic pension cost (see Note 12 of the Notes to Consolidated Financial Statements “Pension and Other Postretirement Benefit Plans”). ​ ​ ​ ​ ​ ​ ​ For the Year Ended December 31, 2018 ​ ​ Amounts Reclassified from ​ ​ Details about Accumulated Other ​ Accumulated Other ​ Affected Line Item in the Statement Comprehensive Income Components Comprehensive Income Where Net Income is Presented (Dollars in thousands) Unrealized gains (losses) on available for sale securities: ​ $ (1,920) Net loss on sale of securities ​ ​ 595 Tax expense ​ ​ $ (1,325) Net of tax ​ ​ ​ ​ ​ ​ Cash flow hedges: ​ Interest rate swaps ​ $ (104) Interest expense ​ ​ 32 Tax expense ​ ​ $ (72) Net of tax ​ ​ ​ ​ ​ ​ Amortization of defined benefit pension items: ​ Actuarial losses ​ $ (530) (1) Other operating expenses Prior service credits ​ 39 (1) Other operating expenses ​ ​ (491) Total before tax ​ ​ 155 Tax expense ​ ​ $ (336) Net of tax (1) These accumulated other comprehensive loss components are included in the computation of net periodic pension cost (see Note 12 of the Notes to Consolidated Financial Statements “Pension and Other Postretirement Benefit Plans”). ​ ​ ​ ​ ​ ​ ​ For the Year Ended December 31, 2017 ​ ​ Amounts Reclassified from ​ ​ Details about Accumulated Other ​ Accumulated Other ​ Affected Line Item in the Statement Comprehensive Income Components Comprehensive Income Where Net Income is Presented (Dollars in thousands) Unrealized gains (losses) on available for sale securities: ​ $ (186) Net loss on sale of securities ​ ​ 78 Tax expense ​ ​ $ (108) Net of tax ​ ​ ​ ​ ​ ​ Cash flow hedges: ​ Interest rate swaps ​ $ (184) Interest expense ​ ​ 58 Tax expense ​ ​ $ (126) Net of tax ​ ​ ​ ​ ​ ​ Amortization of defined benefit pension items: ​ Actuarial losses ​ $ (605) (1) Other operating expenses Prior service credits ​ 45 (1) Other operating expenses ​ ​ (560) Total before tax ​ ​ 237 Tax expense ​ ​ $ (323) Net of tax (1) These accumulated other comprehensive loss components are included in the computation of net periodic pension cost (see Note 12 of the Notes to Consolidated Financial Statements “Pension and Other Postretirement Benefit Plans”).</t>
  </si>
  <si>
    <t>Regulatory Capital (Tables)</t>
  </si>
  <si>
    <t>Schedule of Compliance with Regulatory Capital Requirements under Banking Regulations [Table Text Block]</t>
  </si>
  <si>
    <t>​ ​ ​ ​ ​ ​ ​ ​ ​ ​ ​ ​ ​ ​ December 31, 2019 December 31, 2018 ​ ​ ​ ​ ​ Percent of ​ ​ ​ ​ Percent of ​ Amount Assets Amount Assets ​ (Dollars in thousands) ​ Tier I (leverage) capital: ​ ​ ​ Capital level ​ $ 680,749 9.65 % $ 660,782 9.85 % Requirement to be well capitalized ​ 352,581 5.00 ​ 335,512 5.00 ​ Excess ​ 328,168 4.65 ​ 325,270 4.85 ​ ​ ​ ​ ​ ​ ​ ​ ​ ​ ​ ​ ​ Common Equity Tier I risk-based capital: ​ ​ ​ Capital level ​ $ 680,749 13.02 % $ 660,782 13.28 % Requirement to be well capitalized ​ 339,944 6.50 ​ 323,386 6.50 ​ Excess ​ 340,805 6.52 ​ 337,396 6.78 ​ ​ ​ ​ ​ ​ ​ ​ ​ ​ ​ ​ ​ Tier I risk-based capital: ​ ​ ​ Capital level ​ $ 680,749 13.02 % $ 660,782 13.28 % Requirement to be well capitalized ​ 418,393 8.00 ​ 398,014 8.00 ​ Excess ​ 262,356 5.02 ​ 262,768 5.28 ​ ​ ​ ​ ​ ​ ​ ​ ​ ​ ​ ​ ​ Total risk-based capital: ​ ​ ​ Capital level ​ $ 702,500 13.43 % $ 681,727 13.70 % Requirement to be well capitalized ​ 522,991 10.00 ​ 497,517 10.00 ​ Excess ​ 179,509 3.43 ​ 184,210 3.70 ​ ​ ​ ​ ​ ​ ​ ​ ​ ​ ​ ​ ​ ​ ​ December 31, 2019 December 31, 2018 ​ ​ ​ ​ ​ Percent of ​ ​ ​ ​ Percent of ​ Amount Assets Amount Assets ​ ​ (Dollars in thousands) Tier I (leverage) capital: ​ ​ ​ Capital level ​ $ 615,500 8.73 % $ 586,582 8.74 % Requirement to be well capitalized ​ 352,581 5.00 ​ 335,616 5.00 ​ Excess ​ 262,919 3.73 ​ 250,966 3.74 ​ ​ ​ ​ ​ ​ ​ ​ ​ ​ ​ ​ ​ Common Equity Tier I risk-based capital: ​ ​ ​ Capital level ​ $ 572,651 10.95 % $ 546,230 10.98 % Requirement to be well capitalized ​ 339,929 6.50 ​ 323,382 6.50 ​ Excess ​ 232,722 4.45 ​ 222,848 4.48 ​ ​ ​ ​ ​ ​ ​ ​ ​ ​ ​ ​ ​ Tier I risk-based capital: ​ ​ ​ Capital level ​ $ 615,500 11.77 % $ 586,582 11.79 % Requirement to be well capitalized ​ 418,374 8.00 ​ 398,008 8.00 ​ Excess ​ 197,126 3.77 ​ 188,574 3.79 ​ ​ ​ ​ ​ ​ ​ ​ ​ ​ ​ ​ ​ Total risk-based capital: ​ ​ ​ Capital level ​ $ 712,251 13.62 % $ 682,527 13.72 % Requirement to be well capitalized ​ 522,967 10.00 ​ 497,511 10.00 ​ Excess ​ 189,284 3.62 ​ 185,016 3.72 ​</t>
  </si>
  <si>
    <t>Leases (Tables)</t>
  </si>
  <si>
    <t>Lease, Cost [Table Text Block]</t>
  </si>
  <si>
    <t>​ ​ ​ ​ ​ ​ ​ At or for the ​ ​ twelve months ended (Dollars in thousands) ​ December 31, 2019 ​ ​ ​ ​ Operating lease ROU assets ​ $ 41,254 ​ ​ ​ ​ Operating lease liabilities ​ $ 49,367 ​ ​ ​ ​ Lease Cost ​ ​ ​ Operating lease cost ​ $ 7,575 Short-term lease cost ​ ​ 136 Variable lease cost ​ ​ 1,020 Total lease cost ​ $ 8,731 ​ ​ ​ ​ ​ ​ ​ ​ Other information ​ ​ ​ Cash paid for amounts included in the measurement of lease liabilities ​ ​ ​ Operating cash flows from operating leases ​ $ 8,051 Right-of-use assets obtained in exchange for new operating lease liabilities ​ $ 1,576 Weighted-average remaining lease term-operating leases ​ ​ 7.5 years Weighted average discount rate-operating leases ​ ​ 3.8%</t>
  </si>
  <si>
    <t>Lessee, Operating Lease, Liability, Maturity [Table Text Block]</t>
  </si>
  <si>
    <t>​ ​ ​ ​ ​ ​ ​ Minimum Rental ​ ​ (In thousands) Years ended December 31: ​ ​ ​ 2020 ​ $ 8,113 2021 ​ ​ 7,675 2022 ​ ​ 7,260 2023 ​ ​ 7,397 2024 ​ ​ 7,425 Thereafter ​ ​ 19,148 Total minimum payments required ​ ​ 57,018 Less: implied interest ​ ​ 7,651 Total lease obligations ​ $ 49,367</t>
  </si>
  <si>
    <t>Schedule of Minimum annual rental payments for 2018 Bank facilities due under non-cancelable leases</t>
  </si>
  <si>
    <t>​ ​ ​ ​ ​ ​ ​ Minimum Rental ​ ​ (In thousands) Years ended December 31: ​ ​ ​ 2019 ​ $ 7,605 2020 ​ ​ 7,977 2021 ​ ​ 7,214 2022 ​ ​ 6,822 2023 ​ ​ 6,961 Thereafter ​ ​ 23,655 Total minimum payments required ​ $ 60,234</t>
  </si>
  <si>
    <t>Fair Value of Financial Instruments (Tables)</t>
  </si>
  <si>
    <t>Fair Value Option, Disclosures [Table Text Block]</t>
  </si>
  <si>
    <t>​ ​ ​ ​ ​ ​ ​ ​ ​ ​ ​ ​ ​ ​ ​ ​ ​ ​ ​ Fair Value ​ Fair Value ​ Changes in Fair Values For Items Measured at Fair Value ​ ​ Measurements ​ Measurements ​ Pursuant to Election of the Fair Value Option ​ at December 31, at December 31, For the year ended December 31, Description 2019 2018 2019 2018 2017 (Dollars in thousands) ​ ​ ​ ​ ​ Mortgage-backed securities ​ $ 772 ​ $ 967 ​ $ 3 ​ $ (19) ​ $ (26) Other securities ​ 13,548 ​ 12,843 ​ 427 ​ (109) ​ 134 Borrowed funds ​ 44,384 ​ 41,849 ​ (2,802) ​ (4,913) ​ (2,993) Net loss from fair value adjustments (1) ​ ​ ​ ​ ​ ​ ​ $ (2,372) ​ $ (5,041) ​ $ (2,885) (1) The net loss from fair value adjustments presented in the above table does not include net gains (losses) of ($3.0) million, $0.9 million and ($0.6) million from the change in fair value of derivative instruments during the years ended December 31, 2019, 2018 and 2017, respectively.</t>
  </si>
  <si>
    <t>Schedule of Fair Value, Assets and Liabilities Measured on Recurring Basis [Table Text Block]</t>
  </si>
  <si>
    <t>​ ​ ​ ​ ​ ​ ​ ​ ​ ​ ​ ​ ​ ​ ​ ​ ​ ​ ​ ​ ​ ​ ​ ​ ​ ​ ​ ​ Quoted Prices ​ ​ ​ ​ ​ ​ ​ ​ ​ ​ ​ ​ ​ ​ ​ ​ ​ ​ ​ ​ in Active Markets ​ Significant Other ​ Significant Other ​ ​ ​ ​ ​ ​ ​ ​ for Identical Assets ​ Observable Inputs ​ Unobservable Inputs ​ Total carried at fair value ​ ​ (Level 1) ​ (Level 2) ​ (Level 3) ​ on a recurring basis ​ 2019 2018 2019 2018 2019 2018 2019 2018 ​ (In thousands) Assets: ​ ​ ​ ​ ​ ​ ​ ​ ​ ​ ​ ​ ​ ​ ​ ​ ​ ​ ​ ​ ​ ​ ​ ​ Securities available for sale ​ ​ ​ ​ ​ ​ ​ ​ ​ ​ ​ ​ ​ ​ ​ ​ ​ ​ ​ ​ ​ ​ ​ ​ Mortgage-backed ​ ​ ​ ​ ​ ​ ​ ​ Securities ​ $ — ​ $ — ​ $ 523,849 ​ $ 557,953 ​ $ — ​ $ — ​ $ 523,849 ​ $ 557,953 Other securities ​ 12,216 ​ 11,586 ​ 235,103 ​ 251,860 ​ 1,332 ​ 1,256 ​ 248,651 ​ 264,702 Interest rate swaps ​ — ​ — ​ 2,352 ​ 15,961 ​ — ​ — ​ 2,352 ​ 15,961 ​ ​ ​ ​ ​ ​ ​ ​ ​ ​ ​ ​ ​ ​ ​ ​ ​ ​ ​ ​ ​ ​ ​ ​ ​ Total assets ​ $ 12,216 ​ $ 11,586 ​ $ 761,304 ​ $ 825,774 ​ $ 1,332 ​ $ 1,256 ​ $ 774,852 ​ $ 838,616 ​ ​ ​ ​ ​ ​ ​ ​ ​ ​ ​ ​ ​ ​ ​ ​ ​ ​ ​ ​ ​ ​ ​ ​ ​ ​ ​ ​ ​ ​ ​ ​ ​ ​ ​ ​ ​ ​ ​ ​ ​ ​ ​ ​ ​ ​ ​ ​ ​ ​ Liabilities: ​ ​ ​ ​ ​ ​ ​ ​ Borrowings ​ $ — ​ $ — ​ $ — ​ $ — ​ $ 44,384 ​ $ 41,849 ​ $ 44,384 ​ $ 41,849 Interest rate swaps ​ — ​ — ​ 19,653 ​ 2,239 ​ — ​ — ​ 19,653 ​ 2,239 ​ ​ ​ ​ ​ ​ ​ ​ ​ ​ ​ ​ ​ ​ ​ ​ ​ ​ ​ ​ ​ ​ ​ ​ ​ Total liabilities ​ $ — ​ $ — ​ $ 19,653 ​ $ 2,239 ​ $ 44,384 ​ $ 41,849 ​ $ 64,037 ​ $ 44,088</t>
  </si>
  <si>
    <t>Fair Value, Assets Measured on Recurring Basis, Unobservable Input Reconciliation [Table Text Block]</t>
  </si>
  <si>
    <t>​ ​ ​ ​ ​ ​ ​ ​ ​ ​ ​ ​ ​ ​ ​ For the year ended ​ ​ December 31, 2019 ​ December 31, 2018 ​ ​ Trust preferred ​ Junior subordinated ​ Trust preferred ​ Junior subordinated ​ securities debentures securities debentures ​ (In thousands) Beginning balance ​ $ 1,256 ​ $ 41,849 ​ $ 1,110 ​ $ 36,986 Net gain from fair value adjustment of financial assets (1) ​ 78 ​ — ​ 145 ​ — Net loss from fair value adjustment of financial liabilities (1) ​ — ​ 2,803 ​ — ​ 4,913 Increase(Decrease) in accrued interest ​ (2) ​ (39) ​ 1 ​ 66 Change in unrealized losses included in other comprehensive loss ​ — ​ (229) ​ — ​ (116) Ending balance ​ $ 1,332 ​ $ 44,384 ​ $ 1,256 ​ $ 41,849 ​ ​ ​ ​ ​ ​ ​ ​ ​ ​ ​ ​ ​ Changes in unrealized gains held at period end ​ $ — ​ $ 1,476 ​ $ — ​ $ — (1) These totals in the table above are presented in the Consolidated Statement of Income under net loss from fair value adjustments.</t>
  </si>
  <si>
    <t>Fair Value Measurements, Nonrecurring [Table Text Block]</t>
  </si>
  <si>
    <t>​ ​ ​ ​ ​ ​ ​ ​ ​ ​ ​ ​ ​ ​ ​ ​ ​ ​ ​ ​ ​ ​ ​ ​ ​ ​ ​ ​ Quoted Prices ​ ​ ​ ​ ​ ​ ​ ​ ​ ​ ​ ​ ​ ​ ​ in Active Markets ​ Significant Other ​ Significant Other ​ ​ ​ ​ ​ ​ ​ ​ for Identical Assets ​ Observable Inputs ​ Unobservable Inputs ​ Total carried at fair value ​ ​ (Level 1) ​ (Level 2) ​ (Level 3) ​ on a non-recurring basis ​ 2019 2018 2019 2018 2019 2018 2019 2018 ​ (In thousands) Assets: ​ ​ ​ ​ ​ ​ ​ ​ Impaired loans ​ $ — ​ $ — ​ $ — ​ $ — ​ $ 1,081 ​ $ 4,111 ​ $ 1,081 ​ $ 4,111 Other repossessed assets ​ — ​ — ​ — ​ — ​ 239 ​ 35 ​ 239 ​ 35 ​ ​ ​ ​ ​ ​ ​ ​ ​ ​ ​ ​ ​ ​ ​ ​ ​ ​ ​ ​ ​ ​ ​ ​ ​ Total assets ​ $ — ​ $ — ​ $ — ​ $ — ​ $ 1,320 ​ $ 4,146 ​ $ 1,320 ​ $ 4,146</t>
  </si>
  <si>
    <t>Fair Value, by Balance Sheet Grouping [Table Text Block]</t>
  </si>
  <si>
    <t>​ ​ ​ ​ ​ ​ ​ ​ ​ ​ ​ ​ ​ ​ ​ ​ ​ ​ December 31, 2019 ​ ​ Carrying ​ Fair ​ ​ ​ ​ ​ ​ ​ ​ ​ ​ Amount Value Level 1 Level 2 Level 3 ​ (In thousands) Assets: ​ ​ ​ ​ ​ ​ ​ ​ ​ ​ ​ ​ ​ ​ ​ ​ ​ ​ ​ ​ ​ Cash and due from banks ​ $ 49,787 ​ $ 49,787 ​ $ 49,787 ​ $ — ​ $ — Securities held-to-maturity ​ ​ ​ ​ ​ Mortgage-backed securities ​ 7,934 ​ 8,114 ​ — ​ 8,114 ​ — Other securities ​ 50,954 ​ 53,998 ​ — ​ — ​ 53,998 Securities available for sale ​ ​ ​ ​ ​ Mortgage-backed securities ​ 523,849 ​ 523,849 ​ — ​ 523,849 ​ — Other securities ​ 248,651 ​ 248,651 ​ 12,216 ​ 235,103 ​ 1,332 Loans ​ 5,772,206 ​ 5,822,124 ​ — ​ — ​ 5,822,124 FHLB-NY stock ​ 56,921 ​ 56,921 ​ — ​ 56,921 ​ — Accrued interest receivable ​ 25,722 ​ 25,722 ​ 9 ​ 2,519 ​ 23,194 Interest rate swaps ​ 2,352 ​ 2,352 ​ — ​ 2,352 ​ — ​ ​ ​ ​ ​ ​ ​ ​ ​ ​ ​ ​ ​ ​ ​ ​ Liabilities: ​ ​ ​ ​ ​ Deposits ​ $ 5,066,424 ​ $ 5,070,046 ​ $ 3,628,534 ​ $ 1,441,512 ​ $ — Borrowings ​ 1,237,231 ​ 1,389,883 ​ — ​ 1,345,499 ​ 44,384 Accrued interest payable ​ 6,752 ​ 6,752 ​ — ​ 6,752 ​ — Interest rate swaps ​ 19,653 ​ 19,653 ​ — ​ 19,653 ​ — ​ ​ ​ ​ ​ ​ ​ ​ ​ ​ ​ ​ ​ ​ ​ ​ ​ ​ December 31, 2018 ​ ​ Carrying ​ Fair ​ ​ ​ ​ ​ ​ ​ ​ ​ ​ Amount Value Level 1 Level 2 Level 3 ​ ​ (In thousands) Assets: ​ ​ ​ ​ ​ ​ ​ ​ ​ ​ ​ ​ ​ ​ ​ ​ ​ ​ ​ ​ ​ Cash and due from banks ​ $ 118,561 ​ $ 118,561 ​ $ 118,561 ​ $ — ​ $ — Securities held-to-maturity ​ ​ ​ ​ ​ Mortgage-backed securities ​ 7,953 ​ 7,366 ​ — ​ 7,366 ​ — Other securities ​ 24,065 ​ 22,508 ​ — ​ — ​ 22,508 Securities available for sale ​ ​ ​ ​ ​ Mortgage-backed securities ​ 557,953 ​ 557,953 ​ — ​ 557,953 ​ — Other securities ​ 264,702 ​ 264,702 ​ 11,586 ​ 251,860 ​ 1,256 Loans ​ 5,551,484 ​ 5,496,266 ​ — ​ — ​ 5,496,266 FHLB-NY stock ​ 57,282 ​ 57,282 ​ — ​ 57,282 ​ — Accrued interest receivable ​ 25,485 ​ 25,485 ​ 54 ​ 2,756 ​ 22,675 Interest rate swaps ​ 15,961 ​ 15,961 ​ — ​ 15,961 ​ — ​ ​ ​ ​ ​ ​ ​ ​ ​ ​ ​ ​ ​ ​ ​ ​ Liabilities: ​ ​ ​ ​ ​ Deposits ​ $ 4,960,784 ​ $ 4,955,077 ​ $ 3,397,474 ​ $ 1,557,603 ​ $ — Borrowings ​ 1,250,843 ​ 1,241,745 ​ — ​ 1,199,896 ​ 41,849 Accrued interest payable ​ 5,890 ​ 5,890 ​ — ​ 5,890 ​ — Interest rate swaps ​ 2,239 ​ 2,239 ​ — ​ 2,239 ​ —</t>
  </si>
  <si>
    <t>Fair Value, Measurements, Nonrecurring [Member]</t>
  </si>
  <si>
    <t>Fair Value Measurement Inputs and Valuation Techniques [Table Text Block]</t>
  </si>
  <si>
    <t>​ ​ ​ ​ ​ ​ ​ ​ ​ ​ ​ ​ ​ ​ ​ At December 31, 2019 ​ Fair Value Valuation Technique Unobservable Input Range Weighted Average ​ ​ (Dollars in thousands) Assets: ​ ​ ​ ​ ​ ​ ​ ​ ​ ​ ​ ​ ​ ​ ​ Impaired loans ​ $ 809 Discounted Cashflow Discount Rate 6.43 % 6.43 % ​ ​ ​ ​ ​ Probability of Default ​ 20.0 % 20.0 % ​ ​ ​ ​ ​ ​ ​ ​ ​ ​ ​ ​ ​ ​ ​ ​ ​ ​ ​ ​ ​ ​ ​ ​ ​ ​ Impaired loans ​ $ 272 Blended income and sales approach Adjustment to sales comparison value to reconcile differences between comparable sales -10.0% to 15.0% % 2.5 % ​ ​ ​ ​ ​ ​ ​ Capitalization rate ​ 9.5 % 9.5 % ​ ​ ​ ​ ​ ​ ​ Reduction for planned expedited disposal ​ 15.0 % 15.0 % ​ ​ ​ ​ ​ ​ ​ ​ ​ ​ ​ Other repossessed assets ​ $ 239 Sales approach Reduction for planned expedited disposal 0.5% to 12.5% % 6.5 % ​ ​ ​ ​ ​ ​ ​ ​ ​ ​ ​ ​ ​ ​ ​ At December 31, 2018 ​ Fair Value Valuation Technique Unobservable Input Range Weighted Average ​ ​ (Dollars in thousands) Assets: ​ ​ ​ ​ ​ ​ ​ ​ ​ ​ ​ ​ ​ ​ ​ Impaired loans ​ $ 204 Income approach Capitalization rate 8.5 % 8.5 % ​ ​ ​ ​ ​ Reduction for planned expedited disposal ​ 15.0 % 15.0 % ​ ​ ​ ​ ​ ​ ​ ​ ​ ​ ​ ​ ​ Impaired loans ​ $ 2,724 Sales approach Adjustment to sales comparison value to ​ ​ ​ ​ ​ ​ ​ ​ ​ ​ ​ reconcile differences between comparable ​ ​ ​ ​ ​ ​ ​ ​ ​ ​ ​ ​ sales ​ — % — % ​ ​ ​ ​ ​ ​ Reduction for planned expedited disposal -36.5% to 15.0 % 10.4 % ​ ​ ​ ​ ​ ​ ​ ​ ​ ​ ​ ​ ​ Impaired loans ​ $ 1,183 Blended income and sales approach Adjustment to sales comparison value to reconcile differences between comparable sales -30.0% to 10.0 % (7.8) % ​ ​ ​ ​ ​ ​ ​ Capitalization rate ​ 7.4% to 9.8 % 8.7 % ​ ​ ​ ​ ​ ​ ​ Reduction for planned expedited disposal ​ 15.0 % 15.0 % ​ ​ ​ ​ ​ ​ ​ ​ ​ ​ ​ Other repossessed assets ​ $ 35 Sales approach Reduction for planned expedited disposal — % — %</t>
  </si>
  <si>
    <t>Fair Value, Measurements, Recurring [Member]</t>
  </si>
  <si>
    <t>​ ​ ​ ​ ​ ​ ​ ​ ​ ​ ​ ​ ​ ​ ​ ​ December 31, 2019 ​ Fair Value Valuation Technique Unobservable Input Range Weighted Average ​ ​ ​ (Dollars in thousands) ​ Assets: ​ ​ ​ ​ ​ ​ ​ ​ ​ ​ ​ ​ ​ ​ ​ ​ ​ ​ ​ ​ ​ ​ ​ ​ ​ Trust preferred securities ​ $ 1,332 Discounted cash flows Discount rate n/a 4.2 % ​ ​ ​ ​ ​ ​ ​ ​ ​ ​ ​ ​ ​ Liabilities: ​ ​ ​ ​ ​ ​ ​ ​ ​ ​ ​ ​ ​ ​ ​ Junior subordinated debentures ​ $ 44,384 Discounted cash flows Discount rate n/a 4.2 % ​ ​ ​ ​ ​ ​ ​ ​ ​ ​ ​ ​ ​ ​ ​ December 31, 2018 ​ Fair Value Valuation Technique Unobservable Input Range Weighted Average ​ (Dollars in thousands) ​ Assets: ​ ​ ​ ​ ​ ​ ​ ​ ​ ​ ​ ​ ​ ​ ​ Trust preferred securities ​ $ 1,256 Discounted cash flows Discount rate n/a 4.9 % ​ ​ ​ ​ ​ ​ ​ ​ ​ ​ ​ ​ ​ Liabilities: ​ ​ ​ ​ ​ ​ ​ ​ ​ ​ ​ ​ ​ ​ ​ Junior subordinated debentures ​ $ 41,849 Discounted cash flows Discount rate n/a 4.9 %</t>
  </si>
  <si>
    <t>Derivative Financial Instruments (Tables)</t>
  </si>
  <si>
    <t>Schedule of Derivative Instruments [Table Text Block]</t>
  </si>
  <si>
    <t>​ ​ ​ ​ ​ ​ ​ ​ ​ ​ ​ ​ ​ ​ ​ December 31, 2019 December 31, 2018 ​ ​ Notional ​ ​ ​ ​ Notional ​ ​ ​ ​ Amount Fair Value (1) Amount Fair Value (1) ​ ​ (In thousands) Interest rate swaps (fair value hedge) ​ $ 139,960 ​ $ 2,352 ​ $ 248,330 ​ $ 10,593 Interest rate swaps (fair value hedge) ​ 186,009 ​ (7,769) ​ 19,468 ​ (502) Interest rate swaps (cash flow hedge) ​ 541,500 ​ (8,530) ​ 441,500 ​ 5,368 Interest rate swaps (non-hedge) ​ 18,000 ​ (3,354) ​ 36,321 ​ (1,737) Total derivatives ​ $ 885,469 ​ $ (17,301) ​ $ 745,619 ​ $ 13,722</t>
  </si>
  <si>
    <t>Derivative Instruments, Gain (Loss) [Table Text Block]</t>
  </si>
  <si>
    <t>​ ​ ​ ​ ​ ​ ​ ​ ​ ​ ​ ​ For the year ended ​ ​ December 31, (In thousands) 2019 2018 2017 Financial Derivatives: ​ ​ ​ Interest rate swaps (non-hedge) (1) ​ $ (2,981) ​ $ 1,094 ​ $ (102) Interest rate swaps (fair value hedge) (2) ​ ​ (1,677) ​ ​ (175) ​ ​ (478) Interest rate swaps (cash flow hedge) (3) ​ 1,392 ​ (104) ​ (182) Total income (expense) ​ $ (3,266) ​ $ 815 ​ $ (762)</t>
  </si>
  <si>
    <t>Schedule of Derivative Instruments in Statement of Financial Position, Fair Value [Table Text Block]</t>
  </si>
  <si>
    <t>​ ​ ​ ​ ​ ​ ​ ​ ​ ​ ​ ​ ​ ​ ​ ​ ​ ​ ​ ​ ​ ​ December 31, 2019 ​ ​ ​ ​ ​ ​ ​ ​ ​ ​ ​ Gross Amounts Not Offset in the ​ ​ ​ ​ ​ ​ ​ ​ ​ ​ ​ ​ ​ ​ Consolidated Statement of ​ ​ ​ ​ ​ ​ ​ ​ Gross Amount Offset in ​ Net Amount of Assets ​ Condition ​ ​ ​ ​ ​ Gross Amount of ​ the Statement of ​ Presented in the Statement of ​ Financial ​ Cash Collateral ​ ​ ​ (In thousands) Recognized Assets Condition Condition Instruments Received Net Amount ​ ​ ​ ​ ​ ​ ​ ​ ​ ​ ​ ​ ​ ​ ​ ​ ​ ​ Interest rate swaps ​ $ 2,352 ​ $ — ​ $ 2,352 ​ $ — ​ $ — $ 2,352 ​ ​ ​ ​ ​ ​ ​ ​ ​ ​ ​ ​ ​ ​ ​ ​ ​ ​ ​ ​ ​ ​ ​ ​ ​ ​ ​ ​ ​ ​ Gross Amounts Not Offset in the ​ ​ ​ ​ ​ ​ ​ ​ ​ ​ ​ ​ ​ ​ Consolidated Statement of ​ ​ ​ ​ ​ Gross Amount of ​ Gross Amount Offset in ​ Net Amount of Liabilities ​ Condition ​ ​ ​ ​ ​ Recognized ​ the Statement of ​ Presented in the Statement of ​ Financial ​ Cash Collateral ​ ​ (In thousands) Liabilities Condition Condition Instruments Pledged Net Amount ​ ​ ​ ​ ​ ​ ​ ​ ​ ​ ​ ​ ​ ​ ​ ​ ​ ​ Interest rate swaps ​ $ 19,653 ​ $ — ​ $ 19,653 ​ $ 19,265 ​ $ — $ 388 ​ ​ ​ ​ ​ ​ ​ ​ ​ ​ ​ ​ ​ ​ ​ ​ ​ ​ ​ ​ ​ ​ December 31, 2018 ​ ​ ​ ​ ​ ​ ​ ​ ​ ​ ​ Gross Amounts Not Offset in the ​ ​ ​ ​ ​ ​ ​ ​ ​ ​ ​ ​ ​ ​ Consolidated Statement of ​ ​ ​ ​ ​ ​ ​ ​ Gross Amount Offset in ​ Net Amount of Assets ​ Condition ​ ​ ​ ​ ​ Gross Amount of ​ the Statement of ​ Presented in the Statement of ​ Financial ​ Cash Collateral ​ ​ ​ (In thousands) Recognized Assets Condition Condition Instruments Received Net Amount ​ ​ ​ ​ ​ ​ ​ ​ ​ ​ ​ ​ ​ ​ ​ ​ ​ ​ Interest rate swaps ​ $ 15,961 ​ $ — ​ $ 15,961 ​ $ — ​ $ 14,960 $ 1,001 ​ ​ ​ ​ ​ ​ ​ ​ ​ ​ ​ ​ ​ ​ ​ ​ ​ ​ ​ ​ ​ ​ ​ ​ ​ ​ ​ ​ ​ ​ Gross Amounts Not Offset in the ​ ​ ​ ​ ​ ​ ​ ​ ​ ​ ​ ​ ​ ​ Consolidated Statement of ​ ​ ​ ​ ​ Gross Amount of ​ Gross Amount Offset in ​ Net Amount of Liabilities ​ Condition ​ ​ ​ ​ ​ Recognized ​ the Statement of ​ Presented in the Statement of ​ Financial ​ Cash Collateral ​ ​ (In thousands) Liabilities Condition Condition Instruments Pledged Net Amount ​ ​ ​ ​ ​ ​ ​ ​ ​ ​ ​ ​ ​ ​ ​ ​ ​ ​ Interest rate swaps ​ $ 2,239 ​ $ — ​ $ 2,239 ​ $ — ​ $ — $ 2,239</t>
  </si>
  <si>
    <t>Quarterly Financial Data (Unaudited) (Tables)</t>
  </si>
  <si>
    <t>Quarterly Financial Information [Table Text Block]</t>
  </si>
  <si>
    <t>​ ​ ​ ​ ​ ​ ​ ​ ​ ​ ​ ​ ​ ​ ​ ​ ​ ​ ​ ​ ​ ​ ​ ​ ​ ​ ​ 2019 2018 ​ 4th 3rd 2nd 1st 4th 3rd 2nd 1st ​ ​ (In thousands, except per share data) Quarterly operating data: ​ ​ ​ ​ ​ ​ ​ ​ Interest income ​ $ 70,179 ​ $ 69,389 ​ $ 69,575 ​ $ 69,813 ​ $ 67,433 ​ $ 65,486 ​ $ 63,293 ​ $ 60,786 Interest expense ​ 29,000 ​ 30,440 ​ 29,566 ​ 28,010 ​ 26,797 ​ 23,965 ​ 20,653 ​ 18,177 Net interest income ​ 41,179 ​ 38,949 ​ 40,009 ​ 41,803 ​ 40,636 ​ 41,521 ​ 42,640 ​ 42,609 Provision (benefit) for loan losses ​ (318) ​ 683 ​ 1,474 ​ 972 ​ 422 ​ — ​ — ​ 153 Other operating income (loss) ​ 5,038 ​ 1,039 ​ 2,451 ​ 943 ​ (986) ​ 4,955 ​ 3,168 ​ 3,200 Other operating expense ​ 29,647 ​ 26,045 ​ 27,158 ​ 32,419 ​ 25,760 ​ 27,233 ​ 27,396 ​ 31,294 Income before income tax expense ​ 16,888 ​ 13,260 ​ 13,828 ​ 9,355 ​ 13,468 ​ 19,243 ​ 18,412 ​ 14,362 Income tax expense ​ 3,957 ​ 2,536 ​ 3,272 ​ 2,287 ​ 1,046 ​ 1,910 ​ 4,489 ​ 2,950 Net income ​ $ 12,931 ​ $ 10,724 ​ $ 10,556 ​ $ 7,068 ​ $ 12,422 ​ $ 17,333 ​ $ 13,923 ​ $ 11,412 ​ ​ ​ ​ ​ ​ ​ ​ ​ ​ ​ ​ ​ ​ ​ ​ ​ ​ ​ ​ ​ ​ ​ ​ ​ ​ ​ ​ ​ ​ ​ ​ ​ ​ ​ ​ ​ ​ ​ ​ ​ ​ ​ ​ ​ ​ ​ ​ ​ ​ Basic earnings per common share ​ $ 0.45 ​ $ 0.37 ​ $ 0.37 ​ $ 0.25 ​ $ 0.44 ​ $ 0.61 ​ $ 0.48 ​ $ 0.39 Diluted earnings per common share ​ $ 0.45 ​ $ 0.37 ​ $ 0.37 ​ $ 0.25 ​ $ 0.44 ​ $ 0.61 ​ $ 0.48 ​ $ 0.39 Dividends per common share ​ $ 0.21 ​ $ 0.21 ​ $ 0.21 ​ $ 0.21 ​ $ 0.20 ​ $ 0.20 ​ $ 0.20 ​ $ 0.20 ​ ​ ​ ​ ​ ​ ​ ​ ​ ​ ​ ​ ​ ​ ​ ​ ​ ​ ​ ​ ​ ​ ​ ​ ​ Average common shares outstanding for: ​ ​ ​ ​ ​ ​ ​ ​ Basic earnings per share ​ 28,723 ​ 28,730 ​ 28,761 ​ 28,621 ​ 28,422 ​ 28,604 ​ 28,845 ​ 28,974 Diluted earnings per share ​ 28,723 ​ 28,730 ​ 28,761 ​ 28,621 ​ 28,423 ​ 28,604 ​ 28,846 ​ 28,975</t>
  </si>
  <si>
    <t>Parent Company Only Financial Information (Tables)</t>
  </si>
  <si>
    <t>Condensed Balance Sheet [Table Text Block]</t>
  </si>
  <si>
    <t>​ ​ ​ ​ ​ ​ ​ ​ ​ December 31, December 31, Condensed Statements of Financial Condition 2019 2018 ​ ​ (Dollars in thousands) Assets: ​ ​ ​ ​ Cash and due from banks ​ $ 14,401 ​ $ 4,351 Securities available for sale: ​ ​ Other securities ​ 1,332 ​ 1,256 Investment in Bank ​ 684,643 ​ 661,044 Goodwill ​ 2,185 ​ 2,185 Other assets ​ 1,897 ​ 2,929 Total assets ​ $ 704,458 ​ $ 671,765 ​ ​ ​ ​ ​ ​ ​ Liabilities: ​ ​ Subordinated debentures ​ $ 74,319 ​ $ 74,001 Junior subordinated debentures, at fair value ​ 44,384 ​ 41,849 Other liabilities ​ 6,083 ​ 6,451 Total liabilities ​ 124,786 ​ 122,301 ​ ​ ​ ​ ​ ​ ​ Stockholders' Equity: ​ ​ Common stock ​ 315 ​ 315 Additional paid-in capital ​ 226,691 ​ 222,720 Treasury stock, at average cost (3,373,389 shares and 3,546,958 at December 31, 2019 and 2018, respectively) ​ (71,487) ​ (75,146) Retained earnings ​ 433,960 ​ 414,327 Accumulated other comprehensive loss, net of taxes ​ (9,807) ​ (12,752) Total equity ​ 579,672 ​ 549,464 ​ ​ ​ ​ ​ ​ ​ Total liabilities and equity ​ $ 704,458 ​ $ 671,765</t>
  </si>
  <si>
    <t>Condensed Income Statement [Table Text Block]</t>
  </si>
  <si>
    <t>​ ​ ​ ​ ​ ​ ​ ​ ​ ​ ​ ​ For the years ended December 31, Condensed Statements of Income 2019 2018 2017 ​ ​ (In thousands) Dividends from the Bank ​ $ 32,000 ​ $ 34,000 ​ $ 21,500 Interest income ​ 250 ​ 275 ​ 505 Interest expense ​ (6,677) ​ (6,479) ​ (5,860) Net loss from fair value adjustments ​ (2,725) ​ (4,769) ​ (2,903) Other operating expenses ​ (2,833) ​ (1,391) ​ (1,354) Income before taxes and equity in undistributed earnings of subsidiary ​ 20,015 ​ 21,636 ​ 11,888 Income tax benefit ​ 3,173 ​ 3,907 ​ 6,926 Income before equity in undistributed earnings of subsidiary ​ 23,188 ​ 25,543 ​ 18,814 Equity in undistributed earnings of the Bank ​ 18,091 ​ 29,547 ​ 22,307 Net income ​ 41,279 ​ 55,090 ​ 41,121 Other comprehensive gain (loss), net of tax ​ 2,945 ​ (2,472) ​ (624) Comprehensive net income ​ $ 44,224 ​ $ 52,618 ​ $ 40,497</t>
  </si>
  <si>
    <t>Condensed Cash Flow Statement [Table Text Block]</t>
  </si>
  <si>
    <t>​ ​ ​ ​ ​ ​ ​ ​ ​ ​ ​ ​ For the years ended December 31, Condensed Statements of Cash Flows 2019 2018 2017 ​ ​ (In thousands) Operating activities: ​ ​ ​ ​ ​ ​ Net income ​ $ 41,279 ​ $ 55,090 ​ $ 41,121 Adjustments to reconcile net income to net cash provided by operating activities: ​ ​ ​ Equity in undistributed earnings of the Bank ​ (18,091) ​ (29,547) ​ (22,307) Deferred income tax benefit ​ (769) ​ (1,915) ​ (3,990) Fair value adjustments for financial assets and financial liabilities ​ 2,725 ​ 4,769 ​ 2,903 Stock-based compensation expense ​ 7,763 ​ 7,016 ​ 5,990 Net change in operating assets and liabilities ​ 3,945 ​ 4,246 ​ 2,453 Net cash provided by operating activities ​ 36,852 ​ 39,659 ​ 26,170 ​ ​ ​ ​ ​ ​ ​ ​ ​ ​ Investing activities: ​ ​ ​ Proceeds from sales and calls of securities available for sale ​ — ​ — ​ 300 Net cash provided by investing activities ​ — ​ — ​ 300 ​ ​ ​ ​ ​ ​ ​ ​ ​ ​ Financing activities: ​ ​ ​ Purchase of treasury stock ​ (2,656) ​ (22,585) ​ (9,290) Cash dividends paid ​ (24,149) ​ (22,927) ​ (20,954) Stock options exercised ​ 3 ​ 6 ​ — Net cash used in financing activities ​ (26,802) ​ (45,506) ​ (30,244) ​ ​ ​ ​ ​ ​ ​ ​ ​ ​ Net (decrease) increase in cash and cash equivalents ​ 10,050 ​ (5,847) ​ (3,774) Cash and cash equivalents, beginning of year ​ 4,351 ​ 10,198 ​ 13,972 Cash and cash equivalents, end of year ​ $ 14,401 ​ $ 4,351 ​ $ 10,198</t>
  </si>
  <si>
    <t>Summary of Significant Accounting Policies (Details) - USD ($) shares in Thousands, $ in Thousands</t>
  </si>
  <si>
    <t>Dec. 31, 2016</t>
  </si>
  <si>
    <t>Cash and Cash Equivalents, at Carrying Value, Ending Balance</t>
  </si>
  <si>
    <t>Interest-bearing Deposits in Banks and Other Financial Institutions</t>
  </si>
  <si>
    <t>Cash Reserve Deposit Required and Made</t>
  </si>
  <si>
    <t>Interest Income, Securities, Operating, Tax Exempt</t>
  </si>
  <si>
    <t>Goodwill, Impairment Loss</t>
  </si>
  <si>
    <t>Goodwill, Ending Balance</t>
  </si>
  <si>
    <t>Fair Value, Collateral Dependent Loans, Percentage of Appraised or Internally Estimated Value of Property</t>
  </si>
  <si>
    <t>85.00%</t>
  </si>
  <si>
    <t>Loans and Leases Receivable, Impaired, Commitment to Lend</t>
  </si>
  <si>
    <t>Loans Receivable Held-for-sale, Net, Not Part of Disposal Group, Ending Balance</t>
  </si>
  <si>
    <t>Other Real Estate, Ending Balance</t>
  </si>
  <si>
    <t>Other than Temporary Impairment Losses, Investments, Total</t>
  </si>
  <si>
    <t>Advertising Expense</t>
  </si>
  <si>
    <t>Flushing Financial Capital Trust II [Member]</t>
  </si>
  <si>
    <t>Capital Securities, Value Issued</t>
  </si>
  <si>
    <t>Common Securities With Voting Rights, Value , Issued</t>
  </si>
  <si>
    <t>Percentage Of Ownership Interest In Common Securities Of Trust</t>
  </si>
  <si>
    <t>100.00%</t>
  </si>
  <si>
    <t>Share-based Payment Arrangement, Option [Member]</t>
  </si>
  <si>
    <t>Antidilutive Securities Excluded from Computation of Earnings Per Share, Amount</t>
  </si>
  <si>
    <t>Bank Premises and Equipment [Member] | Minimum [Member]</t>
  </si>
  <si>
    <t>Property, Plant and Equipment, Useful Life</t>
  </si>
  <si>
    <t>3 years</t>
  </si>
  <si>
    <t>Bank Premises and Equipment [Member] | Maximum [Member]</t>
  </si>
  <si>
    <t>10 years</t>
  </si>
  <si>
    <t>Consumer Portfolio Segment [Member]</t>
  </si>
  <si>
    <t>Mortgage Loans in Process of Foreclosure, Amount</t>
  </si>
  <si>
    <t>Summary of Significant Accounting Policies - Leases (Details) $ in Thousands</t>
  </si>
  <si>
    <t>Dec. 31, 2019USD ($)lease</t>
  </si>
  <si>
    <t>Short-term lease expense | $</t>
  </si>
  <si>
    <t>Operating lease cost | $</t>
  </si>
  <si>
    <t>Weighted-average remaining lease term-operating leases (Year)</t>
  </si>
  <si>
    <t>7 years 6 months</t>
  </si>
  <si>
    <t>Weighted average discount rate-operating leases</t>
  </si>
  <si>
    <t>3.80%</t>
  </si>
  <si>
    <t>Minimum [Member]</t>
  </si>
  <si>
    <t>Term of contract</t>
  </si>
  <si>
    <t>2 months</t>
  </si>
  <si>
    <t>Maximum [Member]</t>
  </si>
  <si>
    <t>12 years</t>
  </si>
  <si>
    <t>Branches And Office Space [Member]</t>
  </si>
  <si>
    <t>Number of leases</t>
  </si>
  <si>
    <t>Vehicles [Member]</t>
  </si>
  <si>
    <t>Equipment [Member]</t>
  </si>
  <si>
    <t>Summary of Significant Accounting Policies - Earnings Per Common Share (Details) - USD ($) $ / shares in Units, shares in Thousands, $ in Thousands</t>
  </si>
  <si>
    <t>3 Months Ended</t>
  </si>
  <si>
    <t>Sep. 30, 2019</t>
  </si>
  <si>
    <t>Jun. 30, 2019</t>
  </si>
  <si>
    <t>Mar. 31, 2019</t>
  </si>
  <si>
    <t>Sep. 30, 2018</t>
  </si>
  <si>
    <t>Jun. 30, 2018</t>
  </si>
  <si>
    <t>Mar. 31, 2018</t>
  </si>
  <si>
    <t>Net income, as reported</t>
  </si>
  <si>
    <t>Weighted average common shares outstanding (in shares)</t>
  </si>
  <si>
    <t>Weighted average common stock equivalents (in shares)</t>
  </si>
  <si>
    <t>Total weighted average common shares outstanding and common stock equivalents (in shares)</t>
  </si>
  <si>
    <t>Dividend Payout ratio</t>
  </si>
  <si>
    <t>58.30%</t>
  </si>
  <si>
    <t>41.70%</t>
  </si>
  <si>
    <t>51.10%</t>
  </si>
  <si>
    <t>Loans and Allowance for Loan Losses (Details) $ in Thousands</t>
  </si>
  <si>
    <t>Dec. 31, 2019USD ($)</t>
  </si>
  <si>
    <t>Dec. 31, 2018USD ($)</t>
  </si>
  <si>
    <t>Financing Receivable, Troubled Debt Restructuring, Subsequent Default, Number of Contracts</t>
  </si>
  <si>
    <t>Financing Receivable Modifications Amount Recovered</t>
  </si>
  <si>
    <t>Financing Receivable, Nonaccrual</t>
  </si>
  <si>
    <t>Total loans, net of fees and costs</t>
  </si>
  <si>
    <t>Servicing Mortgage Loans [Member]</t>
  </si>
  <si>
    <t>Servicing Asset, Loans Serviced, Amount</t>
  </si>
  <si>
    <t>Servicing SBA Loans [Member]</t>
  </si>
  <si>
    <t>Multi-family Residential Property and Commercial Real Estate and Commerical Business and Other Loans [Member]</t>
  </si>
  <si>
    <t>Loan Origination, Underwriting Requirements, Minimum Debt Service Coverage</t>
  </si>
  <si>
    <t>125.00%</t>
  </si>
  <si>
    <t>Loan Origination, Value, Maximum Percentage</t>
  </si>
  <si>
    <t>75.00%</t>
  </si>
  <si>
    <t>Multi-family Residential Property and Commercial Real Estate and Commerical Business and Other Loans [Member] | Gross Loans [Member] | Credit Concentration Risk [Member]</t>
  </si>
  <si>
    <t>Concentration Risk, Percentage</t>
  </si>
  <si>
    <t>84.80%</t>
  </si>
  <si>
    <t>84.70%</t>
  </si>
  <si>
    <t>Commercial Real Estate Portfolio Segment [Member]</t>
  </si>
  <si>
    <t>Number of Real Estate Classified as Troubled Debt Restructuring Sold</t>
  </si>
  <si>
    <t>Financing Receivable, Modification, Sold During Period</t>
  </si>
  <si>
    <t>Loss on Sale of Real Estate Classified as Troubled Debt Restructuring</t>
  </si>
  <si>
    <t>Commercial Real Estate Portfolio Segment [Member] | Nonperforming Financial Instruments [Member]</t>
  </si>
  <si>
    <t>Financing Receivable Modifications Amount Transferred</t>
  </si>
  <si>
    <t>Taxi Medallion Portfolio Segment [Member]</t>
  </si>
  <si>
    <t>Financing Receivable, Modifications, Number of Contracts, Paid Off</t>
  </si>
  <si>
    <t>Financing Receivable, Modifications, Amount Paid Off</t>
  </si>
  <si>
    <t>Number of Assets Foreclosed on During the Period</t>
  </si>
  <si>
    <t>Taxi Medallion Portfolio Segment [Member] | Other Assets [Member]</t>
  </si>
  <si>
    <t>Other Repossessed Assets</t>
  </si>
  <si>
    <t>Taxi Medallion Portfolio Segment [Member] | Performing Financial Instruments [Member]</t>
  </si>
  <si>
    <t>Commercial Business and Other Portfolio Segment [Member]</t>
  </si>
  <si>
    <t>TDR Loans Transferred to Non-performing, Number of Contracts</t>
  </si>
  <si>
    <t>Commercial Business and Other Portfolio Segment [Member] | Performing Financial Instruments [Member]</t>
  </si>
  <si>
    <t>Loans and Allowance for Loan Losses - Composition of Loans (Details) - USD ($) $ in Thousands</t>
  </si>
  <si>
    <t>Loans</t>
  </si>
  <si>
    <t>Net unamortized premiums and unearned loan fees</t>
  </si>
  <si>
    <t>Multi-Family Residential [Member]</t>
  </si>
  <si>
    <t>Commercial Real Estate Loans [Member]</t>
  </si>
  <si>
    <t>One-To-Four Family - Mixed Used Property [Member]</t>
  </si>
  <si>
    <t>One-To-Four Family - Residential [Member]</t>
  </si>
  <si>
    <t>Co-Operative Apartments [Member]</t>
  </si>
  <si>
    <t>Construction Portfolio Segment [Member]</t>
  </si>
  <si>
    <t>Small Business Administration [Member]</t>
  </si>
  <si>
    <t>Taxi Medallion [Member]</t>
  </si>
  <si>
    <t>Commercial Business and Other [Member]</t>
  </si>
  <si>
    <t>Loans and Allowance for Loan Losses - Loans Modified and Classified as TDR (Details) $ in Thousands</t>
  </si>
  <si>
    <t>Dec. 31, 2017USD ($)</t>
  </si>
  <si>
    <t>Number</t>
  </si>
  <si>
    <t>Balance</t>
  </si>
  <si>
    <t>Commercial Business and Other [Member] | Extended Maturity [Member]</t>
  </si>
  <si>
    <t>Taxi Medallion Portfolio Segment [Member] | Interest Rate Below Market Reduction [Member]</t>
  </si>
  <si>
    <t>Loans and Allowance for Loan Losses - Troubled Debt Restructurings That Are Performing (Details) $ in Thousands</t>
  </si>
  <si>
    <t>Performing Financial Instruments [Member]</t>
  </si>
  <si>
    <t>Recorded investment</t>
  </si>
  <si>
    <t>Multi-Family Residential [Member] | Performing Financial Instruments [Member]</t>
  </si>
  <si>
    <t>One-To-Four Family - Mixed Used Property [Member] | Performing Financial Instruments [Member]</t>
  </si>
  <si>
    <t>One-To-Four Family - Residential [Member] | Performing Financial Instruments [Member]</t>
  </si>
  <si>
    <t>Commercial Business and Other [Member] | Performing Financial Instruments [Member]</t>
  </si>
  <si>
    <t>Loans and Allowance for Loan Losses - Troubled Debt Restructurings That Are Not Performing (Details) $ in Thousands</t>
  </si>
  <si>
    <t>Number of contracts</t>
  </si>
  <si>
    <t>Recorded investment, not performing</t>
  </si>
  <si>
    <t>Multi-family Residential Portfolio Segment [Member] | Nonperforming Financial Instruments [Member]</t>
  </si>
  <si>
    <t>Taxi Medallion Portfolio Segment [Member] | Nonperforming Financial Instruments [Member]</t>
  </si>
  <si>
    <t>Commercial Business and Other Portfolio Segment [Member] | Nonperforming Financial Instruments [Member]</t>
  </si>
  <si>
    <t>Loans and Allowance for Loan Losses - Non-performing Loans (Details) - USD ($) $ in Thousands</t>
  </si>
  <si>
    <t>Loans ninety days or more past due and still accruing</t>
  </si>
  <si>
    <t>Non-accrual loans</t>
  </si>
  <si>
    <t>Total non-performing loans</t>
  </si>
  <si>
    <t>Mortgage Receivable [Member]</t>
  </si>
  <si>
    <t>Non-Mortgage Loans [Member]</t>
  </si>
  <si>
    <t>Commercial Real Estate Portfolio Segment [Member] | Mortgage Receivable [Member]</t>
  </si>
  <si>
    <t>Multi-family Residential Portfolio Segment [Member] | Mortgage Receivable [Member]</t>
  </si>
  <si>
    <t>One-To-Four Family - Mixed-Use Property Portfolio Segment [Member] | Mortgage Receivable [Member]</t>
  </si>
  <si>
    <t>One-To-Four Family - Residential Portfolio Segment [Member] | Mortgage Receivable [Member]</t>
  </si>
  <si>
    <t>Small Business Administration Portfolio Segment [Member] | Non-Mortgage Loans [Member]</t>
  </si>
  <si>
    <t>Taxi Medallion Portfolio Segment [Member] | Non-Mortgage Loans [Member]</t>
  </si>
  <si>
    <t>Commercial Business and Other Portfolio Segment [Member] | Non-Mortgage Loans [Member]</t>
  </si>
  <si>
    <t>Loans and Allowance for Loan Losses - Foregone on Non-accrual Loans and Loans Classified as TDR (Details) - USD ($) $ in Thousands</t>
  </si>
  <si>
    <t>Note 3 - Loans and Allowance for Loan Losses - Summary of Interest Foregone on Non-accrual Loans and Loans Classified as TDR (Details)</t>
  </si>
  <si>
    <t>Interest income that would have been recognized had the loans performed in accordance with their original terms</t>
  </si>
  <si>
    <t>Less: Interest income included in the results of operations</t>
  </si>
  <si>
    <t>Total foregone interest</t>
  </si>
  <si>
    <t>Loans and Allowance for Loan Losses - Age Analysis of Recorded Investment in Loans (Details) - USD ($) $ in Thousands</t>
  </si>
  <si>
    <t>Loans, past due</t>
  </si>
  <si>
    <t>Loans, current</t>
  </si>
  <si>
    <t>Financing Receivables, 30 to 59 Days Past Due [Member]</t>
  </si>
  <si>
    <t>Financing Receivables, 60 to 89 Days Past Due [Member]</t>
  </si>
  <si>
    <t>Financing Receivables, Equal to Greater than 90 Days Past Due [Member]</t>
  </si>
  <si>
    <t>Multi-family Residential Portfolio Segment [Member]</t>
  </si>
  <si>
    <t>Multi-family Residential Portfolio Segment [Member] | Financing Receivables, 30 to 59 Days Past Due [Member]</t>
  </si>
  <si>
    <t>Multi-family Residential Portfolio Segment [Member] | Financing Receivables, 60 to 89 Days Past Due [Member]</t>
  </si>
  <si>
    <t>Multi-family Residential Portfolio Segment [Member] | Financing Receivables, Equal to Greater than 90 Days Past Due [Member]</t>
  </si>
  <si>
    <t>Commercial Real Estate Portfolio Segment [Member] | Financing Receivables, 30 to 59 Days Past Due [Member]</t>
  </si>
  <si>
    <t>Commercial Real Estate Portfolio Segment [Member] | Financing Receivables, 60 to 89 Days Past Due [Member]</t>
  </si>
  <si>
    <t>Commercial Real Estate Portfolio Segment [Member] | Financing Receivables, Equal to Greater than 90 Days Past Due [Member]</t>
  </si>
  <si>
    <t>One-To-Four Family - Mixed-Use Property Portfolio Segment [Member]</t>
  </si>
  <si>
    <t>One-To-Four Family - Mixed-Use Property Portfolio Segment [Member] | Financing Receivables, 30 to 59 Days Past Due [Member]</t>
  </si>
  <si>
    <t>One-To-Four Family - Mixed-Use Property Portfolio Segment [Member] | Financing Receivables, 60 to 89 Days Past Due [Member]</t>
  </si>
  <si>
    <t>One-To-Four Family - Mixed-Use Property Portfolio Segment [Member] | Financing Receivables, Equal to Greater than 90 Days Past Due [Member]</t>
  </si>
  <si>
    <t>One-To-Four Family - Residential Portfolio Segment [Member]</t>
  </si>
  <si>
    <t>One-To-Four Family - Residential Portfolio Segment [Member] | Financing Receivables, 30 to 59 Days Past Due [Member]</t>
  </si>
  <si>
    <t>One-To-Four Family - Residential Portfolio Segment [Member] | Financing Receivables, 60 to 89 Days Past Due [Member]</t>
  </si>
  <si>
    <t>One-To-Four Family - Residential Portfolio Segment [Member] | Financing Receivables, Equal to Greater than 90 Days Past Due [Member]</t>
  </si>
  <si>
    <t>Co-Operative Apartments Portfolio Segment [Member]</t>
  </si>
  <si>
    <t>Co-Operative Apartments Portfolio Segment [Member] | Financing Receivables, 30 to 59 Days Past Due [Member]</t>
  </si>
  <si>
    <t>Co-Operative Apartments Portfolio Segment [Member] | Financing Receivables, 60 to 89 Days Past Due [Member]</t>
  </si>
  <si>
    <t>Co-Operative Apartments Portfolio Segment [Member] | Financing Receivables, Equal to Greater than 90 Days Past Due [Member]</t>
  </si>
  <si>
    <t>Construction Portfolio Segment [Member] | Financing Receivables, 30 to 59 Days Past Due [Member]</t>
  </si>
  <si>
    <t>Construction Portfolio Segment [Member] | Financing Receivables, 60 to 89 Days Past Due [Member]</t>
  </si>
  <si>
    <t>Construction Portfolio Segment [Member] | Financing Receivables, Equal to Greater than 90 Days Past Due [Member]</t>
  </si>
  <si>
    <t>Small Business Administration Portfolio Segment [Member]</t>
  </si>
  <si>
    <t>Small Business Administration Portfolio Segment [Member] | Financing Receivables, 30 to 59 Days Past Due [Member]</t>
  </si>
  <si>
    <t>Small Business Administration Portfolio Segment [Member] | Financing Receivables, 60 to 89 Days Past Due [Member]</t>
  </si>
  <si>
    <t>Small Business Administration Portfolio Segment [Member] | Financing Receivables, Equal to Greater than 90 Days Past Due [Member]</t>
  </si>
  <si>
    <t>Taxi Medallion Portfolio Segment [Member] | Financing Receivables, 30 to 59 Days Past Due [Member]</t>
  </si>
  <si>
    <t>Taxi Medallion Portfolio Segment [Member] | Financing Receivables, 60 to 89 Days Past Due [Member]</t>
  </si>
  <si>
    <t>Taxi Medallion Portfolio Segment [Member] | Financing Receivables, Equal to Greater than 90 Days Past Due [Member]</t>
  </si>
  <si>
    <t>Commercial Business and Other Portfolio Segment [Member] | Financing Receivables, 30 to 59 Days Past Due [Member]</t>
  </si>
  <si>
    <t>Commercial Business and Other Portfolio Segment [Member] | Financing Receivables, 60 to 89 Days Past Due [Member]</t>
  </si>
  <si>
    <t>Commercial Business and Other Portfolio Segment [Member] | Financing Receivables, Equal to Greater than 90 Days Past Due [Member]</t>
  </si>
  <si>
    <t>Loans and Allowance for Loan Losses - Activity in the Allowance for Loan Losses (Details) - USD ($) $ in Thousands</t>
  </si>
  <si>
    <t>Beginning balance</t>
  </si>
  <si>
    <t>Charge-off's</t>
  </si>
  <si>
    <t>Recoveries</t>
  </si>
  <si>
    <t>Provision (benefit)</t>
  </si>
  <si>
    <t>Ending balance</t>
  </si>
  <si>
    <t>Unallocated Financing Receivables [Member]</t>
  </si>
  <si>
    <t>Loans and Allowance for Loan Losses - Loans Evaluated for Impairment (Details) - USD ($) $ in Thousands</t>
  </si>
  <si>
    <t>Financing receivables, ending balance</t>
  </si>
  <si>
    <t>Financing receivables, individually evaluated for impairment</t>
  </si>
  <si>
    <t>Financing receivables, collectively evaluated for impairment</t>
  </si>
  <si>
    <t>Ending balance: individually evaluated for impairment</t>
  </si>
  <si>
    <t>Ending balance: collectively evaluated for impairment</t>
  </si>
  <si>
    <t>Loans and Allowance for Loan Losses - Impaired Loans (Details) - USD ($) $ in Thousands</t>
  </si>
  <si>
    <t>Recorded investment, with no related allowance recorded</t>
  </si>
  <si>
    <t>Unpaid principal balance, with no related allowance recorded</t>
  </si>
  <si>
    <t>Recorded investment, with an allowance recorded</t>
  </si>
  <si>
    <t>Unpaid principal balance, with an allowance recorded</t>
  </si>
  <si>
    <t>Related allowance</t>
  </si>
  <si>
    <t>Loans designated as criticized or classified</t>
  </si>
  <si>
    <t>Average Recorded Investment, With no related allowance recorded</t>
  </si>
  <si>
    <t>Interest Income Recognized, With no related allowance recorded</t>
  </si>
  <si>
    <t>Average Recorded Investment, With an allowance recorded</t>
  </si>
  <si>
    <t>Interest Income Recognized, With an allowance recorded</t>
  </si>
  <si>
    <t>Unpaid principal balance, total impaired loans</t>
  </si>
  <si>
    <t>Average Recorded Investment, Total Impaired Loans</t>
  </si>
  <si>
    <t>Interest Income Recognized, Total Impaired Loans</t>
  </si>
  <si>
    <t>Construction Portfolio Segment [Member] | Mortgage Receivable [Member]</t>
  </si>
  <si>
    <t>Commercial Business and Other Portfolio Segment [Member] | Mortgage Receivable [Member]</t>
  </si>
  <si>
    <t>Loans and Allowance for Loan Losses - Loans Designated as Criticized or Classified (Details) - USD ($) $ in Thousands</t>
  </si>
  <si>
    <t>Special Mention [Member]</t>
  </si>
  <si>
    <t>Substandard [Member]</t>
  </si>
  <si>
    <t>Doubtful [Member]</t>
  </si>
  <si>
    <t>Multi-family Residential Portfolio Segment [Member] | Special Mention [Member]</t>
  </si>
  <si>
    <t>Multi-family Residential Portfolio Segment [Member] | Substandard [Member]</t>
  </si>
  <si>
    <t>Commercial Real Estate Portfolio Segment [Member] | Special Mention [Member]</t>
  </si>
  <si>
    <t>Commercial Real Estate Portfolio Segment [Member] | Substandard [Member]</t>
  </si>
  <si>
    <t>One-To-Four Family - Mixed-Use Property Portfolio Segment [Member] | Special Mention [Member]</t>
  </si>
  <si>
    <t>One-To-Four Family - Mixed-Use Property Portfolio Segment [Member] | Substandard [Member]</t>
  </si>
  <si>
    <t>One-To-Four Family - Residential Portfolio Segment [Member] | Special Mention [Member]</t>
  </si>
  <si>
    <t>One-To-Four Family - Residential Portfolio Segment [Member] | Substandard [Member]</t>
  </si>
  <si>
    <t>Construction Portfolio Segment [Member] | Special Mention [Member]</t>
  </si>
  <si>
    <t>Small Business Administration Portfolio Segment [Member] | Special Mention [Member]</t>
  </si>
  <si>
    <t>Small Business Administration Portfolio Segment [Member] | Substandard [Member]</t>
  </si>
  <si>
    <t>Taxi Medallion Portfolio Segment [Member] | Substandard [Member]</t>
  </si>
  <si>
    <t>Commercial Business and Other Portfolio Segment [Member] | Special Mention [Member]</t>
  </si>
  <si>
    <t>Commercial Business and Other Portfolio Segment [Member] | Substandard [Member]</t>
  </si>
  <si>
    <t>Commercial Business and Other Portfolio Segment [Member] | Doubtful [Member]</t>
  </si>
  <si>
    <t>Loans Held for Sale (Details) - USD ($) $ in Thousands</t>
  </si>
  <si>
    <t>Note To Financial Statement Details Textual</t>
  </si>
  <si>
    <t>Loans Held for Sale - Delinquent and Non-performing Loans Sold During the Period Indicated (Details) $ in Thousands</t>
  </si>
  <si>
    <t>Loans sold</t>
  </si>
  <si>
    <t>Proceeds</t>
  </si>
  <si>
    <t>Net (charge-offs) recoveries</t>
  </si>
  <si>
    <t>Net gain (loss)</t>
  </si>
  <si>
    <t>Nonperforming Financial Instruments [Member] | Multi-family Residential Portfolio Segment [Member]</t>
  </si>
  <si>
    <t>Nonperforming Financial Instruments [Member] | Commercial Real Estate Portfolio Segment [Member]</t>
  </si>
  <si>
    <t>Nonperforming Financial Instruments [Member] | One-To-Four Family - Mixed-Use Property Portfolio Segment [Member]</t>
  </si>
  <si>
    <t>Nonperforming Financial Instruments [Member] | One-To-Four Family - Residential Portfolio Segment [Member]</t>
  </si>
  <si>
    <t>Performing Financial Instruments [Member] | Multi-family Residential Portfolio Segment [Member]</t>
  </si>
  <si>
    <t>Performing Financial Instruments [Member] | Commercial Real Estate Portfolio Segment [Member]</t>
  </si>
  <si>
    <t>Performing Financial Instruments [Member] | Small Business Administration Portfolio Segment [Member]</t>
  </si>
  <si>
    <t>Other Real Estate Owned (Details) - USD ($) $ in Millions</t>
  </si>
  <si>
    <t>Other Real Estate Owned - Changes in Other Real Estate Owned (Details) - USD ($) $ in Thousands</t>
  </si>
  <si>
    <t>Note 5 - Other Real Estate Owned - Changes in Other Real Estate Owned ("OREO") (Details)</t>
  </si>
  <si>
    <t>Balance at beginning of year</t>
  </si>
  <si>
    <t>Additions</t>
  </si>
  <si>
    <t>Write-down of carrying value</t>
  </si>
  <si>
    <t>Sales</t>
  </si>
  <si>
    <t>Balance at end of year</t>
  </si>
  <si>
    <t>Other Real Estate Owned - Gross Gains, Gross Losses and Write-downs of OREO (Details) - USD ($) $ in Thousands</t>
  </si>
  <si>
    <t>Note 5 - Other Real Estate Owned - Gross Gains, Gross Losses and Write-downs of OREO (Details)</t>
  </si>
  <si>
    <t>Gross gains</t>
  </si>
  <si>
    <t>Gross losses</t>
  </si>
  <si>
    <t>Total income</t>
  </si>
  <si>
    <t>Securities (Details)</t>
  </si>
  <si>
    <t>Debt Securities, Trading, and Equity Securities, FV-NI, Total</t>
  </si>
  <si>
    <t>Other than Temporary Impairment Losses, Investments, Portion Recognized in Earnings, Net, Available-for-sale Securities</t>
  </si>
  <si>
    <t>Proceeds from Sale of Debt Securities, Available-for-sale</t>
  </si>
  <si>
    <t>Non-qualified Deferred Compensation Plan [Member] | Other Assets [Member]</t>
  </si>
  <si>
    <t>Deferred Compensation Plan, Amounts Held in Rabbi Trust</t>
  </si>
  <si>
    <t>Collateralized Mortgage Obligations by Commercial Real Estate [Member]</t>
  </si>
  <si>
    <t>Private Issue Collateralized Mortgage Obligations, Number</t>
  </si>
  <si>
    <t>Securities - Amortized Cost and Fair Value of Securities (Details) - USD ($) $ in Thousands</t>
  </si>
  <si>
    <t>Securities held-to-maturity, amortized cost</t>
  </si>
  <si>
    <t>Securities held-to-maturity, gross unrealized gains</t>
  </si>
  <si>
    <t>Securities held-to-maturity, gross unrealized losses</t>
  </si>
  <si>
    <t>Securities available for sale, amortized cost, total other securities</t>
  </si>
  <si>
    <t>Securities available for sale, fair value</t>
  </si>
  <si>
    <t>Securities available for sale, gross unrealized gains</t>
  </si>
  <si>
    <t>Securities available for sale, gross unrealized losses</t>
  </si>
  <si>
    <t>Corporate Debt Securities [Member]</t>
  </si>
  <si>
    <t>US States and Political Subdivisions Debt Securities [Member]</t>
  </si>
  <si>
    <t>Mutual Fund Debt Securities [Member]</t>
  </si>
  <si>
    <t>FNMA [Member]</t>
  </si>
  <si>
    <t>Collateralized Debt Obligations [Member]</t>
  </si>
  <si>
    <t>Other Securities [Member]</t>
  </si>
  <si>
    <t>Available for Sale Securities Excluding Mortgage Backed Securities [Member]</t>
  </si>
  <si>
    <t>REMIC and CMO [Member]</t>
  </si>
  <si>
    <t>GNMA [Member]</t>
  </si>
  <si>
    <t>FHLMC [Member]</t>
  </si>
  <si>
    <t>Securities - Securities Available-for-sale and Held-to-maturity by Contractual Maturity (Details) - USD ($) $ in Thousands</t>
  </si>
  <si>
    <t>Securities held-to-maturity, amortized cost, due in one year or less</t>
  </si>
  <si>
    <t>Securities held-to-maturity, fair value, due in one year or less</t>
  </si>
  <si>
    <t>Securities held-to-maturity, amortized cost, due after ten years</t>
  </si>
  <si>
    <t>Securities held-to-maturity, fair value, due after ten years</t>
  </si>
  <si>
    <t>Securities available for sale, amortized cost, due after one years through five years</t>
  </si>
  <si>
    <t>Securities available for sale, fair value, due after one years through five years</t>
  </si>
  <si>
    <t>Securities available for sale, amortized cost, due after five years through ten years</t>
  </si>
  <si>
    <t>Securities available for sale, fair value, due after five years through ten years</t>
  </si>
  <si>
    <t>Securities available for sale, amortized cost, due after ten years</t>
  </si>
  <si>
    <t>Securities available for sale, fair value, due after ten years</t>
  </si>
  <si>
    <t>Securities available for sale, fair value, total other securities</t>
  </si>
  <si>
    <t>Total Other Securities [Member]</t>
  </si>
  <si>
    <t>Securities - Available for Sale Securities With Gross Unrealized Losses and Their Fair Value (Details) $ in Thousands</t>
  </si>
  <si>
    <t>Held-to-maturity securities have been in a continuous unrealized loss position, number of positions</t>
  </si>
  <si>
    <t>Held-to-maturity securities have been in a continuous unrealized loss position, fair value</t>
  </si>
  <si>
    <t>Held-to-maturity securities have been in a continuous unrealized loss position, unrealized loss</t>
  </si>
  <si>
    <t>Held-to-maturity securities have been in a continuous unrealized loss position, 12 months or more, fair value</t>
  </si>
  <si>
    <t>Held-to-maturity securities have been in a continuous unrealized loss position, 12 months or more, unrealized losses</t>
  </si>
  <si>
    <t>Securities have been in a continuous unrealized loss position, number of positions</t>
  </si>
  <si>
    <t>Securities have been in a continuous unrealized loss position, fair value</t>
  </si>
  <si>
    <t>Securities have been in a continuous unrealized loss position, unrealized losses</t>
  </si>
  <si>
    <t>Securities have been in a continuous unrealized loss position, less than 12 months, fair value</t>
  </si>
  <si>
    <t>Securities have been in a continuous unrealized loss position, less than 12 months, unrealized losses</t>
  </si>
  <si>
    <t>Securities have been in a continuous unrealized loss position, 12 months or more, fair value</t>
  </si>
  <si>
    <t>Securities have been in a continuous unrealized loss position, 12 months or more, unrealized losses</t>
  </si>
  <si>
    <t>Collateralized Loan Obligations [Member]</t>
  </si>
  <si>
    <t>Securities - Gross Gain (Loss) Realized From the Sale of Securities Available for Sale (Details) - USD ($) $ in Thousands</t>
  </si>
  <si>
    <t>Note 6 - Securities - Gross Gain (Loss) Realized From the Sale of Securities Available for Sale (Details)</t>
  </si>
  <si>
    <t>Gross gains from the sale of securities</t>
  </si>
  <si>
    <t>Gross losses from the sale of securities</t>
  </si>
  <si>
    <t>Net (losses) gains from the sale of securities</t>
  </si>
  <si>
    <t>Bank Premises and Equipment, Net - Bank Premises and Equipment (Details) - USD ($) $ in Thousands</t>
  </si>
  <si>
    <t>Bank premises and equipment, gross</t>
  </si>
  <si>
    <t>Less: Accumulated depreciation and amortization</t>
  </si>
  <si>
    <t>Leasehold Improvements [Member]</t>
  </si>
  <si>
    <t>Equipment and Furniture [Member]</t>
  </si>
  <si>
    <t>Deposits (Details) - USD ($) $ in Thousands</t>
  </si>
  <si>
    <t>Time Deposits, at or Above FDIC Insurance Limit</t>
  </si>
  <si>
    <t>Interest-bearing Domestic Deposit, Brokered</t>
  </si>
  <si>
    <t>Reciprocal Deposits</t>
  </si>
  <si>
    <t>Deposits, Total</t>
  </si>
  <si>
    <t>Letter of Credit Pledged as Collateral [Member]</t>
  </si>
  <si>
    <t>Deposit Liabilities, Collateral Issued, Financial Instruments</t>
  </si>
  <si>
    <t>Government Deposits [Member]</t>
  </si>
  <si>
    <t>Government Deposits [Member] | ICS Deposits [Member]</t>
  </si>
  <si>
    <t>Government Deposits [Member] | Collateralized Deposits [Member]</t>
  </si>
  <si>
    <t>Government Deposits [Member] | Debt Securities Pledged as Collateral [Member]</t>
  </si>
  <si>
    <t>Government Deposits [Member] | Letter of Credit Pledged as Collateral [Member]</t>
  </si>
  <si>
    <t>Deposits - Total Deposits and the Weighted Average Rate on Deposits (Details) - USD ($) $ in Thousands</t>
  </si>
  <si>
    <t>Note 8 - Deposits - Total Deposits and the Weighted Average Rate on Deposits (Details)</t>
  </si>
  <si>
    <t>Certificate of deposit accounts</t>
  </si>
  <si>
    <t>2.22%</t>
  </si>
  <si>
    <t>Savings accounts</t>
  </si>
  <si>
    <t>0.67%</t>
  </si>
  <si>
    <t>Money market accounts</t>
  </si>
  <si>
    <t>1.87%</t>
  </si>
  <si>
    <t>NOW accounts</t>
  </si>
  <si>
    <t>1.47%</t>
  </si>
  <si>
    <t>Total interest-bearing deposits</t>
  </si>
  <si>
    <t>Non-interest bearing demand deposits</t>
  </si>
  <si>
    <t>Deposits - Interest Expense on Deposits (Details) - USD ($) $ in Thousands</t>
  </si>
  <si>
    <t>Note 8 - Deposits - Interest Expense on Deposits (Details)</t>
  </si>
  <si>
    <t>Total interest expense on deposits</t>
  </si>
  <si>
    <t>Deposits - Remaining Maturities of Certificate of Deposit Accounts (Details) - USD ($) $ in Thousands</t>
  </si>
  <si>
    <t>Total certificate of deposit accounts</t>
  </si>
  <si>
    <t>Certificates of Deposit [Member]</t>
  </si>
  <si>
    <t>Within 12 months</t>
  </si>
  <si>
    <t>More than 12 months to 24 months</t>
  </si>
  <si>
    <t>More than 24 months to 36 months</t>
  </si>
  <si>
    <t>More than 36 months to 48 months</t>
  </si>
  <si>
    <t>More than 48 months to 60 months</t>
  </si>
  <si>
    <t>More than 60 months</t>
  </si>
  <si>
    <t>Borrowed Funds (Details) - USD ($) $ in Millions</t>
  </si>
  <si>
    <t>Advances from Federal Home Loan Banks and Letters of Credit</t>
  </si>
  <si>
    <t>Subordinated Borrowing, Interest Rate</t>
  </si>
  <si>
    <t>5.25%</t>
  </si>
  <si>
    <t>Capital Securities [Member] | Flushing Financial Capital Trust IV [Member]</t>
  </si>
  <si>
    <t>Proceeds from Issuance of Debt</t>
  </si>
  <si>
    <t>Capital Securities [Member] | Flushing Financial Capital Trust II [Member]</t>
  </si>
  <si>
    <t>Capital Securities [Member] | Flushing Financial Capital Trust III [Member]</t>
  </si>
  <si>
    <t>Unsecured Line of Credit [Member]</t>
  </si>
  <si>
    <t>Long-term Line of Credit, Total</t>
  </si>
  <si>
    <t>Federal Home Loan Bank of New York [Member]</t>
  </si>
  <si>
    <t>Federal Home Loan Bank, Advances, General Debt Obligations, Maximum Amount Available</t>
  </si>
  <si>
    <t>Federal Home Loan Bank Advances [Member] | Federal Home Loan Bank of New York [Member] | Minimum [Member]</t>
  </si>
  <si>
    <t>Debt Instrument, Term</t>
  </si>
  <si>
    <t>1 day</t>
  </si>
  <si>
    <t>Federal Home Loan Bank Advances [Member] | Federal Home Loan Bank of New York [Member] | Maximum [Member]</t>
  </si>
  <si>
    <t>5 years</t>
  </si>
  <si>
    <t>Subordinated Debt [Member]</t>
  </si>
  <si>
    <t>Debt Instrument, Face Amount</t>
  </si>
  <si>
    <t>Borrowed Funds - Borrowed Funds and Securities Sold Under Agreements to Repurchase (Details) - USD ($) $ in Thousands</t>
  </si>
  <si>
    <t>Due in 2023</t>
  </si>
  <si>
    <t>Due in 2026, weighted average rate</t>
  </si>
  <si>
    <t>5.30%</t>
  </si>
  <si>
    <t>5.32%</t>
  </si>
  <si>
    <t>Junior subordinated debentures - adjustable rate Due in 2037</t>
  </si>
  <si>
    <t>4.65%</t>
  </si>
  <si>
    <t>6.07%</t>
  </si>
  <si>
    <t>Total borrowings</t>
  </si>
  <si>
    <t>Total borrowings, weighted average interest rate</t>
  </si>
  <si>
    <t>2.16%</t>
  </si>
  <si>
    <t>2.41%</t>
  </si>
  <si>
    <t>Due in 2018</t>
  </si>
  <si>
    <t>Due in 2017, weighted average rate</t>
  </si>
  <si>
    <t>0.00%</t>
  </si>
  <si>
    <t>2.23%</t>
  </si>
  <si>
    <t>Due in 2019</t>
  </si>
  <si>
    <t>Due in 2018, weighted average rate</t>
  </si>
  <si>
    <t>1.86%</t>
  </si>
  <si>
    <t>1.64%</t>
  </si>
  <si>
    <t>Due in 2020</t>
  </si>
  <si>
    <t>Due in 2019, weighted average rate</t>
  </si>
  <si>
    <t>1.65%</t>
  </si>
  <si>
    <t>1.57%</t>
  </si>
  <si>
    <t>Due in 2021</t>
  </si>
  <si>
    <t>Due in 2020, weighted average rate</t>
  </si>
  <si>
    <t>1.93%</t>
  </si>
  <si>
    <t>2.83%</t>
  </si>
  <si>
    <t>Due in 2022</t>
  </si>
  <si>
    <t>Due in 2021, weighted average rate</t>
  </si>
  <si>
    <t>3.14%</t>
  </si>
  <si>
    <t>Federal Home Loan Bank of New York [Member] | Weighted Average [Member]</t>
  </si>
  <si>
    <t>Total FHLB-NY advances, weighted average rate</t>
  </si>
  <si>
    <t>1.85%</t>
  </si>
  <si>
    <t>2.09%</t>
  </si>
  <si>
    <t>Borrowed Funds - Terms of the Securities Issued by the Trusts (Details)</t>
  </si>
  <si>
    <t>Flushing Financial Capital Trust II [Member] | Capital Securities [Member]</t>
  </si>
  <si>
    <t>Issue Date</t>
  </si>
  <si>
    <t>Jun. 20,
		2007</t>
  </si>
  <si>
    <t>Initial Rate</t>
  </si>
  <si>
    <t>7.14%</t>
  </si>
  <si>
    <t>First Reset Date</t>
  </si>
  <si>
    <t>Sep. 1,
		2012</t>
  </si>
  <si>
    <t>Spread over 3-month LIBOR</t>
  </si>
  <si>
    <t>1.41%</t>
  </si>
  <si>
    <t>Maturity Date</t>
  </si>
  <si>
    <t>Sep. 1,
		2037</t>
  </si>
  <si>
    <t>Flushing Financial Capital Trust III [Member] | Capital Securities [Member]</t>
  </si>
  <si>
    <t>Jun. 21,
		2007</t>
  </si>
  <si>
    <t>6.89%</t>
  </si>
  <si>
    <t>Jun. 15,
		2012</t>
  </si>
  <si>
    <t>1.44%</t>
  </si>
  <si>
    <t>Sep. 15,
		2037</t>
  </si>
  <si>
    <t>Flushing Financial Capital Trust IV [Member] | Capital Securities [Member]</t>
  </si>
  <si>
    <t>Jul. 3,
		2007</t>
  </si>
  <si>
    <t>6.85%</t>
  </si>
  <si>
    <t>Jul. 30,
		2012</t>
  </si>
  <si>
    <t>1.42%</t>
  </si>
  <si>
    <t>Jul. 30,
		2037</t>
  </si>
  <si>
    <t>Dec. 12,
		2016</t>
  </si>
  <si>
    <t>Dec. 15,
		2021</t>
  </si>
  <si>
    <t>First Call Date</t>
  </si>
  <si>
    <t>Dec. 15,
		2026</t>
  </si>
  <si>
    <t>Subordinated Debt [Member] | London Interbank Offered Rate (LIBOR) [Member]</t>
  </si>
  <si>
    <t>3.44%</t>
  </si>
  <si>
    <t>Income Taxes (Details) - USD ($) $ in Millions</t>
  </si>
  <si>
    <t>Effective Income Tax Rate Reconciliation, at Federal Statutory Income Tax Rate, Percent</t>
  </si>
  <si>
    <t>21.00%</t>
  </si>
  <si>
    <t>35.00%</t>
  </si>
  <si>
    <t>Income Tax Expense (Benefit), Continuing Operations, Adjustment of Deferred Tax (Asset) Liability</t>
  </si>
  <si>
    <t>Effective Income Tax Rate Reconciliation, Percent, Total</t>
  </si>
  <si>
    <t>22.70%</t>
  </si>
  <si>
    <t>15.90%</t>
  </si>
  <si>
    <t>37.80%</t>
  </si>
  <si>
    <t>Amount of deferred tax liability that can potentially offest deferred tax assets</t>
  </si>
  <si>
    <t>Deferred Tax Assets, Valuation Allowance, Total</t>
  </si>
  <si>
    <t>Income Tax Examination, Penalties and Interest Expense, Total</t>
  </si>
  <si>
    <t>Income Taxes - Income Tax Provisions (Details) - USD ($) $ in Thousands</t>
  </si>
  <si>
    <t>Note 10 - Income Taxes - Income Tax Provisions (Details)</t>
  </si>
  <si>
    <t>Federal tax provision, current</t>
  </si>
  <si>
    <t>Federal tax provision, deferred</t>
  </si>
  <si>
    <t>Total federal tax provision</t>
  </si>
  <si>
    <t>State and local tax provision, current</t>
  </si>
  <si>
    <t>State and local tax provision, deferred</t>
  </si>
  <si>
    <t>Total state and local tax provision</t>
  </si>
  <si>
    <t>Total income tax provision</t>
  </si>
  <si>
    <t>Income Taxes - Effective Income Tax Rate Reconciliation (Details) - USD ($) $ in Thousands</t>
  </si>
  <si>
    <t>Note 10 - Income Taxes - Effective Income Tax Rate Reconciliation (Details)</t>
  </si>
  <si>
    <t>Taxes at federal statutory rate</t>
  </si>
  <si>
    <t>Taxes at federal statutory rate, percentage</t>
  </si>
  <si>
    <t>State and local income tax, net of Federal income tax benefit</t>
  </si>
  <si>
    <t>State and local income tax, net of Federal income tax benefit, percentage</t>
  </si>
  <si>
    <t>2.40%</t>
  </si>
  <si>
    <t>2.20%</t>
  </si>
  <si>
    <t>2.10%</t>
  </si>
  <si>
    <t>TCJA</t>
  </si>
  <si>
    <t>TCJA, percentage</t>
  </si>
  <si>
    <t>5.70%</t>
  </si>
  <si>
    <t>Tax exempt</t>
  </si>
  <si>
    <t>Tax exempt, percentage</t>
  </si>
  <si>
    <t>(1.60%)</t>
  </si>
  <si>
    <t>(3.00%)</t>
  </si>
  <si>
    <t>(3.70%)</t>
  </si>
  <si>
    <t>Other</t>
  </si>
  <si>
    <t>Other, percentage</t>
  </si>
  <si>
    <t>0.90%</t>
  </si>
  <si>
    <t>(4.30%)</t>
  </si>
  <si>
    <t>(1.30%)</t>
  </si>
  <si>
    <t>Taxes at effective rate, percentage</t>
  </si>
  <si>
    <t>Income Taxes - The Components of the Net Deferred Tax Assets (Details) - USD ($) $ in Thousands</t>
  </si>
  <si>
    <t>Deferred tax assets:</t>
  </si>
  <si>
    <t>Postretirement benefits</t>
  </si>
  <si>
    <t>Allowance for loan losses</t>
  </si>
  <si>
    <t>Stock based compensation</t>
  </si>
  <si>
    <t>Depreciation</t>
  </si>
  <si>
    <t>Unrealized loss on securities available for sale</t>
  </si>
  <si>
    <t>Fair value adjustment on financial assets carried at fair value</t>
  </si>
  <si>
    <t>Fair value hedges</t>
  </si>
  <si>
    <t>Adjustment required to recognize funded status of postretirement pension plans</t>
  </si>
  <si>
    <t>Gain on sale of buildings</t>
  </si>
  <si>
    <t>Cashflow hedges</t>
  </si>
  <si>
    <t>Net operating loss (NYC)</t>
  </si>
  <si>
    <t>Deferred tax assets</t>
  </si>
  <si>
    <t>Deferred tax liabilities:</t>
  </si>
  <si>
    <t>FPFC deferred income</t>
  </si>
  <si>
    <t>Fair value adjustment on financial liabilities carried at fair value</t>
  </si>
  <si>
    <t>Entity specific fair value</t>
  </si>
  <si>
    <t>Deferred tax liabilities</t>
  </si>
  <si>
    <t>Net deferred tax asset included in other assets</t>
  </si>
  <si>
    <t>Stock-based Compensation (Details) - USD ($)</t>
  </si>
  <si>
    <t>May 31, 2017</t>
  </si>
  <si>
    <t>Jan. 31, 2019</t>
  </si>
  <si>
    <t>May 20, 2014</t>
  </si>
  <si>
    <t>Allocated Share-based Compensation Expense, Total</t>
  </si>
  <si>
    <t>Employee Service Share-based Compensation, Tax Benefit from Compensation Expense</t>
  </si>
  <si>
    <t>Share-based Compensation Arrangement by Share-based Payment Award, Options, Grants in Period, Gross</t>
  </si>
  <si>
    <t>Share-based Compensation Arrangement by Share-based Payment Award, Options, Outstanding, Number, Ending Balance</t>
  </si>
  <si>
    <t>Employee Service Share-based Compensation, Nonvested Awards, Compensation Not yet Recognized, Stock Options</t>
  </si>
  <si>
    <t>Omnibus Plan 2014 [Member]</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Number of Shares Available for Grant</t>
  </si>
  <si>
    <t>Omnibus Plan 2014 [Member] | Minimum [Member]</t>
  </si>
  <si>
    <t>Share-based Compensation Arrangement by Share-based Payment Award, Award Vesting Period</t>
  </si>
  <si>
    <t>Omnibus Plan 2014 [Member] | Maximum [Member]</t>
  </si>
  <si>
    <t>Share-based Compensation Arrangement by Share-based Payment Award, Expiration Period</t>
  </si>
  <si>
    <t>The 2019 Long-term Incentive Compensation Program [Member]</t>
  </si>
  <si>
    <t>PRSU Awards, Percentage of Target Award, Threshold-level Performance</t>
  </si>
  <si>
    <t>50.00%</t>
  </si>
  <si>
    <t>PRSU Awards, Percentage of Target Award, Target-Level Performance</t>
  </si>
  <si>
    <t>PRSU Awards, Percentage of Target Award, Maximum-Level Performance</t>
  </si>
  <si>
    <t>150.00%</t>
  </si>
  <si>
    <t>The 2019 Long-term Incentive Compensation Program [Member] | Minimum [Member]</t>
  </si>
  <si>
    <t>PRSU Awards, Percentage of Target Award, Below Threshold-level Performance</t>
  </si>
  <si>
    <t>The 2019 Long-term Incentive Compensation Program [Member] | Maximum [Member]</t>
  </si>
  <si>
    <t>Phantom Stock Plan [Member] | Officer [Member]</t>
  </si>
  <si>
    <t>Share-based Compensation Arrangement by Share-based Payment Award, Award Vesting Rights in the First Five Years of Employment, Percentage</t>
  </si>
  <si>
    <t>20.00%</t>
  </si>
  <si>
    <t>Share-based Compensation Arrangement by Share-based Payment Award, Award Vesting Rights After Five Years of Employment, Percentage</t>
  </si>
  <si>
    <t>Share-based Compensation Arrangement by Share-based Payment Award, Award Vesting Rights Upon A Change in Control, Percentage</t>
  </si>
  <si>
    <t>Restricted Stock Units (RSUs) [Member]</t>
  </si>
  <si>
    <t>Share-based Compensation Arrangement by Share-based Payment Award, Equity Instruments Other than Options, Grants in Period</t>
  </si>
  <si>
    <t>Restricted Stock Units (RSUs) [Member] | Omnibus Plan 2014 [Member]</t>
  </si>
  <si>
    <t>Employee Service Share-based Compensation, Nonvested Awards, Compensation Cost Not yet Recognized, Total</t>
  </si>
  <si>
    <t>Employee Service Share-based Compensation, Nonvested Awards, Compensation Cost Not yet Recognized, Period for Recognition</t>
  </si>
  <si>
    <t>2 years 292 days</t>
  </si>
  <si>
    <t>Share-based Compensation Arrangement by Share-based Payment Award, Equity Instruments Other than Options, Vested in Period, Fair Value</t>
  </si>
  <si>
    <t>Performance-based Restricted Stock Units [Member]</t>
  </si>
  <si>
    <t>Phantom Share Units (PSUs) [Member] | Phantom Stock Plan [Member]</t>
  </si>
  <si>
    <t>Share-based Compensation Arrangement by Share-based Payment Award, Award Requisite Service Period</t>
  </si>
  <si>
    <t>1 year</t>
  </si>
  <si>
    <t>Stock-based Compensation - Restricted Stock Units (Details) - $ / shares</t>
  </si>
  <si>
    <t>Non-vested RSU's, beginning balance (in shares)</t>
  </si>
  <si>
    <t>Non-vested RSU's, weighted-average grant-date fair value, beginning balance (in dollars per share)</t>
  </si>
  <si>
    <t>Granted RSU's (in shares)</t>
  </si>
  <si>
    <t>Granted RSU's, weighted-average grant-date fair value (in dollars per share)</t>
  </si>
  <si>
    <t>Vested RSU's (in shares)</t>
  </si>
  <si>
    <t>Vested RSU's, weighted-average grant-date fair value (in dollars per share)</t>
  </si>
  <si>
    <t>Forfeited RSU's (in shares)</t>
  </si>
  <si>
    <t>Forfeited RSU's, weighted-average grant-date fair value (in dollars per share)</t>
  </si>
  <si>
    <t>Non-vested RSU's, ending balance (in shares)</t>
  </si>
  <si>
    <t>Non-vested RSU's, weighted-average grant-date fair value, ending balance (in dollars per share)</t>
  </si>
  <si>
    <t>Vested RSU's but unissued (in shares)</t>
  </si>
  <si>
    <t>Vested RSU's but unissued, weighted-average grant-date fair value (in dollars per share)</t>
  </si>
  <si>
    <t>Stock-based Compensation - Stock Options Exercised (Details) - USD ($) $ in Thousands</t>
  </si>
  <si>
    <t>Note 11 - Stock-based Compensation - Stock Options Exercised (Details)</t>
  </si>
  <si>
    <t>Stock-based Compensation - Phantom Stock Plan (Details) - Phantom Share Units (PSUs) [Member] - Phantom Stock Plan [Member]</t>
  </si>
  <si>
    <t>Dec. 31, 2019$ / sharesshares</t>
  </si>
  <si>
    <t>Outstanding, beginning balance (in shares) | shares</t>
  </si>
  <si>
    <t>Outstanding, beginning balance (in dollars per share) | $ / shares</t>
  </si>
  <si>
    <t>Granted (in shares) | shares</t>
  </si>
  <si>
    <t>Granted (in dollars per share) | $ / shares</t>
  </si>
  <si>
    <t>Distributions (in shares) | shares</t>
  </si>
  <si>
    <t>Distributions (in dollars per share) | $ / shares</t>
  </si>
  <si>
    <t>Outstanding, ending balance (in shares) | shares</t>
  </si>
  <si>
    <t>Outstanding, ending (in dollars per share) | $ / shares</t>
  </si>
  <si>
    <t>Vested at December 31, 2018 (in shares) | shares</t>
  </si>
  <si>
    <t>Vested at December 31, 2018 (in dollars per share) | $ / shares</t>
  </si>
  <si>
    <t>Pension and Other Postretirement Benefit Plans (Details)</t>
  </si>
  <si>
    <t>Dec. 31, 2019USD ($)plan</t>
  </si>
  <si>
    <t>Trust for Benefit of Employees [Member]</t>
  </si>
  <si>
    <t>Full Time Employment, Years of Service</t>
  </si>
  <si>
    <t>Employer Contributions to the 401(k) and Profit Sharing Plans Funded By the Employee Benefit Trust</t>
  </si>
  <si>
    <t>Retirement Plan [Member]</t>
  </si>
  <si>
    <t>Defined Benefit Plan, Assumptions Used Calculating Net Periodic Benefit Cost, Expected Long-term Rate of Return on Plan Assets</t>
  </si>
  <si>
    <t>7.00%</t>
  </si>
  <si>
    <t>Defined Benefit Plan, Expected Future Benefit Payment, Next Twelve Months</t>
  </si>
  <si>
    <t>Retirement Plan [Member] | Savings Bank [Member]</t>
  </si>
  <si>
    <t>Defined Benefit Plan, Plan Assets, Contributions by Employer</t>
  </si>
  <si>
    <t>Defined Benefit Plan, Expected Future Employer Contributions, Next Fiscal Year</t>
  </si>
  <si>
    <t>Retirement Plan [Member] | Savings Bank [Member] | Defined Benefit Plan, Equity Securities [Member]</t>
  </si>
  <si>
    <t>Defined Benefit Plan, Plan Assets, Target Allocation, Percentage</t>
  </si>
  <si>
    <t>60.00%</t>
  </si>
  <si>
    <t>Retirement Plan [Member] | Savings Bank [Member] | Fixed Income Securities [Member]</t>
  </si>
  <si>
    <t>40.00%</t>
  </si>
  <si>
    <t>Retirement Plan [Member] | Minimum [Member]</t>
  </si>
  <si>
    <t>Defined Benefit Plan, Benefit Service Period</t>
  </si>
  <si>
    <t>Retirement Plan [Member] | Minimum [Member] | Savings Bank [Member] | Defined Benefit Plan, Equity Securities [Member]</t>
  </si>
  <si>
    <t>8.00%</t>
  </si>
  <si>
    <t>Retirement Plan [Member] | Minimum [Member] | Savings Bank [Member] | Fixed Income Securities [Member]</t>
  </si>
  <si>
    <t>3.00%</t>
  </si>
  <si>
    <t>Retirement Plan [Member] | Maximum [Member]</t>
  </si>
  <si>
    <t>Retirement Plan [Member] | Maximum [Member] | Savings Bank [Member] | Defined Benefit Plan, Equity Securities [Member]</t>
  </si>
  <si>
    <t>10.00%</t>
  </si>
  <si>
    <t>Retirement Plan [Member] | Maximum [Member] | Savings Bank [Member] | Fixed Income Securities [Member]</t>
  </si>
  <si>
    <t>5.00%</t>
  </si>
  <si>
    <t>Other Postretirement Benefits Plan [Member]</t>
  </si>
  <si>
    <t>Number of Unfunded Postretirement Benefit Plans | plan</t>
  </si>
  <si>
    <t>Cost Sharing Arrangement, Medical Benefits Percentage</t>
  </si>
  <si>
    <t>Medical Premiums, Required Percentage to Be Paid By Spouses of Future Retirees</t>
  </si>
  <si>
    <t>The 401(k) Plan [Member]</t>
  </si>
  <si>
    <t>Defined Contribution Plan, Employers Matching Contribution, Annual Vesting Percentage</t>
  </si>
  <si>
    <t>Defined Contribution Plan, Employer's Matching Contribution, Vesting Percentage, Upon Change of Control</t>
  </si>
  <si>
    <t>Defined Contribution Plan, Cost</t>
  </si>
  <si>
    <t>The 401(k) Plan [Member] | Savings Bank [Member]</t>
  </si>
  <si>
    <t>Defined Contribution Plan, Annual Employer Matching of Employees Contribution, Percent</t>
  </si>
  <si>
    <t>Defined Contribution Plan, Maximum Annual Contributions Per Employee, Percent</t>
  </si>
  <si>
    <t>Defined Contribution Retirement Plan ("DCRP") [Member] | Savings Bank [Member]</t>
  </si>
  <si>
    <t>4.00%</t>
  </si>
  <si>
    <t>Non-qualified Deferred Compensation Plan [Member]</t>
  </si>
  <si>
    <t>Defined Contribution Plan, Service Period Requirement</t>
  </si>
  <si>
    <t>Defined Contribution Plan, Vesting Period</t>
  </si>
  <si>
    <t>Directors' Plan [Member]</t>
  </si>
  <si>
    <t>Defined Benefit Plan, Annual Retirement Benefit</t>
  </si>
  <si>
    <t>Defined Benefit Contributions, Months of Benefit Used in Lump Sum Payment in the Event of Termination</t>
  </si>
  <si>
    <t>Pension and Other Postretirement Benefit Plans - Amounts Recognized In AOCI on a Pre-tax Basis (Details) - USD ($) $ in Thousands</t>
  </si>
  <si>
    <t>Net Actuarial loss (gain)</t>
  </si>
  <si>
    <t>Prior Service cost (credit)</t>
  </si>
  <si>
    <t>Pension and Other Postretirement Benefit Plans - Amounts in AOCI to be Recognized as Components of Net Periodic Expense (Details) $ in Thousands</t>
  </si>
  <si>
    <t>Pension and Other Postretirement Benefit Plans - Change in Benefit Obligation and Assets (Details) - USD ($) $ in Thousands</t>
  </si>
  <si>
    <t>Projected benefit obligation at beginning of year</t>
  </si>
  <si>
    <t>Interest cost</t>
  </si>
  <si>
    <t>Actuarial (gain) loss</t>
  </si>
  <si>
    <t>Benefits paid</t>
  </si>
  <si>
    <t>Projected benefit obligation at end of year</t>
  </si>
  <si>
    <t>Market value of assets at beginning of year</t>
  </si>
  <si>
    <t>Actual return on plan assets</t>
  </si>
  <si>
    <t>Market value of plan assets at end of year</t>
  </si>
  <si>
    <t>Accrued pension asset/liability included in other assets</t>
  </si>
  <si>
    <t>Service cost</t>
  </si>
  <si>
    <t>Employer contributions</t>
  </si>
  <si>
    <t>Accrued pension cost included in other liabilities</t>
  </si>
  <si>
    <t>Pension and Other Postretirement Benefits - Assumptions Used to Determine Benefit Obligations (Details)</t>
  </si>
  <si>
    <t>Postretirement Plans [Member]</t>
  </si>
  <si>
    <t>Discount rate, net periodic benefit</t>
  </si>
  <si>
    <t>4.06%</t>
  </si>
  <si>
    <t>3.42%</t>
  </si>
  <si>
    <t>3.88%</t>
  </si>
  <si>
    <t>Initial</t>
  </si>
  <si>
    <t>Ultimate (year 2023)</t>
  </si>
  <si>
    <t>Discount rate, benefit obligation</t>
  </si>
  <si>
    <t>Rate of return on plan assets</t>
  </si>
  <si>
    <t>7.50%</t>
  </si>
  <si>
    <t>Pension and Other Postretirement Benefits - The Components of the Net Pension Expense (Details) - USD ($) $ in Thousands</t>
  </si>
  <si>
    <t>Amortization of unrecognized (gain) loss</t>
  </si>
  <si>
    <t>Expected return on plan assets</t>
  </si>
  <si>
    <t>Net pension (benefit) expense</t>
  </si>
  <si>
    <t>Current year actuarial (gain) loss</t>
  </si>
  <si>
    <t>Amortization of actuarial gain (loss)</t>
  </si>
  <si>
    <t>Total recognized in other comprehensive income</t>
  </si>
  <si>
    <t>Total recognized in net pension cost (benefit) and other comprehensive loss</t>
  </si>
  <si>
    <t>Amortization of past service credit</t>
  </si>
  <si>
    <t>Amortization of prior service credit</t>
  </si>
  <si>
    <t>Pension and Other Postretirement Benefit Plans - Benefit Payments Expected to be Paid (Details) $ in Thousands</t>
  </si>
  <si>
    <t>2020</t>
  </si>
  <si>
    <t>2021</t>
  </si>
  <si>
    <t>2022</t>
  </si>
  <si>
    <t>2023</t>
  </si>
  <si>
    <t>2024 - 2028</t>
  </si>
  <si>
    <t>Pension and Other Postretirement Benefit Plans - Retirement Plan Weighted Average Asset Allocations (Details) - Retirement Plan [Member]</t>
  </si>
  <si>
    <t>Equity Securities [Member]</t>
  </si>
  <si>
    <t>Weighted average asset allocation</t>
  </si>
  <si>
    <t>Debt Securities [Member]</t>
  </si>
  <si>
    <t>Pension and Other Postretirement Benefit Plans - Assets that are Carried at Fair Value, and the Method Used to Determine Fair Value (Details) - Retirement Plan [Member] - USD ($) $ in Thousands</t>
  </si>
  <si>
    <t>Pooled Separate Accounts</t>
  </si>
  <si>
    <t>Plan Investments</t>
  </si>
  <si>
    <t>Long Duration Bond Fund [Member]</t>
  </si>
  <si>
    <t>Long Corporate Bond Fund [Member]</t>
  </si>
  <si>
    <t>Prudential Short-term [Member]</t>
  </si>
  <si>
    <t>Investment Grade Bond Fund [Member]</t>
  </si>
  <si>
    <t>Pension and Other Postretirement Benefit Plans - Effect of a One Percentage Point Change in Assumed Health Care Trend Rates (Details) $ in Thousands</t>
  </si>
  <si>
    <t>Note 12 - Pension and Other Postretirement Benefit Plans - Effect of a One Percentage Point Change in Assumed Health Care Trend Rates (Details)</t>
  </si>
  <si>
    <t>Effect of a 1% increase on postretirement benefit obligation</t>
  </si>
  <si>
    <t>Effect of a 1% decrease on postretirement benefit obligation</t>
  </si>
  <si>
    <t>Effect of a 1% increase on total service and interest cost</t>
  </si>
  <si>
    <t>Effect of a 1% decrease on total service and interest cost</t>
  </si>
  <si>
    <t>Pension and Other Postretirement Benefit Plans - Employee Benefit Trust Shares (Details) - USD ($)</t>
  </si>
  <si>
    <t>Note 12 - Pension and Other Postretirement Benefit Plans - Employee Benefit Trust (EBT) Shares (Details)</t>
  </si>
  <si>
    <t>Shares owned by Employee Benefit Trust, beginning balance (in shares)</t>
  </si>
  <si>
    <t>Shares purchased (in shares)</t>
  </si>
  <si>
    <t>Shares released and allocated (in shares)</t>
  </si>
  <si>
    <t>Shares owned by Employee Benefit Trust, ending balance (in shares)</t>
  </si>
  <si>
    <t>Market value of unallocated shares</t>
  </si>
  <si>
    <t>Stockholders' Equity (Details) - USD ($) $ / shares in Units, $ in Millions</t>
  </si>
  <si>
    <t>Retained earnings which is available to distribute in the form of cash dividends to the Holding Company</t>
  </si>
  <si>
    <t>Treasury Stock Acquired, Average Cost Per Share</t>
  </si>
  <si>
    <t>Stock Repurchase Program, Remaining Number of Shares Authorized to be Repurchased</t>
  </si>
  <si>
    <t>Savings Bank [Member]</t>
  </si>
  <si>
    <t>Liquidation Account, Conversion From Mutual to Stock Form</t>
  </si>
  <si>
    <t>Stockholders' Equity - Changes in Accumulated Other Comprehensive Income by Component (Details) - USD ($) $ in Thousands</t>
  </si>
  <si>
    <t>Reclassification of the Income Tax Effects of the Tax Cuts and Jobs Act to Retained Earnings</t>
  </si>
  <si>
    <t>Accumulated Net Investment Gain (Loss) Attributable to Parent [Member]</t>
  </si>
  <si>
    <t>Other comprehensive income before reclassifications, net of tax</t>
  </si>
  <si>
    <t>Amounts reclassified from accumulated other comprehensive income (loss), net of tax</t>
  </si>
  <si>
    <t>Accumulated Gain (Loss), Net, Cash Flow Hedge, Parent [Member]</t>
  </si>
  <si>
    <t>Accumulated Defined Benefit Plans Adjustment Attributable to Parent [Member]</t>
  </si>
  <si>
    <t>Accumulated Gain (Loss), Financial Liability, Fair Value Option, Attributable to Parent [Member]</t>
  </si>
  <si>
    <t>Stockholders' Equity - Amounts Reclassified Out of Accumulated Other Comprehensive Income (Loss) (Details) - USD ($) $ in Thousands</t>
  </si>
  <si>
    <t>Tax expense (benefit)</t>
  </si>
  <si>
    <t>Other expense</t>
  </si>
  <si>
    <t>Total before tax</t>
  </si>
  <si>
    <t>Reclassification out of Accumulated Other Comprehensive Income [Member] | Accumulated Net Investment Gain (Loss) Attributable to Parent [Member]</t>
  </si>
  <si>
    <t>Reclassification out of Accumulated Other Comprehensive Income [Member] | Accumulated Gain (Loss), Net, Cash Flow Hedge, Parent [Member] | Interest Rate Swap [Member]</t>
  </si>
  <si>
    <t>Reclassification out of Accumulated Other Comprehensive Income [Member] | Accumulated Defined Benefit Plans Adjustment, Net Gain (Loss) Attributable to Parent [Member]</t>
  </si>
  <si>
    <t>Reclassification out of Accumulated Other Comprehensive Income [Member] | Accumulated Defined Benefit Plans Adjustment, Net Prior Service Attributable to Parent [Member]</t>
  </si>
  <si>
    <t>Reclassification out of Accumulated Other Comprehensive Income [Member] | Accumulated Defined Benefit Plans Adjustment Attributable to Parent [Member]</t>
  </si>
  <si>
    <t>Regulatory Capital (Details)</t>
  </si>
  <si>
    <t>Capital Conservation Buffer Required for Capital Adequacy</t>
  </si>
  <si>
    <t>2.50%</t>
  </si>
  <si>
    <t>Capital Conservation Buffer</t>
  </si>
  <si>
    <t>5.43%</t>
  </si>
  <si>
    <t>Holding Company [Member]</t>
  </si>
  <si>
    <t>5.62%</t>
  </si>
  <si>
    <t>5.72%</t>
  </si>
  <si>
    <t>Regulatory Capital - Summary of the Bank's Compliance (Details) - USD ($) $ in Thousands</t>
  </si>
  <si>
    <t>Tier I (leverage) capital:</t>
  </si>
  <si>
    <t>Tier i (leverage) capital, capital level, amount</t>
  </si>
  <si>
    <t>Tier i (leverage) capital, capital level, percent</t>
  </si>
  <si>
    <t>9.65%</t>
  </si>
  <si>
    <t>9.85%</t>
  </si>
  <si>
    <t>Tier i (leverage) capital, requirement to be well capitalized, amount</t>
  </si>
  <si>
    <t>Tier i (leverage) capital, requirement to be well capitalized, percent</t>
  </si>
  <si>
    <t>Tier i (leverage) capital, excess, amount</t>
  </si>
  <si>
    <t>Tier i (leverage) capital, excess, percent</t>
  </si>
  <si>
    <t>4.85%</t>
  </si>
  <si>
    <t>Common Equity Tier I risk-based capital:</t>
  </si>
  <si>
    <t>Common equity tier i risk-based capital, capital level, amount</t>
  </si>
  <si>
    <t>Common equity tier i risk-based capital, capital level, percent</t>
  </si>
  <si>
    <t>13.02%</t>
  </si>
  <si>
    <t>13.28%</t>
  </si>
  <si>
    <t>Common equity tier i risk-based capital, requirement to be well capitalized, amount</t>
  </si>
  <si>
    <t>Common equity tier i risk-based capital, requirement to be well capitalized, percent</t>
  </si>
  <si>
    <t>6.50%</t>
  </si>
  <si>
    <t>Common equity tier i risk-based capital, excess, amount</t>
  </si>
  <si>
    <t>Common equity tier i risk-based capital, excess, percent</t>
  </si>
  <si>
    <t>6.52%</t>
  </si>
  <si>
    <t>6.78%</t>
  </si>
  <si>
    <t>Tier I risk-based capital:</t>
  </si>
  <si>
    <t>Tier 1 risk-based capital, capital level, amount</t>
  </si>
  <si>
    <t>Tier 1 risk-based capital, capital level, percent</t>
  </si>
  <si>
    <t>Tier 1 risk-based capital, requirement to be well capitalized, amount</t>
  </si>
  <si>
    <t>Tier 1 risk-based capital, requirement to be well capitalized, percent</t>
  </si>
  <si>
    <t>Tier 1 risk-based capital, excess, amount</t>
  </si>
  <si>
    <t>Tier 1 risk-based capital, excess, percent</t>
  </si>
  <si>
    <t>5.02%</t>
  </si>
  <si>
    <t>5.28%</t>
  </si>
  <si>
    <t>Total risk-based capital:</t>
  </si>
  <si>
    <t>Total risk-based capital, capital level, amount</t>
  </si>
  <si>
    <t>Total risk-based capital, capital level, percent</t>
  </si>
  <si>
    <t>13.43%</t>
  </si>
  <si>
    <t>13.70%</t>
  </si>
  <si>
    <t>Total risk-based capital, requirement to be well capitalized, amount</t>
  </si>
  <si>
    <t>Total risk-based capital, requirement to be well capitalized, percent</t>
  </si>
  <si>
    <t>Total risk-based capital, excess, amount</t>
  </si>
  <si>
    <t>Total risk-based capital, excess, percent</t>
  </si>
  <si>
    <t>3.43%</t>
  </si>
  <si>
    <t>3.70%</t>
  </si>
  <si>
    <t>8.73%</t>
  </si>
  <si>
    <t>8.74%</t>
  </si>
  <si>
    <t>3.73%</t>
  </si>
  <si>
    <t>3.74%</t>
  </si>
  <si>
    <t>10.95%</t>
  </si>
  <si>
    <t>10.98%</t>
  </si>
  <si>
    <t>4.45%</t>
  </si>
  <si>
    <t>4.48%</t>
  </si>
  <si>
    <t>11.77%</t>
  </si>
  <si>
    <t>11.79%</t>
  </si>
  <si>
    <t>3.77%</t>
  </si>
  <si>
    <t>3.79%</t>
  </si>
  <si>
    <t>13.62%</t>
  </si>
  <si>
    <t>13.72%</t>
  </si>
  <si>
    <t>3.62%</t>
  </si>
  <si>
    <t>3.72%</t>
  </si>
  <si>
    <t>Leases (Details) $ in Thousands</t>
  </si>
  <si>
    <t>Operating lease cost</t>
  </si>
  <si>
    <t>Short-term lease cost</t>
  </si>
  <si>
    <t>Variable lease cost</t>
  </si>
  <si>
    <t>Total lease cost</t>
  </si>
  <si>
    <t>Operating cash flows from operating leases</t>
  </si>
  <si>
    <t>Leases - Lease Obligations, Maturity (Details) $ in Thousands</t>
  </si>
  <si>
    <t>2024</t>
  </si>
  <si>
    <t>Thereafter</t>
  </si>
  <si>
    <t>Total minimum payments required</t>
  </si>
  <si>
    <t>Less: implied interest</t>
  </si>
  <si>
    <t>Leases - Minimum Annual Rental Payments for 2018 Bank facilities Due Under Non-cancelable Leases (Details) $ in Thousands</t>
  </si>
  <si>
    <t>Commitments and Contingencies (Details) - USD ($) $ in Thousands</t>
  </si>
  <si>
    <t>1 Months Ended</t>
  </si>
  <si>
    <t>Jul. 31, 2017</t>
  </si>
  <si>
    <t>Jun. 30, 2017</t>
  </si>
  <si>
    <t>Loans and Leases Receivable, Commitments, Fixed Rates</t>
  </si>
  <si>
    <t>Loans and Leases Receivable, Commitments, Weighted Average Rate of Interest</t>
  </si>
  <si>
    <t>4.32%</t>
  </si>
  <si>
    <t>Loans and Leases Receivable, Commitments, Variable Rates</t>
  </si>
  <si>
    <t>Loans and Leases Receivable, Commitments, Variable Rates, Weighted Average Rate</t>
  </si>
  <si>
    <t>4.75%</t>
  </si>
  <si>
    <t>Loan Commitments, Expiration</t>
  </si>
  <si>
    <t>90 days</t>
  </si>
  <si>
    <t>Line of Credit, Maturity, Max</t>
  </si>
  <si>
    <t>1 year 180 days</t>
  </si>
  <si>
    <t>Operating Leases, Future Minimum Payments Due, Total</t>
  </si>
  <si>
    <t>Home Equity Line of Credit [Member]</t>
  </si>
  <si>
    <t>Loans and Leases Receivable, Commitments, Credit</t>
  </si>
  <si>
    <t>Capital Securities [Member] | Flushing Financial's Capital Trusts [Member]</t>
  </si>
  <si>
    <t>Mortgages [Member]</t>
  </si>
  <si>
    <t>Concentration of Credit Risk (Details) $ in Millions</t>
  </si>
  <si>
    <t>Lending Limit to Single Borrower</t>
  </si>
  <si>
    <t>Largest Aggregate Amount of Loans to Single Borrower</t>
  </si>
  <si>
    <t>Related Party Transactions (Details) $ in Millions</t>
  </si>
  <si>
    <t>Dec. 31, 2019USD ($)loan</t>
  </si>
  <si>
    <t>Dec. 31, 2018USD ($)loan</t>
  </si>
  <si>
    <t>Number of Related Party Loans | loan</t>
  </si>
  <si>
    <t>Related Party Deposit Liabilities | $</t>
  </si>
  <si>
    <t>Fair Value of Financial Instruments (Details) $ in Thousands</t>
  </si>
  <si>
    <t>Financial Assets at Fair Value Option</t>
  </si>
  <si>
    <t>Financial Liabilities at Fair Value Option</t>
  </si>
  <si>
    <t>Proceeds from Sale of Long-term Investments</t>
  </si>
  <si>
    <t>Fair Value, Option, Changes in Fair Value, Gain (Loss)</t>
  </si>
  <si>
    <t>Financial Liabilities at Fair Value Option Contractual Principal</t>
  </si>
  <si>
    <t>Financial Liabilities at Fair Value Option Accrued Interest Payable</t>
  </si>
  <si>
    <t>Appraised Value of Property [Member]</t>
  </si>
  <si>
    <t>Collateral Dependent Loans Measurement Input</t>
  </si>
  <si>
    <t>Financial and Nonfinancial Liabilities, Fair Value Disclosure</t>
  </si>
  <si>
    <t>Interest Rate Swaps [Member]</t>
  </si>
  <si>
    <t>Fair Value of Financial Instruments - Financial Assets and Liabilities Reported Under the Fair Value Option (Details) - USD ($) $ in Thousands</t>
  </si>
  <si>
    <t>Junior Subordinated Debentures [Member]</t>
  </si>
  <si>
    <t>Financial Assets and Liabilities, Excluding Interest Rate Caps / Swaps [Member]</t>
  </si>
  <si>
    <t>Fair Value of Financial Instruments - Fair Value Measured on a Recurring Basis (Details) - USD ($) $ in Thousands</t>
  </si>
  <si>
    <t>Fair Value, Measurements, Recurring [Member] | Collateralized Mortgage Backed Securities [Member]</t>
  </si>
  <si>
    <t>Fair Value, Measurements, Recurring [Member] | Other Securities [Member]</t>
  </si>
  <si>
    <t>Fair Value, Measurements, Recurring [Member] | Interest Rate Swap [Member]</t>
  </si>
  <si>
    <t>Interest Rate Swaps, Net Amount</t>
  </si>
  <si>
    <t>Fair Value, Measurements, Recurring [Member] | Junior Subordinated Debentures [Member]</t>
  </si>
  <si>
    <t>Borrowings</t>
  </si>
  <si>
    <t>Fair Value, Measurements, Recurring [Member] | Fair Value, Inputs, Level 1 [Member]</t>
  </si>
  <si>
    <t>Fair Value, Measurements, Recurring [Member] | Fair Value, Inputs, Level 1 [Member] | Collateralized Mortgage Backed Securities [Member]</t>
  </si>
  <si>
    <t>Fair Value, Measurements, Recurring [Member] | Fair Value, Inputs, Level 1 [Member] | Other Securities [Member]</t>
  </si>
  <si>
    <t>Fair Value, Measurements, Recurring [Member] | Fair Value, Inputs, Level 1 [Member] | Interest Rate Swap [Member]</t>
  </si>
  <si>
    <t>Fair Value, Measurements, Recurring [Member] | Fair Value, Inputs, Level 1 [Member] | Junior Subordinated Debentures [Member]</t>
  </si>
  <si>
    <t>Fair Value, Measurements, Recurring [Member] | Fair Value, Inputs, Level 2 [Member]</t>
  </si>
  <si>
    <t>Fair Value, Measurements, Recurring [Member] | Fair Value, Inputs, Level 2 [Member] | Collateralized Mortgage Backed Securities [Member]</t>
  </si>
  <si>
    <t>Fair Value, Measurements, Recurring [Member] | Fair Value, Inputs, Level 2 [Member] | Other Securities [Member]</t>
  </si>
  <si>
    <t>Fair Value, Measurements, Recurring [Member] | Fair Value, Inputs, Level 2 [Member] | Interest Rate Swap [Member]</t>
  </si>
  <si>
    <t>Fair Value, Measurements, Recurring [Member] | Fair Value, Inputs, Level 2 [Member] | Junior Subordinated Debentures [Member]</t>
  </si>
  <si>
    <t>Fair Value, Measurements, Recurring [Member] | Fair Value, Inputs, Level 3 [Member]</t>
  </si>
  <si>
    <t>Fair Value, Measurements, Recurring [Member] | Fair Value, Inputs, Level 3 [Member] | Collateralized Mortgage Backed Securities [Member]</t>
  </si>
  <si>
    <t>Fair Value, Measurements, Recurring [Member] | Fair Value, Inputs, Level 3 [Member] | Other Securities [Member]</t>
  </si>
  <si>
    <t>Fair Value, Measurements, Recurring [Member] | Fair Value, Inputs, Level 3 [Member] | Interest Rate Swap [Member]</t>
  </si>
  <si>
    <t>Fair Value, Measurements, Recurring [Member] | Fair Value, Inputs, Level 3 [Member] | Junior Subordinated Debentures [Member]</t>
  </si>
  <si>
    <t>Fair Value of Financial Instruments - Assets and Liabilities Carried at Fair Value on a Recurring Basis, Classified Within Level 3 (Details) - Fair Value, Inputs, Level 3 [Member] - USD ($) $ in Thousands</t>
  </si>
  <si>
    <t>Trust Preferred Securities [Member]</t>
  </si>
  <si>
    <t>Net gain from fair value adjustment of financial assets</t>
  </si>
  <si>
    <t>Net loss from fair value adjustment of financial liabilities</t>
  </si>
  <si>
    <t>Increase(Decrease) in accrued interest</t>
  </si>
  <si>
    <t>Change in unrealized losses included in other comprehensive loss</t>
  </si>
  <si>
    <t>Changes in unrealized held at period end</t>
  </si>
  <si>
    <t>Fair Value of Financial Instruments - Quantitative Information About Recurring Level 3 Fair Value of Financial Instruments (Details) $ in Thousands</t>
  </si>
  <si>
    <t>Valuation Technique, Discounted Cash Flow [Member] | Junior Subordinated Debentures [Member]</t>
  </si>
  <si>
    <t>Valuation Technique, Discounted Cash Flow [Member] | Weighted Average [Member] | Measurement Input, Discount Rate [Member] | Junior Subordinated Debentures [Member]</t>
  </si>
  <si>
    <t>Liabilities, Weighted average</t>
  </si>
  <si>
    <t>Trust Preferred Securities [Member] | Valuation Technique, Discounted Cash Flow [Member]</t>
  </si>
  <si>
    <t>Trust Preferred Securities [Member] | Valuation Technique, Discounted Cash Flow [Member] | Weighted Average [Member] | Measurement Input, Discount Rate [Member]</t>
  </si>
  <si>
    <t>Assets, Weighted average</t>
  </si>
  <si>
    <t>Fair Value of Financial Instruments - Assets and Liabilities Carried at Fair Value on a Non-recurring Basis, Fair Value (Details) - Fair Value, Measurements, Nonrecurring [Member] - USD ($) $ in Thousands</t>
  </si>
  <si>
    <t>Impaired loans</t>
  </si>
  <si>
    <t>Fair Value, Inputs, Level 1 [Member]</t>
  </si>
  <si>
    <t>Fair Value, Inputs, Level 2 [Member]</t>
  </si>
  <si>
    <t>Fair Value, Inputs, Level 3 [Member]</t>
  </si>
  <si>
    <t>Fair Value of Financial Instruments - Quantitative Information About Non-recurring Level 3 Fair Value of Financial Instruments (Details) $ in Thousands</t>
  </si>
  <si>
    <t>Fair Value, Measurements, Nonrecurring [Member] | Measurement Input, Loss Severity [Member] | Weighted Average [Member]</t>
  </si>
  <si>
    <t>Other repossesed assets, measurement input</t>
  </si>
  <si>
    <t>Valuation, Income Approach [Member] | Fair Value, Measurements, Nonrecurring [Member] | Measurement Input, Cap Rate [Member]</t>
  </si>
  <si>
    <t>Impaired loans, measurment input</t>
  </si>
  <si>
    <t>Valuation, Income Approach [Member] | Fair Value, Measurements, Nonrecurring [Member] | Measurement Input, Cap Rate [Member] | Weighted Average [Member]</t>
  </si>
  <si>
    <t>Valuation, Income Approach [Member] | Fair Value, Measurements, Nonrecurring [Member] | Measurement Input, Loss Severity [Member]</t>
  </si>
  <si>
    <t>Valuation, Income Approach [Member] | Fair Value, Measurements, Nonrecurring [Member] | Measurement Input, Loss Severity [Member] | Maximum [Member]</t>
  </si>
  <si>
    <t>Valuation, Income Approach [Member] | Fair Value, Measurements, Nonrecurring [Member] | Measurement Input, Loss Severity [Member] | Weighted Average [Member]</t>
  </si>
  <si>
    <t>Valuation Technique, Discounted Cash Flow [Member] | Fair Value, Measurements, Nonrecurring [Member] | Measurement Input, Loss Severity [Member]</t>
  </si>
  <si>
    <t>Valuation Technique, Discounted Cash Flow [Member] | Fair Value, Measurements, Nonrecurring [Member] | Measurement Input, Loss Severity [Member] | Weighted Average [Member]</t>
  </si>
  <si>
    <t>Valuation Technique, Discounted Cash Flow [Member] | Fair Value, Measurements, Nonrecurring [Member] | Measurement Input, Comparability Adjustment [Member]</t>
  </si>
  <si>
    <t>Valuation Technique, Discounted Cash Flow [Member] | Fair Value, Measurements, Nonrecurring [Member] | Measurement Input, Discount Rate [Member]</t>
  </si>
  <si>
    <t>Valuation Technique, Discounted Cash Flow [Member] | Fair Value, Measurements, Nonrecurring [Member] | Measurement Input, Discount Rate [Member] | Weighted Average [Member]</t>
  </si>
  <si>
    <t>Valuation, Market Approach [Member] | Fair Value, Measurements, Nonrecurring [Member] | Measurement Input, Loss Severity [Member]</t>
  </si>
  <si>
    <t>Valuation, Market Approach [Member] | Fair Value, Measurements, Nonrecurring [Member] | Measurement Input, Loss Severity [Member] | Maximum [Member]</t>
  </si>
  <si>
    <t>Valuation, Market Approach [Member] | Fair Value, Measurements, Nonrecurring [Member] | Measurement Input, Loss Severity [Member] | Weighted Average [Member]</t>
  </si>
  <si>
    <t>Valuation, Market Approach [Member] | Fair Value, Measurements, Nonrecurring [Member] | Measurement Input, Comparability Adjustment [Member]</t>
  </si>
  <si>
    <t>Valuation, Market Approach [Member] | Fair Value, Measurements, Nonrecurring [Member] | Measurement Input, Comparability Adjustment [Member] | Weighted Average [Member]</t>
  </si>
  <si>
    <t>Blended Income and Sales Approach [Member] | Measurement Input, Cap Rate [Member]</t>
  </si>
  <si>
    <t>Blended Income and Sales Approach [Member] | Fair Value, Measurements, Nonrecurring [Member] | Measurement Input, Cap Rate [Member] | Minimum [Member]</t>
  </si>
  <si>
    <t>Blended Income and Sales Approach [Member] | Fair Value, Measurements, Nonrecurring [Member] | Measurement Input, Cap Rate [Member] | Maximum [Member]</t>
  </si>
  <si>
    <t>Blended Income and Sales Approach [Member] | Fair Value, Measurements, Nonrecurring [Member] | Measurement Input, Cap Rate [Member] | Weighted Average [Member]</t>
  </si>
  <si>
    <t>Blended Income and Sales Approach [Member] | Fair Value, Measurements, Nonrecurring [Member] | Measurement Input, Loss Severity [Member]</t>
  </si>
  <si>
    <t>Blended Income and Sales Approach [Member] | Fair Value, Measurements, Nonrecurring [Member] | Measurement Input, Loss Severity [Member] | Weighted Average [Member]</t>
  </si>
  <si>
    <t>Blended Income and Sales Approach [Member] | Fair Value, Measurements, Nonrecurring [Member] | Measurement Input, Comparability Adjustment [Member]</t>
  </si>
  <si>
    <t>Blended Income and Sales Approach [Member] | Fair Value, Measurements, Nonrecurring [Member] | Measurement Input, Comparability Adjustment [Member] | Maximum [Member]</t>
  </si>
  <si>
    <t>Blended Income and Sales Approach [Member] | Fair Value, Measurements, Nonrecurring [Member] | Measurement Input, Comparability Adjustment [Member] | Weighted Average [Member]</t>
  </si>
  <si>
    <t>Fair Value of Financial Instruments - Carrying Amounts and Estimated Fair Values of Selected Financial Instruments (Details) - USD ($) $ in Thousands</t>
  </si>
  <si>
    <t>Interest Rate Swap [Member]</t>
  </si>
  <si>
    <t>Interest rate swaps</t>
  </si>
  <si>
    <t>Reported Value Measurement [Member]</t>
  </si>
  <si>
    <t>FHLB-NY stock</t>
  </si>
  <si>
    <t>Accrued interest receivable</t>
  </si>
  <si>
    <t>Accrued interest payable</t>
  </si>
  <si>
    <t>Reported Value Measurement [Member] | Interest Rate Swap [Member]</t>
  </si>
  <si>
    <t>Reported Value Measurement [Member] | Collateralized Mortgage Backed Securities [Member]</t>
  </si>
  <si>
    <t>Reported Value Measurement [Member] | Other Debt Obligations [Member]</t>
  </si>
  <si>
    <t>Estimate of Fair Value Measurement [Member]</t>
  </si>
  <si>
    <t>Estimate of Fair Value Measurement [Member] | Interest Rate Swap [Member]</t>
  </si>
  <si>
    <t>Estimate of Fair Value Measurement [Member] | Collateralized Mortgage Backed Securities [Member]</t>
  </si>
  <si>
    <t>Estimate of Fair Value Measurement [Member] | Other Debt Obligations [Member]</t>
  </si>
  <si>
    <t>Estimate of Fair Value Measurement [Member] | Fair Value, Inputs, Level 1 [Member]</t>
  </si>
  <si>
    <t>Estimate of Fair Value Measurement [Member] | Fair Value, Inputs, Level 1 [Member] | Interest Rate Swap [Member]</t>
  </si>
  <si>
    <t>Estimate of Fair Value Measurement [Member] | Fair Value, Inputs, Level 1 [Member] | Collateralized Mortgage Backed Securities [Member]</t>
  </si>
  <si>
    <t>Estimate of Fair Value Measurement [Member] | Fair Value, Inputs, Level 1 [Member] | Other Debt Obligations [Member]</t>
  </si>
  <si>
    <t>Estimate of Fair Value Measurement [Member] | Fair Value, Inputs, Level 2 [Member]</t>
  </si>
  <si>
    <t>Estimate of Fair Value Measurement [Member] | Fair Value, Inputs, Level 2 [Member] | Interest Rate Swap [Member]</t>
  </si>
  <si>
    <t>Estimate of Fair Value Measurement [Member] | Fair Value, Inputs, Level 2 [Member] | Collateralized Mortgage Backed Securities [Member]</t>
  </si>
  <si>
    <t>Estimate of Fair Value Measurement [Member] | Fair Value, Inputs, Level 2 [Member] | Other Debt Obligations [Member]</t>
  </si>
  <si>
    <t>Estimate of Fair Value Measurement [Member] | Fair Value, Inputs, Level 3 [Member]</t>
  </si>
  <si>
    <t>Estimate of Fair Value Measurement [Member] | Fair Value, Inputs, Level 3 [Member] | Interest Rate Swap [Member]</t>
  </si>
  <si>
    <t>Estimate of Fair Value Measurement [Member] | Fair Value, Inputs, Level 3 [Member] | Collateralized Mortgage Backed Securities [Member]</t>
  </si>
  <si>
    <t>Estimate of Fair Value Measurement [Member] | Fair Value, Inputs, Level 3 [Member] | Other Debt Obligations [Member]</t>
  </si>
  <si>
    <t>Derivative Financial Instruments (Details) $ in Thousands</t>
  </si>
  <si>
    <t>Dec. 31, 2019USD ($)item</t>
  </si>
  <si>
    <t>Dec. 31, 2018USD ($)item</t>
  </si>
  <si>
    <t>Junior Subordinated Notes, Total</t>
  </si>
  <si>
    <t>Derivative Asset, Notional Amount</t>
  </si>
  <si>
    <t>Short-term Debt, Total</t>
  </si>
  <si>
    <t>Derivative, Net Hedge Ineffectiveness Gain (Loss)</t>
  </si>
  <si>
    <t>Derivative Instruments, Gain (Loss) Reclassification from accumulated other comprehensive income (loss) to Income, Estimated Net Amount to be Transferred</t>
  </si>
  <si>
    <t>Not Designated as Hedging Instrument [Member]</t>
  </si>
  <si>
    <t>Designated as Hedging Instrument [Member]</t>
  </si>
  <si>
    <t>Designated as Hedging Instrument [Member] | Cash Flow Hedging [Member]</t>
  </si>
  <si>
    <t>Derivative, Number of Instruments Held, Total | item</t>
  </si>
  <si>
    <t>Interest Rate Swap [Member] | Not Designated as Hedging Instrument [Member] | Cash Flow Hedging [Member]</t>
  </si>
  <si>
    <t>Floating Rate Junior Subordinated Debentures [Member]</t>
  </si>
  <si>
    <t>Derivative, Amount of Hedged Item</t>
  </si>
  <si>
    <t>Derivative Financial Instruments - Derivative Financial Instruments (Details) - USD ($) $ in Thousands</t>
  </si>
  <si>
    <t>Interest rate swaps, notional amount</t>
  </si>
  <si>
    <t>Interest rate swaps, net carrying value</t>
  </si>
  <si>
    <t>Interest Rate Swaps 1 [Member] | Designated as Hedging Instrument [Member] | Fair Value Hedging [Member]</t>
  </si>
  <si>
    <t>Interest Rate Swaps 1 [Member] | Designated as Hedging Instrument [Member] | Cash Flow Hedging [Member]</t>
  </si>
  <si>
    <t>Interest Rate Swaps 2 [Member] | Designated as Hedging Instrument [Member] | Fair Value Hedging [Member]</t>
  </si>
  <si>
    <t>Derivative Financial Instruments - Effect of Derivative Instruments on Consolidated Statements of Income (Details) - Interest Rate Swap [Member] - USD ($) $ in Thousands</t>
  </si>
  <si>
    <t>Total income (expense)</t>
  </si>
  <si>
    <t>Designated as Hedging Instrument [Member] | Fair Value Hedging [Member]</t>
  </si>
  <si>
    <t>Derivative Financial Instruments - Effect of Master Netting Arrangements on Derivative Assets and Liabilities in the Consolidated Statements of Condition (Details) - Interest Rate Swap [Member] - USD ($) $ in Thousands</t>
  </si>
  <si>
    <t>Interest Rate Swaps, Gross Amount of Recognized Assets</t>
  </si>
  <si>
    <t>Interest Rate Swaps, Gross Amount Offset in the Statement of Condition</t>
  </si>
  <si>
    <t>Interest Rate Swaps, Net Amount of Assets Presented in the Statement of Condition</t>
  </si>
  <si>
    <t>Interest Rate Swaps, Financial Instruments</t>
  </si>
  <si>
    <t>Interest Rate Swaps, Cash Collateral Received</t>
  </si>
  <si>
    <t>Interest Rate Swaps, Gross Amount of Recognized Liabilities</t>
  </si>
  <si>
    <t>Interest Rate Swaps, Net Amount of Liabilities Presented in the Statement of Condition</t>
  </si>
  <si>
    <t>New Authoritative Accounting Pronouncements (Details) - USD ($) $ in Thousands</t>
  </si>
  <si>
    <t>Jan. 01, 2019</t>
  </si>
  <si>
    <t>Operating Lease, Right-of-Use Asset</t>
  </si>
  <si>
    <t>Accounting Standards Update 2016-02 [Member]</t>
  </si>
  <si>
    <t>Accounting Standards Update 2016-02 [Member] | Deferred Gain on Sale of Buildings Reclassified to Retained Earnings [Member]</t>
  </si>
  <si>
    <t>Impact of Adoption of Accounting Standards Update</t>
  </si>
  <si>
    <t>Quarterly Financial Data (Unaudited) - Selected Unaudited Quarterly Financial Data (Details) - USD ($) $ / shares in Units, shares in Thousands, $ in Thousands</t>
  </si>
  <si>
    <t>Note 21 - Quarterly Financial Data (Unaudited) - Selected Unaudited Quarterly Financial Data (Details)</t>
  </si>
  <si>
    <t>Interest income</t>
  </si>
  <si>
    <t>Other operating income (loss)</t>
  </si>
  <si>
    <t>Other operating expense</t>
  </si>
  <si>
    <t>Income before income tax expense</t>
  </si>
  <si>
    <t>Income tax benefit</t>
  </si>
  <si>
    <t>Basic earnings per share (in shares)</t>
  </si>
  <si>
    <t>Diluted earnings per share (in shares)</t>
  </si>
  <si>
    <t>Parent Company Only Financial Information - Condensed Statements of Financial Condition (Details) - USD ($) $ in Thousands</t>
  </si>
  <si>
    <t>Common stock</t>
  </si>
  <si>
    <t>Other securities</t>
  </si>
  <si>
    <t>Investment in Bank</t>
  </si>
  <si>
    <t>Parent Company Only Financial Information - Condensed Statements of Financial Condition, Parenthetical (Details) - shares</t>
  </si>
  <si>
    <t>Treasury stock, shares (in shares)</t>
  </si>
  <si>
    <t>Parent Company Only Financial Information - Condensed Statements of Income (Details) - USD ($) $ in Thousands</t>
  </si>
  <si>
    <t>Other comprehensive gain (loss), net of tax</t>
  </si>
  <si>
    <t>Dividends from the Bank</t>
  </si>
  <si>
    <t>Income before taxes and equity in undistributed earnings of subsidiary</t>
  </si>
  <si>
    <t>Income before equity in undistributed earnings of subsidiary</t>
  </si>
  <si>
    <t>Equity in undistributed earnings of the Bank</t>
  </si>
  <si>
    <t>Parent Company Only Financial Information - Condensed Statements of Cash Flows (Details) - USD ($) $ in Thousands</t>
  </si>
  <si>
    <t>Deferred income tax benefit</t>
  </si>
  <si>
    <t>Fair value adjustments for financial assets and financial liabilities</t>
  </si>
  <si>
    <t>Purchase of treasury stock</t>
  </si>
  <si>
    <t>Stock options exercised</t>
  </si>
  <si>
    <t>Net change in operating assets and liabilit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sharedStrings.xml" Type="http://schemas.openxmlformats.org/officeDocument/2006/relationships/sharedStrings"/><Relationship Id="rId134" Target="styles.xml" Type="http://schemas.openxmlformats.org/officeDocument/2006/relationships/styles"/><Relationship Id="rId1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1</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0</v>
      </c>
    </row>
    <row r="28" spans="1:4">
      <c r="A28" s="4" t="s">
        <v>52</v>
      </c>
      <c r="B28" s="4" t="s">
        <v>53</v>
      </c>
    </row>
    <row r="29" spans="1:4">
      <c r="A29" s="4" t="s">
        <v>54</v>
      </c>
      <c r="B29" s="4" t="s">
        <v>11</v>
      </c>
    </row>
    <row r="30" spans="1:4">
      <c r="A30" s="4" t="s">
        <v>55</v>
      </c>
      <c r="B30" s="4" t="s">
        <v>11</v>
      </c>
    </row>
    <row r="31" spans="1:4">
      <c r="A31" s="4" t="s">
        <v>56</v>
      </c>
      <c r="B31" s="4" t="s">
        <v>11</v>
      </c>
    </row>
    <row r="32" spans="1:4">
      <c r="A32" s="4" t="s">
        <v>57</v>
      </c>
      <c r="B32" s="4" t="s">
        <v>58</v>
      </c>
    </row>
    <row r="33" spans="1:4">
      <c r="A33" s="4" t="s">
        <v>59</v>
      </c>
      <c r="B33" s="4" t="s">
        <v>58</v>
      </c>
    </row>
    <row r="34" spans="1:4">
      <c r="A34" s="4" t="s">
        <v>60</v>
      </c>
      <c r="C34" s="5" t="n">
        <v>28339492</v>
      </c>
    </row>
    <row r="35" spans="1:4">
      <c r="A35" s="4" t="s">
        <v>61</v>
      </c>
      <c r="D35" s="6" t="n">
        <v>595468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8</v>
      </c>
      <c r="B1" s="2" t="s">
        <v>2</v>
      </c>
      <c r="C1" s="2" t="s">
        <v>63</v>
      </c>
    </row>
    <row r="2" spans="1:3">
      <c r="A2" s="4" t="s">
        <v>1199</v>
      </c>
    </row>
    <row r="3" spans="1:3">
      <c r="A3" s="4" t="s">
        <v>1200</v>
      </c>
      <c r="B3" s="4" t="s">
        <v>923</v>
      </c>
      <c r="C3" s="4" t="s">
        <v>923</v>
      </c>
    </row>
    <row r="4" spans="1:3">
      <c r="A4" s="4" t="s">
        <v>1201</v>
      </c>
    </row>
    <row r="5" spans="1:3">
      <c r="A5" s="4" t="s">
        <v>1200</v>
      </c>
      <c r="B5" s="4" t="s">
        <v>551</v>
      </c>
      <c r="C5" s="4" t="s">
        <v>55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2</v>
      </c>
      <c r="B1" s="2" t="s">
        <v>2</v>
      </c>
      <c r="C1" s="2" t="s">
        <v>63</v>
      </c>
      <c r="D1" s="2" t="s">
        <v>122</v>
      </c>
    </row>
    <row r="2" spans="1:4">
      <c r="A2" s="3" t="s">
        <v>1203</v>
      </c>
    </row>
    <row r="3" spans="1:4">
      <c r="A3" s="4" t="s">
        <v>1204</v>
      </c>
      <c r="B3" s="6" t="n">
        <v>25505</v>
      </c>
      <c r="C3" s="6" t="n">
        <v>22419</v>
      </c>
      <c r="D3" s="6" t="n">
        <v>22702</v>
      </c>
    </row>
    <row r="4" spans="1:4">
      <c r="A4" s="4" t="s">
        <v>1205</v>
      </c>
    </row>
    <row r="5" spans="1:4">
      <c r="A5" s="3" t="s">
        <v>1203</v>
      </c>
    </row>
    <row r="6" spans="1:4">
      <c r="A6" s="4" t="s">
        <v>1204</v>
      </c>
      <c r="B6" s="5" t="n">
        <v>11242</v>
      </c>
      <c r="C6" s="5" t="n">
        <v>10045</v>
      </c>
    </row>
    <row r="7" spans="1:4">
      <c r="A7" s="4" t="s">
        <v>1206</v>
      </c>
    </row>
    <row r="8" spans="1:4">
      <c r="A8" s="3" t="s">
        <v>1203</v>
      </c>
    </row>
    <row r="9" spans="1:4">
      <c r="A9" s="4" t="s">
        <v>1204</v>
      </c>
      <c r="B9" s="5" t="n">
        <v>5069</v>
      </c>
      <c r="C9" s="5" t="n">
        <v>4471</v>
      </c>
    </row>
    <row r="10" spans="1:4">
      <c r="A10" s="4" t="s">
        <v>1207</v>
      </c>
    </row>
    <row r="11" spans="1:4">
      <c r="A11" s="3" t="s">
        <v>1203</v>
      </c>
    </row>
    <row r="12" spans="1:4">
      <c r="A12" s="4" t="s">
        <v>1204</v>
      </c>
      <c r="B12" s="5" t="n">
        <v>403</v>
      </c>
      <c r="C12" s="5" t="n">
        <v>360</v>
      </c>
    </row>
    <row r="13" spans="1:4">
      <c r="A13" s="4" t="s">
        <v>1208</v>
      </c>
    </row>
    <row r="14" spans="1:4">
      <c r="A14" s="3" t="s">
        <v>1203</v>
      </c>
    </row>
    <row r="15" spans="1:4">
      <c r="A15" s="4" t="s">
        <v>1204</v>
      </c>
      <c r="B15" s="6" t="n">
        <v>8791</v>
      </c>
      <c r="C15" s="6" t="n">
        <v>754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09</v>
      </c>
      <c r="B1" s="2" t="s">
        <v>1</v>
      </c>
    </row>
    <row r="2" spans="1:2">
      <c r="B2" s="2" t="s">
        <v>595</v>
      </c>
    </row>
    <row r="3" spans="1:2">
      <c r="A3" s="3" t="s">
        <v>1210</v>
      </c>
    </row>
    <row r="4" spans="1:2">
      <c r="A4" s="4" t="s">
        <v>1211</v>
      </c>
      <c r="B4" s="6" t="n">
        <v>1635</v>
      </c>
    </row>
    <row r="5" spans="1:2">
      <c r="A5" s="4" t="s">
        <v>1212</v>
      </c>
      <c r="B5" s="5" t="n">
        <v>-1272</v>
      </c>
    </row>
    <row r="6" spans="1:2">
      <c r="A6" s="4" t="s">
        <v>1213</v>
      </c>
      <c r="B6" s="5" t="n">
        <v>123</v>
      </c>
    </row>
    <row r="7" spans="1:2">
      <c r="A7" s="4" t="s">
        <v>1214</v>
      </c>
      <c r="B7" s="6" t="n">
        <v>-9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5</v>
      </c>
      <c r="B1" s="2" t="s">
        <v>1</v>
      </c>
    </row>
    <row r="2" spans="1:3">
      <c r="B2" s="2" t="s">
        <v>2</v>
      </c>
      <c r="C2" s="2" t="s">
        <v>63</v>
      </c>
    </row>
    <row r="3" spans="1:3">
      <c r="A3" s="3" t="s">
        <v>1216</v>
      </c>
    </row>
    <row r="4" spans="1:3">
      <c r="A4" s="4" t="s">
        <v>1217</v>
      </c>
      <c r="B4" s="5" t="n">
        <v>329090</v>
      </c>
      <c r="C4" s="5" t="n">
        <v>445022</v>
      </c>
    </row>
    <row r="5" spans="1:3">
      <c r="A5" s="4" t="s">
        <v>1218</v>
      </c>
      <c r="B5" s="5" t="n">
        <v>7267</v>
      </c>
      <c r="C5" s="5" t="n">
        <v>13669</v>
      </c>
    </row>
    <row r="6" spans="1:3">
      <c r="A6" s="4" t="s">
        <v>1219</v>
      </c>
      <c r="B6" s="5" t="n">
        <v>-154746</v>
      </c>
      <c r="C6" s="5" t="n">
        <v>-129601</v>
      </c>
    </row>
    <row r="7" spans="1:3">
      <c r="A7" s="4" t="s">
        <v>1220</v>
      </c>
      <c r="B7" s="5" t="n">
        <v>181611</v>
      </c>
      <c r="C7" s="5" t="n">
        <v>329090</v>
      </c>
    </row>
    <row r="8" spans="1:3">
      <c r="A8" s="4" t="s">
        <v>1221</v>
      </c>
      <c r="B8" s="6" t="n">
        <v>3924614</v>
      </c>
      <c r="C8" s="6" t="n">
        <v>7085308</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2</v>
      </c>
      <c r="B1" s="2" t="s">
        <v>1</v>
      </c>
    </row>
    <row r="2" spans="1:3">
      <c r="B2" s="2" t="s">
        <v>2</v>
      </c>
      <c r="C2" s="2" t="s">
        <v>63</v>
      </c>
    </row>
    <row r="3" spans="1:3">
      <c r="A3" s="4" t="s">
        <v>1223</v>
      </c>
      <c r="B3" s="6" t="n">
        <v>70</v>
      </c>
    </row>
    <row r="4" spans="1:3">
      <c r="A4" s="4" t="s">
        <v>209</v>
      </c>
      <c r="B4" s="5" t="n">
        <v>40000</v>
      </c>
      <c r="C4" s="5" t="n">
        <v>787069</v>
      </c>
    </row>
    <row r="5" spans="1:3">
      <c r="A5" s="4" t="s">
        <v>1224</v>
      </c>
      <c r="B5" s="7" t="n">
        <v>19.28</v>
      </c>
      <c r="C5" s="7" t="n">
        <v>25.97</v>
      </c>
    </row>
    <row r="6" spans="1:3">
      <c r="A6" s="4" t="s">
        <v>1225</v>
      </c>
      <c r="B6" s="5" t="n">
        <v>427211</v>
      </c>
    </row>
    <row r="7" spans="1:3">
      <c r="A7" s="4" t="s">
        <v>1226</v>
      </c>
    </row>
    <row r="8" spans="1:3">
      <c r="A8" s="4" t="s">
        <v>1227</v>
      </c>
      <c r="B8" s="8" t="n">
        <v>0.5</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8</v>
      </c>
      <c r="B1" s="2" t="s">
        <v>1</v>
      </c>
    </row>
    <row r="2" spans="1:4">
      <c r="B2" s="2" t="s">
        <v>2</v>
      </c>
      <c r="C2" s="2" t="s">
        <v>63</v>
      </c>
      <c r="D2" s="2" t="s">
        <v>122</v>
      </c>
    </row>
    <row r="3" spans="1:4">
      <c r="A3" s="4" t="s">
        <v>644</v>
      </c>
      <c r="B3" s="6" t="n">
        <v>549464</v>
      </c>
      <c r="C3" s="6" t="n">
        <v>532608</v>
      </c>
      <c r="D3" s="6" t="n">
        <v>513853</v>
      </c>
    </row>
    <row r="4" spans="1:4">
      <c r="A4" s="4" t="s">
        <v>1229</v>
      </c>
      <c r="C4" s="5" t="n">
        <v>2073</v>
      </c>
    </row>
    <row r="5" spans="1:4">
      <c r="A5" s="4" t="s">
        <v>205</v>
      </c>
      <c r="B5" s="5" t="n">
        <v>2716</v>
      </c>
      <c r="C5" s="5" t="n">
        <v>0</v>
      </c>
    </row>
    <row r="6" spans="1:4">
      <c r="A6" s="4" t="s">
        <v>176</v>
      </c>
      <c r="B6" s="5" t="n">
        <v>2945</v>
      </c>
      <c r="C6" s="5" t="n">
        <v>-2472</v>
      </c>
      <c r="D6" s="5" t="n">
        <v>-624</v>
      </c>
    </row>
    <row r="7" spans="1:4">
      <c r="A7" s="4" t="s">
        <v>644</v>
      </c>
      <c r="B7" s="5" t="n">
        <v>579672</v>
      </c>
      <c r="C7" s="5" t="n">
        <v>549464</v>
      </c>
      <c r="D7" s="5" t="n">
        <v>532608</v>
      </c>
    </row>
    <row r="8" spans="1:4">
      <c r="A8" s="4" t="s">
        <v>1230</v>
      </c>
    </row>
    <row r="9" spans="1:4">
      <c r="A9" s="4" t="s">
        <v>644</v>
      </c>
      <c r="B9" s="5" t="n">
        <v>-15649</v>
      </c>
      <c r="C9" s="5" t="n">
        <v>-5522</v>
      </c>
      <c r="D9" s="5" t="n">
        <v>-3859</v>
      </c>
    </row>
    <row r="10" spans="1:4">
      <c r="A10" s="4" t="s">
        <v>1229</v>
      </c>
      <c r="C10" s="5" t="n">
        <v>-1325</v>
      </c>
    </row>
    <row r="11" spans="1:4">
      <c r="A11" s="4" t="s">
        <v>1231</v>
      </c>
      <c r="B11" s="5" t="n">
        <v>11657</v>
      </c>
      <c r="C11" s="5" t="n">
        <v>-10127</v>
      </c>
      <c r="D11" s="5" t="n">
        <v>-1771</v>
      </c>
    </row>
    <row r="12" spans="1:4">
      <c r="A12" s="4" t="s">
        <v>1232</v>
      </c>
      <c r="B12" s="5" t="n">
        <v>10</v>
      </c>
      <c r="C12" s="5" t="n">
        <v>1325</v>
      </c>
      <c r="D12" s="5" t="n">
        <v>108</v>
      </c>
    </row>
    <row r="13" spans="1:4">
      <c r="A13" s="4" t="s">
        <v>176</v>
      </c>
      <c r="B13" s="5" t="n">
        <v>11667</v>
      </c>
      <c r="C13" s="5" t="n">
        <v>-8802</v>
      </c>
      <c r="D13" s="5" t="n">
        <v>-1663</v>
      </c>
    </row>
    <row r="14" spans="1:4">
      <c r="A14" s="4" t="s">
        <v>644</v>
      </c>
      <c r="B14" s="5" t="n">
        <v>-3982</v>
      </c>
      <c r="C14" s="5" t="n">
        <v>-15649</v>
      </c>
      <c r="D14" s="5" t="n">
        <v>-5522</v>
      </c>
    </row>
    <row r="15" spans="1:4">
      <c r="A15" s="4" t="s">
        <v>1233</v>
      </c>
    </row>
    <row r="16" spans="1:4">
      <c r="A16" s="4" t="s">
        <v>644</v>
      </c>
      <c r="B16" s="5" t="n">
        <v>3704</v>
      </c>
      <c r="C16" s="5" t="n">
        <v>231</v>
      </c>
    </row>
    <row r="17" spans="1:4">
      <c r="A17" s="4" t="s">
        <v>1229</v>
      </c>
      <c r="C17" s="5" t="n">
        <v>50</v>
      </c>
    </row>
    <row r="18" spans="1:4">
      <c r="A18" s="4" t="s">
        <v>1231</v>
      </c>
      <c r="B18" s="5" t="n">
        <v>-8606</v>
      </c>
      <c r="C18" s="5" t="n">
        <v>3351</v>
      </c>
      <c r="D18" s="5" t="n">
        <v>105</v>
      </c>
    </row>
    <row r="19" spans="1:4">
      <c r="A19" s="4" t="s">
        <v>1232</v>
      </c>
      <c r="B19" s="5" t="n">
        <v>-961</v>
      </c>
      <c r="C19" s="5" t="n">
        <v>72</v>
      </c>
      <c r="D19" s="5" t="n">
        <v>126</v>
      </c>
    </row>
    <row r="20" spans="1:4">
      <c r="A20" s="4" t="s">
        <v>176</v>
      </c>
      <c r="B20" s="5" t="n">
        <v>-9567</v>
      </c>
      <c r="C20" s="5" t="n">
        <v>3423</v>
      </c>
      <c r="D20" s="5" t="n">
        <v>231</v>
      </c>
    </row>
    <row r="21" spans="1:4">
      <c r="A21" s="4" t="s">
        <v>644</v>
      </c>
      <c r="B21" s="5" t="n">
        <v>-5863</v>
      </c>
      <c r="C21" s="5" t="n">
        <v>3704</v>
      </c>
      <c r="D21" s="5" t="n">
        <v>231</v>
      </c>
    </row>
    <row r="22" spans="1:4">
      <c r="A22" s="4" t="s">
        <v>1234</v>
      </c>
    </row>
    <row r="23" spans="1:4">
      <c r="A23" s="4" t="s">
        <v>644</v>
      </c>
      <c r="B23" s="5" t="n">
        <v>-1673</v>
      </c>
      <c r="C23" s="5" t="n">
        <v>-3695</v>
      </c>
      <c r="D23" s="5" t="n">
        <v>-4503</v>
      </c>
    </row>
    <row r="24" spans="1:4">
      <c r="A24" s="4" t="s">
        <v>1229</v>
      </c>
      <c r="C24" s="5" t="n">
        <v>-798</v>
      </c>
    </row>
    <row r="25" spans="1:4">
      <c r="A25" s="4" t="s">
        <v>1231</v>
      </c>
      <c r="B25" s="5" t="n">
        <v>661</v>
      </c>
      <c r="C25" s="5" t="n">
        <v>2484</v>
      </c>
      <c r="D25" s="5" t="n">
        <v>485</v>
      </c>
    </row>
    <row r="26" spans="1:4">
      <c r="A26" s="4" t="s">
        <v>1232</v>
      </c>
      <c r="B26" s="5" t="n">
        <v>29</v>
      </c>
      <c r="C26" s="5" t="n">
        <v>336</v>
      </c>
      <c r="D26" s="5" t="n">
        <v>323</v>
      </c>
    </row>
    <row r="27" spans="1:4">
      <c r="A27" s="4" t="s">
        <v>176</v>
      </c>
      <c r="B27" s="5" t="n">
        <v>690</v>
      </c>
      <c r="C27" s="5" t="n">
        <v>2820</v>
      </c>
      <c r="D27" s="5" t="n">
        <v>808</v>
      </c>
    </row>
    <row r="28" spans="1:4">
      <c r="A28" s="4" t="s">
        <v>644</v>
      </c>
      <c r="B28" s="5" t="n">
        <v>-983</v>
      </c>
      <c r="C28" s="5" t="n">
        <v>-1673</v>
      </c>
      <c r="D28" s="5" t="n">
        <v>-3695</v>
      </c>
    </row>
    <row r="29" spans="1:4">
      <c r="A29" s="4" t="s">
        <v>1235</v>
      </c>
    </row>
    <row r="30" spans="1:4">
      <c r="A30" s="4" t="s">
        <v>644</v>
      </c>
      <c r="B30" s="5" t="n">
        <v>866</v>
      </c>
    </row>
    <row r="31" spans="1:4">
      <c r="A31" s="4" t="s">
        <v>205</v>
      </c>
      <c r="C31" s="5" t="n">
        <v>779</v>
      </c>
    </row>
    <row r="32" spans="1:4">
      <c r="A32" s="4" t="s">
        <v>1231</v>
      </c>
      <c r="B32" s="5" t="n">
        <v>155</v>
      </c>
      <c r="C32" s="5" t="n">
        <v>87</v>
      </c>
    </row>
    <row r="33" spans="1:4">
      <c r="A33" s="4" t="s">
        <v>176</v>
      </c>
      <c r="B33" s="5" t="n">
        <v>155</v>
      </c>
      <c r="C33" s="5" t="n">
        <v>87</v>
      </c>
    </row>
    <row r="34" spans="1:4">
      <c r="A34" s="4" t="s">
        <v>644</v>
      </c>
      <c r="B34" s="5" t="n">
        <v>1021</v>
      </c>
      <c r="C34" s="5" t="n">
        <v>866</v>
      </c>
    </row>
    <row r="35" spans="1:4">
      <c r="A35" s="4" t="s">
        <v>191</v>
      </c>
    </row>
    <row r="36" spans="1:4">
      <c r="A36" s="4" t="s">
        <v>644</v>
      </c>
      <c r="B36" s="5" t="n">
        <v>-12752</v>
      </c>
      <c r="C36" s="5" t="n">
        <v>-8986</v>
      </c>
      <c r="D36" s="5" t="n">
        <v>-8362</v>
      </c>
    </row>
    <row r="37" spans="1:4">
      <c r="A37" s="4" t="s">
        <v>1229</v>
      </c>
      <c r="C37" s="5" t="n">
        <v>-2073</v>
      </c>
    </row>
    <row r="38" spans="1:4">
      <c r="A38" s="4" t="s">
        <v>205</v>
      </c>
      <c r="B38" s="5" t="n">
        <v>0</v>
      </c>
      <c r="C38" s="5" t="n">
        <v>779</v>
      </c>
    </row>
    <row r="39" spans="1:4">
      <c r="A39" s="4" t="s">
        <v>1231</v>
      </c>
      <c r="B39" s="5" t="n">
        <v>3867</v>
      </c>
      <c r="C39" s="5" t="n">
        <v>-4205</v>
      </c>
      <c r="D39" s="5" t="n">
        <v>-1181</v>
      </c>
    </row>
    <row r="40" spans="1:4">
      <c r="A40" s="4" t="s">
        <v>1232</v>
      </c>
      <c r="B40" s="5" t="n">
        <v>-922</v>
      </c>
      <c r="C40" s="5" t="n">
        <v>1733</v>
      </c>
      <c r="D40" s="5" t="n">
        <v>557</v>
      </c>
    </row>
    <row r="41" spans="1:4">
      <c r="A41" s="4" t="s">
        <v>176</v>
      </c>
      <c r="B41" s="5" t="n">
        <v>2945</v>
      </c>
      <c r="C41" s="5" t="n">
        <v>-2472</v>
      </c>
      <c r="D41" s="5" t="n">
        <v>-624</v>
      </c>
    </row>
    <row r="42" spans="1:4">
      <c r="A42" s="4" t="s">
        <v>644</v>
      </c>
      <c r="B42" s="6" t="n">
        <v>-9807</v>
      </c>
      <c r="C42" s="6" t="n">
        <v>-12752</v>
      </c>
      <c r="D42" s="6" t="n">
        <v>-898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6</v>
      </c>
      <c r="B1" s="2" t="s">
        <v>579</v>
      </c>
      <c r="J1" s="2" t="s">
        <v>1</v>
      </c>
    </row>
    <row r="2" spans="1:12">
      <c r="B2" s="2" t="s">
        <v>2</v>
      </c>
      <c r="C2" s="2" t="s">
        <v>580</v>
      </c>
      <c r="D2" s="2" t="s">
        <v>581</v>
      </c>
      <c r="E2" s="2" t="s">
        <v>582</v>
      </c>
      <c r="F2" s="2" t="s">
        <v>63</v>
      </c>
      <c r="G2" s="2" t="s">
        <v>583</v>
      </c>
      <c r="H2" s="2" t="s">
        <v>584</v>
      </c>
      <c r="I2" s="2" t="s">
        <v>585</v>
      </c>
      <c r="J2" s="2" t="s">
        <v>2</v>
      </c>
      <c r="K2" s="2" t="s">
        <v>63</v>
      </c>
      <c r="L2" s="2" t="s">
        <v>122</v>
      </c>
    </row>
    <row r="3" spans="1:12">
      <c r="A3" s="4" t="s">
        <v>1237</v>
      </c>
      <c r="B3" s="6" t="n">
        <v>3957</v>
      </c>
      <c r="C3" s="6" t="n">
        <v>2536</v>
      </c>
      <c r="D3" s="6" t="n">
        <v>3272</v>
      </c>
      <c r="E3" s="6" t="n">
        <v>2287</v>
      </c>
      <c r="F3" s="6" t="n">
        <v>1046</v>
      </c>
      <c r="G3" s="6" t="n">
        <v>1910</v>
      </c>
      <c r="H3" s="6" t="n">
        <v>4489</v>
      </c>
      <c r="I3" s="6" t="n">
        <v>2950</v>
      </c>
      <c r="J3" s="6" t="n">
        <v>12052</v>
      </c>
      <c r="K3" s="6" t="n">
        <v>10395</v>
      </c>
      <c r="L3" s="6" t="n">
        <v>25013</v>
      </c>
    </row>
    <row r="4" spans="1:12">
      <c r="A4" s="4" t="s">
        <v>586</v>
      </c>
      <c r="B4" s="5" t="n">
        <v>12931</v>
      </c>
      <c r="C4" s="5" t="n">
        <v>10724</v>
      </c>
      <c r="D4" s="5" t="n">
        <v>10556</v>
      </c>
      <c r="E4" s="5" t="n">
        <v>7068</v>
      </c>
      <c r="F4" s="5" t="n">
        <v>12422</v>
      </c>
      <c r="G4" s="5" t="n">
        <v>17333</v>
      </c>
      <c r="H4" s="5" t="n">
        <v>13923</v>
      </c>
      <c r="I4" s="5" t="n">
        <v>11412</v>
      </c>
      <c r="J4" s="5" t="n">
        <v>41279</v>
      </c>
      <c r="K4" s="5" t="n">
        <v>55090</v>
      </c>
      <c r="L4" s="5" t="n">
        <v>41121</v>
      </c>
    </row>
    <row r="5" spans="1:12">
      <c r="A5" s="4" t="s">
        <v>1238</v>
      </c>
      <c r="J5" s="5" t="n">
        <v>-14937</v>
      </c>
      <c r="K5" s="5" t="n">
        <v>-15235</v>
      </c>
      <c r="L5" s="5" t="n">
        <v>-15239</v>
      </c>
    </row>
    <row r="6" spans="1:12">
      <c r="A6" s="4" t="s">
        <v>1239</v>
      </c>
      <c r="B6" s="5" t="n">
        <v>16888</v>
      </c>
      <c r="C6" s="5" t="n">
        <v>13260</v>
      </c>
      <c r="D6" s="5" t="n">
        <v>13828</v>
      </c>
      <c r="E6" s="5" t="n">
        <v>9355</v>
      </c>
      <c r="F6" s="5" t="n">
        <v>13468</v>
      </c>
      <c r="G6" s="5" t="n">
        <v>19243</v>
      </c>
      <c r="H6" s="5" t="n">
        <v>18412</v>
      </c>
      <c r="I6" s="5" t="n">
        <v>14362</v>
      </c>
      <c r="J6" s="5" t="n">
        <v>53331</v>
      </c>
      <c r="K6" s="5" t="n">
        <v>65485</v>
      </c>
      <c r="L6" s="5" t="n">
        <v>66134</v>
      </c>
    </row>
    <row r="7" spans="1:12">
      <c r="A7" s="4" t="s">
        <v>1237</v>
      </c>
      <c r="B7" s="6" t="n">
        <v>-3957</v>
      </c>
      <c r="C7" s="6" t="n">
        <v>-2536</v>
      </c>
      <c r="D7" s="6" t="n">
        <v>-3272</v>
      </c>
      <c r="E7" s="6" t="n">
        <v>-2287</v>
      </c>
      <c r="F7" s="6" t="n">
        <v>-1046</v>
      </c>
      <c r="G7" s="6" t="n">
        <v>-1910</v>
      </c>
      <c r="H7" s="6" t="n">
        <v>-4489</v>
      </c>
      <c r="I7" s="6" t="n">
        <v>-2950</v>
      </c>
      <c r="J7" s="5" t="n">
        <v>-12052</v>
      </c>
      <c r="K7" s="5" t="n">
        <v>-10395</v>
      </c>
      <c r="L7" s="5" t="n">
        <v>-25013</v>
      </c>
    </row>
    <row r="8" spans="1:12">
      <c r="A8" s="4" t="s">
        <v>1240</v>
      </c>
    </row>
    <row r="9" spans="1:12">
      <c r="A9" s="4" t="s">
        <v>140</v>
      </c>
      <c r="J9" s="5" t="n">
        <v>-15</v>
      </c>
      <c r="K9" s="5" t="n">
        <v>-1920</v>
      </c>
      <c r="L9" s="5" t="n">
        <v>-186</v>
      </c>
    </row>
    <row r="10" spans="1:12">
      <c r="A10" s="4" t="s">
        <v>1237</v>
      </c>
      <c r="J10" s="5" t="n">
        <v>5</v>
      </c>
      <c r="K10" s="5" t="n">
        <v>595</v>
      </c>
      <c r="L10" s="5" t="n">
        <v>78</v>
      </c>
    </row>
    <row r="11" spans="1:12">
      <c r="A11" s="4" t="s">
        <v>586</v>
      </c>
      <c r="J11" s="5" t="n">
        <v>-10</v>
      </c>
      <c r="K11" s="5" t="n">
        <v>-1325</v>
      </c>
      <c r="L11" s="5" t="n">
        <v>-108</v>
      </c>
    </row>
    <row r="12" spans="1:12">
      <c r="A12" s="4" t="s">
        <v>1237</v>
      </c>
      <c r="J12" s="5" t="n">
        <v>-5</v>
      </c>
      <c r="K12" s="5" t="n">
        <v>-595</v>
      </c>
      <c r="L12" s="5" t="n">
        <v>-78</v>
      </c>
    </row>
    <row r="13" spans="1:12">
      <c r="A13" s="4" t="s">
        <v>1241</v>
      </c>
    </row>
    <row r="14" spans="1:12">
      <c r="A14" s="4" t="s">
        <v>1237</v>
      </c>
      <c r="J14" s="5" t="n">
        <v>-431</v>
      </c>
      <c r="K14" s="5" t="n">
        <v>32</v>
      </c>
      <c r="L14" s="5" t="n">
        <v>58</v>
      </c>
    </row>
    <row r="15" spans="1:12">
      <c r="A15" s="4" t="s">
        <v>586</v>
      </c>
      <c r="J15" s="5" t="n">
        <v>961</v>
      </c>
      <c r="K15" s="5" t="n">
        <v>-72</v>
      </c>
      <c r="L15" s="5" t="n">
        <v>-126</v>
      </c>
    </row>
    <row r="16" spans="1:12">
      <c r="A16" s="4" t="s">
        <v>1238</v>
      </c>
      <c r="J16" s="5" t="n">
        <v>1392</v>
      </c>
      <c r="K16" s="5" t="n">
        <v>-104</v>
      </c>
      <c r="L16" s="5" t="n">
        <v>-184</v>
      </c>
    </row>
    <row r="17" spans="1:12">
      <c r="A17" s="4" t="s">
        <v>1237</v>
      </c>
      <c r="J17" s="5" t="n">
        <v>431</v>
      </c>
      <c r="K17" s="5" t="n">
        <v>-32</v>
      </c>
      <c r="L17" s="5" t="n">
        <v>-58</v>
      </c>
    </row>
    <row r="18" spans="1:12">
      <c r="A18" s="4" t="s">
        <v>1242</v>
      </c>
    </row>
    <row r="19" spans="1:12">
      <c r="A19" s="4" t="s">
        <v>1238</v>
      </c>
      <c r="J19" s="5" t="n">
        <v>-128</v>
      </c>
      <c r="K19" s="5" t="n">
        <v>-530</v>
      </c>
      <c r="L19" s="5" t="n">
        <v>-605</v>
      </c>
    </row>
    <row r="20" spans="1:12">
      <c r="A20" s="4" t="s">
        <v>1243</v>
      </c>
    </row>
    <row r="21" spans="1:12">
      <c r="A21" s="4" t="s">
        <v>1238</v>
      </c>
      <c r="J21" s="5" t="n">
        <v>85</v>
      </c>
      <c r="K21" s="5" t="n">
        <v>39</v>
      </c>
      <c r="L21" s="5" t="n">
        <v>45</v>
      </c>
    </row>
    <row r="22" spans="1:12">
      <c r="A22" s="4" t="s">
        <v>1244</v>
      </c>
    </row>
    <row r="23" spans="1:12">
      <c r="A23" s="4" t="s">
        <v>1237</v>
      </c>
      <c r="J23" s="5" t="n">
        <v>14</v>
      </c>
      <c r="K23" s="5" t="n">
        <v>155</v>
      </c>
      <c r="L23" s="5" t="n">
        <v>237</v>
      </c>
    </row>
    <row r="24" spans="1:12">
      <c r="A24" s="4" t="s">
        <v>586</v>
      </c>
      <c r="J24" s="5" t="n">
        <v>-29</v>
      </c>
      <c r="K24" s="5" t="n">
        <v>-336</v>
      </c>
      <c r="L24" s="5" t="n">
        <v>-323</v>
      </c>
    </row>
    <row r="25" spans="1:12">
      <c r="A25" s="4" t="s">
        <v>1239</v>
      </c>
      <c r="J25" s="5" t="n">
        <v>-43</v>
      </c>
      <c r="K25" s="5" t="n">
        <v>-491</v>
      </c>
      <c r="L25" s="5" t="n">
        <v>-560</v>
      </c>
    </row>
    <row r="26" spans="1:12">
      <c r="A26" s="4" t="s">
        <v>1237</v>
      </c>
      <c r="J26" s="6" t="n">
        <v>-14</v>
      </c>
      <c r="K26" s="6" t="n">
        <v>-155</v>
      </c>
      <c r="L26" s="6" t="n">
        <v>-237</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245</v>
      </c>
      <c r="B1" s="2" t="s">
        <v>2</v>
      </c>
      <c r="C1" s="2" t="s">
        <v>63</v>
      </c>
    </row>
    <row r="2" spans="1:3">
      <c r="A2" s="4" t="s">
        <v>1246</v>
      </c>
      <c r="B2" s="4" t="s">
        <v>1247</v>
      </c>
    </row>
    <row r="3" spans="1:3">
      <c r="A3" s="4" t="s">
        <v>1226</v>
      </c>
    </row>
    <row r="4" spans="1:3">
      <c r="A4" s="4" t="s">
        <v>1248</v>
      </c>
      <c r="B4" s="4" t="s">
        <v>1249</v>
      </c>
      <c r="C4" s="4" t="s">
        <v>1006</v>
      </c>
    </row>
    <row r="5" spans="1:3">
      <c r="A5" s="4" t="s">
        <v>1250</v>
      </c>
    </row>
    <row r="6" spans="1:3">
      <c r="A6" s="4" t="s">
        <v>1248</v>
      </c>
      <c r="B6" s="4" t="s">
        <v>1251</v>
      </c>
      <c r="C6" s="4" t="s">
        <v>125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3</v>
      </c>
      <c r="B1" s="2" t="s">
        <v>2</v>
      </c>
      <c r="C1" s="2" t="s">
        <v>63</v>
      </c>
    </row>
    <row r="2" spans="1:3">
      <c r="A2" s="4" t="s">
        <v>1226</v>
      </c>
    </row>
    <row r="3" spans="1:3">
      <c r="A3" s="3" t="s">
        <v>1254</v>
      </c>
    </row>
    <row r="4" spans="1:3">
      <c r="A4" s="4" t="s">
        <v>1255</v>
      </c>
      <c r="B4" s="6" t="n">
        <v>680749</v>
      </c>
      <c r="C4" s="6" t="n">
        <v>660782</v>
      </c>
    </row>
    <row r="5" spans="1:3">
      <c r="A5" s="4" t="s">
        <v>1256</v>
      </c>
      <c r="B5" s="4" t="s">
        <v>1257</v>
      </c>
      <c r="C5" s="4" t="s">
        <v>1258</v>
      </c>
    </row>
    <row r="6" spans="1:3">
      <c r="A6" s="4" t="s">
        <v>1259</v>
      </c>
      <c r="B6" s="6" t="n">
        <v>352581</v>
      </c>
      <c r="C6" s="6" t="n">
        <v>335512</v>
      </c>
    </row>
    <row r="7" spans="1:3">
      <c r="A7" s="4" t="s">
        <v>1260</v>
      </c>
      <c r="B7" s="4" t="s">
        <v>1134</v>
      </c>
      <c r="C7" s="4" t="s">
        <v>1134</v>
      </c>
    </row>
    <row r="8" spans="1:3">
      <c r="A8" s="4" t="s">
        <v>1261</v>
      </c>
      <c r="B8" s="6" t="n">
        <v>328168</v>
      </c>
      <c r="C8" s="6" t="n">
        <v>325270</v>
      </c>
    </row>
    <row r="9" spans="1:3">
      <c r="A9" s="4" t="s">
        <v>1262</v>
      </c>
      <c r="B9" s="4" t="s">
        <v>915</v>
      </c>
      <c r="C9" s="4" t="s">
        <v>1263</v>
      </c>
    </row>
    <row r="10" spans="1:3">
      <c r="A10" s="3" t="s">
        <v>1264</v>
      </c>
    </row>
    <row r="11" spans="1:3">
      <c r="A11" s="4" t="s">
        <v>1265</v>
      </c>
      <c r="B11" s="6" t="n">
        <v>680749</v>
      </c>
      <c r="C11" s="6" t="n">
        <v>660782</v>
      </c>
    </row>
    <row r="12" spans="1:3">
      <c r="A12" s="4" t="s">
        <v>1266</v>
      </c>
      <c r="B12" s="4" t="s">
        <v>1267</v>
      </c>
      <c r="C12" s="4" t="s">
        <v>1268</v>
      </c>
    </row>
    <row r="13" spans="1:3">
      <c r="A13" s="4" t="s">
        <v>1269</v>
      </c>
      <c r="B13" s="6" t="n">
        <v>339944</v>
      </c>
      <c r="C13" s="6" t="n">
        <v>323386</v>
      </c>
    </row>
    <row r="14" spans="1:3">
      <c r="A14" s="4" t="s">
        <v>1270</v>
      </c>
      <c r="B14" s="4" t="s">
        <v>1271</v>
      </c>
      <c r="C14" s="4" t="s">
        <v>1271</v>
      </c>
    </row>
    <row r="15" spans="1:3">
      <c r="A15" s="4" t="s">
        <v>1272</v>
      </c>
      <c r="B15" s="6" t="n">
        <v>340805</v>
      </c>
      <c r="C15" s="6" t="n">
        <v>337396</v>
      </c>
    </row>
    <row r="16" spans="1:3">
      <c r="A16" s="4" t="s">
        <v>1273</v>
      </c>
      <c r="B16" s="4" t="s">
        <v>1274</v>
      </c>
      <c r="C16" s="4" t="s">
        <v>1275</v>
      </c>
    </row>
    <row r="17" spans="1:3">
      <c r="A17" s="3" t="s">
        <v>1276</v>
      </c>
    </row>
    <row r="18" spans="1:3">
      <c r="A18" s="4" t="s">
        <v>1277</v>
      </c>
      <c r="B18" s="6" t="n">
        <v>680749</v>
      </c>
      <c r="C18" s="6" t="n">
        <v>660782</v>
      </c>
    </row>
    <row r="19" spans="1:3">
      <c r="A19" s="4" t="s">
        <v>1278</v>
      </c>
      <c r="B19" s="4" t="s">
        <v>1267</v>
      </c>
      <c r="C19" s="4" t="s">
        <v>1268</v>
      </c>
    </row>
    <row r="20" spans="1:3">
      <c r="A20" s="4" t="s">
        <v>1279</v>
      </c>
      <c r="B20" s="6" t="n">
        <v>418393</v>
      </c>
      <c r="C20" s="6" t="n">
        <v>398014</v>
      </c>
    </row>
    <row r="21" spans="1:3">
      <c r="A21" s="4" t="s">
        <v>1280</v>
      </c>
      <c r="B21" s="4" t="s">
        <v>1127</v>
      </c>
      <c r="C21" s="4" t="s">
        <v>1127</v>
      </c>
    </row>
    <row r="22" spans="1:3">
      <c r="A22" s="4" t="s">
        <v>1281</v>
      </c>
      <c r="B22" s="6" t="n">
        <v>262356</v>
      </c>
      <c r="C22" s="6" t="n">
        <v>262768</v>
      </c>
    </row>
    <row r="23" spans="1:3">
      <c r="A23" s="4" t="s">
        <v>1282</v>
      </c>
      <c r="B23" s="4" t="s">
        <v>1283</v>
      </c>
      <c r="C23" s="4" t="s">
        <v>1284</v>
      </c>
    </row>
    <row r="24" spans="1:3">
      <c r="A24" s="3" t="s">
        <v>1285</v>
      </c>
    </row>
    <row r="25" spans="1:3">
      <c r="A25" s="4" t="s">
        <v>1286</v>
      </c>
      <c r="B25" s="6" t="n">
        <v>702500</v>
      </c>
      <c r="C25" s="6" t="n">
        <v>681727</v>
      </c>
    </row>
    <row r="26" spans="1:3">
      <c r="A26" s="4" t="s">
        <v>1287</v>
      </c>
      <c r="B26" s="4" t="s">
        <v>1288</v>
      </c>
      <c r="C26" s="4" t="s">
        <v>1289</v>
      </c>
    </row>
    <row r="27" spans="1:3">
      <c r="A27" s="4" t="s">
        <v>1290</v>
      </c>
      <c r="B27" s="6" t="n">
        <v>522991</v>
      </c>
      <c r="C27" s="6" t="n">
        <v>497517</v>
      </c>
    </row>
    <row r="28" spans="1:3">
      <c r="A28" s="4" t="s">
        <v>1291</v>
      </c>
      <c r="B28" s="4" t="s">
        <v>1132</v>
      </c>
      <c r="C28" s="4" t="s">
        <v>1132</v>
      </c>
    </row>
    <row r="29" spans="1:3">
      <c r="A29" s="4" t="s">
        <v>1292</v>
      </c>
      <c r="B29" s="6" t="n">
        <v>179509</v>
      </c>
      <c r="C29" s="6" t="n">
        <v>184210</v>
      </c>
    </row>
    <row r="30" spans="1:3">
      <c r="A30" s="4" t="s">
        <v>1293</v>
      </c>
      <c r="B30" s="4" t="s">
        <v>1294</v>
      </c>
      <c r="C30" s="4" t="s">
        <v>1295</v>
      </c>
    </row>
    <row r="31" spans="1:3">
      <c r="A31" s="4" t="s">
        <v>1250</v>
      </c>
    </row>
    <row r="32" spans="1:3">
      <c r="A32" s="3" t="s">
        <v>1254</v>
      </c>
    </row>
    <row r="33" spans="1:3">
      <c r="A33" s="4" t="s">
        <v>1255</v>
      </c>
      <c r="B33" s="6" t="n">
        <v>615500</v>
      </c>
      <c r="C33" s="6" t="n">
        <v>586582</v>
      </c>
    </row>
    <row r="34" spans="1:3">
      <c r="A34" s="4" t="s">
        <v>1256</v>
      </c>
      <c r="B34" s="4" t="s">
        <v>1296</v>
      </c>
      <c r="C34" s="4" t="s">
        <v>1297</v>
      </c>
    </row>
    <row r="35" spans="1:3">
      <c r="A35" s="4" t="s">
        <v>1259</v>
      </c>
      <c r="B35" s="6" t="n">
        <v>352581</v>
      </c>
      <c r="C35" s="6" t="n">
        <v>335616</v>
      </c>
    </row>
    <row r="36" spans="1:3">
      <c r="A36" s="4" t="s">
        <v>1260</v>
      </c>
      <c r="B36" s="4" t="s">
        <v>1134</v>
      </c>
      <c r="C36" s="4" t="s">
        <v>1134</v>
      </c>
    </row>
    <row r="37" spans="1:3">
      <c r="A37" s="4" t="s">
        <v>1261</v>
      </c>
      <c r="B37" s="6" t="n">
        <v>262919</v>
      </c>
      <c r="C37" s="6" t="n">
        <v>250966</v>
      </c>
    </row>
    <row r="38" spans="1:3">
      <c r="A38" s="4" t="s">
        <v>1262</v>
      </c>
      <c r="B38" s="4" t="s">
        <v>1298</v>
      </c>
      <c r="C38" s="4" t="s">
        <v>1299</v>
      </c>
    </row>
    <row r="39" spans="1:3">
      <c r="A39" s="3" t="s">
        <v>1264</v>
      </c>
    </row>
    <row r="40" spans="1:3">
      <c r="A40" s="4" t="s">
        <v>1265</v>
      </c>
      <c r="B40" s="6" t="n">
        <v>572651</v>
      </c>
      <c r="C40" s="6" t="n">
        <v>546230</v>
      </c>
    </row>
    <row r="41" spans="1:3">
      <c r="A41" s="4" t="s">
        <v>1266</v>
      </c>
      <c r="B41" s="4" t="s">
        <v>1300</v>
      </c>
      <c r="C41" s="4" t="s">
        <v>1301</v>
      </c>
    </row>
    <row r="42" spans="1:3">
      <c r="A42" s="4" t="s">
        <v>1269</v>
      </c>
      <c r="B42" s="6" t="n">
        <v>339929</v>
      </c>
      <c r="C42" s="6" t="n">
        <v>323382</v>
      </c>
    </row>
    <row r="43" spans="1:3">
      <c r="A43" s="4" t="s">
        <v>1270</v>
      </c>
      <c r="B43" s="4" t="s">
        <v>1271</v>
      </c>
      <c r="C43" s="4" t="s">
        <v>1271</v>
      </c>
    </row>
    <row r="44" spans="1:3">
      <c r="A44" s="4" t="s">
        <v>1272</v>
      </c>
      <c r="B44" s="6" t="n">
        <v>232722</v>
      </c>
      <c r="C44" s="6" t="n">
        <v>222848</v>
      </c>
    </row>
    <row r="45" spans="1:3">
      <c r="A45" s="4" t="s">
        <v>1273</v>
      </c>
      <c r="B45" s="4" t="s">
        <v>1302</v>
      </c>
      <c r="C45" s="4" t="s">
        <v>1303</v>
      </c>
    </row>
    <row r="46" spans="1:3">
      <c r="A46" s="3" t="s">
        <v>1276</v>
      </c>
    </row>
    <row r="47" spans="1:3">
      <c r="A47" s="4" t="s">
        <v>1277</v>
      </c>
      <c r="B47" s="6" t="n">
        <v>615500</v>
      </c>
      <c r="C47" s="6" t="n">
        <v>586582</v>
      </c>
    </row>
    <row r="48" spans="1:3">
      <c r="A48" s="4" t="s">
        <v>1278</v>
      </c>
      <c r="B48" s="4" t="s">
        <v>1304</v>
      </c>
      <c r="C48" s="4" t="s">
        <v>1305</v>
      </c>
    </row>
    <row r="49" spans="1:3">
      <c r="A49" s="4" t="s">
        <v>1279</v>
      </c>
      <c r="B49" s="6" t="n">
        <v>418374</v>
      </c>
      <c r="C49" s="6" t="n">
        <v>398008</v>
      </c>
    </row>
    <row r="50" spans="1:3">
      <c r="A50" s="4" t="s">
        <v>1280</v>
      </c>
      <c r="B50" s="4" t="s">
        <v>1127</v>
      </c>
      <c r="C50" s="4" t="s">
        <v>1127</v>
      </c>
    </row>
    <row r="51" spans="1:3">
      <c r="A51" s="4" t="s">
        <v>1281</v>
      </c>
      <c r="B51" s="6" t="n">
        <v>197126</v>
      </c>
      <c r="C51" s="6" t="n">
        <v>188574</v>
      </c>
    </row>
    <row r="52" spans="1:3">
      <c r="A52" s="4" t="s">
        <v>1282</v>
      </c>
      <c r="B52" s="4" t="s">
        <v>1306</v>
      </c>
      <c r="C52" s="4" t="s">
        <v>1307</v>
      </c>
    </row>
    <row r="53" spans="1:3">
      <c r="A53" s="3" t="s">
        <v>1285</v>
      </c>
    </row>
    <row r="54" spans="1:3">
      <c r="A54" s="4" t="s">
        <v>1286</v>
      </c>
      <c r="B54" s="6" t="n">
        <v>712251</v>
      </c>
      <c r="C54" s="6" t="n">
        <v>682527</v>
      </c>
    </row>
    <row r="55" spans="1:3">
      <c r="A55" s="4" t="s">
        <v>1287</v>
      </c>
      <c r="B55" s="4" t="s">
        <v>1308</v>
      </c>
      <c r="C55" s="4" t="s">
        <v>1309</v>
      </c>
    </row>
    <row r="56" spans="1:3">
      <c r="A56" s="4" t="s">
        <v>1290</v>
      </c>
      <c r="B56" s="6" t="n">
        <v>522967</v>
      </c>
      <c r="C56" s="6" t="n">
        <v>497511</v>
      </c>
    </row>
    <row r="57" spans="1:3">
      <c r="A57" s="4" t="s">
        <v>1291</v>
      </c>
      <c r="B57" s="4" t="s">
        <v>1132</v>
      </c>
      <c r="C57" s="4" t="s">
        <v>1132</v>
      </c>
    </row>
    <row r="58" spans="1:3">
      <c r="A58" s="4" t="s">
        <v>1292</v>
      </c>
      <c r="B58" s="6" t="n">
        <v>189284</v>
      </c>
      <c r="C58" s="6" t="n">
        <v>185016</v>
      </c>
    </row>
    <row r="59" spans="1:3">
      <c r="A59" s="4" t="s">
        <v>1293</v>
      </c>
      <c r="B59" s="4" t="s">
        <v>1310</v>
      </c>
      <c r="C59" s="4" t="s">
        <v>131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21"/>
  </cols>
  <sheetData>
    <row r="1" spans="1:2">
      <c r="A1" s="1" t="s">
        <v>1312</v>
      </c>
      <c r="B1" s="2" t="s">
        <v>1</v>
      </c>
    </row>
    <row r="2" spans="1:2">
      <c r="B2" s="2" t="s">
        <v>595</v>
      </c>
    </row>
    <row r="3" spans="1:2">
      <c r="A3" s="3" t="s">
        <v>318</v>
      </c>
    </row>
    <row r="4" spans="1:2">
      <c r="A4" s="4" t="s">
        <v>79</v>
      </c>
      <c r="B4" s="6" t="n">
        <v>41254</v>
      </c>
    </row>
    <row r="5" spans="1:2">
      <c r="A5" s="4" t="s">
        <v>92</v>
      </c>
      <c r="B5" s="5" t="n">
        <v>49367</v>
      </c>
    </row>
    <row r="6" spans="1:2">
      <c r="A6" s="4" t="s">
        <v>1313</v>
      </c>
      <c r="B6" s="5" t="n">
        <v>7575</v>
      </c>
    </row>
    <row r="7" spans="1:2">
      <c r="A7" s="4" t="s">
        <v>1314</v>
      </c>
      <c r="B7" s="5" t="n">
        <v>136</v>
      </c>
    </row>
    <row r="8" spans="1:2">
      <c r="A8" s="4" t="s">
        <v>1315</v>
      </c>
      <c r="B8" s="5" t="n">
        <v>1020</v>
      </c>
    </row>
    <row r="9" spans="1:2">
      <c r="A9" s="4" t="s">
        <v>1316</v>
      </c>
      <c r="B9" s="5" t="n">
        <v>8731</v>
      </c>
    </row>
    <row r="10" spans="1:2">
      <c r="A10" s="4" t="s">
        <v>1317</v>
      </c>
      <c r="B10" s="5" t="n">
        <v>8051</v>
      </c>
    </row>
    <row r="11" spans="1:2">
      <c r="A11" s="4" t="s">
        <v>273</v>
      </c>
      <c r="B11" s="6" t="n">
        <v>1576</v>
      </c>
    </row>
    <row r="12" spans="1:2">
      <c r="A12" s="4" t="s">
        <v>565</v>
      </c>
      <c r="B12" s="4" t="s">
        <v>566</v>
      </c>
    </row>
    <row r="13" spans="1:2">
      <c r="A13" s="4" t="s">
        <v>567</v>
      </c>
      <c r="B13" s="4" t="s">
        <v>5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0</v>
      </c>
      <c r="B1" s="2" t="s">
        <v>1</v>
      </c>
    </row>
    <row r="2" spans="1:2">
      <c r="B2" s="2" t="s">
        <v>2</v>
      </c>
    </row>
    <row r="3" spans="1:2">
      <c r="A3" s="3" t="s">
        <v>277</v>
      </c>
    </row>
    <row r="4" spans="1:2">
      <c r="A4" s="4" t="s">
        <v>281</v>
      </c>
      <c r="B4" s="4" t="s">
        <v>28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21"/>
  </cols>
  <sheetData>
    <row r="1" spans="1:2">
      <c r="A1" s="1" t="s">
        <v>1318</v>
      </c>
      <c r="B1" s="2" t="s">
        <v>595</v>
      </c>
    </row>
    <row r="2" spans="1:2">
      <c r="A2" s="3" t="s">
        <v>318</v>
      </c>
    </row>
    <row r="3" spans="1:2">
      <c r="A3" s="4" t="s">
        <v>1193</v>
      </c>
      <c r="B3" s="6" t="n">
        <v>8113</v>
      </c>
    </row>
    <row r="4" spans="1:2">
      <c r="A4" s="4" t="s">
        <v>1194</v>
      </c>
      <c r="B4" s="5" t="n">
        <v>7675</v>
      </c>
    </row>
    <row r="5" spans="1:2">
      <c r="A5" s="4" t="s">
        <v>1195</v>
      </c>
      <c r="B5" s="5" t="n">
        <v>7260</v>
      </c>
    </row>
    <row r="6" spans="1:2">
      <c r="A6" s="4" t="s">
        <v>1196</v>
      </c>
      <c r="B6" s="5" t="n">
        <v>7397</v>
      </c>
    </row>
    <row r="7" spans="1:2">
      <c r="A7" s="4" t="s">
        <v>1319</v>
      </c>
      <c r="B7" s="5" t="n">
        <v>7425</v>
      </c>
    </row>
    <row r="8" spans="1:2">
      <c r="A8" s="4" t="s">
        <v>1320</v>
      </c>
      <c r="B8" s="5" t="n">
        <v>19148</v>
      </c>
    </row>
    <row r="9" spans="1:2">
      <c r="A9" s="4" t="s">
        <v>1321</v>
      </c>
      <c r="B9" s="5" t="n">
        <v>57018</v>
      </c>
    </row>
    <row r="10" spans="1:2">
      <c r="A10" s="4" t="s">
        <v>1322</v>
      </c>
      <c r="B10" s="5" t="n">
        <v>7651</v>
      </c>
    </row>
    <row r="11" spans="1:2">
      <c r="A11" s="4" t="s">
        <v>92</v>
      </c>
      <c r="B11" s="6" t="n">
        <v>4936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23</v>
      </c>
      <c r="B1" s="2" t="s">
        <v>596</v>
      </c>
    </row>
    <row r="2" spans="1:2">
      <c r="A2" s="3" t="s">
        <v>318</v>
      </c>
    </row>
    <row r="3" spans="1:2">
      <c r="A3" s="4" t="s">
        <v>17</v>
      </c>
      <c r="B3" s="6" t="n">
        <v>7605</v>
      </c>
    </row>
    <row r="4" spans="1:2">
      <c r="A4" s="4" t="s">
        <v>1193</v>
      </c>
      <c r="B4" s="5" t="n">
        <v>7977</v>
      </c>
    </row>
    <row r="5" spans="1:2">
      <c r="A5" s="4" t="s">
        <v>1194</v>
      </c>
      <c r="B5" s="5" t="n">
        <v>7214</v>
      </c>
    </row>
    <row r="6" spans="1:2">
      <c r="A6" s="4" t="s">
        <v>1195</v>
      </c>
      <c r="B6" s="5" t="n">
        <v>6822</v>
      </c>
    </row>
    <row r="7" spans="1:2">
      <c r="A7" s="4" t="s">
        <v>1196</v>
      </c>
      <c r="B7" s="5" t="n">
        <v>6961</v>
      </c>
    </row>
    <row r="8" spans="1:2">
      <c r="A8" s="4" t="s">
        <v>1320</v>
      </c>
      <c r="B8" s="5" t="n">
        <v>23655</v>
      </c>
    </row>
    <row r="9" spans="1:2">
      <c r="A9" s="4" t="s">
        <v>1321</v>
      </c>
      <c r="B9" s="6" t="n">
        <v>6023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324</v>
      </c>
      <c r="B1" s="2" t="s">
        <v>1325</v>
      </c>
      <c r="D1" s="2" t="s">
        <v>1</v>
      </c>
    </row>
    <row r="2" spans="1:5">
      <c r="B2" s="2" t="s">
        <v>1326</v>
      </c>
      <c r="C2" s="2" t="s">
        <v>1327</v>
      </c>
      <c r="D2" s="2" t="s">
        <v>2</v>
      </c>
      <c r="E2" s="2" t="s">
        <v>63</v>
      </c>
    </row>
    <row r="3" spans="1:5">
      <c r="A3" s="4" t="s">
        <v>1328</v>
      </c>
      <c r="D3" s="6" t="n">
        <v>17800</v>
      </c>
    </row>
    <row r="4" spans="1:5">
      <c r="A4" s="4" t="s">
        <v>1329</v>
      </c>
      <c r="D4" s="4" t="s">
        <v>1330</v>
      </c>
    </row>
    <row r="5" spans="1:5">
      <c r="A5" s="4" t="s">
        <v>1331</v>
      </c>
      <c r="D5" s="6" t="n">
        <v>289300</v>
      </c>
    </row>
    <row r="6" spans="1:5">
      <c r="A6" s="4" t="s">
        <v>1332</v>
      </c>
      <c r="D6" s="4" t="s">
        <v>1333</v>
      </c>
    </row>
    <row r="7" spans="1:5">
      <c r="A7" s="4" t="s">
        <v>1334</v>
      </c>
      <c r="D7" s="4" t="s">
        <v>1335</v>
      </c>
    </row>
    <row r="8" spans="1:5">
      <c r="A8" s="4" t="s">
        <v>1336</v>
      </c>
      <c r="D8" s="4" t="s">
        <v>1337</v>
      </c>
    </row>
    <row r="9" spans="1:5">
      <c r="A9" s="4" t="s">
        <v>1338</v>
      </c>
      <c r="E9" s="6" t="n">
        <v>60234</v>
      </c>
    </row>
    <row r="10" spans="1:5">
      <c r="A10" s="4" t="s">
        <v>1339</v>
      </c>
    </row>
    <row r="11" spans="1:5">
      <c r="A11" s="4" t="s">
        <v>1340</v>
      </c>
      <c r="D11" s="6" t="n">
        <v>262300</v>
      </c>
    </row>
    <row r="12" spans="1:5">
      <c r="A12" s="4" t="s">
        <v>1336</v>
      </c>
      <c r="D12" s="4" t="s">
        <v>558</v>
      </c>
    </row>
    <row r="13" spans="1:5">
      <c r="A13" s="4" t="s">
        <v>859</v>
      </c>
    </row>
    <row r="14" spans="1:5">
      <c r="A14" s="4" t="s">
        <v>860</v>
      </c>
      <c r="D14" s="6" t="n">
        <v>494000</v>
      </c>
      <c r="E14" s="6" t="n">
        <v>659600</v>
      </c>
    </row>
    <row r="15" spans="1:5">
      <c r="A15" s="4" t="s">
        <v>1341</v>
      </c>
    </row>
    <row r="16" spans="1:5">
      <c r="A16" s="4" t="s">
        <v>895</v>
      </c>
      <c r="B16" s="6" t="n">
        <v>61900</v>
      </c>
      <c r="C16" s="6" t="n">
        <v>61900</v>
      </c>
    </row>
    <row r="17" spans="1:5">
      <c r="A17" s="4" t="s">
        <v>1342</v>
      </c>
    </row>
    <row r="18" spans="1:5">
      <c r="A18" s="4" t="s">
        <v>1340</v>
      </c>
      <c r="D18" s="6" t="n">
        <v>4480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1343</v>
      </c>
      <c r="B1" s="2" t="s">
        <v>595</v>
      </c>
    </row>
    <row r="2" spans="1:2">
      <c r="A2" s="3" t="s">
        <v>765</v>
      </c>
    </row>
    <row r="3" spans="1:2">
      <c r="A3" s="4" t="s">
        <v>1344</v>
      </c>
      <c r="B3" s="8" t="n">
        <v>102.1</v>
      </c>
    </row>
    <row r="4" spans="1:2">
      <c r="A4" s="4" t="s">
        <v>1345</v>
      </c>
      <c r="B4" s="8" t="n">
        <v>84.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25"/>
    <col customWidth="1" max="3" min="3" width="25"/>
  </cols>
  <sheetData>
    <row r="1" spans="1:3">
      <c r="A1" s="1" t="s">
        <v>1346</v>
      </c>
      <c r="B1" s="2" t="s">
        <v>1</v>
      </c>
    </row>
    <row r="2" spans="1:3">
      <c r="B2" s="2" t="s">
        <v>1347</v>
      </c>
      <c r="C2" s="2" t="s">
        <v>1348</v>
      </c>
    </row>
    <row r="3" spans="1:3">
      <c r="A3" s="3" t="s">
        <v>765</v>
      </c>
    </row>
    <row r="4" spans="1:3">
      <c r="A4" s="4" t="s">
        <v>1349</v>
      </c>
      <c r="B4" s="5" t="n">
        <v>0</v>
      </c>
      <c r="C4" s="5" t="n">
        <v>0</v>
      </c>
    </row>
    <row r="5" spans="1:3">
      <c r="A5" s="4" t="s">
        <v>1350</v>
      </c>
      <c r="B5" s="8" t="n">
        <v>7.7</v>
      </c>
      <c r="C5" s="8" t="n">
        <v>11.5</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s>
  <sheetData>
    <row r="1" spans="1:4">
      <c r="A1" s="1" t="s">
        <v>1351</v>
      </c>
      <c r="B1" s="2" t="s">
        <v>1</v>
      </c>
    </row>
    <row r="2" spans="1:4">
      <c r="B2" s="2" t="s">
        <v>595</v>
      </c>
      <c r="C2" s="2" t="s">
        <v>596</v>
      </c>
      <c r="D2" s="2" t="s">
        <v>642</v>
      </c>
    </row>
    <row r="3" spans="1:4">
      <c r="A3" s="4" t="s">
        <v>1352</v>
      </c>
      <c r="B3" s="6" t="n">
        <v>14300</v>
      </c>
      <c r="C3" s="6" t="n">
        <v>13800</v>
      </c>
    </row>
    <row r="4" spans="1:4">
      <c r="A4" s="4" t="s">
        <v>1353</v>
      </c>
      <c r="B4" s="5" t="n">
        <v>44400</v>
      </c>
      <c r="C4" s="5" t="n">
        <v>41800</v>
      </c>
    </row>
    <row r="5" spans="1:4">
      <c r="A5" s="4" t="s">
        <v>1354</v>
      </c>
      <c r="B5" s="5" t="n">
        <v>200</v>
      </c>
    </row>
    <row r="6" spans="1:4">
      <c r="A6" s="4" t="s">
        <v>1355</v>
      </c>
      <c r="B6" s="5" t="n">
        <v>-5353</v>
      </c>
      <c r="C6" s="5" t="n">
        <v>-4122</v>
      </c>
      <c r="D6" s="6" t="n">
        <v>-3465</v>
      </c>
    </row>
    <row r="7" spans="1:4">
      <c r="A7" s="4" t="s">
        <v>1356</v>
      </c>
      <c r="B7" s="5" t="n">
        <v>61900</v>
      </c>
      <c r="C7" s="5" t="n">
        <v>61900</v>
      </c>
    </row>
    <row r="8" spans="1:4">
      <c r="A8" s="4" t="s">
        <v>1357</v>
      </c>
      <c r="B8" s="6" t="n">
        <v>200</v>
      </c>
      <c r="C8" s="5" t="n">
        <v>200</v>
      </c>
    </row>
    <row r="9" spans="1:4">
      <c r="A9" s="4" t="s">
        <v>1358</v>
      </c>
    </row>
    <row r="10" spans="1:4">
      <c r="A10" s="4" t="s">
        <v>1359</v>
      </c>
      <c r="B10" s="10" t="n">
        <v>0.85</v>
      </c>
    </row>
    <row r="11" spans="1:4">
      <c r="A11" s="4" t="s">
        <v>510</v>
      </c>
    </row>
    <row r="12" spans="1:4">
      <c r="A12" s="4" t="s">
        <v>1360</v>
      </c>
      <c r="B12" s="6" t="n">
        <v>0</v>
      </c>
      <c r="C12" s="5" t="n">
        <v>0</v>
      </c>
    </row>
    <row r="13" spans="1:4">
      <c r="A13" s="4" t="s">
        <v>1361</v>
      </c>
    </row>
    <row r="14" spans="1:4">
      <c r="A14" s="4" t="s">
        <v>1355</v>
      </c>
      <c r="B14" s="6" t="n">
        <v>-3000</v>
      </c>
      <c r="C14" s="6" t="n">
        <v>900</v>
      </c>
      <c r="D14" s="6" t="n">
        <v>-6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2</v>
      </c>
      <c r="B1" s="2" t="s">
        <v>1</v>
      </c>
    </row>
    <row r="2" spans="1:4">
      <c r="B2" s="2" t="s">
        <v>2</v>
      </c>
      <c r="C2" s="2" t="s">
        <v>63</v>
      </c>
      <c r="D2" s="2" t="s">
        <v>122</v>
      </c>
    </row>
    <row r="3" spans="1:4">
      <c r="A3" s="4" t="s">
        <v>1352</v>
      </c>
      <c r="B3" s="6" t="n">
        <v>14300</v>
      </c>
      <c r="C3" s="6" t="n">
        <v>13800</v>
      </c>
    </row>
    <row r="4" spans="1:4">
      <c r="A4" s="4" t="s">
        <v>142</v>
      </c>
      <c r="B4" s="5" t="n">
        <v>-5353</v>
      </c>
      <c r="C4" s="5" t="n">
        <v>-4122</v>
      </c>
      <c r="D4" s="6" t="n">
        <v>-3465</v>
      </c>
    </row>
    <row r="5" spans="1:4">
      <c r="A5" s="4" t="s">
        <v>106</v>
      </c>
    </row>
    <row r="6" spans="1:4">
      <c r="A6" s="4" t="s">
        <v>1352</v>
      </c>
      <c r="B6" s="5" t="n">
        <v>772</v>
      </c>
      <c r="C6" s="5" t="n">
        <v>967</v>
      </c>
    </row>
    <row r="7" spans="1:4">
      <c r="A7" s="4" t="s">
        <v>142</v>
      </c>
      <c r="B7" s="5" t="n">
        <v>3</v>
      </c>
      <c r="C7" s="5" t="n">
        <v>-19</v>
      </c>
      <c r="D7" s="5" t="n">
        <v>-26</v>
      </c>
    </row>
    <row r="8" spans="1:4">
      <c r="A8" s="4" t="s">
        <v>812</v>
      </c>
    </row>
    <row r="9" spans="1:4">
      <c r="A9" s="4" t="s">
        <v>1352</v>
      </c>
      <c r="B9" s="5" t="n">
        <v>13548</v>
      </c>
      <c r="C9" s="5" t="n">
        <v>12843</v>
      </c>
    </row>
    <row r="10" spans="1:4">
      <c r="A10" s="4" t="s">
        <v>142</v>
      </c>
      <c r="B10" s="5" t="n">
        <v>427</v>
      </c>
      <c r="C10" s="5" t="n">
        <v>-109</v>
      </c>
      <c r="D10" s="5" t="n">
        <v>134</v>
      </c>
    </row>
    <row r="11" spans="1:4">
      <c r="A11" s="4" t="s">
        <v>1363</v>
      </c>
    </row>
    <row r="12" spans="1:4">
      <c r="A12" s="4" t="s">
        <v>1352</v>
      </c>
      <c r="B12" s="5" t="n">
        <v>44384</v>
      </c>
      <c r="C12" s="5" t="n">
        <v>41849</v>
      </c>
    </row>
    <row r="13" spans="1:4">
      <c r="A13" s="4" t="s">
        <v>142</v>
      </c>
      <c r="B13" s="5" t="n">
        <v>-2802</v>
      </c>
      <c r="C13" s="5" t="n">
        <v>-4913</v>
      </c>
      <c r="D13" s="5" t="n">
        <v>-2993</v>
      </c>
    </row>
    <row r="14" spans="1:4">
      <c r="A14" s="4" t="s">
        <v>1364</v>
      </c>
    </row>
    <row r="15" spans="1:4">
      <c r="A15" s="4" t="s">
        <v>142</v>
      </c>
      <c r="B15" s="6" t="n">
        <v>-2372</v>
      </c>
      <c r="C15" s="6" t="n">
        <v>-5041</v>
      </c>
      <c r="D15" s="6" t="n">
        <v>-288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5</v>
      </c>
      <c r="B1" s="2" t="s">
        <v>2</v>
      </c>
      <c r="C1" s="2" t="s">
        <v>63</v>
      </c>
    </row>
    <row r="2" spans="1:3">
      <c r="A2" s="4" t="s">
        <v>804</v>
      </c>
      <c r="B2" s="6" t="n">
        <v>772500</v>
      </c>
      <c r="C2" s="6" t="n">
        <v>822655</v>
      </c>
    </row>
    <row r="3" spans="1:3">
      <c r="A3" s="4" t="s">
        <v>106</v>
      </c>
    </row>
    <row r="4" spans="1:3">
      <c r="A4" s="4" t="s">
        <v>804</v>
      </c>
      <c r="B4" s="5" t="n">
        <v>523849</v>
      </c>
      <c r="C4" s="5" t="n">
        <v>557953</v>
      </c>
    </row>
    <row r="5" spans="1:3">
      <c r="A5" s="4" t="s">
        <v>812</v>
      </c>
    </row>
    <row r="6" spans="1:3">
      <c r="A6" s="4" t="s">
        <v>804</v>
      </c>
      <c r="B6" s="5" t="n">
        <v>1332</v>
      </c>
      <c r="C6" s="5" t="n">
        <v>1256</v>
      </c>
    </row>
    <row r="7" spans="1:3">
      <c r="A7" s="4" t="s">
        <v>513</v>
      </c>
    </row>
    <row r="8" spans="1:3">
      <c r="A8" s="4" t="s">
        <v>81</v>
      </c>
      <c r="B8" s="5" t="n">
        <v>774852</v>
      </c>
      <c r="C8" s="5" t="n">
        <v>838616</v>
      </c>
    </row>
    <row r="9" spans="1:3">
      <c r="A9" s="4" t="s">
        <v>1360</v>
      </c>
      <c r="B9" s="5" t="n">
        <v>64037</v>
      </c>
      <c r="C9" s="5" t="n">
        <v>44088</v>
      </c>
    </row>
    <row r="10" spans="1:3">
      <c r="A10" s="4" t="s">
        <v>1366</v>
      </c>
    </row>
    <row r="11" spans="1:3">
      <c r="A11" s="4" t="s">
        <v>804</v>
      </c>
      <c r="B11" s="5" t="n">
        <v>523849</v>
      </c>
      <c r="C11" s="5" t="n">
        <v>557953</v>
      </c>
    </row>
    <row r="12" spans="1:3">
      <c r="A12" s="4" t="s">
        <v>1367</v>
      </c>
    </row>
    <row r="13" spans="1:3">
      <c r="A13" s="4" t="s">
        <v>804</v>
      </c>
      <c r="B13" s="5" t="n">
        <v>248651</v>
      </c>
      <c r="C13" s="5" t="n">
        <v>264702</v>
      </c>
    </row>
    <row r="14" spans="1:3">
      <c r="A14" s="4" t="s">
        <v>1368</v>
      </c>
    </row>
    <row r="15" spans="1:3">
      <c r="A15" s="4" t="s">
        <v>1369</v>
      </c>
      <c r="B15" s="5" t="n">
        <v>2352</v>
      </c>
      <c r="C15" s="5" t="n">
        <v>15961</v>
      </c>
    </row>
    <row r="16" spans="1:3">
      <c r="A16" s="4" t="s">
        <v>1369</v>
      </c>
      <c r="B16" s="5" t="n">
        <v>19653</v>
      </c>
      <c r="C16" s="5" t="n">
        <v>2239</v>
      </c>
    </row>
    <row r="17" spans="1:3">
      <c r="A17" s="4" t="s">
        <v>1370</v>
      </c>
    </row>
    <row r="18" spans="1:3">
      <c r="A18" s="4" t="s">
        <v>1371</v>
      </c>
      <c r="B18" s="5" t="n">
        <v>44384</v>
      </c>
      <c r="C18" s="5" t="n">
        <v>41849</v>
      </c>
    </row>
    <row r="19" spans="1:3">
      <c r="A19" s="4" t="s">
        <v>1372</v>
      </c>
    </row>
    <row r="20" spans="1:3">
      <c r="A20" s="4" t="s">
        <v>81</v>
      </c>
      <c r="B20" s="5" t="n">
        <v>12216</v>
      </c>
      <c r="C20" s="5" t="n">
        <v>11586</v>
      </c>
    </row>
    <row r="21" spans="1:3">
      <c r="A21" s="4" t="s">
        <v>1360</v>
      </c>
      <c r="B21" s="5" t="n">
        <v>0</v>
      </c>
      <c r="C21" s="5" t="n">
        <v>0</v>
      </c>
    </row>
    <row r="22" spans="1:3">
      <c r="A22" s="4" t="s">
        <v>1373</v>
      </c>
    </row>
    <row r="23" spans="1:3">
      <c r="A23" s="4" t="s">
        <v>804</v>
      </c>
      <c r="B23" s="5" t="n">
        <v>0</v>
      </c>
      <c r="C23" s="5" t="n">
        <v>0</v>
      </c>
    </row>
    <row r="24" spans="1:3">
      <c r="A24" s="4" t="s">
        <v>1374</v>
      </c>
    </row>
    <row r="25" spans="1:3">
      <c r="A25" s="4" t="s">
        <v>804</v>
      </c>
      <c r="B25" s="5" t="n">
        <v>12216</v>
      </c>
      <c r="C25" s="5" t="n">
        <v>11586</v>
      </c>
    </row>
    <row r="26" spans="1:3">
      <c r="A26" s="4" t="s">
        <v>1375</v>
      </c>
    </row>
    <row r="27" spans="1:3">
      <c r="A27" s="4" t="s">
        <v>1369</v>
      </c>
      <c r="B27" s="5" t="n">
        <v>0</v>
      </c>
      <c r="C27" s="5" t="n">
        <v>0</v>
      </c>
    </row>
    <row r="28" spans="1:3">
      <c r="A28" s="4" t="s">
        <v>1369</v>
      </c>
      <c r="B28" s="5" t="n">
        <v>0</v>
      </c>
      <c r="C28" s="5" t="n">
        <v>0</v>
      </c>
    </row>
    <row r="29" spans="1:3">
      <c r="A29" s="4" t="s">
        <v>1376</v>
      </c>
    </row>
    <row r="30" spans="1:3">
      <c r="A30" s="4" t="s">
        <v>1371</v>
      </c>
      <c r="B30" s="5" t="n">
        <v>0</v>
      </c>
      <c r="C30" s="5" t="n">
        <v>0</v>
      </c>
    </row>
    <row r="31" spans="1:3">
      <c r="A31" s="4" t="s">
        <v>1377</v>
      </c>
    </row>
    <row r="32" spans="1:3">
      <c r="A32" s="4" t="s">
        <v>81</v>
      </c>
      <c r="B32" s="5" t="n">
        <v>761304</v>
      </c>
      <c r="C32" s="5" t="n">
        <v>825774</v>
      </c>
    </row>
    <row r="33" spans="1:3">
      <c r="A33" s="4" t="s">
        <v>1360</v>
      </c>
      <c r="B33" s="5" t="n">
        <v>19653</v>
      </c>
      <c r="C33" s="5" t="n">
        <v>2239</v>
      </c>
    </row>
    <row r="34" spans="1:3">
      <c r="A34" s="4" t="s">
        <v>1378</v>
      </c>
    </row>
    <row r="35" spans="1:3">
      <c r="A35" s="4" t="s">
        <v>804</v>
      </c>
      <c r="B35" s="5" t="n">
        <v>523849</v>
      </c>
      <c r="C35" s="5" t="n">
        <v>557953</v>
      </c>
    </row>
    <row r="36" spans="1:3">
      <c r="A36" s="4" t="s">
        <v>1379</v>
      </c>
    </row>
    <row r="37" spans="1:3">
      <c r="A37" s="4" t="s">
        <v>804</v>
      </c>
      <c r="B37" s="5" t="n">
        <v>235103</v>
      </c>
      <c r="C37" s="5" t="n">
        <v>251860</v>
      </c>
    </row>
    <row r="38" spans="1:3">
      <c r="A38" s="4" t="s">
        <v>1380</v>
      </c>
    </row>
    <row r="39" spans="1:3">
      <c r="A39" s="4" t="s">
        <v>1369</v>
      </c>
      <c r="B39" s="5" t="n">
        <v>2352</v>
      </c>
      <c r="C39" s="5" t="n">
        <v>15961</v>
      </c>
    </row>
    <row r="40" spans="1:3">
      <c r="A40" s="4" t="s">
        <v>1369</v>
      </c>
      <c r="B40" s="5" t="n">
        <v>19653</v>
      </c>
      <c r="C40" s="5" t="n">
        <v>2239</v>
      </c>
    </row>
    <row r="41" spans="1:3">
      <c r="A41" s="4" t="s">
        <v>1381</v>
      </c>
    </row>
    <row r="42" spans="1:3">
      <c r="A42" s="4" t="s">
        <v>1371</v>
      </c>
      <c r="B42" s="5" t="n">
        <v>0</v>
      </c>
      <c r="C42" s="5" t="n">
        <v>0</v>
      </c>
    </row>
    <row r="43" spans="1:3">
      <c r="A43" s="4" t="s">
        <v>1382</v>
      </c>
    </row>
    <row r="44" spans="1:3">
      <c r="A44" s="4" t="s">
        <v>81</v>
      </c>
      <c r="B44" s="5" t="n">
        <v>1332</v>
      </c>
      <c r="C44" s="5" t="n">
        <v>1256</v>
      </c>
    </row>
    <row r="45" spans="1:3">
      <c r="A45" s="4" t="s">
        <v>1360</v>
      </c>
      <c r="B45" s="5" t="n">
        <v>44384</v>
      </c>
      <c r="C45" s="5" t="n">
        <v>41849</v>
      </c>
    </row>
    <row r="46" spans="1:3">
      <c r="A46" s="4" t="s">
        <v>1383</v>
      </c>
    </row>
    <row r="47" spans="1:3">
      <c r="A47" s="4" t="s">
        <v>804</v>
      </c>
      <c r="B47" s="5" t="n">
        <v>0</v>
      </c>
      <c r="C47" s="5" t="n">
        <v>0</v>
      </c>
    </row>
    <row r="48" spans="1:3">
      <c r="A48" s="4" t="s">
        <v>1384</v>
      </c>
    </row>
    <row r="49" spans="1:3">
      <c r="A49" s="4" t="s">
        <v>804</v>
      </c>
      <c r="B49" s="5" t="n">
        <v>1332</v>
      </c>
      <c r="C49" s="5" t="n">
        <v>1256</v>
      </c>
    </row>
    <row r="50" spans="1:3">
      <c r="A50" s="4" t="s">
        <v>1385</v>
      </c>
    </row>
    <row r="51" spans="1:3">
      <c r="A51" s="4" t="s">
        <v>1369</v>
      </c>
      <c r="B51" s="5" t="n">
        <v>0</v>
      </c>
      <c r="C51" s="5" t="n">
        <v>0</v>
      </c>
    </row>
    <row r="52" spans="1:3">
      <c r="A52" s="4" t="s">
        <v>1369</v>
      </c>
      <c r="B52" s="5" t="n">
        <v>0</v>
      </c>
      <c r="C52" s="5" t="n">
        <v>0</v>
      </c>
    </row>
    <row r="53" spans="1:3">
      <c r="A53" s="4" t="s">
        <v>1386</v>
      </c>
    </row>
    <row r="54" spans="1:3">
      <c r="A54" s="4" t="s">
        <v>1371</v>
      </c>
      <c r="B54" s="6" t="n">
        <v>44384</v>
      </c>
      <c r="C54" s="6" t="n">
        <v>4184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7</v>
      </c>
      <c r="B1" s="2" t="s">
        <v>1</v>
      </c>
    </row>
    <row r="2" spans="1:3">
      <c r="B2" s="2" t="s">
        <v>2</v>
      </c>
      <c r="C2" s="2" t="s">
        <v>63</v>
      </c>
    </row>
    <row r="3" spans="1:3">
      <c r="A3" s="4" t="s">
        <v>1388</v>
      </c>
    </row>
    <row r="4" spans="1:3">
      <c r="A4" s="4" t="s">
        <v>717</v>
      </c>
      <c r="B4" s="6" t="n">
        <v>1256</v>
      </c>
      <c r="C4" s="6" t="n">
        <v>1110</v>
      </c>
    </row>
    <row r="5" spans="1:3">
      <c r="A5" s="4" t="s">
        <v>1389</v>
      </c>
      <c r="B5" s="5" t="n">
        <v>78</v>
      </c>
      <c r="C5" s="5" t="n">
        <v>145</v>
      </c>
    </row>
    <row r="6" spans="1:3">
      <c r="A6" s="4" t="s">
        <v>1390</v>
      </c>
      <c r="B6" s="5" t="n">
        <v>0</v>
      </c>
      <c r="C6" s="5" t="n">
        <v>0</v>
      </c>
    </row>
    <row r="7" spans="1:3">
      <c r="A7" s="4" t="s">
        <v>1391</v>
      </c>
      <c r="B7" s="5" t="n">
        <v>-2</v>
      </c>
      <c r="C7" s="5" t="n">
        <v>1</v>
      </c>
    </row>
    <row r="8" spans="1:3">
      <c r="A8" s="4" t="s">
        <v>1392</v>
      </c>
      <c r="B8" s="5" t="n">
        <v>0</v>
      </c>
      <c r="C8" s="5" t="n">
        <v>0</v>
      </c>
    </row>
    <row r="9" spans="1:3">
      <c r="A9" s="4" t="s">
        <v>721</v>
      </c>
      <c r="B9" s="5" t="n">
        <v>1332</v>
      </c>
      <c r="C9" s="5" t="n">
        <v>1256</v>
      </c>
    </row>
    <row r="10" spans="1:3">
      <c r="A10" s="4" t="s">
        <v>1393</v>
      </c>
      <c r="B10" s="5" t="n">
        <v>0</v>
      </c>
      <c r="C10" s="5" t="n">
        <v>0</v>
      </c>
    </row>
    <row r="11" spans="1:3">
      <c r="A11" s="4" t="s">
        <v>1363</v>
      </c>
    </row>
    <row r="12" spans="1:3">
      <c r="A12" s="4" t="s">
        <v>717</v>
      </c>
      <c r="B12" s="5" t="n">
        <v>41849</v>
      </c>
      <c r="C12" s="5" t="n">
        <v>36986</v>
      </c>
    </row>
    <row r="13" spans="1:3">
      <c r="A13" s="4" t="s">
        <v>1389</v>
      </c>
      <c r="B13" s="5" t="n">
        <v>0</v>
      </c>
      <c r="C13" s="5" t="n">
        <v>0</v>
      </c>
    </row>
    <row r="14" spans="1:3">
      <c r="A14" s="4" t="s">
        <v>1390</v>
      </c>
      <c r="B14" s="5" t="n">
        <v>2803</v>
      </c>
      <c r="C14" s="5" t="n">
        <v>4913</v>
      </c>
    </row>
    <row r="15" spans="1:3">
      <c r="A15" s="4" t="s">
        <v>1391</v>
      </c>
      <c r="B15" s="5" t="n">
        <v>-39</v>
      </c>
      <c r="C15" s="5" t="n">
        <v>66</v>
      </c>
    </row>
    <row r="16" spans="1:3">
      <c r="A16" s="4" t="s">
        <v>1392</v>
      </c>
      <c r="B16" s="5" t="n">
        <v>-229</v>
      </c>
      <c r="C16" s="5" t="n">
        <v>-116</v>
      </c>
    </row>
    <row r="17" spans="1:3">
      <c r="A17" s="4" t="s">
        <v>721</v>
      </c>
      <c r="B17" s="5" t="n">
        <v>44384</v>
      </c>
      <c r="C17" s="5" t="n">
        <v>41849</v>
      </c>
    </row>
    <row r="18" spans="1:3">
      <c r="A18" s="4" t="s">
        <v>1393</v>
      </c>
      <c r="B18" s="6" t="n">
        <v>1476</v>
      </c>
      <c r="C18" s="6" t="n">
        <v>0</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394</v>
      </c>
      <c r="B1" s="2" t="s">
        <v>595</v>
      </c>
      <c r="C1" s="2" t="s">
        <v>596</v>
      </c>
    </row>
    <row r="2" spans="1:3">
      <c r="A2" s="4" t="s">
        <v>804</v>
      </c>
      <c r="B2" s="6" t="n">
        <v>772500</v>
      </c>
      <c r="C2" s="6" t="n">
        <v>822655</v>
      </c>
    </row>
    <row r="3" spans="1:3">
      <c r="A3" s="4" t="s">
        <v>1395</v>
      </c>
    </row>
    <row r="4" spans="1:3">
      <c r="A4" s="4" t="s">
        <v>1371</v>
      </c>
      <c r="B4" s="6" t="n">
        <v>44384</v>
      </c>
      <c r="C4" s="6" t="n">
        <v>41849</v>
      </c>
    </row>
    <row r="5" spans="1:3">
      <c r="A5" s="4" t="s">
        <v>1396</v>
      </c>
    </row>
    <row r="6" spans="1:3">
      <c r="A6" s="4" t="s">
        <v>1397</v>
      </c>
      <c r="B6" s="11" t="n">
        <v>0.042</v>
      </c>
      <c r="C6" s="11" t="n">
        <v>0.049</v>
      </c>
    </row>
    <row r="7" spans="1:3">
      <c r="A7" s="4" t="s">
        <v>1398</v>
      </c>
    </row>
    <row r="8" spans="1:3">
      <c r="A8" s="4" t="s">
        <v>804</v>
      </c>
      <c r="B8" s="6" t="n">
        <v>1332</v>
      </c>
      <c r="C8" s="6" t="n">
        <v>1256</v>
      </c>
    </row>
    <row r="9" spans="1:3">
      <c r="A9" s="4" t="s">
        <v>1399</v>
      </c>
    </row>
    <row r="10" spans="1:3">
      <c r="A10" s="4" t="s">
        <v>1400</v>
      </c>
      <c r="B10" s="11" t="n">
        <v>0.042</v>
      </c>
      <c r="C10" s="11" t="n">
        <v>0.04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3</v>
      </c>
      <c r="B1" s="2" t="s">
        <v>1</v>
      </c>
    </row>
    <row r="2" spans="1:2">
      <c r="B2" s="2" t="s">
        <v>2</v>
      </c>
    </row>
    <row r="3" spans="1:2">
      <c r="A3" s="3" t="s">
        <v>277</v>
      </c>
    </row>
    <row r="4" spans="1:2">
      <c r="A4" s="4" t="s">
        <v>284</v>
      </c>
      <c r="B4" s="4" t="s">
        <v>28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1</v>
      </c>
      <c r="B1" s="2" t="s">
        <v>2</v>
      </c>
      <c r="C1" s="2" t="s">
        <v>63</v>
      </c>
    </row>
    <row r="2" spans="1:3">
      <c r="A2" s="4" t="s">
        <v>1402</v>
      </c>
      <c r="B2" s="6" t="n">
        <v>1081</v>
      </c>
      <c r="C2" s="6" t="n">
        <v>4111</v>
      </c>
    </row>
    <row r="3" spans="1:3">
      <c r="A3" s="4" t="s">
        <v>624</v>
      </c>
      <c r="B3" s="5" t="n">
        <v>239</v>
      </c>
      <c r="C3" s="5" t="n">
        <v>35</v>
      </c>
    </row>
    <row r="4" spans="1:3">
      <c r="A4" s="4" t="s">
        <v>81</v>
      </c>
      <c r="B4" s="5" t="n">
        <v>1320</v>
      </c>
      <c r="C4" s="5" t="n">
        <v>4146</v>
      </c>
    </row>
    <row r="5" spans="1:3">
      <c r="A5" s="4" t="s">
        <v>1403</v>
      </c>
    </row>
    <row r="6" spans="1:3">
      <c r="A6" s="4" t="s">
        <v>1402</v>
      </c>
      <c r="B6" s="5" t="n">
        <v>0</v>
      </c>
      <c r="C6" s="5" t="n">
        <v>0</v>
      </c>
    </row>
    <row r="7" spans="1:3">
      <c r="A7" s="4" t="s">
        <v>624</v>
      </c>
      <c r="B7" s="5" t="n">
        <v>0</v>
      </c>
      <c r="C7" s="5" t="n">
        <v>0</v>
      </c>
    </row>
    <row r="8" spans="1:3">
      <c r="A8" s="4" t="s">
        <v>81</v>
      </c>
      <c r="B8" s="5" t="n">
        <v>0</v>
      </c>
      <c r="C8" s="5" t="n">
        <v>0</v>
      </c>
    </row>
    <row r="9" spans="1:3">
      <c r="A9" s="4" t="s">
        <v>1404</v>
      </c>
    </row>
    <row r="10" spans="1:3">
      <c r="A10" s="4" t="s">
        <v>1402</v>
      </c>
      <c r="B10" s="5" t="n">
        <v>0</v>
      </c>
      <c r="C10" s="5" t="n">
        <v>0</v>
      </c>
    </row>
    <row r="11" spans="1:3">
      <c r="A11" s="4" t="s">
        <v>624</v>
      </c>
      <c r="B11" s="5" t="n">
        <v>0</v>
      </c>
      <c r="C11" s="5" t="n">
        <v>0</v>
      </c>
    </row>
    <row r="12" spans="1:3">
      <c r="A12" s="4" t="s">
        <v>81</v>
      </c>
      <c r="B12" s="5" t="n">
        <v>0</v>
      </c>
      <c r="C12" s="5" t="n">
        <v>0</v>
      </c>
    </row>
    <row r="13" spans="1:3">
      <c r="A13" s="4" t="s">
        <v>1405</v>
      </c>
    </row>
    <row r="14" spans="1:3">
      <c r="A14" s="4" t="s">
        <v>1402</v>
      </c>
      <c r="B14" s="5" t="n">
        <v>1081</v>
      </c>
      <c r="C14" s="5" t="n">
        <v>4111</v>
      </c>
    </row>
    <row r="15" spans="1:3">
      <c r="A15" s="4" t="s">
        <v>624</v>
      </c>
      <c r="B15" s="5" t="n">
        <v>239</v>
      </c>
      <c r="C15" s="5" t="n">
        <v>35</v>
      </c>
    </row>
    <row r="16" spans="1:3">
      <c r="A16" s="4" t="s">
        <v>81</v>
      </c>
      <c r="B16" s="6" t="n">
        <v>1320</v>
      </c>
      <c r="C16" s="6" t="n">
        <v>4146</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406</v>
      </c>
      <c r="B1" s="2" t="s">
        <v>595</v>
      </c>
      <c r="C1" s="2" t="s">
        <v>596</v>
      </c>
    </row>
    <row r="2" spans="1:3">
      <c r="A2" s="4" t="s">
        <v>510</v>
      </c>
    </row>
    <row r="3" spans="1:3">
      <c r="A3" s="4" t="s">
        <v>1402</v>
      </c>
      <c r="B3" s="6" t="n">
        <v>1081</v>
      </c>
      <c r="C3" s="6" t="n">
        <v>4111</v>
      </c>
    </row>
    <row r="4" spans="1:3">
      <c r="A4" s="4" t="s">
        <v>624</v>
      </c>
      <c r="B4" s="6" t="n">
        <v>239</v>
      </c>
      <c r="C4" s="5" t="n">
        <v>35</v>
      </c>
    </row>
    <row r="5" spans="1:3">
      <c r="A5" s="4" t="s">
        <v>1407</v>
      </c>
    </row>
    <row r="6" spans="1:3">
      <c r="A6" s="4" t="s">
        <v>1408</v>
      </c>
      <c r="B6" s="9" t="n">
        <v>6.5</v>
      </c>
    </row>
    <row r="7" spans="1:3">
      <c r="A7" s="4" t="s">
        <v>1409</v>
      </c>
    </row>
    <row r="8" spans="1:3">
      <c r="A8" s="4" t="s">
        <v>1402</v>
      </c>
      <c r="C8" s="6" t="n">
        <v>204</v>
      </c>
    </row>
    <row r="9" spans="1:3">
      <c r="A9" s="4" t="s">
        <v>1410</v>
      </c>
      <c r="C9" s="9" t="n">
        <v>8.5</v>
      </c>
    </row>
    <row r="10" spans="1:3">
      <c r="A10" s="4" t="s">
        <v>1411</v>
      </c>
    </row>
    <row r="11" spans="1:3">
      <c r="A11" s="4" t="s">
        <v>1410</v>
      </c>
      <c r="C11" s="9" t="n">
        <v>8.5</v>
      </c>
    </row>
    <row r="12" spans="1:3">
      <c r="A12" s="4" t="s">
        <v>1412</v>
      </c>
    </row>
    <row r="13" spans="1:3">
      <c r="A13" s="4" t="s">
        <v>1410</v>
      </c>
      <c r="C13" s="5" t="n">
        <v>15</v>
      </c>
    </row>
    <row r="14" spans="1:3">
      <c r="A14" s="4" t="s">
        <v>1413</v>
      </c>
    </row>
    <row r="15" spans="1:3">
      <c r="A15" s="4" t="s">
        <v>1408</v>
      </c>
      <c r="B15" s="9" t="n">
        <v>12.5</v>
      </c>
    </row>
    <row r="16" spans="1:3">
      <c r="A16" s="4" t="s">
        <v>1414</v>
      </c>
    </row>
    <row r="17" spans="1:3">
      <c r="A17" s="4" t="s">
        <v>1410</v>
      </c>
      <c r="C17" s="5" t="n">
        <v>15</v>
      </c>
    </row>
    <row r="18" spans="1:3">
      <c r="A18" s="4" t="s">
        <v>1415</v>
      </c>
    </row>
    <row r="19" spans="1:3">
      <c r="A19" s="4" t="s">
        <v>1410</v>
      </c>
      <c r="B19" s="5" t="n">
        <v>20</v>
      </c>
    </row>
    <row r="20" spans="1:3">
      <c r="A20" s="4" t="s">
        <v>1416</v>
      </c>
    </row>
    <row r="21" spans="1:3">
      <c r="A21" s="4" t="s">
        <v>1410</v>
      </c>
      <c r="B21" s="5" t="n">
        <v>20</v>
      </c>
    </row>
    <row r="22" spans="1:3">
      <c r="A22" s="4" t="s">
        <v>1417</v>
      </c>
    </row>
    <row r="23" spans="1:3">
      <c r="A23" s="4" t="s">
        <v>1402</v>
      </c>
      <c r="B23" s="6" t="n">
        <v>809</v>
      </c>
    </row>
    <row r="24" spans="1:3">
      <c r="A24" s="4" t="s">
        <v>1418</v>
      </c>
    </row>
    <row r="25" spans="1:3">
      <c r="A25" s="4" t="s">
        <v>1410</v>
      </c>
      <c r="B25" s="10" t="n">
        <v>6.43</v>
      </c>
    </row>
    <row r="26" spans="1:3">
      <c r="A26" s="4" t="s">
        <v>1419</v>
      </c>
    </row>
    <row r="27" spans="1:3">
      <c r="A27" s="4" t="s">
        <v>1410</v>
      </c>
      <c r="B27" s="10" t="n">
        <v>6.43</v>
      </c>
    </row>
    <row r="28" spans="1:3">
      <c r="A28" s="4" t="s">
        <v>1420</v>
      </c>
    </row>
    <row r="29" spans="1:3">
      <c r="A29" s="4" t="s">
        <v>624</v>
      </c>
      <c r="B29" s="6" t="n">
        <v>239</v>
      </c>
      <c r="C29" s="6" t="n">
        <v>35</v>
      </c>
    </row>
    <row r="30" spans="1:3">
      <c r="A30" s="4" t="s">
        <v>1408</v>
      </c>
      <c r="C30" s="5" t="n">
        <v>0</v>
      </c>
    </row>
    <row r="31" spans="1:3">
      <c r="A31" s="4" t="s">
        <v>1421</v>
      </c>
    </row>
    <row r="32" spans="1:3">
      <c r="A32" s="4" t="s">
        <v>1410</v>
      </c>
      <c r="B32" s="5" t="n">
        <v>15</v>
      </c>
    </row>
    <row r="33" spans="1:3">
      <c r="A33" s="4" t="s">
        <v>1422</v>
      </c>
    </row>
    <row r="34" spans="1:3">
      <c r="A34" s="4" t="s">
        <v>1410</v>
      </c>
      <c r="B34" s="9" t="n">
        <v>10.4</v>
      </c>
    </row>
    <row r="35" spans="1:3">
      <c r="A35" s="4" t="s">
        <v>1408</v>
      </c>
      <c r="C35" s="5" t="n">
        <v>0</v>
      </c>
    </row>
    <row r="36" spans="1:3">
      <c r="A36" s="4" t="s">
        <v>1423</v>
      </c>
    </row>
    <row r="37" spans="1:3">
      <c r="A37" s="4" t="s">
        <v>1402</v>
      </c>
      <c r="C37" s="6" t="n">
        <v>2724</v>
      </c>
    </row>
    <row r="38" spans="1:3">
      <c r="A38" s="4" t="s">
        <v>1410</v>
      </c>
      <c r="C38" s="5" t="n">
        <v>0</v>
      </c>
    </row>
    <row r="39" spans="1:3">
      <c r="A39" s="4" t="s">
        <v>1424</v>
      </c>
    </row>
    <row r="40" spans="1:3">
      <c r="A40" s="4" t="s">
        <v>1410</v>
      </c>
      <c r="C40" s="5" t="n">
        <v>0</v>
      </c>
    </row>
    <row r="41" spans="1:3">
      <c r="A41" s="4" t="s">
        <v>1425</v>
      </c>
    </row>
    <row r="42" spans="1:3">
      <c r="A42" s="4" t="s">
        <v>1410</v>
      </c>
      <c r="B42" s="11" t="n">
        <v>0.095</v>
      </c>
    </row>
    <row r="43" spans="1:3">
      <c r="A43" s="4" t="s">
        <v>1426</v>
      </c>
    </row>
    <row r="44" spans="1:3">
      <c r="A44" s="4" t="s">
        <v>1410</v>
      </c>
      <c r="C44" s="9" t="n">
        <v>7.4</v>
      </c>
    </row>
    <row r="45" spans="1:3">
      <c r="A45" s="4" t="s">
        <v>1427</v>
      </c>
    </row>
    <row r="46" spans="1:3">
      <c r="A46" s="4" t="s">
        <v>1410</v>
      </c>
      <c r="C46" s="9" t="n">
        <v>9.800000000000001</v>
      </c>
    </row>
    <row r="47" spans="1:3">
      <c r="A47" s="4" t="s">
        <v>1428</v>
      </c>
    </row>
    <row r="48" spans="1:3">
      <c r="A48" s="4" t="s">
        <v>1410</v>
      </c>
      <c r="B48" s="9" t="n">
        <v>9.5</v>
      </c>
      <c r="C48" s="9" t="n">
        <v>8.699999999999999</v>
      </c>
    </row>
    <row r="49" spans="1:3">
      <c r="A49" s="4" t="s">
        <v>1429</v>
      </c>
    </row>
    <row r="50" spans="1:3">
      <c r="A50" s="4" t="s">
        <v>1410</v>
      </c>
      <c r="B50" s="5" t="n">
        <v>15</v>
      </c>
      <c r="C50" s="5" t="n">
        <v>15</v>
      </c>
    </row>
    <row r="51" spans="1:3">
      <c r="A51" s="4" t="s">
        <v>1430</v>
      </c>
    </row>
    <row r="52" spans="1:3">
      <c r="A52" s="4" t="s">
        <v>1410</v>
      </c>
      <c r="B52" s="5" t="n">
        <v>15</v>
      </c>
      <c r="C52" s="5" t="n">
        <v>15</v>
      </c>
    </row>
    <row r="53" spans="1:3">
      <c r="A53" s="4" t="s">
        <v>1431</v>
      </c>
    </row>
    <row r="54" spans="1:3">
      <c r="A54" s="4" t="s">
        <v>1402</v>
      </c>
      <c r="B54" s="6" t="n">
        <v>272</v>
      </c>
      <c r="C54" s="6" t="n">
        <v>1183</v>
      </c>
    </row>
    <row r="55" spans="1:3">
      <c r="A55" s="4" t="s">
        <v>1432</v>
      </c>
    </row>
    <row r="56" spans="1:3">
      <c r="A56" s="4" t="s">
        <v>1410</v>
      </c>
      <c r="B56" s="5" t="n">
        <v>15</v>
      </c>
      <c r="C56" s="5" t="n">
        <v>10</v>
      </c>
    </row>
    <row r="57" spans="1:3">
      <c r="A57" s="4" t="s">
        <v>1433</v>
      </c>
    </row>
    <row r="58" spans="1:3">
      <c r="A58" s="4" t="s">
        <v>1410</v>
      </c>
      <c r="B58" s="9" t="n">
        <v>2.5</v>
      </c>
      <c r="C58" s="9" t="n">
        <v>-7.8</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4</v>
      </c>
      <c r="B1" s="2" t="s">
        <v>2</v>
      </c>
      <c r="C1" s="2" t="s">
        <v>63</v>
      </c>
    </row>
    <row r="2" spans="1:3">
      <c r="A2" s="4" t="s">
        <v>800</v>
      </c>
      <c r="B2" s="6" t="n">
        <v>58888</v>
      </c>
      <c r="C2" s="6" t="n">
        <v>32018</v>
      </c>
    </row>
    <row r="3" spans="1:3">
      <c r="A3" s="4" t="s">
        <v>804</v>
      </c>
      <c r="B3" s="5" t="n">
        <v>772500</v>
      </c>
      <c r="C3" s="5" t="n">
        <v>822655</v>
      </c>
    </row>
    <row r="4" spans="1:3">
      <c r="A4" s="4" t="s">
        <v>1435</v>
      </c>
    </row>
    <row r="5" spans="1:3">
      <c r="A5" s="4" t="s">
        <v>1369</v>
      </c>
      <c r="B5" s="5" t="n">
        <v>2352</v>
      </c>
      <c r="C5" s="5" t="n">
        <v>1001</v>
      </c>
    </row>
    <row r="6" spans="1:3">
      <c r="A6" s="4" t="s">
        <v>1436</v>
      </c>
      <c r="B6" s="5" t="n">
        <v>388</v>
      </c>
      <c r="C6" s="5" t="n">
        <v>2239</v>
      </c>
    </row>
    <row r="7" spans="1:3">
      <c r="A7" s="4" t="s">
        <v>106</v>
      </c>
    </row>
    <row r="8" spans="1:3">
      <c r="A8" s="4" t="s">
        <v>800</v>
      </c>
      <c r="B8" s="5" t="n">
        <v>7934</v>
      </c>
      <c r="C8" s="5" t="n">
        <v>7953</v>
      </c>
    </row>
    <row r="9" spans="1:3">
      <c r="A9" s="4" t="s">
        <v>804</v>
      </c>
      <c r="B9" s="5" t="n">
        <v>523849</v>
      </c>
      <c r="C9" s="5" t="n">
        <v>557953</v>
      </c>
    </row>
    <row r="10" spans="1:3">
      <c r="A10" s="4" t="s">
        <v>107</v>
      </c>
    </row>
    <row r="11" spans="1:3">
      <c r="A11" s="4" t="s">
        <v>800</v>
      </c>
      <c r="B11" s="5" t="n">
        <v>50954</v>
      </c>
      <c r="C11" s="5" t="n">
        <v>24065</v>
      </c>
    </row>
    <row r="12" spans="1:3">
      <c r="A12" s="4" t="s">
        <v>804</v>
      </c>
      <c r="B12" s="5" t="n">
        <v>248651</v>
      </c>
      <c r="C12" s="5" t="n">
        <v>264702</v>
      </c>
    </row>
    <row r="13" spans="1:3">
      <c r="A13" s="4" t="s">
        <v>1437</v>
      </c>
    </row>
    <row r="14" spans="1:3">
      <c r="A14" s="4" t="s">
        <v>65</v>
      </c>
      <c r="B14" s="5" t="n">
        <v>49787</v>
      </c>
      <c r="C14" s="5" t="n">
        <v>118561</v>
      </c>
    </row>
    <row r="15" spans="1:3">
      <c r="A15" s="4" t="s">
        <v>630</v>
      </c>
      <c r="B15" s="5" t="n">
        <v>5772206</v>
      </c>
      <c r="C15" s="5" t="n">
        <v>5551484</v>
      </c>
    </row>
    <row r="16" spans="1:3">
      <c r="A16" s="4" t="s">
        <v>1438</v>
      </c>
      <c r="B16" s="5" t="n">
        <v>56921</v>
      </c>
      <c r="C16" s="5" t="n">
        <v>57282</v>
      </c>
    </row>
    <row r="17" spans="1:3">
      <c r="A17" s="4" t="s">
        <v>1439</v>
      </c>
      <c r="B17" s="5" t="n">
        <v>25722</v>
      </c>
      <c r="C17" s="5" t="n">
        <v>25485</v>
      </c>
    </row>
    <row r="18" spans="1:3">
      <c r="A18" s="4" t="s">
        <v>131</v>
      </c>
      <c r="B18" s="5" t="n">
        <v>5066424</v>
      </c>
      <c r="C18" s="5" t="n">
        <v>4960784</v>
      </c>
    </row>
    <row r="19" spans="1:3">
      <c r="A19" s="4" t="s">
        <v>1371</v>
      </c>
      <c r="B19" s="5" t="n">
        <v>1237231</v>
      </c>
      <c r="C19" s="5" t="n">
        <v>1250843</v>
      </c>
    </row>
    <row r="20" spans="1:3">
      <c r="A20" s="4" t="s">
        <v>1440</v>
      </c>
      <c r="B20" s="5" t="n">
        <v>6752</v>
      </c>
      <c r="C20" s="5" t="n">
        <v>5890</v>
      </c>
    </row>
    <row r="21" spans="1:3">
      <c r="A21" s="4" t="s">
        <v>1441</v>
      </c>
    </row>
    <row r="22" spans="1:3">
      <c r="A22" s="4" t="s">
        <v>1369</v>
      </c>
      <c r="B22" s="5" t="n">
        <v>2352</v>
      </c>
      <c r="C22" s="5" t="n">
        <v>15961</v>
      </c>
    </row>
    <row r="23" spans="1:3">
      <c r="A23" s="4" t="s">
        <v>1436</v>
      </c>
      <c r="B23" s="5" t="n">
        <v>19653</v>
      </c>
      <c r="C23" s="5" t="n">
        <v>2239</v>
      </c>
    </row>
    <row r="24" spans="1:3">
      <c r="A24" s="4" t="s">
        <v>1442</v>
      </c>
    </row>
    <row r="25" spans="1:3">
      <c r="A25" s="4" t="s">
        <v>800</v>
      </c>
      <c r="B25" s="5" t="n">
        <v>7934</v>
      </c>
      <c r="C25" s="5" t="n">
        <v>7953</v>
      </c>
    </row>
    <row r="26" spans="1:3">
      <c r="A26" s="4" t="s">
        <v>804</v>
      </c>
      <c r="B26" s="5" t="n">
        <v>523849</v>
      </c>
      <c r="C26" s="5" t="n">
        <v>557953</v>
      </c>
    </row>
    <row r="27" spans="1:3">
      <c r="A27" s="4" t="s">
        <v>1443</v>
      </c>
    </row>
    <row r="28" spans="1:3">
      <c r="A28" s="4" t="s">
        <v>800</v>
      </c>
      <c r="B28" s="5" t="n">
        <v>50954</v>
      </c>
      <c r="C28" s="5" t="n">
        <v>24065</v>
      </c>
    </row>
    <row r="29" spans="1:3">
      <c r="A29" s="4" t="s">
        <v>804</v>
      </c>
      <c r="B29" s="5" t="n">
        <v>248651</v>
      </c>
      <c r="C29" s="5" t="n">
        <v>264702</v>
      </c>
    </row>
    <row r="30" spans="1:3">
      <c r="A30" s="4" t="s">
        <v>1444</v>
      </c>
    </row>
    <row r="31" spans="1:3">
      <c r="A31" s="4" t="s">
        <v>65</v>
      </c>
      <c r="B31" s="5" t="n">
        <v>49787</v>
      </c>
      <c r="C31" s="5" t="n">
        <v>118561</v>
      </c>
    </row>
    <row r="32" spans="1:3">
      <c r="A32" s="4" t="s">
        <v>630</v>
      </c>
      <c r="B32" s="5" t="n">
        <v>5822124</v>
      </c>
      <c r="C32" s="5" t="n">
        <v>5496266</v>
      </c>
    </row>
    <row r="33" spans="1:3">
      <c r="A33" s="4" t="s">
        <v>1438</v>
      </c>
      <c r="B33" s="5" t="n">
        <v>56921</v>
      </c>
      <c r="C33" s="5" t="n">
        <v>57282</v>
      </c>
    </row>
    <row r="34" spans="1:3">
      <c r="A34" s="4" t="s">
        <v>1439</v>
      </c>
      <c r="B34" s="5" t="n">
        <v>25722</v>
      </c>
      <c r="C34" s="5" t="n">
        <v>25485</v>
      </c>
    </row>
    <row r="35" spans="1:3">
      <c r="A35" s="4" t="s">
        <v>131</v>
      </c>
      <c r="B35" s="5" t="n">
        <v>5070046</v>
      </c>
      <c r="C35" s="5" t="n">
        <v>4955077</v>
      </c>
    </row>
    <row r="36" spans="1:3">
      <c r="A36" s="4" t="s">
        <v>1371</v>
      </c>
      <c r="B36" s="5" t="n">
        <v>1389883</v>
      </c>
      <c r="C36" s="5" t="n">
        <v>1241745</v>
      </c>
    </row>
    <row r="37" spans="1:3">
      <c r="A37" s="4" t="s">
        <v>1440</v>
      </c>
      <c r="B37" s="5" t="n">
        <v>6752</v>
      </c>
      <c r="C37" s="5" t="n">
        <v>5890</v>
      </c>
    </row>
    <row r="38" spans="1:3">
      <c r="A38" s="4" t="s">
        <v>1445</v>
      </c>
    </row>
    <row r="39" spans="1:3">
      <c r="A39" s="4" t="s">
        <v>1369</v>
      </c>
      <c r="B39" s="5" t="n">
        <v>2352</v>
      </c>
      <c r="C39" s="5" t="n">
        <v>15961</v>
      </c>
    </row>
    <row r="40" spans="1:3">
      <c r="A40" s="4" t="s">
        <v>1436</v>
      </c>
      <c r="B40" s="5" t="n">
        <v>19653</v>
      </c>
      <c r="C40" s="5" t="n">
        <v>2239</v>
      </c>
    </row>
    <row r="41" spans="1:3">
      <c r="A41" s="4" t="s">
        <v>1446</v>
      </c>
    </row>
    <row r="42" spans="1:3">
      <c r="A42" s="4" t="s">
        <v>800</v>
      </c>
      <c r="B42" s="5" t="n">
        <v>8114</v>
      </c>
      <c r="C42" s="5" t="n">
        <v>7366</v>
      </c>
    </row>
    <row r="43" spans="1:3">
      <c r="A43" s="4" t="s">
        <v>804</v>
      </c>
      <c r="B43" s="5" t="n">
        <v>523849</v>
      </c>
      <c r="C43" s="5" t="n">
        <v>557953</v>
      </c>
    </row>
    <row r="44" spans="1:3">
      <c r="A44" s="4" t="s">
        <v>1447</v>
      </c>
    </row>
    <row r="45" spans="1:3">
      <c r="A45" s="4" t="s">
        <v>800</v>
      </c>
      <c r="B45" s="5" t="n">
        <v>53998</v>
      </c>
      <c r="C45" s="5" t="n">
        <v>22508</v>
      </c>
    </row>
    <row r="46" spans="1:3">
      <c r="A46" s="4" t="s">
        <v>804</v>
      </c>
      <c r="B46" s="5" t="n">
        <v>248651</v>
      </c>
      <c r="C46" s="5" t="n">
        <v>264702</v>
      </c>
    </row>
    <row r="47" spans="1:3">
      <c r="A47" s="4" t="s">
        <v>1448</v>
      </c>
    </row>
    <row r="48" spans="1:3">
      <c r="A48" s="4" t="s">
        <v>65</v>
      </c>
      <c r="B48" s="5" t="n">
        <v>49787</v>
      </c>
      <c r="C48" s="5" t="n">
        <v>118561</v>
      </c>
    </row>
    <row r="49" spans="1:3">
      <c r="A49" s="4" t="s">
        <v>630</v>
      </c>
      <c r="B49" s="5" t="n">
        <v>0</v>
      </c>
      <c r="C49" s="5" t="n">
        <v>0</v>
      </c>
    </row>
    <row r="50" spans="1:3">
      <c r="A50" s="4" t="s">
        <v>1438</v>
      </c>
      <c r="B50" s="5" t="n">
        <v>0</v>
      </c>
      <c r="C50" s="5" t="n">
        <v>0</v>
      </c>
    </row>
    <row r="51" spans="1:3">
      <c r="A51" s="4" t="s">
        <v>1439</v>
      </c>
      <c r="B51" s="5" t="n">
        <v>9</v>
      </c>
      <c r="C51" s="5" t="n">
        <v>54</v>
      </c>
    </row>
    <row r="52" spans="1:3">
      <c r="A52" s="4" t="s">
        <v>131</v>
      </c>
      <c r="B52" s="5" t="n">
        <v>3628534</v>
      </c>
      <c r="C52" s="5" t="n">
        <v>3397474</v>
      </c>
    </row>
    <row r="53" spans="1:3">
      <c r="A53" s="4" t="s">
        <v>1371</v>
      </c>
      <c r="B53" s="5" t="n">
        <v>0</v>
      </c>
      <c r="C53" s="5" t="n">
        <v>0</v>
      </c>
    </row>
    <row r="54" spans="1:3">
      <c r="A54" s="4" t="s">
        <v>1440</v>
      </c>
      <c r="B54" s="5" t="n">
        <v>0</v>
      </c>
      <c r="C54" s="5" t="n">
        <v>0</v>
      </c>
    </row>
    <row r="55" spans="1:3">
      <c r="A55" s="4" t="s">
        <v>1449</v>
      </c>
    </row>
    <row r="56" spans="1:3">
      <c r="A56" s="4" t="s">
        <v>1369</v>
      </c>
      <c r="B56" s="5" t="n">
        <v>0</v>
      </c>
      <c r="C56" s="5" t="n">
        <v>0</v>
      </c>
    </row>
    <row r="57" spans="1:3">
      <c r="A57" s="4" t="s">
        <v>1436</v>
      </c>
      <c r="B57" s="5" t="n">
        <v>0</v>
      </c>
      <c r="C57" s="5" t="n">
        <v>0</v>
      </c>
    </row>
    <row r="58" spans="1:3">
      <c r="A58" s="4" t="s">
        <v>1450</v>
      </c>
    </row>
    <row r="59" spans="1:3">
      <c r="A59" s="4" t="s">
        <v>800</v>
      </c>
      <c r="B59" s="5" t="n">
        <v>0</v>
      </c>
      <c r="C59" s="5" t="n">
        <v>0</v>
      </c>
    </row>
    <row r="60" spans="1:3">
      <c r="A60" s="4" t="s">
        <v>804</v>
      </c>
      <c r="B60" s="5" t="n">
        <v>0</v>
      </c>
      <c r="C60" s="5" t="n">
        <v>0</v>
      </c>
    </row>
    <row r="61" spans="1:3">
      <c r="A61" s="4" t="s">
        <v>1451</v>
      </c>
    </row>
    <row r="62" spans="1:3">
      <c r="A62" s="4" t="s">
        <v>800</v>
      </c>
      <c r="B62" s="5" t="n">
        <v>0</v>
      </c>
      <c r="C62" s="5" t="n">
        <v>0</v>
      </c>
    </row>
    <row r="63" spans="1:3">
      <c r="A63" s="4" t="s">
        <v>804</v>
      </c>
      <c r="B63" s="5" t="n">
        <v>12216</v>
      </c>
      <c r="C63" s="5" t="n">
        <v>11586</v>
      </c>
    </row>
    <row r="64" spans="1:3">
      <c r="A64" s="4" t="s">
        <v>1452</v>
      </c>
    </row>
    <row r="65" spans="1:3">
      <c r="A65" s="4" t="s">
        <v>65</v>
      </c>
      <c r="B65" s="5" t="n">
        <v>0</v>
      </c>
      <c r="C65" s="5" t="n">
        <v>0</v>
      </c>
    </row>
    <row r="66" spans="1:3">
      <c r="A66" s="4" t="s">
        <v>630</v>
      </c>
      <c r="B66" s="5" t="n">
        <v>0</v>
      </c>
      <c r="C66" s="5" t="n">
        <v>0</v>
      </c>
    </row>
    <row r="67" spans="1:3">
      <c r="A67" s="4" t="s">
        <v>1438</v>
      </c>
      <c r="B67" s="5" t="n">
        <v>56921</v>
      </c>
      <c r="C67" s="5" t="n">
        <v>57282</v>
      </c>
    </row>
    <row r="68" spans="1:3">
      <c r="A68" s="4" t="s">
        <v>1439</v>
      </c>
      <c r="B68" s="5" t="n">
        <v>2519</v>
      </c>
      <c r="C68" s="5" t="n">
        <v>2756</v>
      </c>
    </row>
    <row r="69" spans="1:3">
      <c r="A69" s="4" t="s">
        <v>131</v>
      </c>
      <c r="B69" s="5" t="n">
        <v>1441512</v>
      </c>
      <c r="C69" s="5" t="n">
        <v>1557603</v>
      </c>
    </row>
    <row r="70" spans="1:3">
      <c r="A70" s="4" t="s">
        <v>1371</v>
      </c>
      <c r="B70" s="5" t="n">
        <v>1345499</v>
      </c>
      <c r="C70" s="5" t="n">
        <v>1199896</v>
      </c>
    </row>
    <row r="71" spans="1:3">
      <c r="A71" s="4" t="s">
        <v>1440</v>
      </c>
      <c r="B71" s="5" t="n">
        <v>6752</v>
      </c>
      <c r="C71" s="5" t="n">
        <v>5890</v>
      </c>
    </row>
    <row r="72" spans="1:3">
      <c r="A72" s="4" t="s">
        <v>1453</v>
      </c>
    </row>
    <row r="73" spans="1:3">
      <c r="A73" s="4" t="s">
        <v>1369</v>
      </c>
      <c r="B73" s="5" t="n">
        <v>2352</v>
      </c>
      <c r="C73" s="5" t="n">
        <v>15961</v>
      </c>
    </row>
    <row r="74" spans="1:3">
      <c r="A74" s="4" t="s">
        <v>1436</v>
      </c>
      <c r="B74" s="5" t="n">
        <v>19653</v>
      </c>
      <c r="C74" s="5" t="n">
        <v>2239</v>
      </c>
    </row>
    <row r="75" spans="1:3">
      <c r="A75" s="4" t="s">
        <v>1454</v>
      </c>
    </row>
    <row r="76" spans="1:3">
      <c r="A76" s="4" t="s">
        <v>800</v>
      </c>
      <c r="B76" s="5" t="n">
        <v>8114</v>
      </c>
      <c r="C76" s="5" t="n">
        <v>7366</v>
      </c>
    </row>
    <row r="77" spans="1:3">
      <c r="A77" s="4" t="s">
        <v>804</v>
      </c>
      <c r="B77" s="5" t="n">
        <v>523849</v>
      </c>
      <c r="C77" s="5" t="n">
        <v>557953</v>
      </c>
    </row>
    <row r="78" spans="1:3">
      <c r="A78" s="4" t="s">
        <v>1455</v>
      </c>
    </row>
    <row r="79" spans="1:3">
      <c r="A79" s="4" t="s">
        <v>800</v>
      </c>
      <c r="B79" s="5" t="n">
        <v>0</v>
      </c>
      <c r="C79" s="5" t="n">
        <v>0</v>
      </c>
    </row>
    <row r="80" spans="1:3">
      <c r="A80" s="4" t="s">
        <v>804</v>
      </c>
      <c r="B80" s="5" t="n">
        <v>235103</v>
      </c>
      <c r="C80" s="5" t="n">
        <v>251860</v>
      </c>
    </row>
    <row r="81" spans="1:3">
      <c r="A81" s="4" t="s">
        <v>1456</v>
      </c>
    </row>
    <row r="82" spans="1:3">
      <c r="A82" s="4" t="s">
        <v>65</v>
      </c>
      <c r="B82" s="5" t="n">
        <v>0</v>
      </c>
      <c r="C82" s="5" t="n">
        <v>0</v>
      </c>
    </row>
    <row r="83" spans="1:3">
      <c r="A83" s="4" t="s">
        <v>630</v>
      </c>
      <c r="B83" s="5" t="n">
        <v>5822124</v>
      </c>
      <c r="C83" s="5" t="n">
        <v>5496266</v>
      </c>
    </row>
    <row r="84" spans="1:3">
      <c r="A84" s="4" t="s">
        <v>1438</v>
      </c>
      <c r="B84" s="5" t="n">
        <v>0</v>
      </c>
      <c r="C84" s="5" t="n">
        <v>0</v>
      </c>
    </row>
    <row r="85" spans="1:3">
      <c r="A85" s="4" t="s">
        <v>1439</v>
      </c>
      <c r="B85" s="5" t="n">
        <v>23194</v>
      </c>
      <c r="C85" s="5" t="n">
        <v>22675</v>
      </c>
    </row>
    <row r="86" spans="1:3">
      <c r="A86" s="4" t="s">
        <v>131</v>
      </c>
      <c r="B86" s="5" t="n">
        <v>0</v>
      </c>
      <c r="C86" s="5" t="n">
        <v>0</v>
      </c>
    </row>
    <row r="87" spans="1:3">
      <c r="A87" s="4" t="s">
        <v>1371</v>
      </c>
      <c r="B87" s="5" t="n">
        <v>44384</v>
      </c>
      <c r="C87" s="5" t="n">
        <v>41849</v>
      </c>
    </row>
    <row r="88" spans="1:3">
      <c r="A88" s="4" t="s">
        <v>1440</v>
      </c>
      <c r="B88" s="5" t="n">
        <v>0</v>
      </c>
      <c r="C88" s="5" t="n">
        <v>0</v>
      </c>
    </row>
    <row r="89" spans="1:3">
      <c r="A89" s="4" t="s">
        <v>1457</v>
      </c>
    </row>
    <row r="90" spans="1:3">
      <c r="A90" s="4" t="s">
        <v>1369</v>
      </c>
      <c r="B90" s="5" t="n">
        <v>0</v>
      </c>
      <c r="C90" s="5" t="n">
        <v>0</v>
      </c>
    </row>
    <row r="91" spans="1:3">
      <c r="A91" s="4" t="s">
        <v>1436</v>
      </c>
      <c r="B91" s="5" t="n">
        <v>0</v>
      </c>
      <c r="C91" s="5" t="n">
        <v>0</v>
      </c>
    </row>
    <row r="92" spans="1:3">
      <c r="A92" s="4" t="s">
        <v>1458</v>
      </c>
    </row>
    <row r="93" spans="1:3">
      <c r="A93" s="4" t="s">
        <v>800</v>
      </c>
      <c r="B93" s="5" t="n">
        <v>0</v>
      </c>
      <c r="C93" s="5" t="n">
        <v>0</v>
      </c>
    </row>
    <row r="94" spans="1:3">
      <c r="A94" s="4" t="s">
        <v>804</v>
      </c>
      <c r="B94" s="5" t="n">
        <v>0</v>
      </c>
      <c r="C94" s="5" t="n">
        <v>0</v>
      </c>
    </row>
    <row r="95" spans="1:3">
      <c r="A95" s="4" t="s">
        <v>1459</v>
      </c>
    </row>
    <row r="96" spans="1:3">
      <c r="A96" s="4" t="s">
        <v>800</v>
      </c>
      <c r="B96" s="5" t="n">
        <v>53998</v>
      </c>
      <c r="C96" s="5" t="n">
        <v>22508</v>
      </c>
    </row>
    <row r="97" spans="1:3">
      <c r="A97" s="4" t="s">
        <v>804</v>
      </c>
      <c r="B97" s="6" t="n">
        <v>1332</v>
      </c>
      <c r="C97" s="6" t="n">
        <v>125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460</v>
      </c>
      <c r="B1" s="2" t="s">
        <v>1</v>
      </c>
    </row>
    <row r="2" spans="1:3">
      <c r="B2" s="2" t="s">
        <v>1461</v>
      </c>
      <c r="C2" s="2" t="s">
        <v>1462</v>
      </c>
    </row>
    <row r="3" spans="1:3">
      <c r="A3" s="4" t="s">
        <v>1463</v>
      </c>
      <c r="B3" s="6" t="n">
        <v>44384</v>
      </c>
      <c r="C3" s="6" t="n">
        <v>41849</v>
      </c>
    </row>
    <row r="4" spans="1:3">
      <c r="A4" s="4" t="s">
        <v>1464</v>
      </c>
      <c r="B4" s="5" t="n">
        <v>885469</v>
      </c>
      <c r="C4" s="5" t="n">
        <v>745619</v>
      </c>
    </row>
    <row r="5" spans="1:3">
      <c r="A5" s="4" t="s">
        <v>1465</v>
      </c>
      <c r="B5" s="5" t="n">
        <v>541500</v>
      </c>
      <c r="C5" s="5" t="n">
        <v>441500</v>
      </c>
    </row>
    <row r="6" spans="1:3">
      <c r="A6" s="4" t="s">
        <v>1466</v>
      </c>
      <c r="B6" s="5" t="n">
        <v>0</v>
      </c>
      <c r="C6" s="5" t="n">
        <v>0</v>
      </c>
    </row>
    <row r="7" spans="1:3">
      <c r="A7" s="4" t="s">
        <v>1467</v>
      </c>
      <c r="B7" s="5" t="n">
        <v>500</v>
      </c>
    </row>
    <row r="8" spans="1:3">
      <c r="A8" s="4" t="s">
        <v>1468</v>
      </c>
    </row>
    <row r="9" spans="1:3">
      <c r="A9" s="4" t="s">
        <v>1464</v>
      </c>
      <c r="B9" s="5" t="n">
        <v>18000</v>
      </c>
      <c r="C9" s="5" t="n">
        <v>36300</v>
      </c>
    </row>
    <row r="10" spans="1:3">
      <c r="A10" s="4" t="s">
        <v>1469</v>
      </c>
    </row>
    <row r="11" spans="1:3">
      <c r="A11" s="4" t="s">
        <v>1464</v>
      </c>
      <c r="B11" s="5" t="n">
        <v>326000</v>
      </c>
      <c r="C11" s="5" t="n">
        <v>267800</v>
      </c>
    </row>
    <row r="12" spans="1:3">
      <c r="A12" s="4" t="s">
        <v>1470</v>
      </c>
    </row>
    <row r="13" spans="1:3">
      <c r="A13" s="4" t="s">
        <v>1464</v>
      </c>
      <c r="B13" s="6" t="n">
        <v>541500</v>
      </c>
      <c r="C13" s="6" t="n">
        <v>441500</v>
      </c>
    </row>
    <row r="14" spans="1:3">
      <c r="A14" s="4" t="s">
        <v>1471</v>
      </c>
      <c r="B14" s="5" t="n">
        <v>0</v>
      </c>
      <c r="C14" s="5" t="n">
        <v>0</v>
      </c>
    </row>
    <row r="15" spans="1:3">
      <c r="A15" s="4" t="s">
        <v>1435</v>
      </c>
    </row>
    <row r="16" spans="1:3">
      <c r="A16" s="4" t="s">
        <v>1464</v>
      </c>
      <c r="B16" s="6" t="n">
        <v>326000</v>
      </c>
      <c r="C16" s="6" t="n">
        <v>286100</v>
      </c>
    </row>
    <row r="17" spans="1:3">
      <c r="A17" s="4" t="s">
        <v>1472</v>
      </c>
    </row>
    <row r="18" spans="1:3">
      <c r="A18" s="4" t="s">
        <v>1464</v>
      </c>
      <c r="B18" s="5" t="n">
        <v>18000</v>
      </c>
      <c r="C18" s="5" t="n">
        <v>36321</v>
      </c>
    </row>
    <row r="19" spans="1:3">
      <c r="A19" s="4" t="s">
        <v>1473</v>
      </c>
    </row>
    <row r="20" spans="1:3">
      <c r="A20" s="4" t="s">
        <v>1474</v>
      </c>
      <c r="B20" s="5" t="n">
        <v>18000</v>
      </c>
      <c r="C20" s="5" t="n">
        <v>18000</v>
      </c>
    </row>
    <row r="21" spans="1:3">
      <c r="A21" s="4" t="s">
        <v>1463</v>
      </c>
      <c r="B21" s="6" t="n">
        <v>61900</v>
      </c>
      <c r="C21" s="6" t="n">
        <v>61900</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5</v>
      </c>
      <c r="B1" s="2" t="s">
        <v>2</v>
      </c>
      <c r="C1" s="2" t="s">
        <v>63</v>
      </c>
    </row>
    <row r="2" spans="1:3">
      <c r="A2" s="4" t="s">
        <v>1476</v>
      </c>
      <c r="B2" s="6" t="n">
        <v>885469</v>
      </c>
      <c r="C2" s="6" t="n">
        <v>745619</v>
      </c>
    </row>
    <row r="3" spans="1:3">
      <c r="A3" s="4" t="s">
        <v>1477</v>
      </c>
      <c r="B3" s="5" t="n">
        <v>-17301</v>
      </c>
      <c r="C3" s="5" t="n">
        <v>13722</v>
      </c>
    </row>
    <row r="4" spans="1:3">
      <c r="A4" s="4" t="s">
        <v>1469</v>
      </c>
    </row>
    <row r="5" spans="1:3">
      <c r="A5" s="4" t="s">
        <v>1476</v>
      </c>
      <c r="B5" s="5" t="n">
        <v>326000</v>
      </c>
      <c r="C5" s="5" t="n">
        <v>267800</v>
      </c>
    </row>
    <row r="6" spans="1:3">
      <c r="A6" s="4" t="s">
        <v>1470</v>
      </c>
    </row>
    <row r="7" spans="1:3">
      <c r="A7" s="4" t="s">
        <v>1476</v>
      </c>
      <c r="B7" s="5" t="n">
        <v>541500</v>
      </c>
      <c r="C7" s="5" t="n">
        <v>441500</v>
      </c>
    </row>
    <row r="8" spans="1:3">
      <c r="A8" s="4" t="s">
        <v>1468</v>
      </c>
    </row>
    <row r="9" spans="1:3">
      <c r="A9" s="4" t="s">
        <v>1476</v>
      </c>
      <c r="B9" s="5" t="n">
        <v>18000</v>
      </c>
      <c r="C9" s="5" t="n">
        <v>36300</v>
      </c>
    </row>
    <row r="10" spans="1:3">
      <c r="A10" s="4" t="s">
        <v>1478</v>
      </c>
    </row>
    <row r="11" spans="1:3">
      <c r="A11" s="4" t="s">
        <v>1476</v>
      </c>
      <c r="B11" s="5" t="n">
        <v>139960</v>
      </c>
      <c r="C11" s="5" t="n">
        <v>248330</v>
      </c>
    </row>
    <row r="12" spans="1:3">
      <c r="A12" s="4" t="s">
        <v>1477</v>
      </c>
      <c r="B12" s="5" t="n">
        <v>2352</v>
      </c>
      <c r="C12" s="5" t="n">
        <v>10593</v>
      </c>
    </row>
    <row r="13" spans="1:3">
      <c r="A13" s="4" t="s">
        <v>1479</v>
      </c>
    </row>
    <row r="14" spans="1:3">
      <c r="A14" s="4" t="s">
        <v>1476</v>
      </c>
      <c r="B14" s="5" t="n">
        <v>541500</v>
      </c>
      <c r="C14" s="5" t="n">
        <v>441500</v>
      </c>
    </row>
    <row r="15" spans="1:3">
      <c r="A15" s="4" t="s">
        <v>1477</v>
      </c>
      <c r="B15" s="5" t="n">
        <v>-8530</v>
      </c>
      <c r="C15" s="5" t="n">
        <v>5368</v>
      </c>
    </row>
    <row r="16" spans="1:3">
      <c r="A16" s="4" t="s">
        <v>1480</v>
      </c>
    </row>
    <row r="17" spans="1:3">
      <c r="A17" s="4" t="s">
        <v>1476</v>
      </c>
      <c r="B17" s="5" t="n">
        <v>186009</v>
      </c>
      <c r="C17" s="5" t="n">
        <v>19468</v>
      </c>
    </row>
    <row r="18" spans="1:3">
      <c r="A18" s="4" t="s">
        <v>1477</v>
      </c>
      <c r="B18" s="5" t="n">
        <v>-7769</v>
      </c>
      <c r="C18" s="5" t="n">
        <v>-502</v>
      </c>
    </row>
    <row r="19" spans="1:3">
      <c r="A19" s="4" t="s">
        <v>1435</v>
      </c>
    </row>
    <row r="20" spans="1:3">
      <c r="A20" s="4" t="s">
        <v>1476</v>
      </c>
      <c r="B20" s="5" t="n">
        <v>326000</v>
      </c>
      <c r="C20" s="5" t="n">
        <v>286100</v>
      </c>
    </row>
    <row r="21" spans="1:3">
      <c r="A21" s="4" t="s">
        <v>1472</v>
      </c>
    </row>
    <row r="22" spans="1:3">
      <c r="A22" s="4" t="s">
        <v>1476</v>
      </c>
      <c r="B22" s="5" t="n">
        <v>18000</v>
      </c>
      <c r="C22" s="5" t="n">
        <v>36321</v>
      </c>
    </row>
    <row r="23" spans="1:3">
      <c r="A23" s="4" t="s">
        <v>1477</v>
      </c>
      <c r="B23" s="6" t="n">
        <v>-3354</v>
      </c>
      <c r="C23" s="6" t="n">
        <v>-1737</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1</v>
      </c>
      <c r="B1" s="2" t="s">
        <v>1</v>
      </c>
    </row>
    <row r="2" spans="1:4">
      <c r="B2" s="2" t="s">
        <v>2</v>
      </c>
      <c r="C2" s="2" t="s">
        <v>63</v>
      </c>
      <c r="D2" s="2" t="s">
        <v>122</v>
      </c>
    </row>
    <row r="3" spans="1:4">
      <c r="A3" s="4" t="s">
        <v>1482</v>
      </c>
      <c r="B3" s="6" t="n">
        <v>-3266</v>
      </c>
      <c r="C3" s="6" t="n">
        <v>815</v>
      </c>
      <c r="D3" s="6" t="n">
        <v>-762</v>
      </c>
    </row>
    <row r="4" spans="1:4">
      <c r="A4" s="4" t="s">
        <v>1468</v>
      </c>
    </row>
    <row r="5" spans="1:4">
      <c r="A5" s="4" t="s">
        <v>1482</v>
      </c>
      <c r="B5" s="5" t="n">
        <v>-2981</v>
      </c>
      <c r="C5" s="5" t="n">
        <v>1094</v>
      </c>
      <c r="D5" s="5" t="n">
        <v>-102</v>
      </c>
    </row>
    <row r="6" spans="1:4">
      <c r="A6" s="4" t="s">
        <v>1483</v>
      </c>
    </row>
    <row r="7" spans="1:4">
      <c r="A7" s="4" t="s">
        <v>1482</v>
      </c>
      <c r="B7" s="5" t="n">
        <v>-1677</v>
      </c>
      <c r="C7" s="5" t="n">
        <v>-175</v>
      </c>
      <c r="D7" s="5" t="n">
        <v>-478</v>
      </c>
    </row>
    <row r="8" spans="1:4">
      <c r="A8" s="4" t="s">
        <v>1470</v>
      </c>
    </row>
    <row r="9" spans="1:4">
      <c r="A9" s="4" t="s">
        <v>1482</v>
      </c>
      <c r="B9" s="6" t="n">
        <v>1392</v>
      </c>
      <c r="C9" s="6" t="n">
        <v>-104</v>
      </c>
      <c r="D9" s="6" t="n">
        <v>-182</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4</v>
      </c>
      <c r="B1" s="2" t="s">
        <v>2</v>
      </c>
      <c r="C1" s="2" t="s">
        <v>63</v>
      </c>
    </row>
    <row r="2" spans="1:3">
      <c r="A2" s="4" t="s">
        <v>1485</v>
      </c>
      <c r="B2" s="6" t="n">
        <v>2352</v>
      </c>
      <c r="C2" s="6" t="n">
        <v>15961</v>
      </c>
    </row>
    <row r="3" spans="1:3">
      <c r="A3" s="4" t="s">
        <v>1486</v>
      </c>
      <c r="B3" s="5" t="n">
        <v>0</v>
      </c>
      <c r="C3" s="5" t="n">
        <v>0</v>
      </c>
    </row>
    <row r="4" spans="1:3">
      <c r="A4" s="4" t="s">
        <v>1487</v>
      </c>
      <c r="B4" s="5" t="n">
        <v>2352</v>
      </c>
      <c r="C4" s="5" t="n">
        <v>15961</v>
      </c>
    </row>
    <row r="5" spans="1:3">
      <c r="A5" s="4" t="s">
        <v>1488</v>
      </c>
      <c r="B5" s="5" t="n">
        <v>0</v>
      </c>
      <c r="C5" s="5" t="n">
        <v>0</v>
      </c>
    </row>
    <row r="6" spans="1:3">
      <c r="A6" s="4" t="s">
        <v>1489</v>
      </c>
      <c r="B6" s="5" t="n">
        <v>0</v>
      </c>
      <c r="C6" s="5" t="n">
        <v>14960</v>
      </c>
    </row>
    <row r="7" spans="1:3">
      <c r="A7" s="4" t="s">
        <v>1369</v>
      </c>
      <c r="B7" s="5" t="n">
        <v>2352</v>
      </c>
      <c r="C7" s="5" t="n">
        <v>1001</v>
      </c>
    </row>
    <row r="8" spans="1:3">
      <c r="A8" s="4" t="s">
        <v>1490</v>
      </c>
      <c r="B8" s="5" t="n">
        <v>19653</v>
      </c>
      <c r="C8" s="5" t="n">
        <v>2239</v>
      </c>
    </row>
    <row r="9" spans="1:3">
      <c r="A9" s="4" t="s">
        <v>1486</v>
      </c>
      <c r="B9" s="5" t="n">
        <v>0</v>
      </c>
      <c r="C9" s="5" t="n">
        <v>0</v>
      </c>
    </row>
    <row r="10" spans="1:3">
      <c r="A10" s="4" t="s">
        <v>1491</v>
      </c>
      <c r="B10" s="5" t="n">
        <v>19653</v>
      </c>
      <c r="C10" s="5" t="n">
        <v>2239</v>
      </c>
    </row>
    <row r="11" spans="1:3">
      <c r="A11" s="4" t="s">
        <v>1488</v>
      </c>
      <c r="B11" s="5" t="n">
        <v>19265</v>
      </c>
      <c r="C11" s="5" t="n">
        <v>0</v>
      </c>
    </row>
    <row r="12" spans="1:3">
      <c r="A12" s="4" t="s">
        <v>1489</v>
      </c>
      <c r="B12" s="5" t="n">
        <v>0</v>
      </c>
      <c r="C12" s="5" t="n">
        <v>0</v>
      </c>
    </row>
    <row r="13" spans="1:3">
      <c r="A13" s="4" t="s">
        <v>1369</v>
      </c>
      <c r="B13" s="6" t="n">
        <v>388</v>
      </c>
      <c r="C13" s="6" t="n">
        <v>2239</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2</v>
      </c>
      <c r="B1" s="2" t="s">
        <v>1493</v>
      </c>
      <c r="C1" s="2" t="s">
        <v>2</v>
      </c>
    </row>
    <row r="2" spans="1:3">
      <c r="A2" s="4" t="s">
        <v>1494</v>
      </c>
      <c r="C2" s="6" t="n">
        <v>41254</v>
      </c>
    </row>
    <row r="3" spans="1:3">
      <c r="A3" s="4" t="s">
        <v>92</v>
      </c>
      <c r="C3" s="6" t="n">
        <v>49367</v>
      </c>
    </row>
    <row r="4" spans="1:3">
      <c r="A4" s="4" t="s">
        <v>1495</v>
      </c>
    </row>
    <row r="5" spans="1:3">
      <c r="A5" s="4" t="s">
        <v>1494</v>
      </c>
      <c r="B5" s="6" t="n">
        <v>45400</v>
      </c>
    </row>
    <row r="6" spans="1:3">
      <c r="A6" s="4" t="s">
        <v>92</v>
      </c>
      <c r="B6" s="5" t="n">
        <v>54000</v>
      </c>
    </row>
    <row r="7" spans="1:3">
      <c r="A7" s="4" t="s">
        <v>1496</v>
      </c>
    </row>
    <row r="8" spans="1:3">
      <c r="A8" s="4" t="s">
        <v>1497</v>
      </c>
      <c r="B8" s="6" t="n">
        <v>27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8</v>
      </c>
      <c r="B1" s="2" t="s">
        <v>579</v>
      </c>
      <c r="J1" s="2" t="s">
        <v>1</v>
      </c>
    </row>
    <row r="2" spans="1:12">
      <c r="B2" s="2" t="s">
        <v>2</v>
      </c>
      <c r="C2" s="2" t="s">
        <v>580</v>
      </c>
      <c r="D2" s="2" t="s">
        <v>581</v>
      </c>
      <c r="E2" s="2" t="s">
        <v>582</v>
      </c>
      <c r="F2" s="2" t="s">
        <v>63</v>
      </c>
      <c r="G2" s="2" t="s">
        <v>583</v>
      </c>
      <c r="H2" s="2" t="s">
        <v>584</v>
      </c>
      <c r="I2" s="2" t="s">
        <v>585</v>
      </c>
      <c r="J2" s="2" t="s">
        <v>2</v>
      </c>
      <c r="K2" s="2" t="s">
        <v>63</v>
      </c>
      <c r="L2" s="2" t="s">
        <v>122</v>
      </c>
    </row>
    <row r="3" spans="1:12">
      <c r="A3" s="3" t="s">
        <v>1499</v>
      </c>
    </row>
    <row r="4" spans="1:12">
      <c r="A4" s="4" t="s">
        <v>1500</v>
      </c>
      <c r="B4" s="6" t="n">
        <v>70179</v>
      </c>
      <c r="C4" s="6" t="n">
        <v>69389</v>
      </c>
      <c r="D4" s="6" t="n">
        <v>69575</v>
      </c>
      <c r="E4" s="6" t="n">
        <v>69813</v>
      </c>
      <c r="F4" s="6" t="n">
        <v>67433</v>
      </c>
      <c r="G4" s="6" t="n">
        <v>65486</v>
      </c>
      <c r="H4" s="6" t="n">
        <v>63293</v>
      </c>
      <c r="I4" s="6" t="n">
        <v>60786</v>
      </c>
      <c r="J4" s="6" t="n">
        <v>278956</v>
      </c>
      <c r="K4" s="6" t="n">
        <v>256998</v>
      </c>
      <c r="L4" s="6" t="n">
        <v>234585</v>
      </c>
    </row>
    <row r="5" spans="1:12">
      <c r="A5" s="4" t="s">
        <v>130</v>
      </c>
      <c r="B5" s="5" t="n">
        <v>29000</v>
      </c>
      <c r="C5" s="5" t="n">
        <v>30440</v>
      </c>
      <c r="D5" s="5" t="n">
        <v>29566</v>
      </c>
      <c r="E5" s="5" t="n">
        <v>28010</v>
      </c>
      <c r="F5" s="5" t="n">
        <v>26797</v>
      </c>
      <c r="G5" s="5" t="n">
        <v>23965</v>
      </c>
      <c r="H5" s="5" t="n">
        <v>20653</v>
      </c>
      <c r="I5" s="5" t="n">
        <v>18177</v>
      </c>
      <c r="J5" s="5" t="n">
        <v>117016</v>
      </c>
      <c r="K5" s="5" t="n">
        <v>89592</v>
      </c>
      <c r="L5" s="5" t="n">
        <v>61478</v>
      </c>
    </row>
    <row r="6" spans="1:12">
      <c r="A6" s="4" t="s">
        <v>134</v>
      </c>
      <c r="B6" s="5" t="n">
        <v>41179</v>
      </c>
      <c r="C6" s="5" t="n">
        <v>38949</v>
      </c>
      <c r="D6" s="5" t="n">
        <v>40009</v>
      </c>
      <c r="E6" s="5" t="n">
        <v>41803</v>
      </c>
      <c r="F6" s="5" t="n">
        <v>40636</v>
      </c>
      <c r="G6" s="5" t="n">
        <v>41521</v>
      </c>
      <c r="H6" s="5" t="n">
        <v>42640</v>
      </c>
      <c r="I6" s="5" t="n">
        <v>42609</v>
      </c>
      <c r="J6" s="5" t="n">
        <v>161940</v>
      </c>
      <c r="K6" s="5" t="n">
        <v>167406</v>
      </c>
      <c r="L6" s="5" t="n">
        <v>173107</v>
      </c>
    </row>
    <row r="7" spans="1:12">
      <c r="A7" s="4" t="s">
        <v>135</v>
      </c>
      <c r="B7" s="5" t="n">
        <v>-318</v>
      </c>
      <c r="C7" s="5" t="n">
        <v>683</v>
      </c>
      <c r="D7" s="5" t="n">
        <v>1474</v>
      </c>
      <c r="E7" s="5" t="n">
        <v>972</v>
      </c>
      <c r="F7" s="5" t="n">
        <v>422</v>
      </c>
      <c r="G7" s="5" t="n">
        <v>0</v>
      </c>
      <c r="H7" s="5" t="n">
        <v>0</v>
      </c>
      <c r="I7" s="5" t="n">
        <v>153</v>
      </c>
      <c r="J7" s="5" t="n">
        <v>2811</v>
      </c>
      <c r="K7" s="5" t="n">
        <v>575</v>
      </c>
      <c r="L7" s="5" t="n">
        <v>9861</v>
      </c>
    </row>
    <row r="8" spans="1:12">
      <c r="A8" s="4" t="s">
        <v>1501</v>
      </c>
      <c r="B8" s="5" t="n">
        <v>5038</v>
      </c>
      <c r="C8" s="5" t="n">
        <v>1039</v>
      </c>
      <c r="D8" s="5" t="n">
        <v>2451</v>
      </c>
      <c r="E8" s="5" t="n">
        <v>943</v>
      </c>
      <c r="F8" s="5" t="n">
        <v>-986</v>
      </c>
      <c r="G8" s="5" t="n">
        <v>4955</v>
      </c>
      <c r="H8" s="5" t="n">
        <v>3168</v>
      </c>
      <c r="I8" s="5" t="n">
        <v>3200</v>
      </c>
      <c r="J8" s="5" t="n">
        <v>9471</v>
      </c>
      <c r="K8" s="5" t="n">
        <v>10337</v>
      </c>
      <c r="L8" s="5" t="n">
        <v>10362</v>
      </c>
    </row>
    <row r="9" spans="1:12">
      <c r="A9" s="4" t="s">
        <v>1502</v>
      </c>
      <c r="B9" s="5" t="n">
        <v>29647</v>
      </c>
      <c r="C9" s="5" t="n">
        <v>26045</v>
      </c>
      <c r="D9" s="5" t="n">
        <v>27158</v>
      </c>
      <c r="E9" s="5" t="n">
        <v>32419</v>
      </c>
      <c r="F9" s="5" t="n">
        <v>25760</v>
      </c>
      <c r="G9" s="5" t="n">
        <v>27233</v>
      </c>
      <c r="H9" s="5" t="n">
        <v>27396</v>
      </c>
      <c r="I9" s="5" t="n">
        <v>31294</v>
      </c>
      <c r="J9" s="5" t="n">
        <v>115269</v>
      </c>
      <c r="K9" s="5" t="n">
        <v>111683</v>
      </c>
      <c r="L9" s="5" t="n">
        <v>107474</v>
      </c>
    </row>
    <row r="10" spans="1:12">
      <c r="A10" s="4" t="s">
        <v>1503</v>
      </c>
      <c r="B10" s="5" t="n">
        <v>16888</v>
      </c>
      <c r="C10" s="5" t="n">
        <v>13260</v>
      </c>
      <c r="D10" s="5" t="n">
        <v>13828</v>
      </c>
      <c r="E10" s="5" t="n">
        <v>9355</v>
      </c>
      <c r="F10" s="5" t="n">
        <v>13468</v>
      </c>
      <c r="G10" s="5" t="n">
        <v>19243</v>
      </c>
      <c r="H10" s="5" t="n">
        <v>18412</v>
      </c>
      <c r="I10" s="5" t="n">
        <v>14362</v>
      </c>
      <c r="J10" s="5" t="n">
        <v>53331</v>
      </c>
      <c r="K10" s="5" t="n">
        <v>65485</v>
      </c>
      <c r="L10" s="5" t="n">
        <v>66134</v>
      </c>
    </row>
    <row r="11" spans="1:12">
      <c r="A11" s="4" t="s">
        <v>1504</v>
      </c>
      <c r="B11" s="5" t="n">
        <v>3957</v>
      </c>
      <c r="C11" s="5" t="n">
        <v>2536</v>
      </c>
      <c r="D11" s="5" t="n">
        <v>3272</v>
      </c>
      <c r="E11" s="5" t="n">
        <v>2287</v>
      </c>
      <c r="F11" s="5" t="n">
        <v>1046</v>
      </c>
      <c r="G11" s="5" t="n">
        <v>1910</v>
      </c>
      <c r="H11" s="5" t="n">
        <v>4489</v>
      </c>
      <c r="I11" s="5" t="n">
        <v>2950</v>
      </c>
      <c r="J11" s="5" t="n">
        <v>12052</v>
      </c>
      <c r="K11" s="5" t="n">
        <v>10395</v>
      </c>
      <c r="L11" s="5" t="n">
        <v>25013</v>
      </c>
    </row>
    <row r="12" spans="1:12">
      <c r="A12" s="4" t="s">
        <v>163</v>
      </c>
      <c r="B12" s="6" t="n">
        <v>12931</v>
      </c>
      <c r="C12" s="6" t="n">
        <v>10724</v>
      </c>
      <c r="D12" s="6" t="n">
        <v>10556</v>
      </c>
      <c r="E12" s="6" t="n">
        <v>7068</v>
      </c>
      <c r="F12" s="6" t="n">
        <v>12422</v>
      </c>
      <c r="G12" s="6" t="n">
        <v>17333</v>
      </c>
      <c r="H12" s="6" t="n">
        <v>13923</v>
      </c>
      <c r="I12" s="6" t="n">
        <v>11412</v>
      </c>
      <c r="J12" s="6" t="n">
        <v>41279</v>
      </c>
      <c r="K12" s="6" t="n">
        <v>55090</v>
      </c>
      <c r="L12" s="6" t="n">
        <v>41121</v>
      </c>
    </row>
    <row r="13" spans="1:12">
      <c r="A13" s="4" t="s">
        <v>164</v>
      </c>
      <c r="B13" s="7" t="n">
        <v>0.45</v>
      </c>
      <c r="C13" s="7" t="n">
        <v>0.37</v>
      </c>
      <c r="D13" s="7" t="n">
        <v>0.37</v>
      </c>
      <c r="E13" s="7" t="n">
        <v>0.25</v>
      </c>
      <c r="F13" s="7" t="n">
        <v>0.44</v>
      </c>
      <c r="G13" s="7" t="n">
        <v>0.61</v>
      </c>
      <c r="H13" s="7" t="n">
        <v>0.48</v>
      </c>
      <c r="I13" s="7" t="n">
        <v>0.39</v>
      </c>
      <c r="J13" s="7" t="n">
        <v>1.44</v>
      </c>
      <c r="K13" s="7" t="n">
        <v>1.92</v>
      </c>
      <c r="L13" s="7" t="n">
        <v>1.41</v>
      </c>
    </row>
    <row r="14" spans="1:12">
      <c r="A14" s="4" t="s">
        <v>165</v>
      </c>
      <c r="B14" s="10" t="n">
        <v>0.45</v>
      </c>
      <c r="C14" s="10" t="n">
        <v>0.37</v>
      </c>
      <c r="D14" s="10" t="n">
        <v>0.37</v>
      </c>
      <c r="E14" s="10" t="n">
        <v>0.25</v>
      </c>
      <c r="F14" s="10" t="n">
        <v>0.44</v>
      </c>
      <c r="G14" s="10" t="n">
        <v>0.61</v>
      </c>
      <c r="H14" s="10" t="n">
        <v>0.48</v>
      </c>
      <c r="I14" s="10" t="n">
        <v>0.39</v>
      </c>
      <c r="J14" s="10" t="n">
        <v>1.44</v>
      </c>
      <c r="K14" s="10" t="n">
        <v>1.92</v>
      </c>
      <c r="L14" s="10" t="n">
        <v>1.41</v>
      </c>
    </row>
    <row r="15" spans="1:12">
      <c r="A15" s="4" t="s">
        <v>210</v>
      </c>
      <c r="B15" s="7" t="n">
        <v>0.21</v>
      </c>
      <c r="C15" s="7" t="n">
        <v>0.21</v>
      </c>
      <c r="D15" s="7" t="n">
        <v>0.21</v>
      </c>
      <c r="E15" s="7" t="n">
        <v>0.21</v>
      </c>
      <c r="F15" s="7" t="n">
        <v>0.2</v>
      </c>
      <c r="G15" s="7" t="n">
        <v>0.2</v>
      </c>
      <c r="H15" s="7" t="n">
        <v>0.2</v>
      </c>
      <c r="I15" s="7" t="n">
        <v>0.2</v>
      </c>
      <c r="J15" s="7" t="n">
        <v>0.84</v>
      </c>
      <c r="K15" s="7" t="n">
        <v>0.8</v>
      </c>
      <c r="L15" s="7" t="n">
        <v>0.72</v>
      </c>
    </row>
    <row r="16" spans="1:12">
      <c r="A16" s="4" t="s">
        <v>1505</v>
      </c>
      <c r="B16" s="5" t="n">
        <v>28723</v>
      </c>
      <c r="C16" s="5" t="n">
        <v>28730</v>
      </c>
      <c r="D16" s="5" t="n">
        <v>28761</v>
      </c>
      <c r="E16" s="5" t="n">
        <v>28621</v>
      </c>
      <c r="F16" s="5" t="n">
        <v>28422</v>
      </c>
      <c r="G16" s="5" t="n">
        <v>28604</v>
      </c>
      <c r="H16" s="5" t="n">
        <v>28845</v>
      </c>
      <c r="I16" s="5" t="n">
        <v>28974</v>
      </c>
      <c r="J16" s="5" t="n">
        <v>28709</v>
      </c>
      <c r="K16" s="5" t="n">
        <v>28709</v>
      </c>
      <c r="L16" s="5" t="n">
        <v>29080</v>
      </c>
    </row>
    <row r="17" spans="1:12">
      <c r="A17" s="4" t="s">
        <v>1506</v>
      </c>
      <c r="B17" s="5" t="n">
        <v>28723</v>
      </c>
      <c r="C17" s="5" t="n">
        <v>28730</v>
      </c>
      <c r="D17" s="5" t="n">
        <v>28761</v>
      </c>
      <c r="E17" s="5" t="n">
        <v>28621</v>
      </c>
      <c r="F17" s="5" t="n">
        <v>28423</v>
      </c>
      <c r="G17" s="5" t="n">
        <v>28604</v>
      </c>
      <c r="H17" s="5" t="n">
        <v>28846</v>
      </c>
      <c r="I17" s="5" t="n">
        <v>28975</v>
      </c>
      <c r="J17" s="5" t="n">
        <v>28709</v>
      </c>
      <c r="K17" s="5" t="n">
        <v>28710</v>
      </c>
      <c r="L17" s="5" t="n">
        <v>29082</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07</v>
      </c>
      <c r="B1" s="2" t="s">
        <v>2</v>
      </c>
      <c r="C1" s="2" t="s">
        <v>63</v>
      </c>
      <c r="D1" s="2" t="s">
        <v>122</v>
      </c>
      <c r="E1" s="2" t="s">
        <v>533</v>
      </c>
    </row>
    <row r="2" spans="1:5">
      <c r="A2" s="4" t="s">
        <v>65</v>
      </c>
      <c r="B2" s="6" t="n">
        <v>49787</v>
      </c>
      <c r="C2" s="6" t="n">
        <v>118561</v>
      </c>
    </row>
    <row r="3" spans="1:5">
      <c r="A3" s="4" t="s">
        <v>77</v>
      </c>
      <c r="B3" s="5" t="n">
        <v>16127</v>
      </c>
      <c r="C3" s="5" t="n">
        <v>16127</v>
      </c>
    </row>
    <row r="4" spans="1:5">
      <c r="A4" s="4" t="s">
        <v>80</v>
      </c>
      <c r="B4" s="5" t="n">
        <v>59494</v>
      </c>
      <c r="C4" s="5" t="n">
        <v>69303</v>
      </c>
    </row>
    <row r="5" spans="1:5">
      <c r="A5" s="4" t="s">
        <v>81</v>
      </c>
      <c r="B5" s="5" t="n">
        <v>7017776</v>
      </c>
      <c r="C5" s="5" t="n">
        <v>6834176</v>
      </c>
    </row>
    <row r="6" spans="1:5">
      <c r="A6" s="4" t="s">
        <v>89</v>
      </c>
      <c r="B6" s="5" t="n">
        <v>74319</v>
      </c>
      <c r="C6" s="5" t="n">
        <v>74001</v>
      </c>
    </row>
    <row r="7" spans="1:5">
      <c r="A7" s="4" t="s">
        <v>93</v>
      </c>
      <c r="B7" s="5" t="n">
        <v>85082</v>
      </c>
      <c r="C7" s="5" t="n">
        <v>73085</v>
      </c>
    </row>
    <row r="8" spans="1:5">
      <c r="A8" s="4" t="s">
        <v>94</v>
      </c>
      <c r="B8" s="5" t="n">
        <v>6438104</v>
      </c>
      <c r="C8" s="5" t="n">
        <v>6284712</v>
      </c>
    </row>
    <row r="9" spans="1:5">
      <c r="A9" s="4" t="s">
        <v>1508</v>
      </c>
      <c r="B9" s="5" t="n">
        <v>315</v>
      </c>
      <c r="C9" s="5" t="n">
        <v>315</v>
      </c>
    </row>
    <row r="10" spans="1:5">
      <c r="A10" s="4" t="s">
        <v>100</v>
      </c>
      <c r="B10" s="5" t="n">
        <v>226691</v>
      </c>
      <c r="C10" s="5" t="n">
        <v>222720</v>
      </c>
    </row>
    <row r="11" spans="1:5">
      <c r="A11" s="4" t="s">
        <v>101</v>
      </c>
      <c r="B11" s="5" t="n">
        <v>-71487</v>
      </c>
      <c r="C11" s="5" t="n">
        <v>-75146</v>
      </c>
    </row>
    <row r="12" spans="1:5">
      <c r="A12" s="4" t="s">
        <v>102</v>
      </c>
      <c r="B12" s="5" t="n">
        <v>433960</v>
      </c>
      <c r="C12" s="5" t="n">
        <v>414327</v>
      </c>
    </row>
    <row r="13" spans="1:5">
      <c r="A13" s="4" t="s">
        <v>103</v>
      </c>
      <c r="B13" s="5" t="n">
        <v>-9807</v>
      </c>
      <c r="C13" s="5" t="n">
        <v>-12752</v>
      </c>
    </row>
    <row r="14" spans="1:5">
      <c r="A14" s="4" t="s">
        <v>104</v>
      </c>
      <c r="B14" s="5" t="n">
        <v>579672</v>
      </c>
      <c r="C14" s="5" t="n">
        <v>549464</v>
      </c>
      <c r="D14" s="6" t="n">
        <v>532608</v>
      </c>
      <c r="E14" s="6" t="n">
        <v>513853</v>
      </c>
    </row>
    <row r="15" spans="1:5">
      <c r="A15" s="4" t="s">
        <v>105</v>
      </c>
      <c r="B15" s="5" t="n">
        <v>7017776</v>
      </c>
      <c r="C15" s="5" t="n">
        <v>6834176</v>
      </c>
    </row>
    <row r="16" spans="1:5">
      <c r="A16" s="4" t="s">
        <v>1250</v>
      </c>
    </row>
    <row r="17" spans="1:5">
      <c r="A17" s="4" t="s">
        <v>65</v>
      </c>
      <c r="B17" s="5" t="n">
        <v>14401</v>
      </c>
      <c r="C17" s="5" t="n">
        <v>4351</v>
      </c>
    </row>
    <row r="18" spans="1:5">
      <c r="A18" s="4" t="s">
        <v>1509</v>
      </c>
      <c r="B18" s="5" t="n">
        <v>1332</v>
      </c>
      <c r="C18" s="5" t="n">
        <v>1256</v>
      </c>
    </row>
    <row r="19" spans="1:5">
      <c r="A19" s="4" t="s">
        <v>1510</v>
      </c>
      <c r="B19" s="5" t="n">
        <v>684643</v>
      </c>
      <c r="C19" s="5" t="n">
        <v>661044</v>
      </c>
    </row>
    <row r="20" spans="1:5">
      <c r="A20" s="4" t="s">
        <v>77</v>
      </c>
      <c r="B20" s="5" t="n">
        <v>2185</v>
      </c>
      <c r="C20" s="5" t="n">
        <v>2185</v>
      </c>
    </row>
    <row r="21" spans="1:5">
      <c r="A21" s="4" t="s">
        <v>80</v>
      </c>
      <c r="B21" s="5" t="n">
        <v>1897</v>
      </c>
      <c r="C21" s="5" t="n">
        <v>2929</v>
      </c>
    </row>
    <row r="22" spans="1:5">
      <c r="A22" s="4" t="s">
        <v>81</v>
      </c>
      <c r="B22" s="5" t="n">
        <v>704458</v>
      </c>
      <c r="C22" s="5" t="n">
        <v>671765</v>
      </c>
    </row>
    <row r="23" spans="1:5">
      <c r="A23" s="4" t="s">
        <v>89</v>
      </c>
      <c r="B23" s="5" t="n">
        <v>74319</v>
      </c>
      <c r="C23" s="5" t="n">
        <v>74001</v>
      </c>
    </row>
    <row r="24" spans="1:5">
      <c r="A24" s="4" t="s">
        <v>90</v>
      </c>
      <c r="B24" s="5" t="n">
        <v>44384</v>
      </c>
      <c r="C24" s="5" t="n">
        <v>41849</v>
      </c>
    </row>
    <row r="25" spans="1:5">
      <c r="A25" s="4" t="s">
        <v>93</v>
      </c>
      <c r="B25" s="5" t="n">
        <v>6083</v>
      </c>
      <c r="C25" s="5" t="n">
        <v>6451</v>
      </c>
    </row>
    <row r="26" spans="1:5">
      <c r="A26" s="4" t="s">
        <v>94</v>
      </c>
      <c r="B26" s="5" t="n">
        <v>124786</v>
      </c>
      <c r="C26" s="5" t="n">
        <v>122301</v>
      </c>
    </row>
    <row r="27" spans="1:5">
      <c r="A27" s="4" t="s">
        <v>1508</v>
      </c>
      <c r="B27" s="5" t="n">
        <v>315</v>
      </c>
      <c r="C27" s="5" t="n">
        <v>315</v>
      </c>
    </row>
    <row r="28" spans="1:5">
      <c r="A28" s="4" t="s">
        <v>100</v>
      </c>
      <c r="B28" s="5" t="n">
        <v>226691</v>
      </c>
      <c r="C28" s="5" t="n">
        <v>222720</v>
      </c>
    </row>
    <row r="29" spans="1:5">
      <c r="A29" s="4" t="s">
        <v>101</v>
      </c>
      <c r="B29" s="5" t="n">
        <v>-71487</v>
      </c>
      <c r="C29" s="5" t="n">
        <v>-75146</v>
      </c>
    </row>
    <row r="30" spans="1:5">
      <c r="A30" s="4" t="s">
        <v>102</v>
      </c>
      <c r="B30" s="5" t="n">
        <v>433960</v>
      </c>
      <c r="C30" s="5" t="n">
        <v>414327</v>
      </c>
    </row>
    <row r="31" spans="1:5">
      <c r="A31" s="4" t="s">
        <v>103</v>
      </c>
      <c r="B31" s="5" t="n">
        <v>-9807</v>
      </c>
      <c r="C31" s="5" t="n">
        <v>-12752</v>
      </c>
    </row>
    <row r="32" spans="1:5">
      <c r="A32" s="4" t="s">
        <v>104</v>
      </c>
      <c r="B32" s="5" t="n">
        <v>579672</v>
      </c>
      <c r="C32" s="5" t="n">
        <v>549464</v>
      </c>
    </row>
    <row r="33" spans="1:5">
      <c r="A33" s="4" t="s">
        <v>105</v>
      </c>
      <c r="B33" s="6" t="n">
        <v>704458</v>
      </c>
      <c r="C33" s="6" t="n">
        <v>67176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277</v>
      </c>
    </row>
    <row r="4" spans="1:2">
      <c r="A4" s="4" t="s">
        <v>287</v>
      </c>
      <c r="B4" s="4" t="s">
        <v>28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1</v>
      </c>
      <c r="B1" s="2" t="s">
        <v>2</v>
      </c>
      <c r="C1" s="2" t="s">
        <v>63</v>
      </c>
    </row>
    <row r="2" spans="1:3">
      <c r="A2" s="4" t="s">
        <v>1512</v>
      </c>
      <c r="B2" s="5" t="n">
        <v>3373389</v>
      </c>
      <c r="C2" s="5" t="n">
        <v>3546958</v>
      </c>
    </row>
    <row r="3" spans="1:3">
      <c r="A3" s="4" t="s">
        <v>1250</v>
      </c>
    </row>
    <row r="4" spans="1:3">
      <c r="A4" s="4" t="s">
        <v>1512</v>
      </c>
      <c r="B4" s="5" t="n">
        <v>3373389</v>
      </c>
      <c r="C4" s="5" t="n">
        <v>3546958</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13</v>
      </c>
      <c r="B1" s="2" t="s">
        <v>579</v>
      </c>
      <c r="J1" s="2" t="s">
        <v>1</v>
      </c>
    </row>
    <row r="2" spans="1:12">
      <c r="B2" s="2" t="s">
        <v>2</v>
      </c>
      <c r="C2" s="2" t="s">
        <v>580</v>
      </c>
      <c r="D2" s="2" t="s">
        <v>581</v>
      </c>
      <c r="E2" s="2" t="s">
        <v>582</v>
      </c>
      <c r="F2" s="2" t="s">
        <v>63</v>
      </c>
      <c r="G2" s="2" t="s">
        <v>583</v>
      </c>
      <c r="H2" s="2" t="s">
        <v>584</v>
      </c>
      <c r="I2" s="2" t="s">
        <v>585</v>
      </c>
      <c r="J2" s="2" t="s">
        <v>2</v>
      </c>
      <c r="K2" s="2" t="s">
        <v>63</v>
      </c>
      <c r="L2" s="2" t="s">
        <v>122</v>
      </c>
    </row>
    <row r="3" spans="1:12">
      <c r="A3" s="4" t="s">
        <v>1500</v>
      </c>
      <c r="J3" s="6" t="n">
        <v>25535</v>
      </c>
      <c r="K3" s="6" t="n">
        <v>23022</v>
      </c>
      <c r="L3" s="6" t="n">
        <v>24489</v>
      </c>
    </row>
    <row r="4" spans="1:12">
      <c r="A4" s="4" t="s">
        <v>130</v>
      </c>
      <c r="B4" s="6" t="n">
        <v>-29000</v>
      </c>
      <c r="C4" s="6" t="n">
        <v>-30440</v>
      </c>
      <c r="D4" s="6" t="n">
        <v>-29566</v>
      </c>
      <c r="E4" s="6" t="n">
        <v>-28010</v>
      </c>
      <c r="F4" s="6" t="n">
        <v>-26797</v>
      </c>
      <c r="G4" s="6" t="n">
        <v>-23965</v>
      </c>
      <c r="H4" s="6" t="n">
        <v>-20653</v>
      </c>
      <c r="I4" s="6" t="n">
        <v>-18177</v>
      </c>
      <c r="J4" s="5" t="n">
        <v>-117016</v>
      </c>
      <c r="K4" s="5" t="n">
        <v>-89592</v>
      </c>
      <c r="L4" s="5" t="n">
        <v>-61478</v>
      </c>
    </row>
    <row r="5" spans="1:12">
      <c r="A5" s="4" t="s">
        <v>142</v>
      </c>
      <c r="J5" s="5" t="n">
        <v>-5353</v>
      </c>
      <c r="K5" s="5" t="n">
        <v>-4122</v>
      </c>
      <c r="L5" s="5" t="n">
        <v>-3465</v>
      </c>
    </row>
    <row r="6" spans="1:12">
      <c r="A6" s="4" t="s">
        <v>156</v>
      </c>
      <c r="J6" s="5" t="n">
        <v>-14937</v>
      </c>
      <c r="K6" s="5" t="n">
        <v>-15235</v>
      </c>
      <c r="L6" s="5" t="n">
        <v>-15239</v>
      </c>
    </row>
    <row r="7" spans="1:12">
      <c r="A7" s="4" t="s">
        <v>1504</v>
      </c>
      <c r="B7" s="5" t="n">
        <v>3957</v>
      </c>
      <c r="C7" s="5" t="n">
        <v>2536</v>
      </c>
      <c r="D7" s="5" t="n">
        <v>3272</v>
      </c>
      <c r="E7" s="5" t="n">
        <v>2287</v>
      </c>
      <c r="F7" s="5" t="n">
        <v>1046</v>
      </c>
      <c r="G7" s="5" t="n">
        <v>1910</v>
      </c>
      <c r="H7" s="5" t="n">
        <v>4489</v>
      </c>
      <c r="I7" s="5" t="n">
        <v>2950</v>
      </c>
      <c r="J7" s="5" t="n">
        <v>12052</v>
      </c>
      <c r="K7" s="5" t="n">
        <v>10395</v>
      </c>
      <c r="L7" s="5" t="n">
        <v>25013</v>
      </c>
    </row>
    <row r="8" spans="1:12">
      <c r="A8" s="4" t="s">
        <v>163</v>
      </c>
      <c r="B8" s="6" t="n">
        <v>12931</v>
      </c>
      <c r="C8" s="6" t="n">
        <v>10724</v>
      </c>
      <c r="D8" s="6" t="n">
        <v>10556</v>
      </c>
      <c r="E8" s="6" t="n">
        <v>7068</v>
      </c>
      <c r="F8" s="6" t="n">
        <v>12422</v>
      </c>
      <c r="G8" s="6" t="n">
        <v>17333</v>
      </c>
      <c r="H8" s="6" t="n">
        <v>13923</v>
      </c>
      <c r="I8" s="6" t="n">
        <v>11412</v>
      </c>
      <c r="J8" s="5" t="n">
        <v>41279</v>
      </c>
      <c r="K8" s="5" t="n">
        <v>55090</v>
      </c>
      <c r="L8" s="5" t="n">
        <v>41121</v>
      </c>
    </row>
    <row r="9" spans="1:12">
      <c r="A9" s="4" t="s">
        <v>1514</v>
      </c>
      <c r="J9" s="5" t="n">
        <v>2945</v>
      </c>
      <c r="K9" s="5" t="n">
        <v>-2472</v>
      </c>
      <c r="L9" s="5" t="n">
        <v>-624</v>
      </c>
    </row>
    <row r="10" spans="1:12">
      <c r="A10" s="4" t="s">
        <v>177</v>
      </c>
      <c r="J10" s="5" t="n">
        <v>44224</v>
      </c>
      <c r="K10" s="5" t="n">
        <v>52618</v>
      </c>
      <c r="L10" s="5" t="n">
        <v>40497</v>
      </c>
    </row>
    <row r="11" spans="1:12">
      <c r="A11" s="4" t="s">
        <v>1250</v>
      </c>
    </row>
    <row r="12" spans="1:12">
      <c r="A12" s="4" t="s">
        <v>1515</v>
      </c>
      <c r="J12" s="5" t="n">
        <v>32000</v>
      </c>
      <c r="K12" s="5" t="n">
        <v>34000</v>
      </c>
      <c r="L12" s="5" t="n">
        <v>21500</v>
      </c>
    </row>
    <row r="13" spans="1:12">
      <c r="A13" s="4" t="s">
        <v>1500</v>
      </c>
      <c r="J13" s="5" t="n">
        <v>250</v>
      </c>
      <c r="K13" s="5" t="n">
        <v>275</v>
      </c>
      <c r="L13" s="5" t="n">
        <v>505</v>
      </c>
    </row>
    <row r="14" spans="1:12">
      <c r="A14" s="4" t="s">
        <v>130</v>
      </c>
      <c r="J14" s="5" t="n">
        <v>-6677</v>
      </c>
      <c r="K14" s="5" t="n">
        <v>-6479</v>
      </c>
      <c r="L14" s="5" t="n">
        <v>-5860</v>
      </c>
    </row>
    <row r="15" spans="1:12">
      <c r="A15" s="4" t="s">
        <v>142</v>
      </c>
      <c r="J15" s="5" t="n">
        <v>-2725</v>
      </c>
      <c r="K15" s="5" t="n">
        <v>-4769</v>
      </c>
      <c r="L15" s="5" t="n">
        <v>-2903</v>
      </c>
    </row>
    <row r="16" spans="1:12">
      <c r="A16" s="4" t="s">
        <v>156</v>
      </c>
      <c r="J16" s="5" t="n">
        <v>-2833</v>
      </c>
      <c r="K16" s="5" t="n">
        <v>-1391</v>
      </c>
      <c r="L16" s="5" t="n">
        <v>-1354</v>
      </c>
    </row>
    <row r="17" spans="1:12">
      <c r="A17" s="4" t="s">
        <v>1516</v>
      </c>
      <c r="J17" s="5" t="n">
        <v>20015</v>
      </c>
      <c r="K17" s="5" t="n">
        <v>21636</v>
      </c>
      <c r="L17" s="5" t="n">
        <v>11888</v>
      </c>
    </row>
    <row r="18" spans="1:12">
      <c r="A18" s="4" t="s">
        <v>1504</v>
      </c>
      <c r="J18" s="5" t="n">
        <v>-3173</v>
      </c>
      <c r="K18" s="5" t="n">
        <v>-3907</v>
      </c>
      <c r="L18" s="5" t="n">
        <v>-6926</v>
      </c>
    </row>
    <row r="19" spans="1:12">
      <c r="A19" s="4" t="s">
        <v>1517</v>
      </c>
      <c r="J19" s="5" t="n">
        <v>23188</v>
      </c>
      <c r="K19" s="5" t="n">
        <v>25543</v>
      </c>
      <c r="L19" s="5" t="n">
        <v>18814</v>
      </c>
    </row>
    <row r="20" spans="1:12">
      <c r="A20" s="4" t="s">
        <v>1518</v>
      </c>
      <c r="J20" s="5" t="n">
        <v>18091</v>
      </c>
      <c r="K20" s="5" t="n">
        <v>29547</v>
      </c>
      <c r="L20" s="5" t="n">
        <v>22307</v>
      </c>
    </row>
    <row r="21" spans="1:12">
      <c r="A21" s="4" t="s">
        <v>163</v>
      </c>
      <c r="J21" s="5" t="n">
        <v>41279</v>
      </c>
      <c r="K21" s="5" t="n">
        <v>55090</v>
      </c>
      <c r="L21" s="5" t="n">
        <v>41121</v>
      </c>
    </row>
    <row r="22" spans="1:12">
      <c r="A22" s="4" t="s">
        <v>1514</v>
      </c>
      <c r="J22" s="5" t="n">
        <v>2945</v>
      </c>
      <c r="K22" s="5" t="n">
        <v>-2472</v>
      </c>
      <c r="L22" s="5" t="n">
        <v>-624</v>
      </c>
    </row>
    <row r="23" spans="1:12">
      <c r="A23" s="4" t="s">
        <v>177</v>
      </c>
      <c r="J23" s="6" t="n">
        <v>44224</v>
      </c>
      <c r="K23" s="6" t="n">
        <v>52618</v>
      </c>
      <c r="L23" s="6" t="n">
        <v>40497</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19</v>
      </c>
      <c r="B1" s="2" t="s">
        <v>579</v>
      </c>
      <c r="J1" s="2" t="s">
        <v>1</v>
      </c>
    </row>
    <row r="2" spans="1:12">
      <c r="B2" s="2" t="s">
        <v>2</v>
      </c>
      <c r="C2" s="2" t="s">
        <v>580</v>
      </c>
      <c r="D2" s="2" t="s">
        <v>581</v>
      </c>
      <c r="E2" s="2" t="s">
        <v>582</v>
      </c>
      <c r="F2" s="2" t="s">
        <v>63</v>
      </c>
      <c r="G2" s="2" t="s">
        <v>583</v>
      </c>
      <c r="H2" s="2" t="s">
        <v>584</v>
      </c>
      <c r="I2" s="2" t="s">
        <v>585</v>
      </c>
      <c r="J2" s="2" t="s">
        <v>2</v>
      </c>
      <c r="K2" s="2" t="s">
        <v>63</v>
      </c>
      <c r="L2" s="2" t="s">
        <v>122</v>
      </c>
    </row>
    <row r="3" spans="1:12">
      <c r="A3" s="4" t="s">
        <v>163</v>
      </c>
      <c r="B3" s="6" t="n">
        <v>12931</v>
      </c>
      <c r="C3" s="6" t="n">
        <v>10724</v>
      </c>
      <c r="D3" s="6" t="n">
        <v>10556</v>
      </c>
      <c r="E3" s="6" t="n">
        <v>7068</v>
      </c>
      <c r="F3" s="6" t="n">
        <v>12422</v>
      </c>
      <c r="G3" s="6" t="n">
        <v>17333</v>
      </c>
      <c r="H3" s="6" t="n">
        <v>13923</v>
      </c>
      <c r="I3" s="6" t="n">
        <v>11412</v>
      </c>
      <c r="J3" s="6" t="n">
        <v>41279</v>
      </c>
      <c r="K3" s="6" t="n">
        <v>55090</v>
      </c>
      <c r="L3" s="6" t="n">
        <v>41121</v>
      </c>
    </row>
    <row r="4" spans="1:12">
      <c r="A4" s="4" t="s">
        <v>1520</v>
      </c>
      <c r="J4" s="5" t="n">
        <v>-3895</v>
      </c>
      <c r="K4" s="5" t="n">
        <v>-2664</v>
      </c>
      <c r="L4" s="5" t="n">
        <v>8735</v>
      </c>
    </row>
    <row r="5" spans="1:12">
      <c r="A5" s="4" t="s">
        <v>1521</v>
      </c>
      <c r="J5" s="5" t="n">
        <v>5353</v>
      </c>
      <c r="K5" s="5" t="n">
        <v>4122</v>
      </c>
      <c r="L5" s="5" t="n">
        <v>3465</v>
      </c>
    </row>
    <row r="6" spans="1:12">
      <c r="A6" s="4" t="s">
        <v>198</v>
      </c>
      <c r="J6" s="5" t="n">
        <v>7763</v>
      </c>
      <c r="K6" s="5" t="n">
        <v>7016</v>
      </c>
      <c r="L6" s="5" t="n">
        <v>5990</v>
      </c>
    </row>
    <row r="7" spans="1:12">
      <c r="A7" s="4" t="s">
        <v>232</v>
      </c>
      <c r="J7" s="5" t="n">
        <v>63770</v>
      </c>
      <c r="K7" s="5" t="n">
        <v>77303</v>
      </c>
      <c r="L7" s="5" t="n">
        <v>83526</v>
      </c>
    </row>
    <row r="8" spans="1:12">
      <c r="A8" s="4" t="s">
        <v>240</v>
      </c>
      <c r="J8" s="5" t="n">
        <v>65493</v>
      </c>
      <c r="K8" s="5" t="n">
        <v>128474</v>
      </c>
      <c r="L8" s="5" t="n">
        <v>194799</v>
      </c>
    </row>
    <row r="9" spans="1:12">
      <c r="A9" s="4" t="s">
        <v>249</v>
      </c>
      <c r="J9" s="5" t="n">
        <v>-194769</v>
      </c>
      <c r="K9" s="5" t="n">
        <v>-477995</v>
      </c>
      <c r="L9" s="5" t="n">
        <v>-254114</v>
      </c>
    </row>
    <row r="10" spans="1:12">
      <c r="A10" s="4" t="s">
        <v>1522</v>
      </c>
      <c r="J10" s="5" t="n">
        <v>-2656</v>
      </c>
      <c r="K10" s="5" t="n">
        <v>-22585</v>
      </c>
      <c r="L10" s="5" t="n">
        <v>-9290</v>
      </c>
    </row>
    <row r="11" spans="1:12">
      <c r="A11" s="4" t="s">
        <v>1523</v>
      </c>
      <c r="J11" s="5" t="n">
        <v>3</v>
      </c>
      <c r="K11" s="5" t="n">
        <v>6</v>
      </c>
    </row>
    <row r="12" spans="1:12">
      <c r="A12" s="4" t="s">
        <v>260</v>
      </c>
      <c r="J12" s="5" t="n">
        <v>62225</v>
      </c>
      <c r="K12" s="5" t="n">
        <v>467707</v>
      </c>
      <c r="L12" s="5" t="n">
        <v>186277</v>
      </c>
    </row>
    <row r="13" spans="1:12">
      <c r="A13" s="4" t="s">
        <v>261</v>
      </c>
      <c r="J13" s="5" t="n">
        <v>-68774</v>
      </c>
      <c r="K13" s="5" t="n">
        <v>67015</v>
      </c>
      <c r="L13" s="5" t="n">
        <v>15689</v>
      </c>
    </row>
    <row r="14" spans="1:12">
      <c r="A14" s="4" t="s">
        <v>262</v>
      </c>
      <c r="E14" s="5" t="n">
        <v>118561</v>
      </c>
      <c r="I14" s="5" t="n">
        <v>51546</v>
      </c>
      <c r="J14" s="5" t="n">
        <v>118561</v>
      </c>
      <c r="K14" s="5" t="n">
        <v>51546</v>
      </c>
      <c r="L14" s="5" t="n">
        <v>35857</v>
      </c>
    </row>
    <row r="15" spans="1:12">
      <c r="A15" s="4" t="s">
        <v>263</v>
      </c>
      <c r="B15" s="5" t="n">
        <v>49787</v>
      </c>
      <c r="F15" s="5" t="n">
        <v>118561</v>
      </c>
      <c r="J15" s="5" t="n">
        <v>49787</v>
      </c>
      <c r="K15" s="5" t="n">
        <v>118561</v>
      </c>
      <c r="L15" s="5" t="n">
        <v>51546</v>
      </c>
    </row>
    <row r="16" spans="1:12">
      <c r="A16" s="4" t="s">
        <v>1250</v>
      </c>
    </row>
    <row r="17" spans="1:12">
      <c r="A17" s="4" t="s">
        <v>163</v>
      </c>
      <c r="J17" s="5" t="n">
        <v>41279</v>
      </c>
      <c r="K17" s="5" t="n">
        <v>55090</v>
      </c>
      <c r="L17" s="5" t="n">
        <v>41121</v>
      </c>
    </row>
    <row r="18" spans="1:12">
      <c r="A18" s="4" t="s">
        <v>1518</v>
      </c>
      <c r="J18" s="5" t="n">
        <v>-18091</v>
      </c>
      <c r="K18" s="5" t="n">
        <v>-29547</v>
      </c>
      <c r="L18" s="5" t="n">
        <v>-22307</v>
      </c>
    </row>
    <row r="19" spans="1:12">
      <c r="A19" s="4" t="s">
        <v>1520</v>
      </c>
      <c r="J19" s="5" t="n">
        <v>-769</v>
      </c>
      <c r="K19" s="5" t="n">
        <v>-1915</v>
      </c>
      <c r="L19" s="5" t="n">
        <v>-3990</v>
      </c>
    </row>
    <row r="20" spans="1:12">
      <c r="A20" s="4" t="s">
        <v>1521</v>
      </c>
      <c r="J20" s="5" t="n">
        <v>2725</v>
      </c>
      <c r="K20" s="5" t="n">
        <v>4769</v>
      </c>
      <c r="L20" s="5" t="n">
        <v>2903</v>
      </c>
    </row>
    <row r="21" spans="1:12">
      <c r="A21" s="4" t="s">
        <v>198</v>
      </c>
      <c r="J21" s="5" t="n">
        <v>7763</v>
      </c>
      <c r="K21" s="5" t="n">
        <v>7016</v>
      </c>
      <c r="L21" s="5" t="n">
        <v>5990</v>
      </c>
    </row>
    <row r="22" spans="1:12">
      <c r="A22" s="4" t="s">
        <v>1524</v>
      </c>
      <c r="J22" s="5" t="n">
        <v>3945</v>
      </c>
      <c r="K22" s="5" t="n">
        <v>4246</v>
      </c>
      <c r="L22" s="5" t="n">
        <v>2453</v>
      </c>
    </row>
    <row r="23" spans="1:12">
      <c r="A23" s="4" t="s">
        <v>232</v>
      </c>
      <c r="J23" s="5" t="n">
        <v>36852</v>
      </c>
      <c r="K23" s="5" t="n">
        <v>39659</v>
      </c>
      <c r="L23" s="5" t="n">
        <v>26170</v>
      </c>
    </row>
    <row r="24" spans="1:12">
      <c r="A24" s="4" t="s">
        <v>240</v>
      </c>
      <c r="J24" s="5" t="n">
        <v>0</v>
      </c>
      <c r="K24" s="5" t="n">
        <v>0</v>
      </c>
      <c r="L24" s="5" t="n">
        <v>300</v>
      </c>
    </row>
    <row r="25" spans="1:12">
      <c r="A25" s="4" t="s">
        <v>249</v>
      </c>
      <c r="J25" s="5" t="n">
        <v>0</v>
      </c>
      <c r="K25" s="5" t="n">
        <v>0</v>
      </c>
      <c r="L25" s="5" t="n">
        <v>300</v>
      </c>
    </row>
    <row r="26" spans="1:12">
      <c r="A26" s="4" t="s">
        <v>1522</v>
      </c>
      <c r="J26" s="5" t="n">
        <v>-2656</v>
      </c>
      <c r="K26" s="5" t="n">
        <v>-22585</v>
      </c>
      <c r="L26" s="5" t="n">
        <v>-9290</v>
      </c>
    </row>
    <row r="27" spans="1:12">
      <c r="A27" s="4" t="s">
        <v>259</v>
      </c>
      <c r="J27" s="5" t="n">
        <v>-24149</v>
      </c>
      <c r="K27" s="5" t="n">
        <v>-22927</v>
      </c>
      <c r="L27" s="5" t="n">
        <v>-20954</v>
      </c>
    </row>
    <row r="28" spans="1:12">
      <c r="A28" s="4" t="s">
        <v>1523</v>
      </c>
      <c r="J28" s="5" t="n">
        <v>3</v>
      </c>
      <c r="K28" s="5" t="n">
        <v>6</v>
      </c>
      <c r="L28" s="5" t="n">
        <v>0</v>
      </c>
    </row>
    <row r="29" spans="1:12">
      <c r="A29" s="4" t="s">
        <v>260</v>
      </c>
      <c r="J29" s="5" t="n">
        <v>-26802</v>
      </c>
      <c r="K29" s="5" t="n">
        <v>-45506</v>
      </c>
      <c r="L29" s="5" t="n">
        <v>-30244</v>
      </c>
    </row>
    <row r="30" spans="1:12">
      <c r="A30" s="4" t="s">
        <v>261</v>
      </c>
      <c r="J30" s="5" t="n">
        <v>10050</v>
      </c>
      <c r="K30" s="5" t="n">
        <v>-5847</v>
      </c>
      <c r="L30" s="5" t="n">
        <v>-3774</v>
      </c>
    </row>
    <row r="31" spans="1:12">
      <c r="A31" s="4" t="s">
        <v>262</v>
      </c>
      <c r="E31" s="6" t="n">
        <v>4351</v>
      </c>
      <c r="I31" s="6" t="n">
        <v>10198</v>
      </c>
      <c r="J31" s="5" t="n">
        <v>4351</v>
      </c>
      <c r="K31" s="5" t="n">
        <v>10198</v>
      </c>
      <c r="L31" s="5" t="n">
        <v>13972</v>
      </c>
    </row>
    <row r="32" spans="1:12">
      <c r="A32" s="4" t="s">
        <v>263</v>
      </c>
      <c r="B32" s="6" t="n">
        <v>14401</v>
      </c>
      <c r="F32" s="6" t="n">
        <v>4351</v>
      </c>
      <c r="J32" s="6" t="n">
        <v>14401</v>
      </c>
      <c r="K32" s="6" t="n">
        <v>4351</v>
      </c>
      <c r="L32" s="6" t="n">
        <v>10198</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9</v>
      </c>
      <c r="B1" s="2" t="s">
        <v>1</v>
      </c>
    </row>
    <row r="2" spans="1:2">
      <c r="B2" s="2" t="s">
        <v>2</v>
      </c>
    </row>
    <row r="3" spans="1:2">
      <c r="A3" s="3" t="s">
        <v>277</v>
      </c>
    </row>
    <row r="4" spans="1:2">
      <c r="A4" s="4" t="s">
        <v>290</v>
      </c>
      <c r="B4" s="4" t="s">
        <v>2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77</v>
      </c>
    </row>
    <row r="4" spans="1:2">
      <c r="A4" s="4" t="s">
        <v>293</v>
      </c>
      <c r="B4" s="4" t="s">
        <v>2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3" t="s">
        <v>277</v>
      </c>
    </row>
    <row r="4" spans="1:2">
      <c r="A4" s="4" t="s">
        <v>296</v>
      </c>
      <c r="B4" s="4" t="s">
        <v>2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1</v>
      </c>
      <c r="B1" s="2" t="s">
        <v>1</v>
      </c>
    </row>
    <row r="2" spans="1:2">
      <c r="B2" s="2" t="s">
        <v>2</v>
      </c>
    </row>
    <row r="3" spans="1:2">
      <c r="A3" s="3" t="s">
        <v>277</v>
      </c>
    </row>
    <row r="4" spans="1:2">
      <c r="A4" s="4" t="s">
        <v>298</v>
      </c>
      <c r="B4" s="4" t="s">
        <v>2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77</v>
      </c>
    </row>
    <row r="4" spans="1:2">
      <c r="A4" s="4" t="s">
        <v>301</v>
      </c>
      <c r="B4" s="4" t="s">
        <v>3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3</v>
      </c>
      <c r="B1" s="2" t="s">
        <v>1</v>
      </c>
    </row>
    <row r="2" spans="1:2">
      <c r="B2" s="2" t="s">
        <v>2</v>
      </c>
    </row>
    <row r="3" spans="1:2">
      <c r="A3" s="3" t="s">
        <v>277</v>
      </c>
    </row>
    <row r="4" spans="1:2">
      <c r="A4" s="4" t="s">
        <v>304</v>
      </c>
      <c r="B4" s="4" t="s">
        <v>3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49787</v>
      </c>
      <c r="C3" s="6" t="n">
        <v>118561</v>
      </c>
    </row>
    <row r="4" spans="1:3">
      <c r="A4" s="3" t="s">
        <v>66</v>
      </c>
    </row>
    <row r="5" spans="1:3">
      <c r="A5" s="4" t="s">
        <v>67</v>
      </c>
      <c r="B5" s="5" t="n">
        <v>58888</v>
      </c>
      <c r="C5" s="5" t="n">
        <v>32018</v>
      </c>
    </row>
    <row r="6" spans="1:3">
      <c r="A6" s="3" t="s">
        <v>68</v>
      </c>
    </row>
    <row r="7" spans="1:3">
      <c r="A7" s="4" t="s">
        <v>69</v>
      </c>
      <c r="B7" s="5" t="n">
        <v>772500</v>
      </c>
      <c r="C7" s="5" t="n">
        <v>822655</v>
      </c>
    </row>
    <row r="8" spans="1:3">
      <c r="A8" s="4" t="s">
        <v>70</v>
      </c>
      <c r="B8" s="5" t="n">
        <v>5772206</v>
      </c>
      <c r="C8" s="5" t="n">
        <v>5551484</v>
      </c>
    </row>
    <row r="9" spans="1:3">
      <c r="A9" s="4" t="s">
        <v>71</v>
      </c>
      <c r="B9" s="5" t="n">
        <v>-21751</v>
      </c>
      <c r="C9" s="5" t="n">
        <v>-20945</v>
      </c>
    </row>
    <row r="10" spans="1:3">
      <c r="A10" s="4" t="s">
        <v>72</v>
      </c>
      <c r="B10" s="5" t="n">
        <v>5750455</v>
      </c>
      <c r="C10" s="5" t="n">
        <v>5530539</v>
      </c>
    </row>
    <row r="11" spans="1:3">
      <c r="A11" s="4" t="s">
        <v>73</v>
      </c>
      <c r="B11" s="5" t="n">
        <v>25722</v>
      </c>
      <c r="C11" s="5" t="n">
        <v>25485</v>
      </c>
    </row>
    <row r="12" spans="1:3">
      <c r="A12" s="4" t="s">
        <v>74</v>
      </c>
      <c r="B12" s="5" t="n">
        <v>28676</v>
      </c>
      <c r="C12" s="5" t="n">
        <v>30418</v>
      </c>
    </row>
    <row r="13" spans="1:3">
      <c r="A13" s="4" t="s">
        <v>75</v>
      </c>
      <c r="B13" s="5" t="n">
        <v>56921</v>
      </c>
      <c r="C13" s="5" t="n">
        <v>57282</v>
      </c>
    </row>
    <row r="14" spans="1:3">
      <c r="A14" s="4" t="s">
        <v>76</v>
      </c>
      <c r="B14" s="5" t="n">
        <v>157713</v>
      </c>
      <c r="C14" s="5" t="n">
        <v>131788</v>
      </c>
    </row>
    <row r="15" spans="1:3">
      <c r="A15" s="4" t="s">
        <v>77</v>
      </c>
      <c r="B15" s="5" t="n">
        <v>16127</v>
      </c>
      <c r="C15" s="5" t="n">
        <v>16127</v>
      </c>
    </row>
    <row r="16" spans="1:3">
      <c r="A16" s="4" t="s">
        <v>78</v>
      </c>
      <c r="B16" s="5" t="n">
        <v>239</v>
      </c>
      <c r="C16" s="5" t="n">
        <v>0</v>
      </c>
    </row>
    <row r="17" spans="1:3">
      <c r="A17" s="4" t="s">
        <v>79</v>
      </c>
      <c r="B17" s="5" t="n">
        <v>41254</v>
      </c>
    </row>
    <row r="18" spans="1:3">
      <c r="A18" s="4" t="s">
        <v>80</v>
      </c>
      <c r="B18" s="5" t="n">
        <v>59494</v>
      </c>
      <c r="C18" s="5" t="n">
        <v>69303</v>
      </c>
    </row>
    <row r="19" spans="1:3">
      <c r="A19" s="4" t="s">
        <v>81</v>
      </c>
      <c r="B19" s="5" t="n">
        <v>7017776</v>
      </c>
      <c r="C19" s="5" t="n">
        <v>6834176</v>
      </c>
    </row>
    <row r="20" spans="1:3">
      <c r="A20" s="3" t="s">
        <v>82</v>
      </c>
    </row>
    <row r="21" spans="1:3">
      <c r="A21" s="4" t="s">
        <v>83</v>
      </c>
      <c r="B21" s="5" t="n">
        <v>435072</v>
      </c>
      <c r="C21" s="5" t="n">
        <v>413747</v>
      </c>
    </row>
    <row r="22" spans="1:3">
      <c r="A22" s="4" t="s">
        <v>84</v>
      </c>
      <c r="B22" s="5" t="n">
        <v>4586977</v>
      </c>
      <c r="C22" s="5" t="n">
        <v>4502176</v>
      </c>
    </row>
    <row r="23" spans="1:3">
      <c r="A23" s="4" t="s">
        <v>85</v>
      </c>
      <c r="B23" s="5" t="n">
        <v>5022049</v>
      </c>
      <c r="C23" s="5" t="n">
        <v>4915923</v>
      </c>
    </row>
    <row r="24" spans="1:3">
      <c r="A24" s="4" t="s">
        <v>86</v>
      </c>
      <c r="B24" s="5" t="n">
        <v>44375</v>
      </c>
      <c r="C24" s="5" t="n">
        <v>44861</v>
      </c>
    </row>
    <row r="25" spans="1:3">
      <c r="A25" s="3" t="s">
        <v>87</v>
      </c>
    </row>
    <row r="26" spans="1:3">
      <c r="A26" s="4" t="s">
        <v>88</v>
      </c>
      <c r="B26" s="5" t="n">
        <v>1118528</v>
      </c>
      <c r="C26" s="5" t="n">
        <v>1134993</v>
      </c>
    </row>
    <row r="27" spans="1:3">
      <c r="A27" s="4" t="s">
        <v>89</v>
      </c>
      <c r="B27" s="5" t="n">
        <v>74319</v>
      </c>
      <c r="C27" s="5" t="n">
        <v>74001</v>
      </c>
    </row>
    <row r="28" spans="1:3">
      <c r="A28" s="4" t="s">
        <v>90</v>
      </c>
      <c r="B28" s="5" t="n">
        <v>44384</v>
      </c>
      <c r="C28" s="5" t="n">
        <v>41849</v>
      </c>
    </row>
    <row r="29" spans="1:3">
      <c r="A29" s="4" t="s">
        <v>91</v>
      </c>
      <c r="B29" s="5" t="n">
        <v>1237231</v>
      </c>
      <c r="C29" s="5" t="n">
        <v>1250843</v>
      </c>
    </row>
    <row r="30" spans="1:3">
      <c r="A30" s="4" t="s">
        <v>92</v>
      </c>
      <c r="B30" s="5" t="n">
        <v>49367</v>
      </c>
    </row>
    <row r="31" spans="1:3">
      <c r="A31" s="4" t="s">
        <v>93</v>
      </c>
      <c r="B31" s="5" t="n">
        <v>85082</v>
      </c>
      <c r="C31" s="5" t="n">
        <v>73085</v>
      </c>
    </row>
    <row r="32" spans="1:3">
      <c r="A32" s="4" t="s">
        <v>94</v>
      </c>
      <c r="B32" s="5" t="n">
        <v>6438104</v>
      </c>
      <c r="C32" s="5" t="n">
        <v>6284712</v>
      </c>
    </row>
    <row r="33" spans="1:3">
      <c r="A33" s="4" t="s">
        <v>95</v>
      </c>
      <c r="B33" s="4" t="s">
        <v>96</v>
      </c>
      <c r="C33" s="4" t="s">
        <v>96</v>
      </c>
    </row>
    <row r="34" spans="1:3">
      <c r="A34" s="3" t="s">
        <v>97</v>
      </c>
    </row>
    <row r="35" spans="1:3">
      <c r="A35" s="4" t="s">
        <v>98</v>
      </c>
      <c r="B35" s="5" t="n">
        <v>0</v>
      </c>
      <c r="C35" s="5" t="n">
        <v>0</v>
      </c>
    </row>
    <row r="36" spans="1:3">
      <c r="A36" s="4" t="s">
        <v>99</v>
      </c>
      <c r="B36" s="5" t="n">
        <v>315</v>
      </c>
      <c r="C36" s="5" t="n">
        <v>315</v>
      </c>
    </row>
    <row r="37" spans="1:3">
      <c r="A37" s="4" t="s">
        <v>100</v>
      </c>
      <c r="B37" s="5" t="n">
        <v>226691</v>
      </c>
      <c r="C37" s="5" t="n">
        <v>222720</v>
      </c>
    </row>
    <row r="38" spans="1:3">
      <c r="A38" s="4" t="s">
        <v>101</v>
      </c>
      <c r="B38" s="5" t="n">
        <v>-71487</v>
      </c>
      <c r="C38" s="5" t="n">
        <v>-75146</v>
      </c>
    </row>
    <row r="39" spans="1:3">
      <c r="A39" s="4" t="s">
        <v>102</v>
      </c>
      <c r="B39" s="5" t="n">
        <v>433960</v>
      </c>
      <c r="C39" s="5" t="n">
        <v>414327</v>
      </c>
    </row>
    <row r="40" spans="1:3">
      <c r="A40" s="4" t="s">
        <v>103</v>
      </c>
      <c r="B40" s="5" t="n">
        <v>-9807</v>
      </c>
      <c r="C40" s="5" t="n">
        <v>-12752</v>
      </c>
    </row>
    <row r="41" spans="1:3">
      <c r="A41" s="4" t="s">
        <v>104</v>
      </c>
      <c r="B41" s="5" t="n">
        <v>579672</v>
      </c>
      <c r="C41" s="5" t="n">
        <v>549464</v>
      </c>
    </row>
    <row r="42" spans="1:3">
      <c r="A42" s="4" t="s">
        <v>105</v>
      </c>
      <c r="B42" s="5" t="n">
        <v>7017776</v>
      </c>
      <c r="C42" s="5" t="n">
        <v>6834176</v>
      </c>
    </row>
    <row r="43" spans="1:3">
      <c r="A43" s="4" t="s">
        <v>106</v>
      </c>
    </row>
    <row r="44" spans="1:3">
      <c r="A44" s="3" t="s">
        <v>66</v>
      </c>
    </row>
    <row r="45" spans="1:3">
      <c r="A45" s="4" t="s">
        <v>67</v>
      </c>
      <c r="B45" s="5" t="n">
        <v>7934</v>
      </c>
      <c r="C45" s="5" t="n">
        <v>7953</v>
      </c>
    </row>
    <row r="46" spans="1:3">
      <c r="A46" s="3" t="s">
        <v>68</v>
      </c>
    </row>
    <row r="47" spans="1:3">
      <c r="A47" s="4" t="s">
        <v>69</v>
      </c>
      <c r="B47" s="5" t="n">
        <v>523849</v>
      </c>
      <c r="C47" s="5" t="n">
        <v>557953</v>
      </c>
    </row>
    <row r="48" spans="1:3">
      <c r="A48" s="4" t="s">
        <v>107</v>
      </c>
    </row>
    <row r="49" spans="1:3">
      <c r="A49" s="3" t="s">
        <v>66</v>
      </c>
    </row>
    <row r="50" spans="1:3">
      <c r="A50" s="4" t="s">
        <v>67</v>
      </c>
      <c r="B50" s="5" t="n">
        <v>50954</v>
      </c>
      <c r="C50" s="5" t="n">
        <v>24065</v>
      </c>
    </row>
    <row r="51" spans="1:3">
      <c r="A51" s="3" t="s">
        <v>68</v>
      </c>
    </row>
    <row r="52" spans="1:3">
      <c r="A52" s="4" t="s">
        <v>69</v>
      </c>
      <c r="B52" s="6" t="n">
        <v>248651</v>
      </c>
      <c r="C52" s="6" t="n">
        <v>2647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6</v>
      </c>
      <c r="B1" s="2" t="s">
        <v>1</v>
      </c>
    </row>
    <row r="2" spans="1:2">
      <c r="B2" s="2" t="s">
        <v>2</v>
      </c>
    </row>
    <row r="3" spans="1:2">
      <c r="A3" s="3" t="s">
        <v>277</v>
      </c>
    </row>
    <row r="4" spans="1:2">
      <c r="A4" s="4" t="s">
        <v>307</v>
      </c>
      <c r="B4" s="4" t="s">
        <v>3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9</v>
      </c>
      <c r="B1" s="2" t="s">
        <v>1</v>
      </c>
    </row>
    <row r="2" spans="1:2">
      <c r="B2" s="2" t="s">
        <v>2</v>
      </c>
    </row>
    <row r="3" spans="1:2">
      <c r="A3" s="3" t="s">
        <v>277</v>
      </c>
    </row>
    <row r="4" spans="1:2">
      <c r="A4" s="4" t="s">
        <v>310</v>
      </c>
      <c r="B4" s="4" t="s">
        <v>3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97</v>
      </c>
      <c r="B1" s="2" t="s">
        <v>1</v>
      </c>
    </row>
    <row r="2" spans="1:2">
      <c r="B2" s="2" t="s">
        <v>2</v>
      </c>
    </row>
    <row r="3" spans="1:2">
      <c r="A3" s="3" t="s">
        <v>277</v>
      </c>
    </row>
    <row r="4" spans="1:2">
      <c r="A4" s="4" t="s">
        <v>312</v>
      </c>
      <c r="B4" s="4" t="s">
        <v>3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4</v>
      </c>
      <c r="B1" s="2" t="s">
        <v>1</v>
      </c>
    </row>
    <row r="2" spans="1:2">
      <c r="B2" s="2" t="s">
        <v>2</v>
      </c>
    </row>
    <row r="3" spans="1:2">
      <c r="A3" s="3" t="s">
        <v>277</v>
      </c>
    </row>
    <row r="4" spans="1:2">
      <c r="A4" s="4" t="s">
        <v>315</v>
      </c>
      <c r="B4" s="4" t="s">
        <v>3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v>
      </c>
    </row>
    <row r="3" spans="1:2">
      <c r="A3" s="3" t="s">
        <v>277</v>
      </c>
    </row>
    <row r="4" spans="1:2">
      <c r="A4" s="4" t="s">
        <v>322</v>
      </c>
      <c r="B4" s="4" t="s">
        <v>3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4</v>
      </c>
      <c r="B1" s="2" t="s">
        <v>1</v>
      </c>
    </row>
    <row r="2" spans="1:2">
      <c r="B2" s="2" t="s">
        <v>2</v>
      </c>
    </row>
    <row r="3" spans="1:2">
      <c r="A3" s="3" t="s">
        <v>277</v>
      </c>
    </row>
    <row r="4" spans="1:2">
      <c r="A4" s="4" t="s">
        <v>325</v>
      </c>
      <c r="B4" s="4" t="s">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7</v>
      </c>
      <c r="B1" s="2" t="s">
        <v>1</v>
      </c>
    </row>
    <row r="2" spans="1:2">
      <c r="B2" s="2" t="s">
        <v>2</v>
      </c>
    </row>
    <row r="3" spans="1:2">
      <c r="A3" s="3" t="s">
        <v>277</v>
      </c>
    </row>
    <row r="4" spans="1:2">
      <c r="A4" s="4" t="s">
        <v>328</v>
      </c>
      <c r="B4"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0</v>
      </c>
      <c r="B1" s="2" t="s">
        <v>1</v>
      </c>
    </row>
    <row r="2" spans="1:2">
      <c r="B2" s="2" t="s">
        <v>2</v>
      </c>
    </row>
    <row r="3" spans="1:2">
      <c r="A3" s="3" t="s">
        <v>277</v>
      </c>
    </row>
    <row r="4" spans="1:2">
      <c r="A4" s="4" t="s">
        <v>331</v>
      </c>
      <c r="B4"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33</v>
      </c>
      <c r="B1" s="2" t="s">
        <v>1</v>
      </c>
    </row>
    <row r="2" spans="1:2">
      <c r="B2" s="2" t="s">
        <v>2</v>
      </c>
    </row>
    <row r="3" spans="1:2">
      <c r="A3" s="3" t="s">
        <v>277</v>
      </c>
    </row>
    <row r="4" spans="1:2">
      <c r="A4" s="4" t="s">
        <v>334</v>
      </c>
      <c r="B4"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2</v>
      </c>
      <c r="C1" s="2" t="s">
        <v>63</v>
      </c>
    </row>
    <row r="2" spans="1:3">
      <c r="A2" s="4" t="s">
        <v>109</v>
      </c>
      <c r="B2" s="6" t="n">
        <v>62112</v>
      </c>
      <c r="C2" s="6" t="n">
        <v>29874</v>
      </c>
    </row>
    <row r="3" spans="1:3">
      <c r="A3" s="4" t="s">
        <v>110</v>
      </c>
      <c r="B3" s="7" t="n">
        <v>0.01</v>
      </c>
      <c r="C3" s="7" t="n">
        <v>0.01</v>
      </c>
    </row>
    <row r="4" spans="1:3">
      <c r="A4" s="4" t="s">
        <v>111</v>
      </c>
      <c r="B4" s="5" t="n">
        <v>5000000</v>
      </c>
      <c r="C4" s="5" t="n">
        <v>5000000</v>
      </c>
    </row>
    <row r="5" spans="1:3">
      <c r="A5" s="4" t="s">
        <v>112</v>
      </c>
      <c r="B5" s="5" t="n">
        <v>0</v>
      </c>
      <c r="C5" s="5" t="n">
        <v>0</v>
      </c>
    </row>
    <row r="6" spans="1:3">
      <c r="A6" s="4" t="s">
        <v>113</v>
      </c>
      <c r="B6" s="7" t="n">
        <v>0.01</v>
      </c>
    </row>
    <row r="7" spans="1:3">
      <c r="A7" s="4" t="s">
        <v>114</v>
      </c>
      <c r="B7" s="5" t="n">
        <v>100000000</v>
      </c>
      <c r="C7" s="5" t="n">
        <v>100000000</v>
      </c>
    </row>
    <row r="8" spans="1:3">
      <c r="A8" s="4" t="s">
        <v>115</v>
      </c>
      <c r="B8" s="5" t="n">
        <v>31530595</v>
      </c>
      <c r="C8" s="5" t="n">
        <v>31530595</v>
      </c>
    </row>
    <row r="9" spans="1:3">
      <c r="A9" s="4" t="s">
        <v>116</v>
      </c>
      <c r="B9" s="5" t="n">
        <v>28157206</v>
      </c>
      <c r="C9" s="5" t="n">
        <v>27983637</v>
      </c>
    </row>
    <row r="10" spans="1:3">
      <c r="A10" s="4" t="s">
        <v>117</v>
      </c>
      <c r="B10" s="5" t="n">
        <v>3373389</v>
      </c>
      <c r="C10" s="5" t="n">
        <v>3546958</v>
      </c>
    </row>
    <row r="11" spans="1:3">
      <c r="A11" s="4" t="s">
        <v>106</v>
      </c>
    </row>
    <row r="12" spans="1:3">
      <c r="A12" s="4" t="s">
        <v>118</v>
      </c>
      <c r="B12" s="6" t="n">
        <v>5283</v>
      </c>
      <c r="C12" s="6" t="n">
        <v>4796</v>
      </c>
    </row>
    <row r="13" spans="1:3">
      <c r="A13" s="4" t="s">
        <v>109</v>
      </c>
      <c r="B13" s="5" t="n">
        <v>8114</v>
      </c>
      <c r="C13" s="5" t="n">
        <v>7366</v>
      </c>
    </row>
    <row r="14" spans="1:3">
      <c r="A14" s="4" t="s">
        <v>119</v>
      </c>
      <c r="B14" s="5" t="n">
        <v>152670</v>
      </c>
      <c r="C14" s="5" t="n">
        <v>212038</v>
      </c>
    </row>
    <row r="15" spans="1:3">
      <c r="A15" s="4" t="s">
        <v>120</v>
      </c>
      <c r="B15" s="5" t="n">
        <v>772</v>
      </c>
      <c r="C15" s="5" t="n">
        <v>967</v>
      </c>
    </row>
    <row r="16" spans="1:3">
      <c r="A16" s="4" t="s">
        <v>107</v>
      </c>
    </row>
    <row r="17" spans="1:3">
      <c r="A17" s="4" t="s">
        <v>109</v>
      </c>
      <c r="B17" s="5" t="n">
        <v>53998</v>
      </c>
      <c r="C17" s="5" t="n">
        <v>22508</v>
      </c>
    </row>
    <row r="18" spans="1:3">
      <c r="A18" s="4" t="s">
        <v>119</v>
      </c>
      <c r="B18" s="5" t="n">
        <v>0</v>
      </c>
      <c r="C18" s="5" t="n">
        <v>28871</v>
      </c>
    </row>
    <row r="19" spans="1:3">
      <c r="A19" s="4" t="s">
        <v>120</v>
      </c>
      <c r="B19" s="6" t="n">
        <v>13548</v>
      </c>
      <c r="C19" s="6" t="n">
        <v>128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77</v>
      </c>
    </row>
    <row r="4" spans="1:2">
      <c r="A4" s="4" t="s">
        <v>337</v>
      </c>
      <c r="B4"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9</v>
      </c>
      <c r="B1" s="2" t="s">
        <v>1</v>
      </c>
    </row>
    <row r="2" spans="1:2">
      <c r="B2" s="2" t="s">
        <v>2</v>
      </c>
    </row>
    <row r="3" spans="1:2">
      <c r="A3" s="3" t="s">
        <v>277</v>
      </c>
    </row>
    <row r="4" spans="1:2">
      <c r="A4" s="4" t="s">
        <v>340</v>
      </c>
      <c r="B4"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2</v>
      </c>
      <c r="B1" s="2" t="s">
        <v>1</v>
      </c>
    </row>
    <row r="2" spans="1:2">
      <c r="B2" s="2" t="s">
        <v>2</v>
      </c>
    </row>
    <row r="3" spans="1:2">
      <c r="A3" s="3" t="s">
        <v>277</v>
      </c>
    </row>
    <row r="4" spans="1:2">
      <c r="A4" s="4" t="s">
        <v>343</v>
      </c>
      <c r="B4"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346</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row r="10" spans="1:2">
      <c r="A10" s="4" t="s">
        <v>359</v>
      </c>
      <c r="B10" s="4" t="s">
        <v>360</v>
      </c>
    </row>
    <row r="11" spans="1:2">
      <c r="A11" s="4" t="s">
        <v>361</v>
      </c>
      <c r="B11" s="4" t="s">
        <v>362</v>
      </c>
    </row>
    <row r="12" spans="1:2">
      <c r="A12" s="4" t="s">
        <v>363</v>
      </c>
      <c r="B12" s="4" t="s">
        <v>364</v>
      </c>
    </row>
    <row r="13" spans="1:2">
      <c r="A13" s="4" t="s">
        <v>365</v>
      </c>
      <c r="B13" s="4" t="s">
        <v>366</v>
      </c>
    </row>
    <row r="14" spans="1:2">
      <c r="A14" s="4" t="s">
        <v>367</v>
      </c>
      <c r="B14" s="4" t="s">
        <v>368</v>
      </c>
    </row>
    <row r="15" spans="1:2">
      <c r="A15" s="4" t="s">
        <v>369</v>
      </c>
      <c r="B15" s="4" t="s">
        <v>370</v>
      </c>
    </row>
    <row r="16" spans="1:2">
      <c r="A16" s="4" t="s">
        <v>371</v>
      </c>
      <c r="B16" s="4" t="s">
        <v>372</v>
      </c>
    </row>
    <row r="17" spans="1:2">
      <c r="A17" s="4" t="s">
        <v>373</v>
      </c>
      <c r="B17" s="4" t="s">
        <v>374</v>
      </c>
    </row>
    <row r="18" spans="1:2">
      <c r="A18" s="4" t="s">
        <v>375</v>
      </c>
      <c r="B18" s="4" t="s">
        <v>376</v>
      </c>
    </row>
    <row r="19" spans="1:2">
      <c r="A19" s="4" t="s">
        <v>377</v>
      </c>
      <c r="B19" s="4" t="s">
        <v>378</v>
      </c>
    </row>
    <row r="20" spans="1:2">
      <c r="A20" s="4" t="s">
        <v>379</v>
      </c>
      <c r="B20" s="4" t="s">
        <v>380</v>
      </c>
    </row>
    <row r="21" spans="1:2">
      <c r="A21" s="4" t="s">
        <v>381</v>
      </c>
      <c r="B21" s="4" t="s">
        <v>382</v>
      </c>
    </row>
    <row r="22" spans="1:2">
      <c r="A22" s="4" t="s">
        <v>383</v>
      </c>
      <c r="B22" s="4" t="s">
        <v>384</v>
      </c>
    </row>
    <row r="23" spans="1:2">
      <c r="A23" s="4" t="s">
        <v>385</v>
      </c>
      <c r="B23" s="4" t="s">
        <v>386</v>
      </c>
    </row>
    <row r="24" spans="1:2">
      <c r="A24" s="4" t="s">
        <v>387</v>
      </c>
      <c r="B24" s="4" t="s">
        <v>388</v>
      </c>
    </row>
    <row r="25" spans="1:2">
      <c r="A25" s="4" t="s">
        <v>389</v>
      </c>
      <c r="B25" s="4" t="s">
        <v>3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1</v>
      </c>
      <c r="B1" s="2" t="s">
        <v>1</v>
      </c>
    </row>
    <row r="2" spans="1:2">
      <c r="B2" s="2" t="s">
        <v>2</v>
      </c>
    </row>
    <row r="3" spans="1:2">
      <c r="A3" s="3" t="s">
        <v>392</v>
      </c>
    </row>
    <row r="4" spans="1:2">
      <c r="A4" s="4" t="s">
        <v>393</v>
      </c>
      <c r="B4" s="4" t="s">
        <v>3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392</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row r="9" spans="1:2">
      <c r="A9" s="4" t="s">
        <v>406</v>
      </c>
      <c r="B9" s="4" t="s">
        <v>407</v>
      </c>
    </row>
    <row r="10" spans="1:2">
      <c r="A10" s="4" t="s">
        <v>408</v>
      </c>
      <c r="B10" s="4" t="s">
        <v>409</v>
      </c>
    </row>
    <row r="11" spans="1:2">
      <c r="A11" s="4" t="s">
        <v>410</v>
      </c>
      <c r="B11" s="4" t="s">
        <v>411</v>
      </c>
    </row>
    <row r="12" spans="1:2">
      <c r="A12" s="4" t="s">
        <v>412</v>
      </c>
      <c r="B12" s="4" t="s">
        <v>413</v>
      </c>
    </row>
    <row r="13" spans="1:2">
      <c r="A13" s="4" t="s">
        <v>414</v>
      </c>
    </row>
    <row r="14" spans="1:2">
      <c r="A14" s="3" t="s">
        <v>392</v>
      </c>
    </row>
    <row r="15" spans="1:2">
      <c r="A15" s="4" t="s">
        <v>415</v>
      </c>
      <c r="B15" s="4" t="s">
        <v>416</v>
      </c>
    </row>
    <row r="16" spans="1:2">
      <c r="A16" s="4" t="s">
        <v>417</v>
      </c>
    </row>
    <row r="17" spans="1:2">
      <c r="A17" s="3" t="s">
        <v>392</v>
      </c>
    </row>
    <row r="18" spans="1:2">
      <c r="A18" s="4" t="s">
        <v>415</v>
      </c>
      <c r="B18" s="4" t="s">
        <v>4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19</v>
      </c>
      <c r="B1" s="2" t="s">
        <v>1</v>
      </c>
    </row>
    <row r="2" spans="1:2">
      <c r="B2" s="2" t="s">
        <v>2</v>
      </c>
    </row>
    <row r="3" spans="1:2">
      <c r="A3" s="3" t="s">
        <v>392</v>
      </c>
    </row>
    <row r="4" spans="1:2">
      <c r="A4" s="4" t="s">
        <v>420</v>
      </c>
      <c r="B4" s="4" t="s">
        <v>4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22</v>
      </c>
      <c r="B1" s="2" t="s">
        <v>1</v>
      </c>
    </row>
    <row r="2" spans="1:2">
      <c r="B2" s="2" t="s">
        <v>2</v>
      </c>
    </row>
    <row r="3" spans="1:2">
      <c r="A3" s="3" t="s">
        <v>392</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392</v>
      </c>
    </row>
    <row r="4" spans="1:2">
      <c r="A4" s="4" t="s">
        <v>428</v>
      </c>
      <c r="B4" s="4" t="s">
        <v>429</v>
      </c>
    </row>
    <row r="5" spans="1:2">
      <c r="A5" s="4" t="s">
        <v>430</v>
      </c>
      <c r="B5" s="4" t="s">
        <v>431</v>
      </c>
    </row>
    <row r="6" spans="1:2">
      <c r="A6" s="4" t="s">
        <v>432</v>
      </c>
      <c r="B6" s="4" t="s">
        <v>433</v>
      </c>
    </row>
    <row r="7" spans="1:2">
      <c r="A7" s="4" t="s">
        <v>434</v>
      </c>
      <c r="B7" s="4" t="s">
        <v>4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36</v>
      </c>
      <c r="B1" s="2" t="s">
        <v>1</v>
      </c>
    </row>
    <row r="2" spans="1:2">
      <c r="B2" s="2" t="s">
        <v>2</v>
      </c>
    </row>
    <row r="3" spans="1:2">
      <c r="A3" s="3" t="s">
        <v>392</v>
      </c>
    </row>
    <row r="4" spans="1:2">
      <c r="A4" s="4" t="s">
        <v>437</v>
      </c>
      <c r="B4" s="4" t="s">
        <v>4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21</v>
      </c>
      <c r="B1" s="2" t="s">
        <v>1</v>
      </c>
    </row>
    <row r="2" spans="1:4">
      <c r="B2" s="2" t="s">
        <v>2</v>
      </c>
      <c r="C2" s="2" t="s">
        <v>63</v>
      </c>
      <c r="D2" s="2" t="s">
        <v>122</v>
      </c>
    </row>
    <row r="3" spans="1:4">
      <c r="A3" s="3" t="s">
        <v>123</v>
      </c>
    </row>
    <row r="4" spans="1:4">
      <c r="A4" s="4" t="s">
        <v>124</v>
      </c>
      <c r="B4" s="6" t="n">
        <v>251744</v>
      </c>
      <c r="C4" s="6" t="n">
        <v>232719</v>
      </c>
      <c r="D4" s="6" t="n">
        <v>209283</v>
      </c>
    </row>
    <row r="5" spans="1:4">
      <c r="A5" s="3" t="s">
        <v>125</v>
      </c>
    </row>
    <row r="6" spans="1:4">
      <c r="A6" s="4" t="s">
        <v>126</v>
      </c>
      <c r="B6" s="5" t="n">
        <v>25535</v>
      </c>
      <c r="C6" s="5" t="n">
        <v>23022</v>
      </c>
      <c r="D6" s="5" t="n">
        <v>24489</v>
      </c>
    </row>
    <row r="7" spans="1:4">
      <c r="A7" s="4" t="s">
        <v>127</v>
      </c>
      <c r="B7" s="5" t="n">
        <v>73</v>
      </c>
      <c r="C7" s="5" t="n">
        <v>67</v>
      </c>
      <c r="D7" s="5" t="n">
        <v>287</v>
      </c>
    </row>
    <row r="8" spans="1:4">
      <c r="A8" s="4" t="s">
        <v>128</v>
      </c>
      <c r="B8" s="5" t="n">
        <v>1604</v>
      </c>
      <c r="C8" s="5" t="n">
        <v>1190</v>
      </c>
      <c r="D8" s="5" t="n">
        <v>526</v>
      </c>
    </row>
    <row r="9" spans="1:4">
      <c r="A9" s="4" t="s">
        <v>129</v>
      </c>
      <c r="B9" s="5" t="n">
        <v>278956</v>
      </c>
      <c r="C9" s="5" t="n">
        <v>256998</v>
      </c>
      <c r="D9" s="5" t="n">
        <v>234585</v>
      </c>
    </row>
    <row r="10" spans="1:4">
      <c r="A10" s="3" t="s">
        <v>130</v>
      </c>
    </row>
    <row r="11" spans="1:4">
      <c r="A11" s="4" t="s">
        <v>131</v>
      </c>
      <c r="B11" s="5" t="n">
        <v>88057</v>
      </c>
      <c r="C11" s="5" t="n">
        <v>64497</v>
      </c>
      <c r="D11" s="5" t="n">
        <v>40319</v>
      </c>
    </row>
    <row r="12" spans="1:4">
      <c r="A12" s="4" t="s">
        <v>132</v>
      </c>
      <c r="B12" s="5" t="n">
        <v>28959</v>
      </c>
      <c r="C12" s="5" t="n">
        <v>25095</v>
      </c>
      <c r="D12" s="5" t="n">
        <v>21159</v>
      </c>
    </row>
    <row r="13" spans="1:4">
      <c r="A13" s="4" t="s">
        <v>133</v>
      </c>
      <c r="B13" s="5" t="n">
        <v>117016</v>
      </c>
      <c r="C13" s="5" t="n">
        <v>89592</v>
      </c>
      <c r="D13" s="5" t="n">
        <v>61478</v>
      </c>
    </row>
    <row r="14" spans="1:4">
      <c r="A14" s="4" t="s">
        <v>134</v>
      </c>
      <c r="B14" s="5" t="n">
        <v>161940</v>
      </c>
      <c r="C14" s="5" t="n">
        <v>167406</v>
      </c>
      <c r="D14" s="5" t="n">
        <v>173107</v>
      </c>
    </row>
    <row r="15" spans="1:4">
      <c r="A15" s="4" t="s">
        <v>135</v>
      </c>
      <c r="B15" s="5" t="n">
        <v>2811</v>
      </c>
      <c r="C15" s="5" t="n">
        <v>575</v>
      </c>
      <c r="D15" s="5" t="n">
        <v>9861</v>
      </c>
    </row>
    <row r="16" spans="1:4">
      <c r="A16" s="4" t="s">
        <v>136</v>
      </c>
      <c r="B16" s="5" t="n">
        <v>159129</v>
      </c>
      <c r="C16" s="5" t="n">
        <v>166831</v>
      </c>
      <c r="D16" s="5" t="n">
        <v>163246</v>
      </c>
    </row>
    <row r="17" spans="1:4">
      <c r="A17" s="3" t="s">
        <v>137</v>
      </c>
    </row>
    <row r="18" spans="1:4">
      <c r="A18" s="4" t="s">
        <v>138</v>
      </c>
      <c r="B18" s="5" t="n">
        <v>3723</v>
      </c>
      <c r="C18" s="5" t="n">
        <v>4030</v>
      </c>
      <c r="D18" s="5" t="n">
        <v>4156</v>
      </c>
    </row>
    <row r="19" spans="1:4">
      <c r="A19" s="4" t="s">
        <v>139</v>
      </c>
      <c r="B19" s="5" t="n">
        <v>870</v>
      </c>
      <c r="C19" s="5" t="n">
        <v>168</v>
      </c>
      <c r="D19" s="5" t="n">
        <v>603</v>
      </c>
    </row>
    <row r="20" spans="1:4">
      <c r="A20" s="4" t="s">
        <v>140</v>
      </c>
      <c r="B20" s="5" t="n">
        <v>-15</v>
      </c>
      <c r="C20" s="5" t="n">
        <v>-1920</v>
      </c>
      <c r="D20" s="5" t="n">
        <v>-186</v>
      </c>
    </row>
    <row r="21" spans="1:4">
      <c r="A21" s="4" t="s">
        <v>141</v>
      </c>
      <c r="B21" s="5" t="n">
        <v>770</v>
      </c>
      <c r="C21" s="5" t="n">
        <v>1141</v>
      </c>
      <c r="D21" s="5" t="n">
        <v>0</v>
      </c>
    </row>
    <row r="22" spans="1:4">
      <c r="A22" s="4" t="s">
        <v>142</v>
      </c>
      <c r="B22" s="5" t="n">
        <v>-5353</v>
      </c>
      <c r="C22" s="5" t="n">
        <v>-4122</v>
      </c>
      <c r="D22" s="5" t="n">
        <v>-3465</v>
      </c>
    </row>
    <row r="23" spans="1:4">
      <c r="A23" s="4" t="s">
        <v>143</v>
      </c>
      <c r="B23" s="5" t="n">
        <v>3589</v>
      </c>
      <c r="C23" s="5" t="n">
        <v>3576</v>
      </c>
      <c r="D23" s="5" t="n">
        <v>3081</v>
      </c>
    </row>
    <row r="24" spans="1:4">
      <c r="A24" s="4" t="s">
        <v>144</v>
      </c>
      <c r="B24" s="5" t="n">
        <v>462</v>
      </c>
      <c r="C24" s="5" t="n">
        <v>2998</v>
      </c>
      <c r="D24" s="5" t="n">
        <v>1405</v>
      </c>
    </row>
    <row r="25" spans="1:4">
      <c r="A25" s="4" t="s">
        <v>76</v>
      </c>
      <c r="B25" s="5" t="n">
        <v>3534</v>
      </c>
      <c r="C25" s="5" t="n">
        <v>3099</v>
      </c>
      <c r="D25" s="5" t="n">
        <v>3227</v>
      </c>
    </row>
    <row r="26" spans="1:4">
      <c r="A26" s="4" t="s">
        <v>145</v>
      </c>
      <c r="B26" s="5" t="n">
        <v>1891</v>
      </c>
      <c r="C26" s="5" t="n">
        <v>1367</v>
      </c>
      <c r="D26" s="5" t="n">
        <v>1541</v>
      </c>
    </row>
    <row r="27" spans="1:4">
      <c r="A27" s="4" t="s">
        <v>146</v>
      </c>
      <c r="B27" s="5" t="n">
        <v>9471</v>
      </c>
      <c r="C27" s="5" t="n">
        <v>10337</v>
      </c>
      <c r="D27" s="5" t="n">
        <v>10362</v>
      </c>
    </row>
    <row r="28" spans="1:4">
      <c r="A28" s="3" t="s">
        <v>147</v>
      </c>
    </row>
    <row r="29" spans="1:4">
      <c r="A29" s="4" t="s">
        <v>148</v>
      </c>
      <c r="B29" s="5" t="n">
        <v>67765</v>
      </c>
      <c r="C29" s="5" t="n">
        <v>64560</v>
      </c>
      <c r="D29" s="5" t="n">
        <v>62087</v>
      </c>
    </row>
    <row r="30" spans="1:4">
      <c r="A30" s="4" t="s">
        <v>149</v>
      </c>
      <c r="B30" s="5" t="n">
        <v>11328</v>
      </c>
      <c r="C30" s="5" t="n">
        <v>10079</v>
      </c>
      <c r="D30" s="5" t="n">
        <v>10409</v>
      </c>
    </row>
    <row r="31" spans="1:4">
      <c r="A31" s="4" t="s">
        <v>150</v>
      </c>
      <c r="B31" s="5" t="n">
        <v>8358</v>
      </c>
      <c r="C31" s="5" t="n">
        <v>8360</v>
      </c>
      <c r="D31" s="5" t="n">
        <v>7500</v>
      </c>
    </row>
    <row r="32" spans="1:4">
      <c r="A32" s="4" t="s">
        <v>151</v>
      </c>
      <c r="B32" s="5" t="n">
        <v>869</v>
      </c>
      <c r="C32" s="5" t="n">
        <v>2115</v>
      </c>
      <c r="D32" s="5" t="n">
        <v>1815</v>
      </c>
    </row>
    <row r="33" spans="1:4">
      <c r="A33" s="4" t="s">
        <v>152</v>
      </c>
      <c r="B33" s="5" t="n">
        <v>5878</v>
      </c>
      <c r="C33" s="5" t="n">
        <v>5663</v>
      </c>
      <c r="D33" s="5" t="n">
        <v>5238</v>
      </c>
    </row>
    <row r="34" spans="1:4">
      <c r="A34" s="4" t="s">
        <v>153</v>
      </c>
      <c r="B34" s="5" t="n">
        <v>5930</v>
      </c>
      <c r="C34" s="5" t="n">
        <v>5792</v>
      </c>
      <c r="D34" s="5" t="n">
        <v>4832</v>
      </c>
    </row>
    <row r="35" spans="1:4">
      <c r="A35" s="4" t="s">
        <v>154</v>
      </c>
      <c r="B35" s="5" t="n">
        <v>204</v>
      </c>
      <c r="C35" s="5" t="n">
        <v>-94</v>
      </c>
      <c r="D35" s="5" t="n">
        <v>404</v>
      </c>
    </row>
    <row r="36" spans="1:4">
      <c r="A36" s="4" t="s">
        <v>155</v>
      </c>
      <c r="C36" s="5" t="n">
        <v>-27</v>
      </c>
      <c r="D36" s="5" t="n">
        <v>-50</v>
      </c>
    </row>
    <row r="37" spans="1:4">
      <c r="A37" s="4" t="s">
        <v>156</v>
      </c>
      <c r="B37" s="5" t="n">
        <v>14937</v>
      </c>
      <c r="C37" s="5" t="n">
        <v>15235</v>
      </c>
      <c r="D37" s="5" t="n">
        <v>15239</v>
      </c>
    </row>
    <row r="38" spans="1:4">
      <c r="A38" s="4" t="s">
        <v>157</v>
      </c>
      <c r="B38" s="5" t="n">
        <v>115269</v>
      </c>
      <c r="C38" s="5" t="n">
        <v>111683</v>
      </c>
      <c r="D38" s="5" t="n">
        <v>107474</v>
      </c>
    </row>
    <row r="39" spans="1:4">
      <c r="A39" s="4" t="s">
        <v>158</v>
      </c>
      <c r="B39" s="5" t="n">
        <v>53331</v>
      </c>
      <c r="C39" s="5" t="n">
        <v>65485</v>
      </c>
      <c r="D39" s="5" t="n">
        <v>66134</v>
      </c>
    </row>
    <row r="40" spans="1:4">
      <c r="A40" s="3" t="s">
        <v>159</v>
      </c>
    </row>
    <row r="41" spans="1:4">
      <c r="A41" s="4" t="s">
        <v>160</v>
      </c>
      <c r="B41" s="5" t="n">
        <v>10439</v>
      </c>
      <c r="C41" s="5" t="n">
        <v>8574</v>
      </c>
      <c r="D41" s="5" t="n">
        <v>22844</v>
      </c>
    </row>
    <row r="42" spans="1:4">
      <c r="A42" s="4" t="s">
        <v>161</v>
      </c>
      <c r="B42" s="5" t="n">
        <v>1613</v>
      </c>
      <c r="C42" s="5" t="n">
        <v>1821</v>
      </c>
      <c r="D42" s="5" t="n">
        <v>2169</v>
      </c>
    </row>
    <row r="43" spans="1:4">
      <c r="A43" s="4" t="s">
        <v>162</v>
      </c>
      <c r="B43" s="5" t="n">
        <v>12052</v>
      </c>
      <c r="C43" s="5" t="n">
        <v>10395</v>
      </c>
      <c r="D43" s="5" t="n">
        <v>25013</v>
      </c>
    </row>
    <row r="44" spans="1:4">
      <c r="A44" s="4" t="s">
        <v>163</v>
      </c>
      <c r="B44" s="6" t="n">
        <v>41279</v>
      </c>
      <c r="C44" s="6" t="n">
        <v>55090</v>
      </c>
      <c r="D44" s="6" t="n">
        <v>41121</v>
      </c>
    </row>
    <row r="45" spans="1:4">
      <c r="A45" s="4" t="s">
        <v>164</v>
      </c>
      <c r="B45" s="7" t="n">
        <v>1.44</v>
      </c>
      <c r="C45" s="7" t="n">
        <v>1.92</v>
      </c>
      <c r="D45" s="7" t="n">
        <v>1.41</v>
      </c>
    </row>
    <row r="46" spans="1:4">
      <c r="A46" s="4" t="s">
        <v>165</v>
      </c>
      <c r="B46" s="7" t="n">
        <v>1.44</v>
      </c>
      <c r="C46" s="7" t="n">
        <v>1.92</v>
      </c>
      <c r="D46" s="7" t="n">
        <v>1.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392</v>
      </c>
    </row>
    <row r="4" spans="1:2">
      <c r="A4" s="4" t="s">
        <v>440</v>
      </c>
      <c r="B4" s="4" t="s">
        <v>441</v>
      </c>
    </row>
    <row r="5" spans="1:2">
      <c r="A5" s="4" t="s">
        <v>442</v>
      </c>
      <c r="B5" s="4" t="s">
        <v>443</v>
      </c>
    </row>
    <row r="6" spans="1:2">
      <c r="A6" s="4" t="s">
        <v>444</v>
      </c>
      <c r="B6" s="4" t="s">
        <v>4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46</v>
      </c>
      <c r="B1" s="2" t="s">
        <v>1</v>
      </c>
    </row>
    <row r="2" spans="1:2">
      <c r="B2" s="2" t="s">
        <v>2</v>
      </c>
    </row>
    <row r="3" spans="1:2">
      <c r="A3" s="3" t="s">
        <v>392</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51</v>
      </c>
      <c r="B1" s="2" t="s">
        <v>1</v>
      </c>
    </row>
    <row r="2" spans="1:2">
      <c r="B2" s="2" t="s">
        <v>2</v>
      </c>
    </row>
    <row r="3" spans="1:2">
      <c r="A3" s="3" t="s">
        <v>392</v>
      </c>
    </row>
    <row r="4" spans="1:2">
      <c r="A4" s="4" t="s">
        <v>452</v>
      </c>
      <c r="B4" s="4" t="s">
        <v>453</v>
      </c>
    </row>
    <row r="5" spans="1:2">
      <c r="A5" s="4" t="s">
        <v>454</v>
      </c>
      <c r="B5" s="4" t="s">
        <v>455</v>
      </c>
    </row>
    <row r="6" spans="1:2">
      <c r="A6" s="4" t="s">
        <v>456</v>
      </c>
      <c r="B6" s="4" t="s">
        <v>4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3" t="s">
        <v>392</v>
      </c>
    </row>
    <row r="4" spans="1:2">
      <c r="A4" s="4" t="s">
        <v>459</v>
      </c>
      <c r="B4" s="4" t="s">
        <v>460</v>
      </c>
    </row>
    <row r="5" spans="1:2">
      <c r="A5" s="4" t="s">
        <v>461</v>
      </c>
      <c r="B5" s="4" t="s">
        <v>4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3" t="s">
        <v>392</v>
      </c>
    </row>
    <row r="4" spans="1:2">
      <c r="A4" s="4" t="s">
        <v>464</v>
      </c>
      <c r="B4" s="4" t="s">
        <v>465</v>
      </c>
    </row>
    <row r="5" spans="1:2">
      <c r="A5" s="4" t="s">
        <v>466</v>
      </c>
      <c r="B5" s="4" t="s">
        <v>467</v>
      </c>
    </row>
    <row r="6" spans="1:2">
      <c r="A6" s="4" t="s">
        <v>468</v>
      </c>
      <c r="B6" s="4" t="s">
        <v>469</v>
      </c>
    </row>
    <row r="7" spans="1:2">
      <c r="A7" s="4" t="s">
        <v>470</v>
      </c>
      <c r="B7" s="4" t="s">
        <v>471</v>
      </c>
    </row>
    <row r="8" spans="1:2">
      <c r="A8" s="4" t="s">
        <v>472</v>
      </c>
      <c r="B8" s="4" t="s">
        <v>473</v>
      </c>
    </row>
    <row r="9" spans="1:2">
      <c r="A9" s="4" t="s">
        <v>474</v>
      </c>
      <c r="B9" s="4" t="s">
        <v>475</v>
      </c>
    </row>
    <row r="10" spans="1:2">
      <c r="A10" s="4" t="s">
        <v>476</v>
      </c>
      <c r="B10" s="4" t="s">
        <v>477</v>
      </c>
    </row>
    <row r="11" spans="1:2">
      <c r="A11" s="4" t="s">
        <v>478</v>
      </c>
      <c r="B11" s="4" t="s">
        <v>479</v>
      </c>
    </row>
    <row r="12" spans="1:2">
      <c r="A12" s="4" t="s">
        <v>480</v>
      </c>
      <c r="B12" s="4" t="s">
        <v>481</v>
      </c>
    </row>
    <row r="13" spans="1:2">
      <c r="A13" s="4" t="s">
        <v>482</v>
      </c>
      <c r="B13" s="4" t="s">
        <v>4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2</v>
      </c>
    </row>
    <row r="3" spans="1:2">
      <c r="A3" s="3" t="s">
        <v>392</v>
      </c>
    </row>
    <row r="4" spans="1:2">
      <c r="A4" s="4" t="s">
        <v>485</v>
      </c>
      <c r="B4" s="4" t="s">
        <v>486</v>
      </c>
    </row>
    <row r="5" spans="1:2">
      <c r="A5" s="4" t="s">
        <v>487</v>
      </c>
      <c r="B5" s="4" t="s">
        <v>4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2</v>
      </c>
    </row>
    <row r="3" spans="1:2">
      <c r="A3" s="3" t="s">
        <v>392</v>
      </c>
    </row>
    <row r="4" spans="1:2">
      <c r="A4" s="4" t="s">
        <v>490</v>
      </c>
      <c r="B4" s="4" t="s">
        <v>4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2</v>
      </c>
      <c r="B1" s="2" t="s">
        <v>1</v>
      </c>
    </row>
    <row r="2" spans="1:2">
      <c r="B2" s="2" t="s">
        <v>2</v>
      </c>
    </row>
    <row r="3" spans="1:2">
      <c r="A3" s="3" t="s">
        <v>318</v>
      </c>
    </row>
    <row r="4" spans="1:2">
      <c r="A4" s="4" t="s">
        <v>493</v>
      </c>
      <c r="B4" s="4" t="s">
        <v>494</v>
      </c>
    </row>
    <row r="5" spans="1:2">
      <c r="A5" s="4" t="s">
        <v>495</v>
      </c>
      <c r="B5" s="4" t="s">
        <v>496</v>
      </c>
    </row>
    <row r="6" spans="1:2">
      <c r="A6" s="4" t="s">
        <v>497</v>
      </c>
      <c r="B6" s="4" t="s">
        <v>4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99</v>
      </c>
      <c r="B1" s="2" t="s">
        <v>1</v>
      </c>
    </row>
    <row r="2" spans="1:2">
      <c r="B2" s="2" t="s">
        <v>2</v>
      </c>
    </row>
    <row r="3" spans="1:2">
      <c r="A3" s="3" t="s">
        <v>392</v>
      </c>
    </row>
    <row r="4" spans="1:2">
      <c r="A4" s="4" t="s">
        <v>500</v>
      </c>
      <c r="B4" s="4" t="s">
        <v>501</v>
      </c>
    </row>
    <row r="5" spans="1:2">
      <c r="A5" s="4" t="s">
        <v>502</v>
      </c>
      <c r="B5" s="4" t="s">
        <v>503</v>
      </c>
    </row>
    <row r="6" spans="1:2">
      <c r="A6" s="4" t="s">
        <v>504</v>
      </c>
      <c r="B6" s="4" t="s">
        <v>505</v>
      </c>
    </row>
    <row r="7" spans="1:2">
      <c r="A7" s="4" t="s">
        <v>506</v>
      </c>
      <c r="B7" s="4" t="s">
        <v>507</v>
      </c>
    </row>
    <row r="8" spans="1:2">
      <c r="A8" s="4" t="s">
        <v>508</v>
      </c>
      <c r="B8" s="4" t="s">
        <v>509</v>
      </c>
    </row>
    <row r="9" spans="1:2">
      <c r="A9" s="4" t="s">
        <v>510</v>
      </c>
    </row>
    <row r="10" spans="1:2">
      <c r="A10" s="3" t="s">
        <v>392</v>
      </c>
    </row>
    <row r="11" spans="1:2">
      <c r="A11" s="4" t="s">
        <v>511</v>
      </c>
      <c r="B11" s="4" t="s">
        <v>512</v>
      </c>
    </row>
    <row r="12" spans="1:2">
      <c r="A12" s="4" t="s">
        <v>513</v>
      </c>
    </row>
    <row r="13" spans="1:2">
      <c r="A13" s="3" t="s">
        <v>392</v>
      </c>
    </row>
    <row r="14" spans="1:2">
      <c r="A14" s="4" t="s">
        <v>511</v>
      </c>
      <c r="B14" s="4" t="s">
        <v>5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15</v>
      </c>
      <c r="B1" s="2" t="s">
        <v>1</v>
      </c>
    </row>
    <row r="2" spans="1:2">
      <c r="B2" s="2" t="s">
        <v>2</v>
      </c>
    </row>
    <row r="3" spans="1:2">
      <c r="A3" s="3" t="s">
        <v>392</v>
      </c>
    </row>
    <row r="4" spans="1:2">
      <c r="A4" s="4" t="s">
        <v>516</v>
      </c>
      <c r="B4" s="4" t="s">
        <v>517</v>
      </c>
    </row>
    <row r="5" spans="1:2">
      <c r="A5" s="4" t="s">
        <v>518</v>
      </c>
      <c r="B5" s="4" t="s">
        <v>519</v>
      </c>
    </row>
    <row r="6" spans="1:2">
      <c r="A6" s="4" t="s">
        <v>520</v>
      </c>
      <c r="B6" s="4" t="s">
        <v>5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63</v>
      </c>
      <c r="D2" s="2" t="s">
        <v>122</v>
      </c>
    </row>
    <row r="3" spans="1:4">
      <c r="A3" s="3" t="s">
        <v>167</v>
      </c>
    </row>
    <row r="4" spans="1:4">
      <c r="A4" s="4" t="s">
        <v>163</v>
      </c>
      <c r="B4" s="6" t="n">
        <v>41279</v>
      </c>
      <c r="C4" s="6" t="n">
        <v>55090</v>
      </c>
      <c r="D4" s="6" t="n">
        <v>41121</v>
      </c>
    </row>
    <row r="5" spans="1:4">
      <c r="A5" s="3" t="s">
        <v>168</v>
      </c>
    </row>
    <row r="6" spans="1:4">
      <c r="A6" s="4" t="s">
        <v>169</v>
      </c>
      <c r="B6" s="5" t="n">
        <v>-59</v>
      </c>
      <c r="C6" s="5" t="n">
        <v>-27</v>
      </c>
      <c r="D6" s="5" t="n">
        <v>-33</v>
      </c>
    </row>
    <row r="7" spans="1:4">
      <c r="A7" s="4" t="s">
        <v>170</v>
      </c>
      <c r="B7" s="5" t="n">
        <v>88</v>
      </c>
      <c r="C7" s="5" t="n">
        <v>363</v>
      </c>
      <c r="D7" s="5" t="n">
        <v>356</v>
      </c>
    </row>
    <row r="8" spans="1:4">
      <c r="A8" s="4" t="s">
        <v>171</v>
      </c>
      <c r="B8" s="5" t="n">
        <v>661</v>
      </c>
      <c r="C8" s="5" t="n">
        <v>2484</v>
      </c>
      <c r="D8" s="5" t="n">
        <v>485</v>
      </c>
    </row>
    <row r="9" spans="1:4">
      <c r="A9" s="4" t="s">
        <v>172</v>
      </c>
      <c r="B9" s="5" t="n">
        <v>11657</v>
      </c>
      <c r="C9" s="5" t="n">
        <v>-10127</v>
      </c>
      <c r="D9" s="5" t="n">
        <v>-1771</v>
      </c>
    </row>
    <row r="10" spans="1:4">
      <c r="A10" s="4" t="s">
        <v>173</v>
      </c>
      <c r="B10" s="5" t="n">
        <v>10</v>
      </c>
      <c r="C10" s="5" t="n">
        <v>1325</v>
      </c>
      <c r="D10" s="5" t="n">
        <v>108</v>
      </c>
    </row>
    <row r="11" spans="1:4">
      <c r="A11" s="4" t="s">
        <v>174</v>
      </c>
      <c r="B11" s="5" t="n">
        <v>-9567</v>
      </c>
      <c r="C11" s="5" t="n">
        <v>3423</v>
      </c>
      <c r="D11" s="5" t="n">
        <v>231</v>
      </c>
    </row>
    <row r="12" spans="1:4">
      <c r="A12" s="4" t="s">
        <v>175</v>
      </c>
      <c r="B12" s="5" t="n">
        <v>155</v>
      </c>
      <c r="C12" s="5" t="n">
        <v>87</v>
      </c>
    </row>
    <row r="13" spans="1:4">
      <c r="A13" s="4" t="s">
        <v>176</v>
      </c>
      <c r="B13" s="5" t="n">
        <v>2945</v>
      </c>
      <c r="C13" s="5" t="n">
        <v>-2472</v>
      </c>
      <c r="D13" s="5" t="n">
        <v>-624</v>
      </c>
    </row>
    <row r="14" spans="1:4">
      <c r="A14" s="4" t="s">
        <v>177</v>
      </c>
      <c r="B14" s="6" t="n">
        <v>44224</v>
      </c>
      <c r="C14" s="6" t="n">
        <v>52618</v>
      </c>
      <c r="D14" s="6" t="n">
        <v>4049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522</v>
      </c>
      <c r="B1" s="2" t="s">
        <v>1</v>
      </c>
    </row>
    <row r="2" spans="1:2">
      <c r="B2" s="2" t="s">
        <v>2</v>
      </c>
    </row>
    <row r="3" spans="1:2">
      <c r="A3" s="3" t="s">
        <v>392</v>
      </c>
    </row>
    <row r="4" spans="1:2">
      <c r="A4" s="4" t="s">
        <v>523</v>
      </c>
      <c r="B4" s="4" t="s">
        <v>5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525</v>
      </c>
      <c r="B1" s="2" t="s">
        <v>1</v>
      </c>
    </row>
    <row r="2" spans="1:2">
      <c r="B2" s="2" t="s">
        <v>2</v>
      </c>
    </row>
    <row r="3" spans="1:2">
      <c r="A3" s="3" t="s">
        <v>392</v>
      </c>
    </row>
    <row r="4" spans="1:2">
      <c r="A4" s="4" t="s">
        <v>526</v>
      </c>
      <c r="B4" s="4" t="s">
        <v>527</v>
      </c>
    </row>
    <row r="5" spans="1:2">
      <c r="A5" s="4" t="s">
        <v>528</v>
      </c>
      <c r="B5" s="4" t="s">
        <v>529</v>
      </c>
    </row>
    <row r="6" spans="1:2">
      <c r="A6" s="4" t="s">
        <v>530</v>
      </c>
      <c r="B6" s="4" t="s">
        <v>53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2</v>
      </c>
      <c r="B1" s="2" t="s">
        <v>1</v>
      </c>
    </row>
    <row r="2" spans="1:5">
      <c r="B2" s="2" t="s">
        <v>2</v>
      </c>
      <c r="C2" s="2" t="s">
        <v>63</v>
      </c>
      <c r="D2" s="2" t="s">
        <v>122</v>
      </c>
      <c r="E2" s="2" t="s">
        <v>533</v>
      </c>
    </row>
    <row r="3" spans="1:5">
      <c r="A3" s="4" t="s">
        <v>534</v>
      </c>
      <c r="B3" s="6" t="n">
        <v>49787</v>
      </c>
      <c r="C3" s="6" t="n">
        <v>118561</v>
      </c>
      <c r="D3" s="6" t="n">
        <v>51546</v>
      </c>
      <c r="E3" s="6" t="n">
        <v>35857</v>
      </c>
    </row>
    <row r="4" spans="1:5">
      <c r="A4" s="4" t="s">
        <v>535</v>
      </c>
      <c r="B4" s="5" t="n">
        <v>36500</v>
      </c>
      <c r="C4" s="5" t="n">
        <v>105800</v>
      </c>
    </row>
    <row r="5" spans="1:5">
      <c r="A5" s="4" t="s">
        <v>536</v>
      </c>
      <c r="B5" s="5" t="n">
        <v>14400</v>
      </c>
      <c r="C5" s="5" t="n">
        <v>4400</v>
      </c>
    </row>
    <row r="6" spans="1:5">
      <c r="A6" s="4" t="s">
        <v>537</v>
      </c>
      <c r="B6" s="5" t="n">
        <v>2000</v>
      </c>
      <c r="C6" s="5" t="n">
        <v>3400</v>
      </c>
      <c r="D6" s="5" t="n">
        <v>3700</v>
      </c>
    </row>
    <row r="7" spans="1:5">
      <c r="A7" s="4" t="s">
        <v>538</v>
      </c>
      <c r="B7" s="5" t="n">
        <v>0</v>
      </c>
      <c r="C7" s="5" t="n">
        <v>0</v>
      </c>
      <c r="D7" s="5" t="n">
        <v>0</v>
      </c>
    </row>
    <row r="8" spans="1:5">
      <c r="A8" s="4" t="s">
        <v>539</v>
      </c>
      <c r="B8" s="5" t="n">
        <v>16127</v>
      </c>
      <c r="C8" s="6" t="n">
        <v>16127</v>
      </c>
    </row>
    <row r="9" spans="1:5">
      <c r="A9" s="4" t="s">
        <v>540</v>
      </c>
      <c r="C9" s="4" t="s">
        <v>541</v>
      </c>
    </row>
    <row r="10" spans="1:5">
      <c r="A10" s="4" t="s">
        <v>542</v>
      </c>
      <c r="B10" s="5" t="n">
        <v>0</v>
      </c>
    </row>
    <row r="11" spans="1:5">
      <c r="A11" s="4" t="s">
        <v>543</v>
      </c>
      <c r="B11" s="5" t="n">
        <v>0</v>
      </c>
      <c r="C11" s="6" t="n">
        <v>0</v>
      </c>
    </row>
    <row r="12" spans="1:5">
      <c r="A12" s="4" t="s">
        <v>544</v>
      </c>
      <c r="B12" s="5" t="n">
        <v>239</v>
      </c>
      <c r="C12" s="5" t="n">
        <v>0</v>
      </c>
      <c r="D12" s="5" t="n">
        <v>0</v>
      </c>
      <c r="E12" s="6" t="n">
        <v>533</v>
      </c>
    </row>
    <row r="13" spans="1:5">
      <c r="A13" s="4" t="s">
        <v>545</v>
      </c>
      <c r="B13" s="5" t="n">
        <v>0</v>
      </c>
    </row>
    <row r="14" spans="1:5">
      <c r="A14" s="4" t="s">
        <v>546</v>
      </c>
      <c r="B14" s="5" t="n">
        <v>2200</v>
      </c>
      <c r="C14" s="6" t="n">
        <v>2200</v>
      </c>
      <c r="D14" s="6" t="n">
        <v>2400</v>
      </c>
    </row>
    <row r="15" spans="1:5">
      <c r="A15" s="4" t="s">
        <v>547</v>
      </c>
    </row>
    <row r="16" spans="1:5">
      <c r="A16" s="4" t="s">
        <v>548</v>
      </c>
      <c r="B16" s="5" t="n">
        <v>60000</v>
      </c>
    </row>
    <row r="17" spans="1:5">
      <c r="A17" s="4" t="s">
        <v>549</v>
      </c>
      <c r="B17" s="6" t="n">
        <v>1900</v>
      </c>
    </row>
    <row r="18" spans="1:5">
      <c r="A18" s="4" t="s">
        <v>550</v>
      </c>
      <c r="B18" s="4" t="s">
        <v>551</v>
      </c>
    </row>
    <row r="19" spans="1:5">
      <c r="A19" s="4" t="s">
        <v>552</v>
      </c>
    </row>
    <row r="20" spans="1:5">
      <c r="A20" s="4" t="s">
        <v>553</v>
      </c>
      <c r="B20" s="5" t="n">
        <v>0</v>
      </c>
      <c r="C20" s="5" t="n">
        <v>0</v>
      </c>
      <c r="D20" s="5" t="n">
        <v>0</v>
      </c>
    </row>
    <row r="21" spans="1:5">
      <c r="A21" s="4" t="s">
        <v>554</v>
      </c>
    </row>
    <row r="22" spans="1:5">
      <c r="A22" s="4" t="s">
        <v>555</v>
      </c>
      <c r="B22" s="4" t="s">
        <v>556</v>
      </c>
    </row>
    <row r="23" spans="1:5">
      <c r="A23" s="4" t="s">
        <v>557</v>
      </c>
    </row>
    <row r="24" spans="1:5">
      <c r="A24" s="4" t="s">
        <v>555</v>
      </c>
      <c r="B24" s="4" t="s">
        <v>558</v>
      </c>
    </row>
    <row r="25" spans="1:5">
      <c r="A25" s="4" t="s">
        <v>559</v>
      </c>
    </row>
    <row r="26" spans="1:5">
      <c r="A26" s="4" t="s">
        <v>560</v>
      </c>
      <c r="B26" s="6" t="n">
        <v>6600</v>
      </c>
      <c r="C26" s="6" t="n">
        <v>72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7"/>
    <col customWidth="1" max="2" min="2" width="26"/>
  </cols>
  <sheetData>
    <row r="1" spans="1:2">
      <c r="A1" s="1" t="s">
        <v>561</v>
      </c>
      <c r="B1" s="2" t="s">
        <v>1</v>
      </c>
    </row>
    <row r="2" spans="1:2">
      <c r="B2" s="2" t="s">
        <v>562</v>
      </c>
    </row>
    <row r="3" spans="1:2">
      <c r="A3" s="4" t="s">
        <v>563</v>
      </c>
      <c r="B3" s="6" t="n">
        <v>136</v>
      </c>
    </row>
    <row r="4" spans="1:2">
      <c r="A4" s="4" t="s">
        <v>564</v>
      </c>
      <c r="B4" s="6" t="n">
        <v>7575</v>
      </c>
    </row>
    <row r="5" spans="1:2">
      <c r="A5" s="4" t="s">
        <v>565</v>
      </c>
      <c r="B5" s="4" t="s">
        <v>566</v>
      </c>
    </row>
    <row r="6" spans="1:2">
      <c r="A6" s="4" t="s">
        <v>567</v>
      </c>
      <c r="B6" s="4" t="s">
        <v>568</v>
      </c>
    </row>
    <row r="7" spans="1:2">
      <c r="A7" s="4" t="s">
        <v>569</v>
      </c>
    </row>
    <row r="8" spans="1:2">
      <c r="A8" s="4" t="s">
        <v>570</v>
      </c>
      <c r="B8" s="4" t="s">
        <v>571</v>
      </c>
    </row>
    <row r="9" spans="1:2">
      <c r="A9" s="4" t="s">
        <v>572</v>
      </c>
    </row>
    <row r="10" spans="1:2">
      <c r="A10" s="4" t="s">
        <v>570</v>
      </c>
      <c r="B10" s="4" t="s">
        <v>573</v>
      </c>
    </row>
    <row r="11" spans="1:2">
      <c r="A11" s="4" t="s">
        <v>574</v>
      </c>
    </row>
    <row r="12" spans="1:2">
      <c r="A12" s="4" t="s">
        <v>575</v>
      </c>
      <c r="B12" s="5" t="n">
        <v>21</v>
      </c>
    </row>
    <row r="13" spans="1:2">
      <c r="A13" s="4" t="s">
        <v>576</v>
      </c>
    </row>
    <row r="14" spans="1:2">
      <c r="A14" s="4" t="s">
        <v>575</v>
      </c>
      <c r="B14" s="5" t="n">
        <v>9</v>
      </c>
    </row>
    <row r="15" spans="1:2">
      <c r="A15" s="4" t="s">
        <v>577</v>
      </c>
    </row>
    <row r="16" spans="1:2">
      <c r="A16" s="4" t="s">
        <v>575</v>
      </c>
      <c r="B16" s="5" t="n">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8</v>
      </c>
      <c r="B1" s="2" t="s">
        <v>579</v>
      </c>
      <c r="J1" s="2" t="s">
        <v>1</v>
      </c>
    </row>
    <row r="2" spans="1:12">
      <c r="B2" s="2" t="s">
        <v>2</v>
      </c>
      <c r="C2" s="2" t="s">
        <v>580</v>
      </c>
      <c r="D2" s="2" t="s">
        <v>581</v>
      </c>
      <c r="E2" s="2" t="s">
        <v>582</v>
      </c>
      <c r="F2" s="2" t="s">
        <v>63</v>
      </c>
      <c r="G2" s="2" t="s">
        <v>583</v>
      </c>
      <c r="H2" s="2" t="s">
        <v>584</v>
      </c>
      <c r="I2" s="2" t="s">
        <v>585</v>
      </c>
      <c r="J2" s="2" t="s">
        <v>2</v>
      </c>
      <c r="K2" s="2" t="s">
        <v>63</v>
      </c>
      <c r="L2" s="2" t="s">
        <v>122</v>
      </c>
    </row>
    <row r="3" spans="1:12">
      <c r="A3" s="3" t="s">
        <v>280</v>
      </c>
    </row>
    <row r="4" spans="1:12">
      <c r="A4" s="4" t="s">
        <v>586</v>
      </c>
      <c r="B4" s="6" t="n">
        <v>12931</v>
      </c>
      <c r="C4" s="6" t="n">
        <v>10724</v>
      </c>
      <c r="D4" s="6" t="n">
        <v>10556</v>
      </c>
      <c r="E4" s="6" t="n">
        <v>7068</v>
      </c>
      <c r="F4" s="6" t="n">
        <v>12422</v>
      </c>
      <c r="G4" s="6" t="n">
        <v>17333</v>
      </c>
      <c r="H4" s="6" t="n">
        <v>13923</v>
      </c>
      <c r="I4" s="6" t="n">
        <v>11412</v>
      </c>
      <c r="J4" s="6" t="n">
        <v>41279</v>
      </c>
      <c r="K4" s="6" t="n">
        <v>55090</v>
      </c>
      <c r="L4" s="6" t="n">
        <v>41121</v>
      </c>
    </row>
    <row r="5" spans="1:12">
      <c r="A5" s="4" t="s">
        <v>587</v>
      </c>
      <c r="B5" s="5" t="n">
        <v>28723</v>
      </c>
      <c r="C5" s="5" t="n">
        <v>28730</v>
      </c>
      <c r="D5" s="5" t="n">
        <v>28761</v>
      </c>
      <c r="E5" s="5" t="n">
        <v>28621</v>
      </c>
      <c r="F5" s="5" t="n">
        <v>28422</v>
      </c>
      <c r="G5" s="5" t="n">
        <v>28604</v>
      </c>
      <c r="H5" s="5" t="n">
        <v>28845</v>
      </c>
      <c r="I5" s="5" t="n">
        <v>28974</v>
      </c>
      <c r="J5" s="5" t="n">
        <v>28709</v>
      </c>
      <c r="K5" s="5" t="n">
        <v>28709</v>
      </c>
      <c r="L5" s="5" t="n">
        <v>29080</v>
      </c>
    </row>
    <row r="6" spans="1:12">
      <c r="A6" s="4" t="s">
        <v>588</v>
      </c>
      <c r="K6" s="5" t="n">
        <v>1</v>
      </c>
      <c r="L6" s="5" t="n">
        <v>2</v>
      </c>
    </row>
    <row r="7" spans="1:12">
      <c r="A7" s="4" t="s">
        <v>589</v>
      </c>
      <c r="B7" s="5" t="n">
        <v>28723</v>
      </c>
      <c r="C7" s="5" t="n">
        <v>28730</v>
      </c>
      <c r="D7" s="5" t="n">
        <v>28761</v>
      </c>
      <c r="E7" s="5" t="n">
        <v>28621</v>
      </c>
      <c r="F7" s="5" t="n">
        <v>28423</v>
      </c>
      <c r="G7" s="5" t="n">
        <v>28604</v>
      </c>
      <c r="H7" s="5" t="n">
        <v>28846</v>
      </c>
      <c r="I7" s="5" t="n">
        <v>28975</v>
      </c>
      <c r="J7" s="5" t="n">
        <v>28709</v>
      </c>
      <c r="K7" s="5" t="n">
        <v>28710</v>
      </c>
      <c r="L7" s="5" t="n">
        <v>29082</v>
      </c>
    </row>
    <row r="8" spans="1:12">
      <c r="A8" s="4" t="s">
        <v>164</v>
      </c>
      <c r="B8" s="7" t="n">
        <v>0.45</v>
      </c>
      <c r="C8" s="7" t="n">
        <v>0.37</v>
      </c>
      <c r="D8" s="7" t="n">
        <v>0.37</v>
      </c>
      <c r="E8" s="7" t="n">
        <v>0.25</v>
      </c>
      <c r="F8" s="7" t="n">
        <v>0.44</v>
      </c>
      <c r="G8" s="7" t="n">
        <v>0.61</v>
      </c>
      <c r="H8" s="7" t="n">
        <v>0.48</v>
      </c>
      <c r="I8" s="7" t="n">
        <v>0.39</v>
      </c>
      <c r="J8" s="7" t="n">
        <v>1.44</v>
      </c>
      <c r="K8" s="7" t="n">
        <v>1.92</v>
      </c>
      <c r="L8" s="7" t="n">
        <v>1.41</v>
      </c>
    </row>
    <row r="9" spans="1:12">
      <c r="A9" s="4" t="s">
        <v>165</v>
      </c>
      <c r="B9" s="7" t="n">
        <v>0.45</v>
      </c>
      <c r="C9" s="7" t="n">
        <v>0.37</v>
      </c>
      <c r="D9" s="7" t="n">
        <v>0.37</v>
      </c>
      <c r="E9" s="7" t="n">
        <v>0.25</v>
      </c>
      <c r="F9" s="7" t="n">
        <v>0.44</v>
      </c>
      <c r="G9" s="7" t="n">
        <v>0.61</v>
      </c>
      <c r="H9" s="7" t="n">
        <v>0.48</v>
      </c>
      <c r="I9" s="7" t="n">
        <v>0.39</v>
      </c>
      <c r="J9" s="7" t="n">
        <v>1.44</v>
      </c>
      <c r="K9" s="7" t="n">
        <v>1.92</v>
      </c>
      <c r="L9" s="7" t="n">
        <v>1.41</v>
      </c>
    </row>
    <row r="10" spans="1:12">
      <c r="A10" s="4" t="s">
        <v>590</v>
      </c>
      <c r="J10" s="4" t="s">
        <v>591</v>
      </c>
      <c r="K10" s="4" t="s">
        <v>592</v>
      </c>
      <c r="L10" s="4" t="s">
        <v>593</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94</v>
      </c>
      <c r="B1" s="2" t="s">
        <v>1</v>
      </c>
    </row>
    <row r="2" spans="1:3">
      <c r="B2" s="2" t="s">
        <v>595</v>
      </c>
      <c r="C2" s="2" t="s">
        <v>596</v>
      </c>
    </row>
    <row r="3" spans="1:3">
      <c r="A3" s="4" t="s">
        <v>597</v>
      </c>
      <c r="B3" s="5" t="n">
        <v>0</v>
      </c>
    </row>
    <row r="4" spans="1:3">
      <c r="A4" s="4" t="s">
        <v>598</v>
      </c>
      <c r="B4" s="6" t="n">
        <v>100</v>
      </c>
    </row>
    <row r="5" spans="1:3">
      <c r="A5" s="4" t="s">
        <v>599</v>
      </c>
      <c r="B5" s="5" t="n">
        <v>12813</v>
      </c>
      <c r="C5" s="6" t="n">
        <v>16253</v>
      </c>
    </row>
    <row r="6" spans="1:3">
      <c r="A6" s="4" t="s">
        <v>600</v>
      </c>
      <c r="B6" s="5" t="n">
        <v>5772206</v>
      </c>
      <c r="C6" s="6" t="n">
        <v>5551484</v>
      </c>
    </row>
    <row r="7" spans="1:3">
      <c r="A7" s="4" t="s">
        <v>601</v>
      </c>
    </row>
    <row r="8" spans="1:3">
      <c r="A8" s="4" t="s">
        <v>602</v>
      </c>
      <c r="B8" s="5" t="n">
        <v>32500</v>
      </c>
    </row>
    <row r="9" spans="1:3">
      <c r="A9" s="4" t="s">
        <v>603</v>
      </c>
    </row>
    <row r="10" spans="1:3">
      <c r="A10" s="4" t="s">
        <v>602</v>
      </c>
      <c r="B10" s="6" t="n">
        <v>15800</v>
      </c>
    </row>
    <row r="11" spans="1:3">
      <c r="A11" s="4" t="s">
        <v>604</v>
      </c>
    </row>
    <row r="12" spans="1:3">
      <c r="A12" s="4" t="s">
        <v>605</v>
      </c>
      <c r="B12" s="4" t="s">
        <v>606</v>
      </c>
    </row>
    <row r="13" spans="1:3">
      <c r="A13" s="4" t="s">
        <v>607</v>
      </c>
      <c r="B13" s="4" t="s">
        <v>608</v>
      </c>
    </row>
    <row r="14" spans="1:3">
      <c r="A14" s="4" t="s">
        <v>609</v>
      </c>
    </row>
    <row r="15" spans="1:3">
      <c r="A15" s="4" t="s">
        <v>610</v>
      </c>
      <c r="B15" s="4" t="s">
        <v>611</v>
      </c>
      <c r="C15" s="4" t="s">
        <v>612</v>
      </c>
    </row>
    <row r="16" spans="1:3">
      <c r="A16" s="4" t="s">
        <v>613</v>
      </c>
    </row>
    <row r="17" spans="1:3">
      <c r="A17" s="4" t="s">
        <v>614</v>
      </c>
      <c r="C17" s="5" t="n">
        <v>1</v>
      </c>
    </row>
    <row r="18" spans="1:3">
      <c r="A18" s="4" t="s">
        <v>615</v>
      </c>
      <c r="C18" s="6" t="n">
        <v>1800</v>
      </c>
    </row>
    <row r="19" spans="1:3">
      <c r="A19" s="4" t="s">
        <v>616</v>
      </c>
      <c r="C19" s="6" t="n">
        <v>300</v>
      </c>
    </row>
    <row r="20" spans="1:3">
      <c r="A20" s="4" t="s">
        <v>617</v>
      </c>
    </row>
    <row r="21" spans="1:3">
      <c r="A21" s="4" t="s">
        <v>618</v>
      </c>
      <c r="B21" s="6" t="n">
        <v>300</v>
      </c>
    </row>
    <row r="22" spans="1:3">
      <c r="A22" s="4" t="s">
        <v>619</v>
      </c>
    </row>
    <row r="23" spans="1:3">
      <c r="A23" s="4" t="s">
        <v>620</v>
      </c>
      <c r="B23" s="5" t="n">
        <v>4</v>
      </c>
      <c r="C23" s="5" t="n">
        <v>4</v>
      </c>
    </row>
    <row r="24" spans="1:3">
      <c r="A24" s="4" t="s">
        <v>621</v>
      </c>
      <c r="B24" s="6" t="n">
        <v>900</v>
      </c>
      <c r="C24" s="6" t="n">
        <v>1400</v>
      </c>
    </row>
    <row r="25" spans="1:3">
      <c r="A25" s="4" t="s">
        <v>622</v>
      </c>
      <c r="C25" s="5" t="n">
        <v>1</v>
      </c>
    </row>
    <row r="26" spans="1:3">
      <c r="A26" s="4" t="s">
        <v>600</v>
      </c>
      <c r="B26" s="5" t="n">
        <v>1100</v>
      </c>
    </row>
    <row r="27" spans="1:3">
      <c r="A27" s="4" t="s">
        <v>623</v>
      </c>
    </row>
    <row r="28" spans="1:3">
      <c r="A28" s="4" t="s">
        <v>624</v>
      </c>
      <c r="C28" s="6" t="n">
        <v>100</v>
      </c>
    </row>
    <row r="29" spans="1:3">
      <c r="A29" s="4" t="s">
        <v>625</v>
      </c>
    </row>
    <row r="30" spans="1:3">
      <c r="A30" s="4" t="s">
        <v>599</v>
      </c>
      <c r="B30" s="6" t="n">
        <v>1700</v>
      </c>
      <c r="C30" s="6" t="n">
        <v>3900</v>
      </c>
    </row>
    <row r="31" spans="1:3">
      <c r="A31" s="4" t="s">
        <v>626</v>
      </c>
    </row>
    <row r="32" spans="1:3">
      <c r="A32" s="4" t="s">
        <v>614</v>
      </c>
      <c r="B32" s="5" t="n">
        <v>1</v>
      </c>
    </row>
    <row r="33" spans="1:3">
      <c r="A33" s="4" t="s">
        <v>627</v>
      </c>
      <c r="C33" s="5" t="n">
        <v>1</v>
      </c>
    </row>
    <row r="34" spans="1:3">
      <c r="A34" s="4" t="s">
        <v>628</v>
      </c>
    </row>
    <row r="35" spans="1:3">
      <c r="A35" s="4" t="s">
        <v>599</v>
      </c>
      <c r="B35" s="6" t="n">
        <v>9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63</v>
      </c>
    </row>
    <row r="2" spans="1:3">
      <c r="A2" s="4" t="s">
        <v>630</v>
      </c>
      <c r="B2" s="6" t="n">
        <v>5756935</v>
      </c>
      <c r="C2" s="6" t="n">
        <v>5536296</v>
      </c>
    </row>
    <row r="3" spans="1:3">
      <c r="A3" s="4" t="s">
        <v>631</v>
      </c>
      <c r="B3" s="5" t="n">
        <v>15271</v>
      </c>
      <c r="C3" s="5" t="n">
        <v>15188</v>
      </c>
    </row>
    <row r="4" spans="1:3">
      <c r="A4" s="4" t="s">
        <v>600</v>
      </c>
      <c r="B4" s="5" t="n">
        <v>5772206</v>
      </c>
      <c r="C4" s="5" t="n">
        <v>5551484</v>
      </c>
    </row>
    <row r="5" spans="1:3">
      <c r="A5" s="4" t="s">
        <v>632</v>
      </c>
    </row>
    <row r="6" spans="1:3">
      <c r="A6" s="4" t="s">
        <v>630</v>
      </c>
      <c r="B6" s="5" t="n">
        <v>2238591</v>
      </c>
      <c r="C6" s="5" t="n">
        <v>2269048</v>
      </c>
    </row>
    <row r="7" spans="1:3">
      <c r="A7" s="4" t="s">
        <v>633</v>
      </c>
    </row>
    <row r="8" spans="1:3">
      <c r="A8" s="4" t="s">
        <v>630</v>
      </c>
      <c r="B8" s="5" t="n">
        <v>1582008</v>
      </c>
      <c r="C8" s="5" t="n">
        <v>1542547</v>
      </c>
    </row>
    <row r="9" spans="1:3">
      <c r="A9" s="4" t="s">
        <v>634</v>
      </c>
    </row>
    <row r="10" spans="1:3">
      <c r="A10" s="4" t="s">
        <v>630</v>
      </c>
      <c r="B10" s="5" t="n">
        <v>592471</v>
      </c>
      <c r="C10" s="5" t="n">
        <v>577741</v>
      </c>
    </row>
    <row r="11" spans="1:3">
      <c r="A11" s="4" t="s">
        <v>635</v>
      </c>
    </row>
    <row r="12" spans="1:3">
      <c r="A12" s="4" t="s">
        <v>630</v>
      </c>
      <c r="B12" s="5" t="n">
        <v>188216</v>
      </c>
      <c r="C12" s="5" t="n">
        <v>190350</v>
      </c>
    </row>
    <row r="13" spans="1:3">
      <c r="A13" s="4" t="s">
        <v>636</v>
      </c>
    </row>
    <row r="14" spans="1:3">
      <c r="A14" s="4" t="s">
        <v>630</v>
      </c>
      <c r="B14" s="5" t="n">
        <v>8663</v>
      </c>
      <c r="C14" s="5" t="n">
        <v>8498</v>
      </c>
    </row>
    <row r="15" spans="1:3">
      <c r="A15" s="4" t="s">
        <v>637</v>
      </c>
    </row>
    <row r="16" spans="1:3">
      <c r="A16" s="4" t="s">
        <v>630</v>
      </c>
      <c r="B16" s="5" t="n">
        <v>67754</v>
      </c>
      <c r="C16" s="5" t="n">
        <v>50600</v>
      </c>
    </row>
    <row r="17" spans="1:3">
      <c r="A17" s="4" t="s">
        <v>638</v>
      </c>
    </row>
    <row r="18" spans="1:3">
      <c r="A18" s="4" t="s">
        <v>630</v>
      </c>
      <c r="B18" s="5" t="n">
        <v>14445</v>
      </c>
      <c r="C18" s="5" t="n">
        <v>15210</v>
      </c>
    </row>
    <row r="19" spans="1:3">
      <c r="A19" s="4" t="s">
        <v>639</v>
      </c>
    </row>
    <row r="20" spans="1:3">
      <c r="A20" s="4" t="s">
        <v>630</v>
      </c>
      <c r="B20" s="5" t="n">
        <v>3309</v>
      </c>
      <c r="C20" s="5" t="n">
        <v>4539</v>
      </c>
    </row>
    <row r="21" spans="1:3">
      <c r="A21" s="4" t="s">
        <v>640</v>
      </c>
    </row>
    <row r="22" spans="1:3">
      <c r="A22" s="4" t="s">
        <v>630</v>
      </c>
      <c r="B22" s="6" t="n">
        <v>1061478</v>
      </c>
      <c r="C22" s="6" t="n">
        <v>87776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41</v>
      </c>
      <c r="B1" s="2" t="s">
        <v>1</v>
      </c>
    </row>
    <row r="2" spans="1:4">
      <c r="B2" s="2" t="s">
        <v>595</v>
      </c>
      <c r="C2" s="2" t="s">
        <v>596</v>
      </c>
      <c r="D2" s="2" t="s">
        <v>642</v>
      </c>
    </row>
    <row r="3" spans="1:4">
      <c r="A3" s="4" t="s">
        <v>643</v>
      </c>
      <c r="B3" s="5" t="n">
        <v>3</v>
      </c>
      <c r="C3" s="5" t="n">
        <v>1</v>
      </c>
      <c r="D3" s="5" t="n">
        <v>10</v>
      </c>
    </row>
    <row r="4" spans="1:4">
      <c r="A4" s="4" t="s">
        <v>644</v>
      </c>
      <c r="B4" s="6" t="n">
        <v>951</v>
      </c>
      <c r="C4" s="6" t="n">
        <v>1620</v>
      </c>
      <c r="D4" s="6" t="n">
        <v>6741</v>
      </c>
    </row>
    <row r="5" spans="1:4">
      <c r="A5" s="4" t="s">
        <v>645</v>
      </c>
    </row>
    <row r="6" spans="1:4">
      <c r="A6" s="4" t="s">
        <v>643</v>
      </c>
      <c r="B6" s="5" t="n">
        <v>3</v>
      </c>
      <c r="C6" s="5" t="n">
        <v>1</v>
      </c>
    </row>
    <row r="7" spans="1:4">
      <c r="A7" s="4" t="s">
        <v>644</v>
      </c>
      <c r="B7" s="6" t="n">
        <v>951</v>
      </c>
      <c r="C7" s="6" t="n">
        <v>1620</v>
      </c>
    </row>
    <row r="8" spans="1:4">
      <c r="A8" s="4" t="s">
        <v>646</v>
      </c>
    </row>
    <row r="9" spans="1:4">
      <c r="A9" s="4" t="s">
        <v>643</v>
      </c>
      <c r="D9" s="5" t="n">
        <v>10</v>
      </c>
    </row>
    <row r="10" spans="1:4">
      <c r="A10" s="4" t="s">
        <v>644</v>
      </c>
      <c r="D10" s="6" t="n">
        <v>674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647</v>
      </c>
      <c r="B1" s="2" t="s">
        <v>1</v>
      </c>
    </row>
    <row r="2" spans="1:4">
      <c r="B2" s="2" t="s">
        <v>595</v>
      </c>
      <c r="C2" s="2" t="s">
        <v>596</v>
      </c>
      <c r="D2" s="2" t="s">
        <v>122</v>
      </c>
    </row>
    <row r="3" spans="1:4">
      <c r="A3" s="4" t="s">
        <v>643</v>
      </c>
      <c r="B3" s="5" t="n">
        <v>3</v>
      </c>
      <c r="C3" s="5" t="n">
        <v>1</v>
      </c>
      <c r="D3" s="5" t="n">
        <v>10</v>
      </c>
    </row>
    <row r="4" spans="1:4">
      <c r="A4" s="4" t="s">
        <v>648</v>
      </c>
    </row>
    <row r="5" spans="1:4">
      <c r="A5" s="4" t="s">
        <v>643</v>
      </c>
      <c r="B5" s="5" t="n">
        <v>24</v>
      </c>
      <c r="C5" s="5" t="n">
        <v>31</v>
      </c>
    </row>
    <row r="6" spans="1:4">
      <c r="A6" s="4" t="s">
        <v>649</v>
      </c>
      <c r="B6" s="6" t="n">
        <v>6494</v>
      </c>
      <c r="C6" s="6" t="n">
        <v>8365</v>
      </c>
    </row>
    <row r="7" spans="1:4">
      <c r="A7" s="4" t="s">
        <v>650</v>
      </c>
    </row>
    <row r="8" spans="1:4">
      <c r="A8" s="4" t="s">
        <v>643</v>
      </c>
      <c r="B8" s="5" t="n">
        <v>7</v>
      </c>
      <c r="C8" s="5" t="n">
        <v>7</v>
      </c>
    </row>
    <row r="9" spans="1:4">
      <c r="A9" s="4" t="s">
        <v>649</v>
      </c>
      <c r="B9" s="6" t="n">
        <v>1873</v>
      </c>
      <c r="C9" s="6" t="n">
        <v>1916</v>
      </c>
    </row>
    <row r="10" spans="1:4">
      <c r="A10" s="4" t="s">
        <v>651</v>
      </c>
    </row>
    <row r="11" spans="1:4">
      <c r="A11" s="4" t="s">
        <v>643</v>
      </c>
      <c r="B11" s="5" t="n">
        <v>4</v>
      </c>
      <c r="C11" s="5" t="n">
        <v>5</v>
      </c>
    </row>
    <row r="12" spans="1:4">
      <c r="A12" s="4" t="s">
        <v>649</v>
      </c>
      <c r="B12" s="6" t="n">
        <v>1481</v>
      </c>
      <c r="C12" s="6" t="n">
        <v>1692</v>
      </c>
    </row>
    <row r="13" spans="1:4">
      <c r="A13" s="4" t="s">
        <v>652</v>
      </c>
    </row>
    <row r="14" spans="1:4">
      <c r="A14" s="4" t="s">
        <v>643</v>
      </c>
      <c r="B14" s="5" t="n">
        <v>3</v>
      </c>
      <c r="C14" s="5" t="n">
        <v>3</v>
      </c>
    </row>
    <row r="15" spans="1:4">
      <c r="A15" s="4" t="s">
        <v>649</v>
      </c>
      <c r="B15" s="6" t="n">
        <v>531</v>
      </c>
      <c r="C15" s="6" t="n">
        <v>552</v>
      </c>
    </row>
    <row r="16" spans="1:4">
      <c r="A16" s="4" t="s">
        <v>625</v>
      </c>
    </row>
    <row r="17" spans="1:4">
      <c r="A17" s="4" t="s">
        <v>643</v>
      </c>
      <c r="B17" s="5" t="n">
        <v>7</v>
      </c>
      <c r="C17" s="5" t="n">
        <v>15</v>
      </c>
    </row>
    <row r="18" spans="1:4">
      <c r="A18" s="4" t="s">
        <v>649</v>
      </c>
      <c r="B18" s="6" t="n">
        <v>1668</v>
      </c>
      <c r="C18" s="6" t="n">
        <v>3926</v>
      </c>
    </row>
    <row r="19" spans="1:4">
      <c r="A19" s="4" t="s">
        <v>653</v>
      </c>
    </row>
    <row r="20" spans="1:4">
      <c r="A20" s="4" t="s">
        <v>643</v>
      </c>
      <c r="B20" s="5" t="n">
        <v>3</v>
      </c>
      <c r="C20" s="5" t="n">
        <v>1</v>
      </c>
    </row>
    <row r="21" spans="1:4">
      <c r="A21" s="4" t="s">
        <v>649</v>
      </c>
      <c r="B21" s="6" t="n">
        <v>941</v>
      </c>
      <c r="C21" s="6" t="n">
        <v>27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54</v>
      </c>
      <c r="B1" s="2" t="s">
        <v>1</v>
      </c>
    </row>
    <row r="2" spans="1:3">
      <c r="B2" s="2" t="s">
        <v>595</v>
      </c>
      <c r="C2" s="2" t="s">
        <v>596</v>
      </c>
    </row>
    <row r="3" spans="1:3">
      <c r="A3" s="4" t="s">
        <v>655</v>
      </c>
      <c r="B3" s="5" t="n">
        <v>0</v>
      </c>
    </row>
    <row r="4" spans="1:3">
      <c r="A4" s="4" t="s">
        <v>414</v>
      </c>
    </row>
    <row r="5" spans="1:3">
      <c r="A5" s="4" t="s">
        <v>655</v>
      </c>
      <c r="B5" s="5" t="n">
        <v>5</v>
      </c>
      <c r="C5" s="5" t="n">
        <v>2</v>
      </c>
    </row>
    <row r="6" spans="1:3">
      <c r="A6" s="4" t="s">
        <v>656</v>
      </c>
      <c r="B6" s="6" t="n">
        <v>1344</v>
      </c>
      <c r="C6" s="6" t="n">
        <v>1785</v>
      </c>
    </row>
    <row r="7" spans="1:3">
      <c r="A7" s="4" t="s">
        <v>657</v>
      </c>
    </row>
    <row r="8" spans="1:3">
      <c r="A8" s="4" t="s">
        <v>655</v>
      </c>
      <c r="B8" s="5" t="n">
        <v>0</v>
      </c>
      <c r="C8" s="5" t="n">
        <v>1</v>
      </c>
    </row>
    <row r="9" spans="1:3">
      <c r="A9" s="4" t="s">
        <v>656</v>
      </c>
      <c r="B9" s="6" t="n">
        <v>0</v>
      </c>
      <c r="C9" s="6" t="n">
        <v>388</v>
      </c>
    </row>
    <row r="10" spans="1:3">
      <c r="A10" s="4" t="s">
        <v>658</v>
      </c>
    </row>
    <row r="11" spans="1:3">
      <c r="A11" s="4" t="s">
        <v>655</v>
      </c>
      <c r="B11" s="5" t="n">
        <v>4</v>
      </c>
      <c r="C11" s="5" t="n">
        <v>0</v>
      </c>
    </row>
    <row r="12" spans="1:3">
      <c r="A12" s="4" t="s">
        <v>656</v>
      </c>
      <c r="B12" s="6" t="n">
        <v>1065</v>
      </c>
      <c r="C12" s="6" t="n">
        <v>0</v>
      </c>
    </row>
    <row r="13" spans="1:3">
      <c r="A13" s="4" t="s">
        <v>659</v>
      </c>
    </row>
    <row r="14" spans="1:3">
      <c r="A14" s="4" t="s">
        <v>655</v>
      </c>
      <c r="B14" s="5" t="n">
        <v>1</v>
      </c>
      <c r="C14" s="5" t="n">
        <v>1</v>
      </c>
    </row>
    <row r="15" spans="1:3">
      <c r="A15" s="4" t="s">
        <v>656</v>
      </c>
      <c r="B15" s="6" t="n">
        <v>279</v>
      </c>
      <c r="C15" s="6" t="n">
        <v>13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v>
      </c>
      <c r="B1" s="2" t="s">
        <v>1</v>
      </c>
    </row>
    <row r="2" spans="1:4">
      <c r="B2" s="2" t="s">
        <v>2</v>
      </c>
      <c r="C2" s="2" t="s">
        <v>63</v>
      </c>
      <c r="D2" s="2" t="s">
        <v>122</v>
      </c>
    </row>
    <row r="3" spans="1:4">
      <c r="A3" s="3" t="s">
        <v>167</v>
      </c>
    </row>
    <row r="4" spans="1:4">
      <c r="A4" s="4" t="s">
        <v>179</v>
      </c>
      <c r="B4" s="6" t="n">
        <v>26</v>
      </c>
      <c r="C4" s="6" t="n">
        <v>12</v>
      </c>
      <c r="D4" s="6" t="n">
        <v>12</v>
      </c>
    </row>
    <row r="5" spans="1:4">
      <c r="A5" s="4" t="s">
        <v>180</v>
      </c>
      <c r="B5" s="5" t="n">
        <v>-40</v>
      </c>
      <c r="C5" s="5" t="n">
        <v>-167</v>
      </c>
      <c r="D5" s="5" t="n">
        <v>-249</v>
      </c>
    </row>
    <row r="6" spans="1:4">
      <c r="A6" s="4" t="s">
        <v>181</v>
      </c>
      <c r="B6" s="5" t="n">
        <v>-290</v>
      </c>
      <c r="C6" s="5" t="n">
        <v>-1162</v>
      </c>
      <c r="D6" s="5" t="n">
        <v>-146</v>
      </c>
    </row>
    <row r="7" spans="1:4">
      <c r="A7" s="4" t="s">
        <v>182</v>
      </c>
      <c r="B7" s="5" t="n">
        <v>-5211</v>
      </c>
      <c r="C7" s="5" t="n">
        <v>4473</v>
      </c>
      <c r="D7" s="5" t="n">
        <v>1783</v>
      </c>
    </row>
    <row r="8" spans="1:4">
      <c r="A8" s="4" t="s">
        <v>183</v>
      </c>
      <c r="B8" s="5" t="n">
        <v>-5</v>
      </c>
      <c r="C8" s="5" t="n">
        <v>-595</v>
      </c>
      <c r="D8" s="5" t="n">
        <v>-78</v>
      </c>
    </row>
    <row r="9" spans="1:4">
      <c r="A9" s="4" t="s">
        <v>184</v>
      </c>
      <c r="B9" s="5" t="n">
        <v>4353</v>
      </c>
      <c r="C9" s="5" t="n">
        <v>-1538</v>
      </c>
      <c r="D9" s="6" t="n">
        <v>-179</v>
      </c>
    </row>
    <row r="10" spans="1:4">
      <c r="A10" s="4" t="s">
        <v>185</v>
      </c>
      <c r="B10" s="6" t="n">
        <v>-74</v>
      </c>
      <c r="C10" s="6" t="n">
        <v>-3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63</v>
      </c>
    </row>
    <row r="2" spans="1:3">
      <c r="A2" s="4" t="s">
        <v>661</v>
      </c>
      <c r="B2" s="6" t="n">
        <v>445</v>
      </c>
      <c r="C2" s="6" t="n">
        <v>0</v>
      </c>
    </row>
    <row r="3" spans="1:3">
      <c r="A3" s="4" t="s">
        <v>662</v>
      </c>
      <c r="B3" s="5" t="n">
        <v>12813</v>
      </c>
      <c r="C3" s="5" t="n">
        <v>16253</v>
      </c>
    </row>
    <row r="4" spans="1:3">
      <c r="A4" s="4" t="s">
        <v>663</v>
      </c>
      <c r="B4" s="5" t="n">
        <v>13258</v>
      </c>
      <c r="C4" s="5" t="n">
        <v>16253</v>
      </c>
    </row>
    <row r="5" spans="1:3">
      <c r="A5" s="4" t="s">
        <v>664</v>
      </c>
    </row>
    <row r="6" spans="1:3">
      <c r="A6" s="4" t="s">
        <v>662</v>
      </c>
      <c r="B6" s="5" t="n">
        <v>8076</v>
      </c>
      <c r="C6" s="5" t="n">
        <v>10861</v>
      </c>
    </row>
    <row r="7" spans="1:3">
      <c r="A7" s="4" t="s">
        <v>665</v>
      </c>
    </row>
    <row r="8" spans="1:3">
      <c r="A8" s="4" t="s">
        <v>662</v>
      </c>
      <c r="B8" s="5" t="n">
        <v>4737</v>
      </c>
      <c r="C8" s="5" t="n">
        <v>5392</v>
      </c>
    </row>
    <row r="9" spans="1:3">
      <c r="A9" s="4" t="s">
        <v>613</v>
      </c>
    </row>
    <row r="10" spans="1:3">
      <c r="A10" s="4" t="s">
        <v>661</v>
      </c>
      <c r="B10" s="5" t="n">
        <v>445</v>
      </c>
      <c r="C10" s="5" t="n">
        <v>0</v>
      </c>
    </row>
    <row r="11" spans="1:3">
      <c r="A11" s="4" t="s">
        <v>666</v>
      </c>
    </row>
    <row r="12" spans="1:3">
      <c r="A12" s="4" t="s">
        <v>662</v>
      </c>
      <c r="B12" s="5" t="n">
        <v>367</v>
      </c>
      <c r="C12" s="5" t="n">
        <v>1379</v>
      </c>
    </row>
    <row r="13" spans="1:3">
      <c r="A13" s="4" t="s">
        <v>667</v>
      </c>
    </row>
    <row r="14" spans="1:3">
      <c r="A14" s="4" t="s">
        <v>662</v>
      </c>
      <c r="B14" s="5" t="n">
        <v>2296</v>
      </c>
      <c r="C14" s="5" t="n">
        <v>2410</v>
      </c>
    </row>
    <row r="15" spans="1:3">
      <c r="A15" s="4" t="s">
        <v>668</v>
      </c>
    </row>
    <row r="16" spans="1:3">
      <c r="A16" s="4" t="s">
        <v>662</v>
      </c>
      <c r="B16" s="5" t="n">
        <v>274</v>
      </c>
      <c r="C16" s="5" t="n">
        <v>928</v>
      </c>
    </row>
    <row r="17" spans="1:3">
      <c r="A17" s="4" t="s">
        <v>669</v>
      </c>
    </row>
    <row r="18" spans="1:3">
      <c r="A18" s="4" t="s">
        <v>662</v>
      </c>
      <c r="B18" s="5" t="n">
        <v>5139</v>
      </c>
      <c r="C18" s="5" t="n">
        <v>6144</v>
      </c>
    </row>
    <row r="19" spans="1:3">
      <c r="A19" s="4" t="s">
        <v>670</v>
      </c>
    </row>
    <row r="20" spans="1:3">
      <c r="A20" s="4" t="s">
        <v>662</v>
      </c>
      <c r="B20" s="5" t="n">
        <v>1151</v>
      </c>
      <c r="C20" s="5" t="n">
        <v>1267</v>
      </c>
    </row>
    <row r="21" spans="1:3">
      <c r="A21" s="4" t="s">
        <v>671</v>
      </c>
    </row>
    <row r="22" spans="1:3">
      <c r="A22" s="4" t="s">
        <v>662</v>
      </c>
      <c r="B22" s="5" t="n">
        <v>1641</v>
      </c>
      <c r="C22" s="5" t="n">
        <v>613</v>
      </c>
    </row>
    <row r="23" spans="1:3">
      <c r="A23" s="4" t="s">
        <v>672</v>
      </c>
    </row>
    <row r="24" spans="1:3">
      <c r="A24" s="4" t="s">
        <v>662</v>
      </c>
      <c r="B24" s="6" t="n">
        <v>1945</v>
      </c>
      <c r="C24" s="6" t="n">
        <v>35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63</v>
      </c>
      <c r="D2" s="2" t="s">
        <v>122</v>
      </c>
    </row>
    <row r="3" spans="1:4">
      <c r="A3" s="3" t="s">
        <v>674</v>
      </c>
    </row>
    <row r="4" spans="1:4">
      <c r="A4" s="4" t="s">
        <v>675</v>
      </c>
      <c r="B4" s="6" t="n">
        <v>1546</v>
      </c>
      <c r="C4" s="6" t="n">
        <v>1604</v>
      </c>
      <c r="D4" s="6" t="n">
        <v>1705</v>
      </c>
    </row>
    <row r="5" spans="1:4">
      <c r="A5" s="4" t="s">
        <v>676</v>
      </c>
      <c r="B5" s="5" t="n">
        <v>418</v>
      </c>
      <c r="C5" s="5" t="n">
        <v>623</v>
      </c>
      <c r="D5" s="5" t="n">
        <v>619</v>
      </c>
    </row>
    <row r="6" spans="1:4">
      <c r="A6" s="4" t="s">
        <v>677</v>
      </c>
      <c r="B6" s="6" t="n">
        <v>1128</v>
      </c>
      <c r="C6" s="6" t="n">
        <v>981</v>
      </c>
      <c r="D6" s="6" t="n">
        <v>108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63</v>
      </c>
    </row>
    <row r="2" spans="1:3">
      <c r="A2" s="4" t="s">
        <v>679</v>
      </c>
      <c r="B2" s="6" t="n">
        <v>28928</v>
      </c>
      <c r="C2" s="6" t="n">
        <v>22997</v>
      </c>
    </row>
    <row r="3" spans="1:3">
      <c r="A3" s="4" t="s">
        <v>680</v>
      </c>
      <c r="B3" s="5" t="n">
        <v>5728007</v>
      </c>
      <c r="C3" s="5" t="n">
        <v>5513299</v>
      </c>
    </row>
    <row r="4" spans="1:3">
      <c r="A4" s="4" t="s">
        <v>630</v>
      </c>
      <c r="B4" s="5" t="n">
        <v>5756935</v>
      </c>
      <c r="C4" s="5" t="n">
        <v>5536296</v>
      </c>
    </row>
    <row r="5" spans="1:3">
      <c r="A5" s="4" t="s">
        <v>681</v>
      </c>
    </row>
    <row r="6" spans="1:3">
      <c r="A6" s="4" t="s">
        <v>679</v>
      </c>
      <c r="B6" s="5" t="n">
        <v>8219</v>
      </c>
      <c r="C6" s="5" t="n">
        <v>6913</v>
      </c>
    </row>
    <row r="7" spans="1:3">
      <c r="A7" s="4" t="s">
        <v>682</v>
      </c>
    </row>
    <row r="8" spans="1:3">
      <c r="A8" s="4" t="s">
        <v>679</v>
      </c>
      <c r="B8" s="5" t="n">
        <v>8027</v>
      </c>
      <c r="C8" s="5" t="n">
        <v>1740</v>
      </c>
    </row>
    <row r="9" spans="1:3">
      <c r="A9" s="4" t="s">
        <v>683</v>
      </c>
    </row>
    <row r="10" spans="1:3">
      <c r="A10" s="4" t="s">
        <v>679</v>
      </c>
      <c r="B10" s="5" t="n">
        <v>12682</v>
      </c>
      <c r="C10" s="5" t="n">
        <v>14344</v>
      </c>
    </row>
    <row r="11" spans="1:3">
      <c r="A11" s="4" t="s">
        <v>684</v>
      </c>
    </row>
    <row r="12" spans="1:3">
      <c r="A12" s="4" t="s">
        <v>679</v>
      </c>
      <c r="B12" s="5" t="n">
        <v>8346</v>
      </c>
      <c r="C12" s="5" t="n">
        <v>4636</v>
      </c>
    </row>
    <row r="13" spans="1:3">
      <c r="A13" s="4" t="s">
        <v>680</v>
      </c>
      <c r="B13" s="5" t="n">
        <v>2230245</v>
      </c>
      <c r="C13" s="5" t="n">
        <v>2264412</v>
      </c>
    </row>
    <row r="14" spans="1:3">
      <c r="A14" s="4" t="s">
        <v>630</v>
      </c>
      <c r="B14" s="5" t="n">
        <v>2238591</v>
      </c>
      <c r="C14" s="5" t="n">
        <v>2269048</v>
      </c>
    </row>
    <row r="15" spans="1:3">
      <c r="A15" s="4" t="s">
        <v>685</v>
      </c>
    </row>
    <row r="16" spans="1:3">
      <c r="A16" s="4" t="s">
        <v>679</v>
      </c>
      <c r="B16" s="5" t="n">
        <v>4042</v>
      </c>
      <c r="C16" s="5" t="n">
        <v>1887</v>
      </c>
    </row>
    <row r="17" spans="1:3">
      <c r="A17" s="4" t="s">
        <v>686</v>
      </c>
    </row>
    <row r="18" spans="1:3">
      <c r="A18" s="4" t="s">
        <v>679</v>
      </c>
      <c r="B18" s="5" t="n">
        <v>1563</v>
      </c>
      <c r="C18" s="5" t="n">
        <v>339</v>
      </c>
    </row>
    <row r="19" spans="1:3">
      <c r="A19" s="4" t="s">
        <v>687</v>
      </c>
    </row>
    <row r="20" spans="1:3">
      <c r="A20" s="4" t="s">
        <v>679</v>
      </c>
      <c r="B20" s="5" t="n">
        <v>2741</v>
      </c>
      <c r="C20" s="5" t="n">
        <v>2410</v>
      </c>
    </row>
    <row r="21" spans="1:3">
      <c r="A21" s="4" t="s">
        <v>613</v>
      </c>
    </row>
    <row r="22" spans="1:3">
      <c r="A22" s="4" t="s">
        <v>679</v>
      </c>
      <c r="B22" s="5" t="n">
        <v>5308</v>
      </c>
      <c r="C22" s="5" t="n">
        <v>1758</v>
      </c>
    </row>
    <row r="23" spans="1:3">
      <c r="A23" s="4" t="s">
        <v>680</v>
      </c>
      <c r="B23" s="5" t="n">
        <v>1576700</v>
      </c>
      <c r="C23" s="5" t="n">
        <v>1540789</v>
      </c>
    </row>
    <row r="24" spans="1:3">
      <c r="A24" s="4" t="s">
        <v>630</v>
      </c>
      <c r="B24" s="5" t="n">
        <v>1582008</v>
      </c>
      <c r="C24" s="5" t="n">
        <v>1542547</v>
      </c>
    </row>
    <row r="25" spans="1:3">
      <c r="A25" s="4" t="s">
        <v>688</v>
      </c>
    </row>
    <row r="26" spans="1:3">
      <c r="A26" s="4" t="s">
        <v>679</v>
      </c>
      <c r="B26" s="5" t="n">
        <v>0</v>
      </c>
      <c r="C26" s="5" t="n">
        <v>379</v>
      </c>
    </row>
    <row r="27" spans="1:3">
      <c r="A27" s="4" t="s">
        <v>689</v>
      </c>
    </row>
    <row r="28" spans="1:3">
      <c r="A28" s="4" t="s">
        <v>679</v>
      </c>
      <c r="B28" s="5" t="n">
        <v>4941</v>
      </c>
      <c r="C28" s="5" t="n">
        <v>0</v>
      </c>
    </row>
    <row r="29" spans="1:3">
      <c r="A29" s="4" t="s">
        <v>690</v>
      </c>
    </row>
    <row r="30" spans="1:3">
      <c r="A30" s="4" t="s">
        <v>679</v>
      </c>
      <c r="B30" s="5" t="n">
        <v>367</v>
      </c>
      <c r="C30" s="5" t="n">
        <v>1379</v>
      </c>
    </row>
    <row r="31" spans="1:3">
      <c r="A31" s="4" t="s">
        <v>691</v>
      </c>
    </row>
    <row r="32" spans="1:3">
      <c r="A32" s="4" t="s">
        <v>679</v>
      </c>
      <c r="B32" s="5" t="n">
        <v>1887</v>
      </c>
      <c r="C32" s="5" t="n">
        <v>2253</v>
      </c>
    </row>
    <row r="33" spans="1:3">
      <c r="A33" s="4" t="s">
        <v>680</v>
      </c>
      <c r="B33" s="5" t="n">
        <v>590584</v>
      </c>
      <c r="C33" s="5" t="n">
        <v>575488</v>
      </c>
    </row>
    <row r="34" spans="1:3">
      <c r="A34" s="4" t="s">
        <v>630</v>
      </c>
      <c r="B34" s="5" t="n">
        <v>592471</v>
      </c>
      <c r="C34" s="5" t="n">
        <v>577741</v>
      </c>
    </row>
    <row r="35" spans="1:3">
      <c r="A35" s="4" t="s">
        <v>692</v>
      </c>
    </row>
    <row r="36" spans="1:3">
      <c r="A36" s="4" t="s">
        <v>679</v>
      </c>
      <c r="B36" s="5" t="n">
        <v>1117</v>
      </c>
      <c r="C36" s="5" t="n">
        <v>1003</v>
      </c>
    </row>
    <row r="37" spans="1:3">
      <c r="A37" s="4" t="s">
        <v>693</v>
      </c>
    </row>
    <row r="38" spans="1:3">
      <c r="A38" s="4" t="s">
        <v>679</v>
      </c>
      <c r="B38" s="5" t="n">
        <v>496</v>
      </c>
      <c r="C38" s="5" t="n">
        <v>322</v>
      </c>
    </row>
    <row r="39" spans="1:3">
      <c r="A39" s="4" t="s">
        <v>694</v>
      </c>
    </row>
    <row r="40" spans="1:3">
      <c r="A40" s="4" t="s">
        <v>679</v>
      </c>
      <c r="B40" s="5" t="n">
        <v>274</v>
      </c>
      <c r="C40" s="5" t="n">
        <v>928</v>
      </c>
    </row>
    <row r="41" spans="1:3">
      <c r="A41" s="4" t="s">
        <v>695</v>
      </c>
    </row>
    <row r="42" spans="1:3">
      <c r="A42" s="4" t="s">
        <v>679</v>
      </c>
      <c r="B42" s="5" t="n">
        <v>6881</v>
      </c>
      <c r="C42" s="5" t="n">
        <v>7708</v>
      </c>
    </row>
    <row r="43" spans="1:3">
      <c r="A43" s="4" t="s">
        <v>680</v>
      </c>
      <c r="B43" s="5" t="n">
        <v>181335</v>
      </c>
      <c r="C43" s="5" t="n">
        <v>182642</v>
      </c>
    </row>
    <row r="44" spans="1:3">
      <c r="A44" s="4" t="s">
        <v>630</v>
      </c>
      <c r="B44" s="5" t="n">
        <v>188216</v>
      </c>
      <c r="C44" s="5" t="n">
        <v>190350</v>
      </c>
    </row>
    <row r="45" spans="1:3">
      <c r="A45" s="4" t="s">
        <v>696</v>
      </c>
    </row>
    <row r="46" spans="1:3">
      <c r="A46" s="4" t="s">
        <v>679</v>
      </c>
      <c r="B46" s="5" t="n">
        <v>720</v>
      </c>
      <c r="C46" s="5" t="n">
        <v>1564</v>
      </c>
    </row>
    <row r="47" spans="1:3">
      <c r="A47" s="4" t="s">
        <v>697</v>
      </c>
    </row>
    <row r="48" spans="1:3">
      <c r="A48" s="4" t="s">
        <v>679</v>
      </c>
      <c r="B48" s="5" t="n">
        <v>1022</v>
      </c>
      <c r="C48" s="5" t="n">
        <v>0</v>
      </c>
    </row>
    <row r="49" spans="1:3">
      <c r="A49" s="4" t="s">
        <v>698</v>
      </c>
    </row>
    <row r="50" spans="1:3">
      <c r="A50" s="4" t="s">
        <v>679</v>
      </c>
      <c r="B50" s="5" t="n">
        <v>5139</v>
      </c>
      <c r="C50" s="5" t="n">
        <v>6144</v>
      </c>
    </row>
    <row r="51" spans="1:3">
      <c r="A51" s="4" t="s">
        <v>699</v>
      </c>
    </row>
    <row r="52" spans="1:3">
      <c r="A52" s="4" t="s">
        <v>679</v>
      </c>
      <c r="B52" s="5" t="n">
        <v>0</v>
      </c>
      <c r="C52" s="5" t="n">
        <v>0</v>
      </c>
    </row>
    <row r="53" spans="1:3">
      <c r="A53" s="4" t="s">
        <v>680</v>
      </c>
      <c r="B53" s="5" t="n">
        <v>8663</v>
      </c>
      <c r="C53" s="5" t="n">
        <v>8498</v>
      </c>
    </row>
    <row r="54" spans="1:3">
      <c r="A54" s="4" t="s">
        <v>630</v>
      </c>
      <c r="B54" s="5" t="n">
        <v>8663</v>
      </c>
      <c r="C54" s="5" t="n">
        <v>8498</v>
      </c>
    </row>
    <row r="55" spans="1:3">
      <c r="A55" s="4" t="s">
        <v>700</v>
      </c>
    </row>
    <row r="56" spans="1:3">
      <c r="A56" s="4" t="s">
        <v>679</v>
      </c>
      <c r="B56" s="5" t="n">
        <v>0</v>
      </c>
      <c r="C56" s="5" t="n">
        <v>0</v>
      </c>
    </row>
    <row r="57" spans="1:3">
      <c r="A57" s="4" t="s">
        <v>701</v>
      </c>
    </row>
    <row r="58" spans="1:3">
      <c r="A58" s="4" t="s">
        <v>679</v>
      </c>
      <c r="B58" s="5" t="n">
        <v>0</v>
      </c>
      <c r="C58" s="5" t="n">
        <v>0</v>
      </c>
    </row>
    <row r="59" spans="1:3">
      <c r="A59" s="4" t="s">
        <v>702</v>
      </c>
    </row>
    <row r="60" spans="1:3">
      <c r="A60" s="4" t="s">
        <v>679</v>
      </c>
      <c r="B60" s="5" t="n">
        <v>0</v>
      </c>
      <c r="C60" s="5" t="n">
        <v>0</v>
      </c>
    </row>
    <row r="61" spans="1:3">
      <c r="A61" s="4" t="s">
        <v>637</v>
      </c>
    </row>
    <row r="62" spans="1:3">
      <c r="A62" s="4" t="s">
        <v>679</v>
      </c>
      <c r="B62" s="5" t="n">
        <v>0</v>
      </c>
      <c r="C62" s="5" t="n">
        <v>730</v>
      </c>
    </row>
    <row r="63" spans="1:3">
      <c r="A63" s="4" t="s">
        <v>680</v>
      </c>
      <c r="B63" s="5" t="n">
        <v>67754</v>
      </c>
      <c r="C63" s="5" t="n">
        <v>49870</v>
      </c>
    </row>
    <row r="64" spans="1:3">
      <c r="A64" s="4" t="s">
        <v>630</v>
      </c>
      <c r="B64" s="5" t="n">
        <v>67754</v>
      </c>
      <c r="C64" s="5" t="n">
        <v>50600</v>
      </c>
    </row>
    <row r="65" spans="1:3">
      <c r="A65" s="4" t="s">
        <v>703</v>
      </c>
    </row>
    <row r="66" spans="1:3">
      <c r="A66" s="4" t="s">
        <v>679</v>
      </c>
      <c r="B66" s="5" t="n">
        <v>0</v>
      </c>
      <c r="C66" s="5" t="n">
        <v>0</v>
      </c>
    </row>
    <row r="67" spans="1:3">
      <c r="A67" s="4" t="s">
        <v>704</v>
      </c>
    </row>
    <row r="68" spans="1:3">
      <c r="A68" s="4" t="s">
        <v>679</v>
      </c>
      <c r="B68" s="5" t="n">
        <v>0</v>
      </c>
      <c r="C68" s="5" t="n">
        <v>730</v>
      </c>
    </row>
    <row r="69" spans="1:3">
      <c r="A69" s="4" t="s">
        <v>705</v>
      </c>
    </row>
    <row r="70" spans="1:3">
      <c r="A70" s="4" t="s">
        <v>679</v>
      </c>
      <c r="B70" s="5" t="n">
        <v>0</v>
      </c>
      <c r="C70" s="5" t="n">
        <v>0</v>
      </c>
    </row>
    <row r="71" spans="1:3">
      <c r="A71" s="4" t="s">
        <v>706</v>
      </c>
    </row>
    <row r="72" spans="1:3">
      <c r="A72" s="4" t="s">
        <v>679</v>
      </c>
      <c r="B72" s="5" t="n">
        <v>1151</v>
      </c>
      <c r="C72" s="5" t="n">
        <v>2109</v>
      </c>
    </row>
    <row r="73" spans="1:3">
      <c r="A73" s="4" t="s">
        <v>680</v>
      </c>
      <c r="B73" s="5" t="n">
        <v>13294</v>
      </c>
      <c r="C73" s="5" t="n">
        <v>13101</v>
      </c>
    </row>
    <row r="74" spans="1:3">
      <c r="A74" s="4" t="s">
        <v>630</v>
      </c>
      <c r="B74" s="5" t="n">
        <v>14445</v>
      </c>
      <c r="C74" s="5" t="n">
        <v>15210</v>
      </c>
    </row>
    <row r="75" spans="1:3">
      <c r="A75" s="4" t="s">
        <v>707</v>
      </c>
    </row>
    <row r="76" spans="1:3">
      <c r="A76" s="4" t="s">
        <v>679</v>
      </c>
      <c r="B76" s="5" t="n">
        <v>0</v>
      </c>
      <c r="C76" s="5" t="n">
        <v>774</v>
      </c>
    </row>
    <row r="77" spans="1:3">
      <c r="A77" s="4" t="s">
        <v>708</v>
      </c>
    </row>
    <row r="78" spans="1:3">
      <c r="A78" s="4" t="s">
        <v>679</v>
      </c>
      <c r="B78" s="5" t="n">
        <v>0</v>
      </c>
      <c r="C78" s="5" t="n">
        <v>68</v>
      </c>
    </row>
    <row r="79" spans="1:3">
      <c r="A79" s="4" t="s">
        <v>709</v>
      </c>
    </row>
    <row r="80" spans="1:3">
      <c r="A80" s="4" t="s">
        <v>679</v>
      </c>
      <c r="B80" s="5" t="n">
        <v>1151</v>
      </c>
      <c r="C80" s="5" t="n">
        <v>1267</v>
      </c>
    </row>
    <row r="81" spans="1:3">
      <c r="A81" s="4" t="s">
        <v>619</v>
      </c>
    </row>
    <row r="82" spans="1:3">
      <c r="A82" s="4" t="s">
        <v>679</v>
      </c>
      <c r="B82" s="5" t="n">
        <v>1065</v>
      </c>
      <c r="C82" s="5" t="n">
        <v>0</v>
      </c>
    </row>
    <row r="83" spans="1:3">
      <c r="A83" s="4" t="s">
        <v>680</v>
      </c>
      <c r="B83" s="5" t="n">
        <v>2244</v>
      </c>
      <c r="C83" s="5" t="n">
        <v>4539</v>
      </c>
    </row>
    <row r="84" spans="1:3">
      <c r="A84" s="4" t="s">
        <v>630</v>
      </c>
      <c r="B84" s="5" t="n">
        <v>3309</v>
      </c>
      <c r="C84" s="5" t="n">
        <v>4539</v>
      </c>
    </row>
    <row r="85" spans="1:3">
      <c r="A85" s="4" t="s">
        <v>710</v>
      </c>
    </row>
    <row r="86" spans="1:3">
      <c r="A86" s="4" t="s">
        <v>679</v>
      </c>
      <c r="B86" s="5" t="n">
        <v>0</v>
      </c>
      <c r="C86" s="5" t="n">
        <v>0</v>
      </c>
    </row>
    <row r="87" spans="1:3">
      <c r="A87" s="4" t="s">
        <v>711</v>
      </c>
    </row>
    <row r="88" spans="1:3">
      <c r="A88" s="4" t="s">
        <v>679</v>
      </c>
      <c r="B88" s="5" t="n">
        <v>0</v>
      </c>
      <c r="C88" s="5" t="n">
        <v>0</v>
      </c>
    </row>
    <row r="89" spans="1:3">
      <c r="A89" s="4" t="s">
        <v>712</v>
      </c>
    </row>
    <row r="90" spans="1:3">
      <c r="A90" s="4" t="s">
        <v>679</v>
      </c>
      <c r="B90" s="5" t="n">
        <v>1065</v>
      </c>
      <c r="C90" s="5" t="n">
        <v>0</v>
      </c>
    </row>
    <row r="91" spans="1:3">
      <c r="A91" s="4" t="s">
        <v>626</v>
      </c>
    </row>
    <row r="92" spans="1:3">
      <c r="A92" s="4" t="s">
        <v>679</v>
      </c>
      <c r="B92" s="5" t="n">
        <v>4290</v>
      </c>
      <c r="C92" s="5" t="n">
        <v>3803</v>
      </c>
    </row>
    <row r="93" spans="1:3">
      <c r="A93" s="4" t="s">
        <v>680</v>
      </c>
      <c r="B93" s="5" t="n">
        <v>1057188</v>
      </c>
      <c r="C93" s="5" t="n">
        <v>873960</v>
      </c>
    </row>
    <row r="94" spans="1:3">
      <c r="A94" s="4" t="s">
        <v>630</v>
      </c>
      <c r="B94" s="5" t="n">
        <v>1061478</v>
      </c>
      <c r="C94" s="5" t="n">
        <v>877763</v>
      </c>
    </row>
    <row r="95" spans="1:3">
      <c r="A95" s="4" t="s">
        <v>713</v>
      </c>
    </row>
    <row r="96" spans="1:3">
      <c r="A96" s="4" t="s">
        <v>679</v>
      </c>
      <c r="B96" s="5" t="n">
        <v>2340</v>
      </c>
      <c r="C96" s="5" t="n">
        <v>1306</v>
      </c>
    </row>
    <row r="97" spans="1:3">
      <c r="A97" s="4" t="s">
        <v>714</v>
      </c>
    </row>
    <row r="98" spans="1:3">
      <c r="A98" s="4" t="s">
        <v>679</v>
      </c>
      <c r="B98" s="5" t="n">
        <v>5</v>
      </c>
      <c r="C98" s="5" t="n">
        <v>281</v>
      </c>
    </row>
    <row r="99" spans="1:3">
      <c r="A99" s="4" t="s">
        <v>715</v>
      </c>
    </row>
    <row r="100" spans="1:3">
      <c r="A100" s="4" t="s">
        <v>679</v>
      </c>
      <c r="B100" s="6" t="n">
        <v>1945</v>
      </c>
      <c r="C100" s="6" t="n">
        <v>221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63</v>
      </c>
      <c r="D2" s="2" t="s">
        <v>122</v>
      </c>
    </row>
    <row r="3" spans="1:4">
      <c r="A3" s="4" t="s">
        <v>717</v>
      </c>
      <c r="B3" s="6" t="n">
        <v>20945</v>
      </c>
      <c r="C3" s="6" t="n">
        <v>20351</v>
      </c>
      <c r="D3" s="6" t="n">
        <v>22229</v>
      </c>
    </row>
    <row r="4" spans="1:4">
      <c r="A4" s="4" t="s">
        <v>718</v>
      </c>
      <c r="B4" s="5" t="n">
        <v>-2778</v>
      </c>
      <c r="C4" s="5" t="n">
        <v>-932</v>
      </c>
      <c r="D4" s="5" t="n">
        <v>-12472</v>
      </c>
    </row>
    <row r="5" spans="1:4">
      <c r="A5" s="4" t="s">
        <v>719</v>
      </c>
      <c r="B5" s="5" t="n">
        <v>773</v>
      </c>
      <c r="C5" s="5" t="n">
        <v>951</v>
      </c>
      <c r="D5" s="5" t="n">
        <v>733</v>
      </c>
    </row>
    <row r="6" spans="1:4">
      <c r="A6" s="4" t="s">
        <v>720</v>
      </c>
      <c r="B6" s="5" t="n">
        <v>2811</v>
      </c>
      <c r="C6" s="5" t="n">
        <v>575</v>
      </c>
      <c r="D6" s="5" t="n">
        <v>9861</v>
      </c>
    </row>
    <row r="7" spans="1:4">
      <c r="A7" s="4" t="s">
        <v>721</v>
      </c>
      <c r="B7" s="5" t="n">
        <v>21751</v>
      </c>
      <c r="C7" s="5" t="n">
        <v>20945</v>
      </c>
      <c r="D7" s="5" t="n">
        <v>20351</v>
      </c>
    </row>
    <row r="8" spans="1:4">
      <c r="A8" s="4" t="s">
        <v>684</v>
      </c>
    </row>
    <row r="9" spans="1:4">
      <c r="A9" s="4" t="s">
        <v>717</v>
      </c>
      <c r="B9" s="5" t="n">
        <v>5676</v>
      </c>
      <c r="C9" s="5" t="n">
        <v>5823</v>
      </c>
      <c r="D9" s="5" t="n">
        <v>5923</v>
      </c>
    </row>
    <row r="10" spans="1:4">
      <c r="A10" s="4" t="s">
        <v>718</v>
      </c>
      <c r="B10" s="5" t="n">
        <v>-190</v>
      </c>
      <c r="C10" s="5" t="n">
        <v>-99</v>
      </c>
      <c r="D10" s="5" t="n">
        <v>-454</v>
      </c>
    </row>
    <row r="11" spans="1:4">
      <c r="A11" s="4" t="s">
        <v>719</v>
      </c>
      <c r="B11" s="5" t="n">
        <v>44</v>
      </c>
      <c r="C11" s="5" t="n">
        <v>6</v>
      </c>
      <c r="D11" s="5" t="n">
        <v>300</v>
      </c>
    </row>
    <row r="12" spans="1:4">
      <c r="A12" s="4" t="s">
        <v>720</v>
      </c>
      <c r="B12" s="5" t="n">
        <v>-139</v>
      </c>
      <c r="C12" s="5" t="n">
        <v>-54</v>
      </c>
      <c r="D12" s="5" t="n">
        <v>54</v>
      </c>
    </row>
    <row r="13" spans="1:4">
      <c r="A13" s="4" t="s">
        <v>721</v>
      </c>
      <c r="B13" s="5" t="n">
        <v>5391</v>
      </c>
      <c r="C13" s="5" t="n">
        <v>5676</v>
      </c>
      <c r="D13" s="5" t="n">
        <v>5823</v>
      </c>
    </row>
    <row r="14" spans="1:4">
      <c r="A14" s="4" t="s">
        <v>613</v>
      </c>
    </row>
    <row r="15" spans="1:4">
      <c r="A15" s="4" t="s">
        <v>717</v>
      </c>
      <c r="B15" s="5" t="n">
        <v>4315</v>
      </c>
      <c r="C15" s="5" t="n">
        <v>4643</v>
      </c>
      <c r="D15" s="5" t="n">
        <v>4487</v>
      </c>
    </row>
    <row r="16" spans="1:4">
      <c r="A16" s="4" t="s">
        <v>718</v>
      </c>
      <c r="B16" s="5" t="n">
        <v>0</v>
      </c>
      <c r="C16" s="5" t="n">
        <v>0</v>
      </c>
      <c r="D16" s="5" t="n">
        <v>-4</v>
      </c>
    </row>
    <row r="17" spans="1:4">
      <c r="A17" s="4" t="s">
        <v>719</v>
      </c>
      <c r="B17" s="5" t="n">
        <v>37</v>
      </c>
      <c r="C17" s="5" t="n">
        <v>0</v>
      </c>
      <c r="D17" s="5" t="n">
        <v>96</v>
      </c>
    </row>
    <row r="18" spans="1:4">
      <c r="A18" s="4" t="s">
        <v>720</v>
      </c>
      <c r="B18" s="5" t="n">
        <v>77</v>
      </c>
      <c r="C18" s="5" t="n">
        <v>-328</v>
      </c>
      <c r="D18" s="5" t="n">
        <v>64</v>
      </c>
    </row>
    <row r="19" spans="1:4">
      <c r="A19" s="4" t="s">
        <v>721</v>
      </c>
      <c r="B19" s="5" t="n">
        <v>4429</v>
      </c>
      <c r="C19" s="5" t="n">
        <v>4315</v>
      </c>
      <c r="D19" s="5" t="n">
        <v>4643</v>
      </c>
    </row>
    <row r="20" spans="1:4">
      <c r="A20" s="4" t="s">
        <v>691</v>
      </c>
    </row>
    <row r="21" spans="1:4">
      <c r="A21" s="4" t="s">
        <v>717</v>
      </c>
      <c r="B21" s="5" t="n">
        <v>1867</v>
      </c>
      <c r="C21" s="5" t="n">
        <v>2545</v>
      </c>
      <c r="D21" s="5" t="n">
        <v>2903</v>
      </c>
    </row>
    <row r="22" spans="1:4">
      <c r="A22" s="4" t="s">
        <v>718</v>
      </c>
      <c r="B22" s="5" t="n">
        <v>-89</v>
      </c>
      <c r="C22" s="5" t="n">
        <v>-3</v>
      </c>
      <c r="D22" s="5" t="n">
        <v>-39</v>
      </c>
    </row>
    <row r="23" spans="1:4">
      <c r="A23" s="4" t="s">
        <v>719</v>
      </c>
      <c r="B23" s="5" t="n">
        <v>197</v>
      </c>
      <c r="C23" s="5" t="n">
        <v>136</v>
      </c>
      <c r="D23" s="5" t="n">
        <v>108</v>
      </c>
    </row>
    <row r="24" spans="1:4">
      <c r="A24" s="4" t="s">
        <v>720</v>
      </c>
      <c r="B24" s="5" t="n">
        <v>-158</v>
      </c>
      <c r="C24" s="5" t="n">
        <v>-811</v>
      </c>
      <c r="D24" s="5" t="n">
        <v>-427</v>
      </c>
    </row>
    <row r="25" spans="1:4">
      <c r="A25" s="4" t="s">
        <v>721</v>
      </c>
      <c r="B25" s="5" t="n">
        <v>1817</v>
      </c>
      <c r="C25" s="5" t="n">
        <v>1867</v>
      </c>
      <c r="D25" s="5" t="n">
        <v>2545</v>
      </c>
    </row>
    <row r="26" spans="1:4">
      <c r="A26" s="4" t="s">
        <v>695</v>
      </c>
    </row>
    <row r="27" spans="1:4">
      <c r="A27" s="4" t="s">
        <v>717</v>
      </c>
      <c r="B27" s="5" t="n">
        <v>749</v>
      </c>
      <c r="C27" s="5" t="n">
        <v>1082</v>
      </c>
      <c r="D27" s="5" t="n">
        <v>1015</v>
      </c>
    </row>
    <row r="28" spans="1:4">
      <c r="A28" s="4" t="s">
        <v>718</v>
      </c>
      <c r="B28" s="5" t="n">
        <v>-113</v>
      </c>
      <c r="C28" s="5" t="n">
        <v>-1</v>
      </c>
      <c r="D28" s="5" t="n">
        <v>-415</v>
      </c>
    </row>
    <row r="29" spans="1:4">
      <c r="A29" s="4" t="s">
        <v>719</v>
      </c>
      <c r="B29" s="5" t="n">
        <v>13</v>
      </c>
      <c r="C29" s="5" t="n">
        <v>569</v>
      </c>
      <c r="D29" s="5" t="n">
        <v>91</v>
      </c>
    </row>
    <row r="30" spans="1:4">
      <c r="A30" s="4" t="s">
        <v>720</v>
      </c>
      <c r="B30" s="5" t="n">
        <v>107</v>
      </c>
      <c r="C30" s="5" t="n">
        <v>-901</v>
      </c>
      <c r="D30" s="5" t="n">
        <v>391</v>
      </c>
    </row>
    <row r="31" spans="1:4">
      <c r="A31" s="4" t="s">
        <v>721</v>
      </c>
      <c r="B31" s="5" t="n">
        <v>756</v>
      </c>
      <c r="C31" s="5" t="n">
        <v>749</v>
      </c>
      <c r="D31" s="5" t="n">
        <v>1082</v>
      </c>
    </row>
    <row r="32" spans="1:4">
      <c r="A32" s="4" t="s">
        <v>699</v>
      </c>
    </row>
    <row r="33" spans="1:4">
      <c r="A33" s="4" t="s">
        <v>717</v>
      </c>
      <c r="B33" s="5" t="n">
        <v>0</v>
      </c>
      <c r="C33" s="5" t="n">
        <v>0</v>
      </c>
      <c r="D33" s="5" t="n">
        <v>0</v>
      </c>
    </row>
    <row r="34" spans="1:4">
      <c r="A34" s="4" t="s">
        <v>718</v>
      </c>
      <c r="B34" s="5" t="n">
        <v>0</v>
      </c>
      <c r="C34" s="5" t="n">
        <v>0</v>
      </c>
      <c r="D34" s="5" t="n">
        <v>0</v>
      </c>
    </row>
    <row r="35" spans="1:4">
      <c r="A35" s="4" t="s">
        <v>719</v>
      </c>
      <c r="B35" s="5" t="n">
        <v>0</v>
      </c>
      <c r="C35" s="5" t="n">
        <v>0</v>
      </c>
      <c r="D35" s="5" t="n">
        <v>0</v>
      </c>
    </row>
    <row r="36" spans="1:4">
      <c r="A36" s="4" t="s">
        <v>720</v>
      </c>
      <c r="B36" s="5" t="n">
        <v>0</v>
      </c>
      <c r="C36" s="5" t="n">
        <v>0</v>
      </c>
      <c r="D36" s="5" t="n">
        <v>0</v>
      </c>
    </row>
    <row r="37" spans="1:4">
      <c r="A37" s="4" t="s">
        <v>721</v>
      </c>
      <c r="B37" s="5" t="n">
        <v>0</v>
      </c>
      <c r="C37" s="5" t="n">
        <v>0</v>
      </c>
      <c r="D37" s="5" t="n">
        <v>0</v>
      </c>
    </row>
    <row r="38" spans="1:4">
      <c r="A38" s="4" t="s">
        <v>637</v>
      </c>
    </row>
    <row r="39" spans="1:4">
      <c r="A39" s="4" t="s">
        <v>717</v>
      </c>
      <c r="B39" s="5" t="n">
        <v>329</v>
      </c>
      <c r="C39" s="5" t="n">
        <v>68</v>
      </c>
      <c r="D39" s="5" t="n">
        <v>92</v>
      </c>
    </row>
    <row r="40" spans="1:4">
      <c r="A40" s="4" t="s">
        <v>718</v>
      </c>
      <c r="B40" s="5" t="n">
        <v>0</v>
      </c>
      <c r="C40" s="5" t="n">
        <v>0</v>
      </c>
      <c r="D40" s="5" t="n">
        <v>0</v>
      </c>
    </row>
    <row r="41" spans="1:4">
      <c r="A41" s="4" t="s">
        <v>719</v>
      </c>
      <c r="B41" s="5" t="n">
        <v>0</v>
      </c>
      <c r="C41" s="5" t="n">
        <v>0</v>
      </c>
      <c r="D41" s="5" t="n">
        <v>0</v>
      </c>
    </row>
    <row r="42" spans="1:4">
      <c r="A42" s="4" t="s">
        <v>720</v>
      </c>
      <c r="B42" s="5" t="n">
        <v>112</v>
      </c>
      <c r="C42" s="5" t="n">
        <v>261</v>
      </c>
      <c r="D42" s="5" t="n">
        <v>-24</v>
      </c>
    </row>
    <row r="43" spans="1:4">
      <c r="A43" s="4" t="s">
        <v>721</v>
      </c>
      <c r="B43" s="5" t="n">
        <v>441</v>
      </c>
      <c r="C43" s="5" t="n">
        <v>329</v>
      </c>
      <c r="D43" s="5" t="n">
        <v>68</v>
      </c>
    </row>
    <row r="44" spans="1:4">
      <c r="A44" s="4" t="s">
        <v>706</v>
      </c>
    </row>
    <row r="45" spans="1:4">
      <c r="A45" s="4" t="s">
        <v>717</v>
      </c>
      <c r="B45" s="5" t="n">
        <v>418</v>
      </c>
      <c r="C45" s="5" t="n">
        <v>669</v>
      </c>
      <c r="D45" s="5" t="n">
        <v>481</v>
      </c>
    </row>
    <row r="46" spans="1:4">
      <c r="A46" s="4" t="s">
        <v>718</v>
      </c>
      <c r="B46" s="5" t="n">
        <v>0</v>
      </c>
      <c r="C46" s="5" t="n">
        <v>-392</v>
      </c>
      <c r="D46" s="5" t="n">
        <v>-212</v>
      </c>
    </row>
    <row r="47" spans="1:4">
      <c r="A47" s="4" t="s">
        <v>719</v>
      </c>
      <c r="B47" s="5" t="n">
        <v>60</v>
      </c>
      <c r="C47" s="5" t="n">
        <v>51</v>
      </c>
      <c r="D47" s="5" t="n">
        <v>80</v>
      </c>
    </row>
    <row r="48" spans="1:4">
      <c r="A48" s="4" t="s">
        <v>720</v>
      </c>
      <c r="B48" s="5" t="n">
        <v>-115</v>
      </c>
      <c r="C48" s="5" t="n">
        <v>90</v>
      </c>
      <c r="D48" s="5" t="n">
        <v>320</v>
      </c>
    </row>
    <row r="49" spans="1:4">
      <c r="A49" s="4" t="s">
        <v>721</v>
      </c>
      <c r="B49" s="5" t="n">
        <v>363</v>
      </c>
      <c r="C49" s="5" t="n">
        <v>418</v>
      </c>
      <c r="D49" s="5" t="n">
        <v>669</v>
      </c>
    </row>
    <row r="50" spans="1:4">
      <c r="A50" s="4" t="s">
        <v>619</v>
      </c>
    </row>
    <row r="51" spans="1:4">
      <c r="A51" s="4" t="s">
        <v>717</v>
      </c>
      <c r="B51" s="5" t="n">
        <v>0</v>
      </c>
      <c r="C51" s="5" t="n">
        <v>0</v>
      </c>
      <c r="D51" s="5" t="n">
        <v>2243</v>
      </c>
    </row>
    <row r="52" spans="1:4">
      <c r="A52" s="4" t="s">
        <v>718</v>
      </c>
      <c r="B52" s="5" t="n">
        <v>0</v>
      </c>
      <c r="C52" s="5" t="n">
        <v>-393</v>
      </c>
      <c r="D52" s="5" t="n">
        <v>-11283</v>
      </c>
    </row>
    <row r="53" spans="1:4">
      <c r="A53" s="4" t="s">
        <v>719</v>
      </c>
      <c r="B53" s="5" t="n">
        <v>134</v>
      </c>
      <c r="C53" s="5" t="n">
        <v>143</v>
      </c>
      <c r="D53" s="5" t="n">
        <v>0</v>
      </c>
    </row>
    <row r="54" spans="1:4">
      <c r="A54" s="4" t="s">
        <v>720</v>
      </c>
      <c r="B54" s="5" t="n">
        <v>-134</v>
      </c>
      <c r="C54" s="5" t="n">
        <v>250</v>
      </c>
      <c r="D54" s="5" t="n">
        <v>9040</v>
      </c>
    </row>
    <row r="55" spans="1:4">
      <c r="A55" s="4" t="s">
        <v>721</v>
      </c>
      <c r="B55" s="5" t="n">
        <v>0</v>
      </c>
      <c r="C55" s="5" t="n">
        <v>0</v>
      </c>
      <c r="D55" s="5" t="n">
        <v>0</v>
      </c>
    </row>
    <row r="56" spans="1:4">
      <c r="A56" s="4" t="s">
        <v>626</v>
      </c>
    </row>
    <row r="57" spans="1:4">
      <c r="A57" s="4" t="s">
        <v>717</v>
      </c>
      <c r="B57" s="5" t="n">
        <v>7591</v>
      </c>
      <c r="C57" s="5" t="n">
        <v>5521</v>
      </c>
      <c r="D57" s="5" t="n">
        <v>4492</v>
      </c>
    </row>
    <row r="58" spans="1:4">
      <c r="A58" s="4" t="s">
        <v>718</v>
      </c>
      <c r="B58" s="5" t="n">
        <v>-2386</v>
      </c>
      <c r="C58" s="5" t="n">
        <v>-44</v>
      </c>
      <c r="D58" s="5" t="n">
        <v>-65</v>
      </c>
    </row>
    <row r="59" spans="1:4">
      <c r="A59" s="4" t="s">
        <v>719</v>
      </c>
      <c r="B59" s="5" t="n">
        <v>288</v>
      </c>
      <c r="C59" s="5" t="n">
        <v>46</v>
      </c>
      <c r="D59" s="5" t="n">
        <v>58</v>
      </c>
    </row>
    <row r="60" spans="1:4">
      <c r="A60" s="4" t="s">
        <v>720</v>
      </c>
      <c r="B60" s="5" t="n">
        <v>3061</v>
      </c>
      <c r="C60" s="5" t="n">
        <v>2068</v>
      </c>
      <c r="D60" s="5" t="n">
        <v>1036</v>
      </c>
    </row>
    <row r="61" spans="1:4">
      <c r="A61" s="4" t="s">
        <v>721</v>
      </c>
      <c r="B61" s="6" t="n">
        <v>8554</v>
      </c>
      <c r="C61" s="5" t="n">
        <v>7591</v>
      </c>
      <c r="D61" s="5" t="n">
        <v>5521</v>
      </c>
    </row>
    <row r="62" spans="1:4">
      <c r="A62" s="4" t="s">
        <v>722</v>
      </c>
    </row>
    <row r="63" spans="1:4">
      <c r="A63" s="4" t="s">
        <v>717</v>
      </c>
      <c r="C63" s="6" t="n">
        <v>0</v>
      </c>
      <c r="D63" s="5" t="n">
        <v>593</v>
      </c>
    </row>
    <row r="64" spans="1:4">
      <c r="A64" s="4" t="s">
        <v>718</v>
      </c>
      <c r="D64" s="5" t="n">
        <v>0</v>
      </c>
    </row>
    <row r="65" spans="1:4">
      <c r="A65" s="4" t="s">
        <v>719</v>
      </c>
      <c r="D65" s="5" t="n">
        <v>0</v>
      </c>
    </row>
    <row r="66" spans="1:4">
      <c r="A66" s="4" t="s">
        <v>720</v>
      </c>
      <c r="D66" s="5" t="n">
        <v>-593</v>
      </c>
    </row>
    <row r="67" spans="1:4">
      <c r="A67" s="4" t="s">
        <v>721</v>
      </c>
      <c r="D67"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63</v>
      </c>
    </row>
    <row r="2" spans="1:3">
      <c r="A2" s="4" t="s">
        <v>724</v>
      </c>
      <c r="B2" s="6" t="n">
        <v>5756935</v>
      </c>
      <c r="C2" s="6" t="n">
        <v>5536296</v>
      </c>
    </row>
    <row r="3" spans="1:3">
      <c r="A3" s="4" t="s">
        <v>725</v>
      </c>
      <c r="B3" s="5" t="n">
        <v>19584</v>
      </c>
      <c r="C3" s="5" t="n">
        <v>25519</v>
      </c>
    </row>
    <row r="4" spans="1:3">
      <c r="A4" s="4" t="s">
        <v>726</v>
      </c>
      <c r="B4" s="5" t="n">
        <v>5737351</v>
      </c>
      <c r="C4" s="5" t="n">
        <v>5510777</v>
      </c>
    </row>
    <row r="5" spans="1:3">
      <c r="A5" s="4" t="s">
        <v>727</v>
      </c>
      <c r="B5" s="5" t="n">
        <v>315</v>
      </c>
      <c r="C5" s="5" t="n">
        <v>1160</v>
      </c>
    </row>
    <row r="6" spans="1:3">
      <c r="A6" s="4" t="s">
        <v>728</v>
      </c>
      <c r="B6" s="5" t="n">
        <v>21436</v>
      </c>
      <c r="C6" s="5" t="n">
        <v>19785</v>
      </c>
    </row>
    <row r="7" spans="1:3">
      <c r="A7" s="4" t="s">
        <v>684</v>
      </c>
    </row>
    <row r="8" spans="1:3">
      <c r="A8" s="4" t="s">
        <v>724</v>
      </c>
      <c r="B8" s="5" t="n">
        <v>2238591</v>
      </c>
      <c r="C8" s="5" t="n">
        <v>2269048</v>
      </c>
    </row>
    <row r="9" spans="1:3">
      <c r="A9" s="4" t="s">
        <v>725</v>
      </c>
      <c r="B9" s="5" t="n">
        <v>4169</v>
      </c>
      <c r="C9" s="5" t="n">
        <v>4500</v>
      </c>
    </row>
    <row r="10" spans="1:3">
      <c r="A10" s="4" t="s">
        <v>726</v>
      </c>
      <c r="B10" s="5" t="n">
        <v>2234422</v>
      </c>
      <c r="C10" s="5" t="n">
        <v>2264548</v>
      </c>
    </row>
    <row r="11" spans="1:3">
      <c r="A11" s="4" t="s">
        <v>727</v>
      </c>
      <c r="B11" s="5" t="n">
        <v>92</v>
      </c>
      <c r="C11" s="5" t="n">
        <v>100</v>
      </c>
    </row>
    <row r="12" spans="1:3">
      <c r="A12" s="4" t="s">
        <v>728</v>
      </c>
      <c r="B12" s="5" t="n">
        <v>5299</v>
      </c>
      <c r="C12" s="5" t="n">
        <v>5576</v>
      </c>
    </row>
    <row r="13" spans="1:3">
      <c r="A13" s="4" t="s">
        <v>613</v>
      </c>
    </row>
    <row r="14" spans="1:3">
      <c r="A14" s="4" t="s">
        <v>724</v>
      </c>
      <c r="B14" s="5" t="n">
        <v>1582008</v>
      </c>
      <c r="C14" s="5" t="n">
        <v>1542547</v>
      </c>
    </row>
    <row r="15" spans="1:3">
      <c r="A15" s="4" t="s">
        <v>725</v>
      </c>
      <c r="B15" s="5" t="n">
        <v>367</v>
      </c>
      <c r="C15" s="5" t="n">
        <v>1435</v>
      </c>
    </row>
    <row r="16" spans="1:3">
      <c r="A16" s="4" t="s">
        <v>726</v>
      </c>
      <c r="B16" s="5" t="n">
        <v>1581641</v>
      </c>
      <c r="C16" s="5" t="n">
        <v>1541112</v>
      </c>
    </row>
    <row r="17" spans="1:3">
      <c r="A17" s="4" t="s">
        <v>727</v>
      </c>
      <c r="B17" s="5" t="n">
        <v>0</v>
      </c>
      <c r="C17" s="5" t="n">
        <v>0</v>
      </c>
    </row>
    <row r="18" spans="1:3">
      <c r="A18" s="4" t="s">
        <v>728</v>
      </c>
      <c r="B18" s="5" t="n">
        <v>4429</v>
      </c>
      <c r="C18" s="5" t="n">
        <v>4315</v>
      </c>
    </row>
    <row r="19" spans="1:3">
      <c r="A19" s="4" t="s">
        <v>691</v>
      </c>
    </row>
    <row r="20" spans="1:3">
      <c r="A20" s="4" t="s">
        <v>724</v>
      </c>
      <c r="B20" s="5" t="n">
        <v>592471</v>
      </c>
      <c r="C20" s="5" t="n">
        <v>577741</v>
      </c>
    </row>
    <row r="21" spans="1:3">
      <c r="A21" s="4" t="s">
        <v>725</v>
      </c>
      <c r="B21" s="5" t="n">
        <v>1761</v>
      </c>
      <c r="C21" s="5" t="n">
        <v>3098</v>
      </c>
    </row>
    <row r="22" spans="1:3">
      <c r="A22" s="4" t="s">
        <v>726</v>
      </c>
      <c r="B22" s="5" t="n">
        <v>590710</v>
      </c>
      <c r="C22" s="5" t="n">
        <v>574643</v>
      </c>
    </row>
    <row r="23" spans="1:3">
      <c r="A23" s="4" t="s">
        <v>727</v>
      </c>
      <c r="B23" s="5" t="n">
        <v>45</v>
      </c>
      <c r="C23" s="5" t="n">
        <v>143</v>
      </c>
    </row>
    <row r="24" spans="1:3">
      <c r="A24" s="4" t="s">
        <v>728</v>
      </c>
      <c r="B24" s="5" t="n">
        <v>1772</v>
      </c>
      <c r="C24" s="5" t="n">
        <v>1724</v>
      </c>
    </row>
    <row r="25" spans="1:3">
      <c r="A25" s="4" t="s">
        <v>695</v>
      </c>
    </row>
    <row r="26" spans="1:3">
      <c r="A26" s="4" t="s">
        <v>724</v>
      </c>
      <c r="B26" s="5" t="n">
        <v>188216</v>
      </c>
      <c r="C26" s="5" t="n">
        <v>190350</v>
      </c>
    </row>
    <row r="27" spans="1:3">
      <c r="A27" s="4" t="s">
        <v>725</v>
      </c>
      <c r="B27" s="5" t="n">
        <v>5941</v>
      </c>
      <c r="C27" s="5" t="n">
        <v>6889</v>
      </c>
    </row>
    <row r="28" spans="1:3">
      <c r="A28" s="4" t="s">
        <v>726</v>
      </c>
      <c r="B28" s="5" t="n">
        <v>182275</v>
      </c>
      <c r="C28" s="5" t="n">
        <v>183461</v>
      </c>
    </row>
    <row r="29" spans="1:3">
      <c r="A29" s="4" t="s">
        <v>727</v>
      </c>
      <c r="B29" s="5" t="n">
        <v>46</v>
      </c>
      <c r="C29" s="5" t="n">
        <v>51</v>
      </c>
    </row>
    <row r="30" spans="1:3">
      <c r="A30" s="4" t="s">
        <v>728</v>
      </c>
      <c r="B30" s="5" t="n">
        <v>710</v>
      </c>
      <c r="C30" s="5" t="n">
        <v>698</v>
      </c>
    </row>
    <row r="31" spans="1:3">
      <c r="A31" s="4" t="s">
        <v>699</v>
      </c>
    </row>
    <row r="32" spans="1:3">
      <c r="A32" s="4" t="s">
        <v>724</v>
      </c>
      <c r="B32" s="5" t="n">
        <v>8663</v>
      </c>
      <c r="C32" s="5" t="n">
        <v>8498</v>
      </c>
    </row>
    <row r="33" spans="1:3">
      <c r="A33" s="4" t="s">
        <v>725</v>
      </c>
      <c r="B33" s="5" t="n">
        <v>0</v>
      </c>
      <c r="C33" s="5" t="n">
        <v>0</v>
      </c>
    </row>
    <row r="34" spans="1:3">
      <c r="A34" s="4" t="s">
        <v>726</v>
      </c>
      <c r="B34" s="5" t="n">
        <v>8663</v>
      </c>
      <c r="C34" s="5" t="n">
        <v>8498</v>
      </c>
    </row>
    <row r="35" spans="1:3">
      <c r="A35" s="4" t="s">
        <v>727</v>
      </c>
      <c r="B35" s="5" t="n">
        <v>0</v>
      </c>
      <c r="C35" s="5" t="n">
        <v>0</v>
      </c>
    </row>
    <row r="36" spans="1:3">
      <c r="A36" s="4" t="s">
        <v>728</v>
      </c>
      <c r="B36" s="5" t="n">
        <v>0</v>
      </c>
      <c r="C36" s="5" t="n">
        <v>0</v>
      </c>
    </row>
    <row r="37" spans="1:3">
      <c r="A37" s="4" t="s">
        <v>637</v>
      </c>
    </row>
    <row r="38" spans="1:3">
      <c r="A38" s="4" t="s">
        <v>724</v>
      </c>
      <c r="B38" s="5" t="n">
        <v>67754</v>
      </c>
      <c r="C38" s="5" t="n">
        <v>50600</v>
      </c>
    </row>
    <row r="39" spans="1:3">
      <c r="A39" s="4" t="s">
        <v>725</v>
      </c>
      <c r="B39" s="5" t="n">
        <v>0</v>
      </c>
      <c r="C39" s="5" t="n">
        <v>0</v>
      </c>
    </row>
    <row r="40" spans="1:3">
      <c r="A40" s="4" t="s">
        <v>726</v>
      </c>
      <c r="B40" s="5" t="n">
        <v>67754</v>
      </c>
      <c r="C40" s="5" t="n">
        <v>50600</v>
      </c>
    </row>
    <row r="41" spans="1:3">
      <c r="A41" s="4" t="s">
        <v>727</v>
      </c>
      <c r="B41" s="5" t="n">
        <v>0</v>
      </c>
      <c r="C41" s="5" t="n">
        <v>0</v>
      </c>
    </row>
    <row r="42" spans="1:3">
      <c r="A42" s="4" t="s">
        <v>728</v>
      </c>
      <c r="B42" s="5" t="n">
        <v>441</v>
      </c>
      <c r="C42" s="5" t="n">
        <v>329</v>
      </c>
    </row>
    <row r="43" spans="1:3">
      <c r="A43" s="4" t="s">
        <v>706</v>
      </c>
    </row>
    <row r="44" spans="1:3">
      <c r="A44" s="4" t="s">
        <v>724</v>
      </c>
      <c r="B44" s="5" t="n">
        <v>14445</v>
      </c>
      <c r="C44" s="5" t="n">
        <v>15210</v>
      </c>
    </row>
    <row r="45" spans="1:3">
      <c r="A45" s="4" t="s">
        <v>725</v>
      </c>
      <c r="B45" s="5" t="n">
        <v>1151</v>
      </c>
      <c r="C45" s="5" t="n">
        <v>1267</v>
      </c>
    </row>
    <row r="46" spans="1:3">
      <c r="A46" s="4" t="s">
        <v>726</v>
      </c>
      <c r="B46" s="5" t="n">
        <v>13294</v>
      </c>
      <c r="C46" s="5" t="n">
        <v>13943</v>
      </c>
    </row>
    <row r="47" spans="1:3">
      <c r="A47" s="4" t="s">
        <v>727</v>
      </c>
      <c r="B47" s="5" t="n">
        <v>0</v>
      </c>
      <c r="C47" s="5" t="n">
        <v>0</v>
      </c>
    </row>
    <row r="48" spans="1:3">
      <c r="A48" s="4" t="s">
        <v>728</v>
      </c>
      <c r="B48" s="5" t="n">
        <v>363</v>
      </c>
      <c r="C48" s="5" t="n">
        <v>418</v>
      </c>
    </row>
    <row r="49" spans="1:3">
      <c r="A49" s="4" t="s">
        <v>619</v>
      </c>
    </row>
    <row r="50" spans="1:3">
      <c r="A50" s="4" t="s">
        <v>724</v>
      </c>
      <c r="B50" s="5" t="n">
        <v>3309</v>
      </c>
      <c r="C50" s="5" t="n">
        <v>4539</v>
      </c>
    </row>
    <row r="51" spans="1:3">
      <c r="A51" s="4" t="s">
        <v>725</v>
      </c>
      <c r="B51" s="5" t="n">
        <v>3309</v>
      </c>
      <c r="C51" s="5" t="n">
        <v>4539</v>
      </c>
    </row>
    <row r="52" spans="1:3">
      <c r="A52" s="4" t="s">
        <v>726</v>
      </c>
      <c r="B52" s="5" t="n">
        <v>0</v>
      </c>
      <c r="C52" s="5" t="n">
        <v>0</v>
      </c>
    </row>
    <row r="53" spans="1:3">
      <c r="A53" s="4" t="s">
        <v>727</v>
      </c>
      <c r="B53" s="5" t="n">
        <v>0</v>
      </c>
      <c r="C53" s="5" t="n">
        <v>0</v>
      </c>
    </row>
    <row r="54" spans="1:3">
      <c r="A54" s="4" t="s">
        <v>728</v>
      </c>
      <c r="B54" s="5" t="n">
        <v>0</v>
      </c>
      <c r="C54" s="5" t="n">
        <v>0</v>
      </c>
    </row>
    <row r="55" spans="1:3">
      <c r="A55" s="4" t="s">
        <v>626</v>
      </c>
    </row>
    <row r="56" spans="1:3">
      <c r="A56" s="4" t="s">
        <v>724</v>
      </c>
      <c r="B56" s="5" t="n">
        <v>1061478</v>
      </c>
      <c r="C56" s="5" t="n">
        <v>877763</v>
      </c>
    </row>
    <row r="57" spans="1:3">
      <c r="A57" s="4" t="s">
        <v>725</v>
      </c>
      <c r="B57" s="5" t="n">
        <v>2886</v>
      </c>
      <c r="C57" s="5" t="n">
        <v>3791</v>
      </c>
    </row>
    <row r="58" spans="1:3">
      <c r="A58" s="4" t="s">
        <v>726</v>
      </c>
      <c r="B58" s="5" t="n">
        <v>1058592</v>
      </c>
      <c r="C58" s="5" t="n">
        <v>873972</v>
      </c>
    </row>
    <row r="59" spans="1:3">
      <c r="A59" s="4" t="s">
        <v>727</v>
      </c>
      <c r="B59" s="5" t="n">
        <v>132</v>
      </c>
      <c r="C59" s="5" t="n">
        <v>866</v>
      </c>
    </row>
    <row r="60" spans="1:3">
      <c r="A60" s="4" t="s">
        <v>728</v>
      </c>
      <c r="B60" s="6" t="n">
        <v>8422</v>
      </c>
      <c r="C60" s="6" t="n">
        <v>67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63</v>
      </c>
      <c r="D2" s="2" t="s">
        <v>122</v>
      </c>
    </row>
    <row r="3" spans="1:4">
      <c r="A3" s="4" t="s">
        <v>730</v>
      </c>
      <c r="B3" s="6" t="n">
        <v>16170</v>
      </c>
      <c r="C3" s="6" t="n">
        <v>18869</v>
      </c>
    </row>
    <row r="4" spans="1:4">
      <c r="A4" s="4" t="s">
        <v>731</v>
      </c>
      <c r="B4" s="5" t="n">
        <v>22718</v>
      </c>
      <c r="C4" s="5" t="n">
        <v>28156</v>
      </c>
    </row>
    <row r="5" spans="1:4">
      <c r="A5" s="4" t="s">
        <v>732</v>
      </c>
      <c r="B5" s="5" t="n">
        <v>3414</v>
      </c>
      <c r="C5" s="5" t="n">
        <v>6650</v>
      </c>
    </row>
    <row r="6" spans="1:4">
      <c r="A6" s="4" t="s">
        <v>733</v>
      </c>
      <c r="B6" s="5" t="n">
        <v>3414</v>
      </c>
      <c r="C6" s="5" t="n">
        <v>6650</v>
      </c>
    </row>
    <row r="7" spans="1:4">
      <c r="A7" s="4" t="s">
        <v>734</v>
      </c>
      <c r="B7" s="5" t="n">
        <v>315</v>
      </c>
      <c r="C7" s="5" t="n">
        <v>1160</v>
      </c>
    </row>
    <row r="8" spans="1:4">
      <c r="A8" s="4" t="s">
        <v>735</v>
      </c>
      <c r="B8" s="5" t="n">
        <v>38046</v>
      </c>
      <c r="C8" s="5" t="n">
        <v>53030</v>
      </c>
    </row>
    <row r="9" spans="1:4">
      <c r="A9" s="4" t="s">
        <v>736</v>
      </c>
      <c r="B9" s="5" t="n">
        <v>18374</v>
      </c>
      <c r="C9" s="5" t="n">
        <v>36121</v>
      </c>
      <c r="D9" s="6" t="n">
        <v>31023</v>
      </c>
    </row>
    <row r="10" spans="1:4">
      <c r="A10" s="4" t="s">
        <v>737</v>
      </c>
      <c r="B10" s="5" t="n">
        <v>296</v>
      </c>
      <c r="C10" s="5" t="n">
        <v>1558</v>
      </c>
      <c r="D10" s="5" t="n">
        <v>948</v>
      </c>
    </row>
    <row r="11" spans="1:4">
      <c r="A11" s="4" t="s">
        <v>738</v>
      </c>
      <c r="B11" s="5" t="n">
        <v>4075</v>
      </c>
      <c r="C11" s="5" t="n">
        <v>4525</v>
      </c>
      <c r="D11" s="5" t="n">
        <v>17507</v>
      </c>
    </row>
    <row r="12" spans="1:4">
      <c r="A12" s="4" t="s">
        <v>739</v>
      </c>
      <c r="B12" s="5" t="n">
        <v>122</v>
      </c>
      <c r="C12" s="5" t="n">
        <v>191</v>
      </c>
      <c r="D12" s="5" t="n">
        <v>500</v>
      </c>
    </row>
    <row r="13" spans="1:4">
      <c r="A13" s="4" t="s">
        <v>664</v>
      </c>
    </row>
    <row r="14" spans="1:4">
      <c r="A14" s="4" t="s">
        <v>734</v>
      </c>
      <c r="B14" s="5" t="n">
        <v>183</v>
      </c>
      <c r="C14" s="5" t="n">
        <v>294</v>
      </c>
    </row>
    <row r="15" spans="1:4">
      <c r="A15" s="4" t="s">
        <v>735</v>
      </c>
      <c r="B15" s="5" t="n">
        <v>12238</v>
      </c>
      <c r="C15" s="5" t="n">
        <v>15922</v>
      </c>
    </row>
    <row r="16" spans="1:4">
      <c r="A16" s="4" t="s">
        <v>740</v>
      </c>
      <c r="B16" s="5" t="n">
        <v>12298</v>
      </c>
      <c r="C16" s="5" t="n">
        <v>16618</v>
      </c>
    </row>
    <row r="17" spans="1:4">
      <c r="A17" s="4" t="s">
        <v>741</v>
      </c>
      <c r="B17" s="5" t="n">
        <v>14640</v>
      </c>
      <c r="C17" s="5" t="n">
        <v>22722</v>
      </c>
      <c r="D17" s="5" t="n">
        <v>31147</v>
      </c>
    </row>
    <row r="18" spans="1:4">
      <c r="A18" s="4" t="s">
        <v>742</v>
      </c>
      <c r="B18" s="5" t="n">
        <v>247</v>
      </c>
      <c r="C18" s="5" t="n">
        <v>586</v>
      </c>
      <c r="D18" s="5" t="n">
        <v>990</v>
      </c>
    </row>
    <row r="19" spans="1:4">
      <c r="A19" s="4" t="s">
        <v>665</v>
      </c>
    </row>
    <row r="20" spans="1:4">
      <c r="A20" s="4" t="s">
        <v>734</v>
      </c>
      <c r="B20" s="5" t="n">
        <v>132</v>
      </c>
      <c r="C20" s="5" t="n">
        <v>866</v>
      </c>
    </row>
    <row r="21" spans="1:4">
      <c r="A21" s="4" t="s">
        <v>735</v>
      </c>
      <c r="B21" s="5" t="n">
        <v>7346</v>
      </c>
      <c r="C21" s="5" t="n">
        <v>9597</v>
      </c>
    </row>
    <row r="22" spans="1:4">
      <c r="A22" s="4" t="s">
        <v>740</v>
      </c>
      <c r="B22" s="5" t="n">
        <v>13834</v>
      </c>
      <c r="C22" s="5" t="n">
        <v>18188</v>
      </c>
    </row>
    <row r="23" spans="1:4">
      <c r="A23" s="4" t="s">
        <v>741</v>
      </c>
      <c r="B23" s="5" t="n">
        <v>7809</v>
      </c>
      <c r="C23" s="5" t="n">
        <v>17924</v>
      </c>
      <c r="D23" s="5" t="n">
        <v>17383</v>
      </c>
    </row>
    <row r="24" spans="1:4">
      <c r="A24" s="4" t="s">
        <v>742</v>
      </c>
      <c r="B24" s="5" t="n">
        <v>171</v>
      </c>
      <c r="C24" s="5" t="n">
        <v>1163</v>
      </c>
      <c r="D24" s="5" t="n">
        <v>458</v>
      </c>
    </row>
    <row r="25" spans="1:4">
      <c r="A25" s="4" t="s">
        <v>684</v>
      </c>
    </row>
    <row r="26" spans="1:4">
      <c r="A26" s="4" t="s">
        <v>735</v>
      </c>
      <c r="B26" s="5" t="n">
        <v>4306</v>
      </c>
      <c r="C26" s="5" t="n">
        <v>6664</v>
      </c>
    </row>
    <row r="27" spans="1:4">
      <c r="A27" s="4" t="s">
        <v>667</v>
      </c>
    </row>
    <row r="28" spans="1:4">
      <c r="A28" s="4" t="s">
        <v>730</v>
      </c>
      <c r="B28" s="5" t="n">
        <v>2919</v>
      </c>
      <c r="C28" s="5" t="n">
        <v>3225</v>
      </c>
    </row>
    <row r="29" spans="1:4">
      <c r="A29" s="4" t="s">
        <v>731</v>
      </c>
      <c r="B29" s="5" t="n">
        <v>2919</v>
      </c>
      <c r="C29" s="5" t="n">
        <v>3568</v>
      </c>
    </row>
    <row r="30" spans="1:4">
      <c r="A30" s="4" t="s">
        <v>732</v>
      </c>
      <c r="B30" s="5" t="n">
        <v>1250</v>
      </c>
      <c r="C30" s="5" t="n">
        <v>1275</v>
      </c>
    </row>
    <row r="31" spans="1:4">
      <c r="A31" s="4" t="s">
        <v>733</v>
      </c>
      <c r="B31" s="5" t="n">
        <v>1250</v>
      </c>
      <c r="C31" s="5" t="n">
        <v>1275</v>
      </c>
    </row>
    <row r="32" spans="1:4">
      <c r="A32" s="4" t="s">
        <v>734</v>
      </c>
      <c r="B32" s="5" t="n">
        <v>92</v>
      </c>
      <c r="C32" s="5" t="n">
        <v>100</v>
      </c>
    </row>
    <row r="33" spans="1:4">
      <c r="A33" s="4" t="s">
        <v>736</v>
      </c>
      <c r="B33" s="5" t="n">
        <v>3155</v>
      </c>
      <c r="C33" s="5" t="n">
        <v>3957</v>
      </c>
      <c r="D33" s="5" t="n">
        <v>3260</v>
      </c>
    </row>
    <row r="34" spans="1:4">
      <c r="A34" s="4" t="s">
        <v>737</v>
      </c>
      <c r="B34" s="5" t="n">
        <v>36</v>
      </c>
      <c r="C34" s="5" t="n">
        <v>76</v>
      </c>
      <c r="D34" s="5" t="n">
        <v>80</v>
      </c>
    </row>
    <row r="35" spans="1:4">
      <c r="A35" s="4" t="s">
        <v>738</v>
      </c>
      <c r="B35" s="5" t="n">
        <v>1263</v>
      </c>
      <c r="C35" s="5" t="n">
        <v>1741</v>
      </c>
      <c r="D35" s="5" t="n">
        <v>2348</v>
      </c>
    </row>
    <row r="36" spans="1:4">
      <c r="A36" s="4" t="s">
        <v>739</v>
      </c>
      <c r="B36" s="5" t="n">
        <v>72</v>
      </c>
      <c r="C36" s="5" t="n">
        <v>96</v>
      </c>
      <c r="D36" s="5" t="n">
        <v>136</v>
      </c>
    </row>
    <row r="37" spans="1:4">
      <c r="A37" s="4" t="s">
        <v>613</v>
      </c>
    </row>
    <row r="38" spans="1:4">
      <c r="A38" s="4" t="s">
        <v>735</v>
      </c>
      <c r="B38" s="5" t="n">
        <v>5892</v>
      </c>
      <c r="C38" s="5" t="n">
        <v>4432</v>
      </c>
    </row>
    <row r="39" spans="1:4">
      <c r="A39" s="4" t="s">
        <v>666</v>
      </c>
    </row>
    <row r="40" spans="1:4">
      <c r="A40" s="4" t="s">
        <v>730</v>
      </c>
      <c r="B40" s="5" t="n">
        <v>367</v>
      </c>
      <c r="C40" s="5" t="n">
        <v>1435</v>
      </c>
    </row>
    <row r="41" spans="1:4">
      <c r="A41" s="4" t="s">
        <v>731</v>
      </c>
      <c r="B41" s="5" t="n">
        <v>367</v>
      </c>
      <c r="C41" s="5" t="n">
        <v>1435</v>
      </c>
    </row>
    <row r="42" spans="1:4">
      <c r="A42" s="4" t="s">
        <v>736</v>
      </c>
      <c r="B42" s="5" t="n">
        <v>1081</v>
      </c>
      <c r="C42" s="5" t="n">
        <v>4334</v>
      </c>
      <c r="D42" s="5" t="n">
        <v>6187</v>
      </c>
    </row>
    <row r="43" spans="1:4">
      <c r="A43" s="4" t="s">
        <v>737</v>
      </c>
      <c r="B43" s="5" t="n">
        <v>15</v>
      </c>
      <c r="C43" s="5" t="n">
        <v>176</v>
      </c>
      <c r="D43" s="5" t="n">
        <v>300</v>
      </c>
    </row>
    <row r="44" spans="1:4">
      <c r="A44" s="4" t="s">
        <v>738</v>
      </c>
      <c r="B44" s="5" t="n">
        <v>0</v>
      </c>
      <c r="C44" s="5" t="n">
        <v>0</v>
      </c>
      <c r="D44" s="5" t="n">
        <v>2026</v>
      </c>
    </row>
    <row r="45" spans="1:4">
      <c r="A45" s="4" t="s">
        <v>739</v>
      </c>
      <c r="B45" s="5" t="n">
        <v>0</v>
      </c>
      <c r="C45" s="5" t="n">
        <v>0</v>
      </c>
      <c r="D45" s="5" t="n">
        <v>95</v>
      </c>
    </row>
    <row r="46" spans="1:4">
      <c r="A46" s="4" t="s">
        <v>691</v>
      </c>
    </row>
    <row r="47" spans="1:4">
      <c r="A47" s="4" t="s">
        <v>735</v>
      </c>
      <c r="B47" s="5" t="n">
        <v>2038</v>
      </c>
      <c r="C47" s="5" t="n">
        <v>3233</v>
      </c>
    </row>
    <row r="48" spans="1:4">
      <c r="A48" s="4" t="s">
        <v>668</v>
      </c>
    </row>
    <row r="49" spans="1:4">
      <c r="A49" s="4" t="s">
        <v>730</v>
      </c>
      <c r="B49" s="5" t="n">
        <v>921</v>
      </c>
      <c r="C49" s="5" t="n">
        <v>1913</v>
      </c>
    </row>
    <row r="50" spans="1:4">
      <c r="A50" s="4" t="s">
        <v>731</v>
      </c>
      <c r="B50" s="5" t="n">
        <v>924</v>
      </c>
      <c r="C50" s="5" t="n">
        <v>2113</v>
      </c>
    </row>
    <row r="51" spans="1:4">
      <c r="A51" s="4" t="s">
        <v>732</v>
      </c>
      <c r="B51" s="5" t="n">
        <v>840</v>
      </c>
      <c r="C51" s="5" t="n">
        <v>1185</v>
      </c>
    </row>
    <row r="52" spans="1:4">
      <c r="A52" s="4" t="s">
        <v>733</v>
      </c>
      <c r="B52" s="5" t="n">
        <v>840</v>
      </c>
      <c r="C52" s="5" t="n">
        <v>1185</v>
      </c>
    </row>
    <row r="53" spans="1:4">
      <c r="A53" s="4" t="s">
        <v>734</v>
      </c>
      <c r="B53" s="5" t="n">
        <v>45</v>
      </c>
      <c r="C53" s="5" t="n">
        <v>143</v>
      </c>
    </row>
    <row r="54" spans="1:4">
      <c r="A54" s="4" t="s">
        <v>736</v>
      </c>
      <c r="B54" s="5" t="n">
        <v>1719</v>
      </c>
      <c r="C54" s="5" t="n">
        <v>3298</v>
      </c>
      <c r="D54" s="5" t="n">
        <v>5104</v>
      </c>
    </row>
    <row r="55" spans="1:4">
      <c r="A55" s="4" t="s">
        <v>737</v>
      </c>
      <c r="B55" s="5" t="n">
        <v>67</v>
      </c>
      <c r="C55" s="5" t="n">
        <v>125</v>
      </c>
      <c r="D55" s="5" t="n">
        <v>168</v>
      </c>
    </row>
    <row r="56" spans="1:4">
      <c r="A56" s="4" t="s">
        <v>738</v>
      </c>
      <c r="B56" s="5" t="n">
        <v>975</v>
      </c>
      <c r="C56" s="5" t="n">
        <v>1201</v>
      </c>
      <c r="D56" s="5" t="n">
        <v>1341</v>
      </c>
    </row>
    <row r="57" spans="1:4">
      <c r="A57" s="4" t="s">
        <v>739</v>
      </c>
      <c r="B57" s="5" t="n">
        <v>34</v>
      </c>
      <c r="C57" s="5" t="n">
        <v>54</v>
      </c>
      <c r="D57" s="5" t="n">
        <v>65</v>
      </c>
    </row>
    <row r="58" spans="1:4">
      <c r="A58" s="4" t="s">
        <v>695</v>
      </c>
    </row>
    <row r="59" spans="1:4">
      <c r="A59" s="4" t="s">
        <v>735</v>
      </c>
      <c r="B59" s="5" t="n">
        <v>6882</v>
      </c>
      <c r="C59" s="5" t="n">
        <v>7222</v>
      </c>
    </row>
    <row r="60" spans="1:4">
      <c r="A60" s="4" t="s">
        <v>669</v>
      </c>
    </row>
    <row r="61" spans="1:4">
      <c r="A61" s="4" t="s">
        <v>730</v>
      </c>
      <c r="B61" s="5" t="n">
        <v>5558</v>
      </c>
      <c r="C61" s="5" t="n">
        <v>6490</v>
      </c>
    </row>
    <row r="62" spans="1:4">
      <c r="A62" s="4" t="s">
        <v>731</v>
      </c>
      <c r="B62" s="5" t="n">
        <v>5615</v>
      </c>
      <c r="C62" s="5" t="n">
        <v>6643</v>
      </c>
    </row>
    <row r="63" spans="1:4">
      <c r="A63" s="4" t="s">
        <v>732</v>
      </c>
      <c r="B63" s="5" t="n">
        <v>383</v>
      </c>
      <c r="C63" s="5" t="n">
        <v>399</v>
      </c>
    </row>
    <row r="64" spans="1:4">
      <c r="A64" s="4" t="s">
        <v>733</v>
      </c>
      <c r="B64" s="5" t="n">
        <v>383</v>
      </c>
      <c r="C64" s="5" t="n">
        <v>399</v>
      </c>
    </row>
    <row r="65" spans="1:4">
      <c r="A65" s="4" t="s">
        <v>734</v>
      </c>
      <c r="B65" s="5" t="n">
        <v>46</v>
      </c>
      <c r="C65" s="5" t="n">
        <v>51</v>
      </c>
    </row>
    <row r="66" spans="1:4">
      <c r="A66" s="4" t="s">
        <v>736</v>
      </c>
      <c r="B66" s="5" t="n">
        <v>5866</v>
      </c>
      <c r="C66" s="5" t="n">
        <v>7603</v>
      </c>
      <c r="D66" s="5" t="n">
        <v>9865</v>
      </c>
    </row>
    <row r="67" spans="1:4">
      <c r="A67" s="4" t="s">
        <v>737</v>
      </c>
      <c r="B67" s="5" t="n">
        <v>7</v>
      </c>
      <c r="C67" s="5" t="n">
        <v>33</v>
      </c>
      <c r="D67" s="5" t="n">
        <v>108</v>
      </c>
    </row>
    <row r="68" spans="1:4">
      <c r="A68" s="4" t="s">
        <v>738</v>
      </c>
      <c r="B68" s="5" t="n">
        <v>391</v>
      </c>
      <c r="C68" s="5" t="n">
        <v>405</v>
      </c>
      <c r="D68" s="5" t="n">
        <v>420</v>
      </c>
    </row>
    <row r="69" spans="1:4">
      <c r="A69" s="4" t="s">
        <v>739</v>
      </c>
      <c r="B69" s="5" t="n">
        <v>16</v>
      </c>
      <c r="C69" s="5" t="n">
        <v>16</v>
      </c>
      <c r="D69" s="5" t="n">
        <v>16</v>
      </c>
    </row>
    <row r="70" spans="1:4">
      <c r="A70" s="4" t="s">
        <v>637</v>
      </c>
    </row>
    <row r="71" spans="1:4">
      <c r="A71" s="4" t="s">
        <v>735</v>
      </c>
      <c r="C71" s="5" t="n">
        <v>730</v>
      </c>
    </row>
    <row r="72" spans="1:4">
      <c r="A72" s="4" t="s">
        <v>743</v>
      </c>
    </row>
    <row r="73" spans="1:4">
      <c r="A73" s="4" t="s">
        <v>736</v>
      </c>
      <c r="B73" s="5" t="n">
        <v>190</v>
      </c>
      <c r="C73" s="5" t="n">
        <v>183</v>
      </c>
      <c r="D73" s="5" t="n">
        <v>596</v>
      </c>
    </row>
    <row r="74" spans="1:4">
      <c r="A74" s="4" t="s">
        <v>737</v>
      </c>
      <c r="B74" s="5" t="n">
        <v>0</v>
      </c>
      <c r="C74" s="5" t="n">
        <v>10</v>
      </c>
      <c r="D74" s="5" t="n">
        <v>22</v>
      </c>
    </row>
    <row r="75" spans="1:4">
      <c r="A75" s="4" t="s">
        <v>706</v>
      </c>
    </row>
    <row r="76" spans="1:4">
      <c r="A76" s="4" t="s">
        <v>735</v>
      </c>
      <c r="B76" s="5" t="n">
        <v>140</v>
      </c>
      <c r="C76" s="5" t="n">
        <v>620</v>
      </c>
    </row>
    <row r="77" spans="1:4">
      <c r="A77" s="4" t="s">
        <v>670</v>
      </c>
    </row>
    <row r="78" spans="1:4">
      <c r="A78" s="4" t="s">
        <v>730</v>
      </c>
      <c r="B78" s="5" t="n">
        <v>1151</v>
      </c>
      <c r="C78" s="5" t="n">
        <v>1267</v>
      </c>
    </row>
    <row r="79" spans="1:4">
      <c r="A79" s="4" t="s">
        <v>731</v>
      </c>
      <c r="B79" s="5" t="n">
        <v>1421</v>
      </c>
      <c r="C79" s="5" t="n">
        <v>1609</v>
      </c>
    </row>
    <row r="80" spans="1:4">
      <c r="A80" s="4" t="s">
        <v>736</v>
      </c>
      <c r="B80" s="5" t="n">
        <v>1204</v>
      </c>
      <c r="C80" s="5" t="n">
        <v>711</v>
      </c>
      <c r="D80" s="5" t="n">
        <v>207</v>
      </c>
    </row>
    <row r="81" spans="1:4">
      <c r="A81" s="4" t="s">
        <v>737</v>
      </c>
      <c r="B81" s="5" t="n">
        <v>0</v>
      </c>
      <c r="C81" s="5" t="n">
        <v>33</v>
      </c>
      <c r="D81" s="5" t="n">
        <v>11</v>
      </c>
    </row>
    <row r="82" spans="1:4">
      <c r="A82" s="4" t="s">
        <v>619</v>
      </c>
    </row>
    <row r="83" spans="1:4">
      <c r="A83" s="4" t="s">
        <v>735</v>
      </c>
      <c r="B83" s="5" t="n">
        <v>3309</v>
      </c>
      <c r="C83" s="5" t="n">
        <v>4539</v>
      </c>
    </row>
    <row r="84" spans="1:4">
      <c r="A84" s="4" t="s">
        <v>671</v>
      </c>
    </row>
    <row r="85" spans="1:4">
      <c r="A85" s="4" t="s">
        <v>730</v>
      </c>
      <c r="B85" s="5" t="n">
        <v>3309</v>
      </c>
      <c r="C85" s="5" t="n">
        <v>4539</v>
      </c>
    </row>
    <row r="86" spans="1:4">
      <c r="A86" s="4" t="s">
        <v>731</v>
      </c>
      <c r="B86" s="5" t="n">
        <v>9527</v>
      </c>
      <c r="C86" s="5" t="n">
        <v>12788</v>
      </c>
    </row>
    <row r="87" spans="1:4">
      <c r="A87" s="4" t="s">
        <v>736</v>
      </c>
      <c r="B87" s="5" t="n">
        <v>3761</v>
      </c>
      <c r="C87" s="5" t="n">
        <v>5865</v>
      </c>
      <c r="D87" s="5" t="n">
        <v>4537</v>
      </c>
    </row>
    <row r="88" spans="1:4">
      <c r="A88" s="4" t="s">
        <v>737</v>
      </c>
      <c r="B88" s="5" t="n">
        <v>171</v>
      </c>
      <c r="C88" s="5" t="n">
        <v>313</v>
      </c>
      <c r="D88" s="5" t="n">
        <v>161</v>
      </c>
    </row>
    <row r="89" spans="1:4">
      <c r="A89" s="4" t="s">
        <v>738</v>
      </c>
      <c r="B89" s="5" t="n">
        <v>0</v>
      </c>
      <c r="C89" s="5" t="n">
        <v>0</v>
      </c>
      <c r="D89" s="5" t="n">
        <v>10997</v>
      </c>
    </row>
    <row r="90" spans="1:4">
      <c r="A90" s="4" t="s">
        <v>739</v>
      </c>
      <c r="B90" s="5" t="n">
        <v>0</v>
      </c>
      <c r="C90" s="5" t="n">
        <v>0</v>
      </c>
      <c r="D90" s="5" t="n">
        <v>166</v>
      </c>
    </row>
    <row r="91" spans="1:4">
      <c r="A91" s="4" t="s">
        <v>626</v>
      </c>
    </row>
    <row r="92" spans="1:4">
      <c r="A92" s="4" t="s">
        <v>735</v>
      </c>
      <c r="B92" s="5" t="n">
        <v>15479</v>
      </c>
      <c r="C92" s="5" t="n">
        <v>25590</v>
      </c>
    </row>
    <row r="93" spans="1:4">
      <c r="A93" s="4" t="s">
        <v>744</v>
      </c>
    </row>
    <row r="94" spans="1:4">
      <c r="A94" s="4" t="s">
        <v>732</v>
      </c>
      <c r="B94" s="5" t="n">
        <v>941</v>
      </c>
      <c r="C94" s="5" t="n">
        <v>3791</v>
      </c>
    </row>
    <row r="95" spans="1:4">
      <c r="A95" s="4" t="s">
        <v>733</v>
      </c>
      <c r="B95" s="5" t="n">
        <v>941</v>
      </c>
      <c r="C95" s="5" t="n">
        <v>3791</v>
      </c>
    </row>
    <row r="96" spans="1:4">
      <c r="A96" s="4" t="s">
        <v>734</v>
      </c>
      <c r="B96" s="5" t="n">
        <v>132</v>
      </c>
      <c r="C96" s="5" t="n">
        <v>866</v>
      </c>
    </row>
    <row r="97" spans="1:4">
      <c r="A97" s="4" t="s">
        <v>672</v>
      </c>
    </row>
    <row r="98" spans="1:4">
      <c r="A98" s="4" t="s">
        <v>730</v>
      </c>
      <c r="B98" s="5" t="n">
        <v>1945</v>
      </c>
      <c r="C98" s="5" t="n">
        <v>0</v>
      </c>
    </row>
    <row r="99" spans="1:4">
      <c r="A99" s="4" t="s">
        <v>731</v>
      </c>
      <c r="B99" s="5" t="n">
        <v>1945</v>
      </c>
      <c r="C99" s="5" t="n">
        <v>0</v>
      </c>
    </row>
    <row r="100" spans="1:4">
      <c r="A100" s="4" t="s">
        <v>736</v>
      </c>
      <c r="B100" s="5" t="n">
        <v>1398</v>
      </c>
      <c r="C100" s="5" t="n">
        <v>10170</v>
      </c>
      <c r="D100" s="5" t="n">
        <v>1267</v>
      </c>
    </row>
    <row r="101" spans="1:4">
      <c r="A101" s="4" t="s">
        <v>737</v>
      </c>
      <c r="B101" s="5" t="n">
        <v>0</v>
      </c>
      <c r="C101" s="5" t="n">
        <v>792</v>
      </c>
      <c r="D101" s="5" t="n">
        <v>98</v>
      </c>
    </row>
    <row r="102" spans="1:4">
      <c r="A102" s="4" t="s">
        <v>738</v>
      </c>
      <c r="B102" s="5" t="n">
        <v>1446</v>
      </c>
      <c r="C102" s="5" t="n">
        <v>1178</v>
      </c>
      <c r="D102" s="5" t="n">
        <v>375</v>
      </c>
    </row>
    <row r="103" spans="1:4">
      <c r="A103" s="4" t="s">
        <v>739</v>
      </c>
      <c r="B103" s="6" t="n">
        <v>0</v>
      </c>
      <c r="C103" s="6" t="n">
        <v>25</v>
      </c>
      <c r="D103" s="6" t="n">
        <v>2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63</v>
      </c>
    </row>
    <row r="2" spans="1:3">
      <c r="A2" s="4" t="s">
        <v>735</v>
      </c>
      <c r="B2" s="6" t="n">
        <v>38046</v>
      </c>
      <c r="C2" s="6" t="n">
        <v>53030</v>
      </c>
    </row>
    <row r="3" spans="1:3">
      <c r="A3" s="4" t="s">
        <v>746</v>
      </c>
    </row>
    <row r="4" spans="1:3">
      <c r="A4" s="4" t="s">
        <v>735</v>
      </c>
      <c r="B4" s="5" t="n">
        <v>13747</v>
      </c>
      <c r="C4" s="5" t="n">
        <v>6576</v>
      </c>
    </row>
    <row r="5" spans="1:3">
      <c r="A5" s="4" t="s">
        <v>747</v>
      </c>
    </row>
    <row r="6" spans="1:3">
      <c r="A6" s="4" t="s">
        <v>735</v>
      </c>
      <c r="B6" s="5" t="n">
        <v>24033</v>
      </c>
      <c r="C6" s="5" t="n">
        <v>42942</v>
      </c>
    </row>
    <row r="7" spans="1:3">
      <c r="A7" s="4" t="s">
        <v>748</v>
      </c>
    </row>
    <row r="8" spans="1:3">
      <c r="A8" s="4" t="s">
        <v>735</v>
      </c>
      <c r="B8" s="5" t="n">
        <v>266</v>
      </c>
      <c r="C8" s="5" t="n">
        <v>3512</v>
      </c>
    </row>
    <row r="9" spans="1:3">
      <c r="A9" s="4" t="s">
        <v>684</v>
      </c>
    </row>
    <row r="10" spans="1:3">
      <c r="A10" s="4" t="s">
        <v>735</v>
      </c>
      <c r="B10" s="5" t="n">
        <v>4306</v>
      </c>
      <c r="C10" s="5" t="n">
        <v>6664</v>
      </c>
    </row>
    <row r="11" spans="1:3">
      <c r="A11" s="4" t="s">
        <v>749</v>
      </c>
    </row>
    <row r="12" spans="1:3">
      <c r="A12" s="4" t="s">
        <v>735</v>
      </c>
      <c r="B12" s="5" t="n">
        <v>1563</v>
      </c>
      <c r="C12" s="5" t="n">
        <v>2498</v>
      </c>
    </row>
    <row r="13" spans="1:3">
      <c r="A13" s="4" t="s">
        <v>750</v>
      </c>
    </row>
    <row r="14" spans="1:3">
      <c r="A14" s="4" t="s">
        <v>735</v>
      </c>
      <c r="B14" s="5" t="n">
        <v>2743</v>
      </c>
      <c r="C14" s="5" t="n">
        <v>4166</v>
      </c>
    </row>
    <row r="15" spans="1:3">
      <c r="A15" s="4" t="s">
        <v>613</v>
      </c>
    </row>
    <row r="16" spans="1:3">
      <c r="A16" s="4" t="s">
        <v>735</v>
      </c>
      <c r="B16" s="5" t="n">
        <v>5892</v>
      </c>
      <c r="C16" s="5" t="n">
        <v>4432</v>
      </c>
    </row>
    <row r="17" spans="1:3">
      <c r="A17" s="4" t="s">
        <v>751</v>
      </c>
    </row>
    <row r="18" spans="1:3">
      <c r="A18" s="4" t="s">
        <v>735</v>
      </c>
      <c r="B18" s="5" t="n">
        <v>5525</v>
      </c>
      <c r="C18" s="5" t="n">
        <v>381</v>
      </c>
    </row>
    <row r="19" spans="1:3">
      <c r="A19" s="4" t="s">
        <v>752</v>
      </c>
    </row>
    <row r="20" spans="1:3">
      <c r="A20" s="4" t="s">
        <v>735</v>
      </c>
      <c r="B20" s="5" t="n">
        <v>367</v>
      </c>
      <c r="C20" s="5" t="n">
        <v>4051</v>
      </c>
    </row>
    <row r="21" spans="1:3">
      <c r="A21" s="4" t="s">
        <v>691</v>
      </c>
    </row>
    <row r="22" spans="1:3">
      <c r="A22" s="4" t="s">
        <v>735</v>
      </c>
      <c r="B22" s="5" t="n">
        <v>2038</v>
      </c>
      <c r="C22" s="5" t="n">
        <v>3233</v>
      </c>
    </row>
    <row r="23" spans="1:3">
      <c r="A23" s="4" t="s">
        <v>753</v>
      </c>
    </row>
    <row r="24" spans="1:3">
      <c r="A24" s="4" t="s">
        <v>735</v>
      </c>
      <c r="B24" s="5" t="n">
        <v>1585</v>
      </c>
      <c r="C24" s="5" t="n">
        <v>1199</v>
      </c>
    </row>
    <row r="25" spans="1:3">
      <c r="A25" s="4" t="s">
        <v>754</v>
      </c>
    </row>
    <row r="26" spans="1:3">
      <c r="A26" s="4" t="s">
        <v>735</v>
      </c>
      <c r="B26" s="5" t="n">
        <v>453</v>
      </c>
      <c r="C26" s="5" t="n">
        <v>2034</v>
      </c>
    </row>
    <row r="27" spans="1:3">
      <c r="A27" s="4" t="s">
        <v>695</v>
      </c>
    </row>
    <row r="28" spans="1:3">
      <c r="A28" s="4" t="s">
        <v>735</v>
      </c>
      <c r="B28" s="5" t="n">
        <v>6882</v>
      </c>
      <c r="C28" s="5" t="n">
        <v>7222</v>
      </c>
    </row>
    <row r="29" spans="1:3">
      <c r="A29" s="4" t="s">
        <v>755</v>
      </c>
    </row>
    <row r="30" spans="1:3">
      <c r="A30" s="4" t="s">
        <v>735</v>
      </c>
      <c r="B30" s="5" t="n">
        <v>1095</v>
      </c>
      <c r="C30" s="5" t="n">
        <v>557</v>
      </c>
    </row>
    <row r="31" spans="1:3">
      <c r="A31" s="4" t="s">
        <v>756</v>
      </c>
    </row>
    <row r="32" spans="1:3">
      <c r="A32" s="4" t="s">
        <v>735</v>
      </c>
      <c r="B32" s="5" t="n">
        <v>5787</v>
      </c>
      <c r="C32" s="5" t="n">
        <v>6665</v>
      </c>
    </row>
    <row r="33" spans="1:3">
      <c r="A33" s="4" t="s">
        <v>637</v>
      </c>
    </row>
    <row r="34" spans="1:3">
      <c r="A34" s="4" t="s">
        <v>735</v>
      </c>
      <c r="C34" s="5" t="n">
        <v>730</v>
      </c>
    </row>
    <row r="35" spans="1:3">
      <c r="A35" s="4" t="s">
        <v>757</v>
      </c>
    </row>
    <row r="36" spans="1:3">
      <c r="A36" s="4" t="s">
        <v>735</v>
      </c>
      <c r="C36" s="5" t="n">
        <v>730</v>
      </c>
    </row>
    <row r="37" spans="1:3">
      <c r="A37" s="4" t="s">
        <v>706</v>
      </c>
    </row>
    <row r="38" spans="1:3">
      <c r="A38" s="4" t="s">
        <v>735</v>
      </c>
      <c r="B38" s="5" t="n">
        <v>140</v>
      </c>
      <c r="C38" s="5" t="n">
        <v>620</v>
      </c>
    </row>
    <row r="39" spans="1:3">
      <c r="A39" s="4" t="s">
        <v>758</v>
      </c>
    </row>
    <row r="40" spans="1:3">
      <c r="A40" s="4" t="s">
        <v>735</v>
      </c>
      <c r="B40" s="5" t="n">
        <v>55</v>
      </c>
      <c r="C40" s="5" t="n">
        <v>481</v>
      </c>
    </row>
    <row r="41" spans="1:3">
      <c r="A41" s="4" t="s">
        <v>759</v>
      </c>
    </row>
    <row r="42" spans="1:3">
      <c r="A42" s="4" t="s">
        <v>735</v>
      </c>
      <c r="B42" s="5" t="n">
        <v>85</v>
      </c>
      <c r="C42" s="5" t="n">
        <v>139</v>
      </c>
    </row>
    <row r="43" spans="1:3">
      <c r="A43" s="4" t="s">
        <v>619</v>
      </c>
    </row>
    <row r="44" spans="1:3">
      <c r="A44" s="4" t="s">
        <v>735</v>
      </c>
      <c r="B44" s="5" t="n">
        <v>3309</v>
      </c>
      <c r="C44" s="5" t="n">
        <v>4539</v>
      </c>
    </row>
    <row r="45" spans="1:3">
      <c r="A45" s="4" t="s">
        <v>760</v>
      </c>
    </row>
    <row r="46" spans="1:3">
      <c r="A46" s="4" t="s">
        <v>735</v>
      </c>
      <c r="B46" s="5" t="n">
        <v>3309</v>
      </c>
      <c r="C46" s="5" t="n">
        <v>4539</v>
      </c>
    </row>
    <row r="47" spans="1:3">
      <c r="A47" s="4" t="s">
        <v>626</v>
      </c>
    </row>
    <row r="48" spans="1:3">
      <c r="A48" s="4" t="s">
        <v>735</v>
      </c>
      <c r="B48" s="5" t="n">
        <v>15479</v>
      </c>
      <c r="C48" s="5" t="n">
        <v>25590</v>
      </c>
    </row>
    <row r="49" spans="1:3">
      <c r="A49" s="4" t="s">
        <v>761</v>
      </c>
    </row>
    <row r="50" spans="1:3">
      <c r="A50" s="4" t="s">
        <v>735</v>
      </c>
      <c r="B50" s="5" t="n">
        <v>3924</v>
      </c>
      <c r="C50" s="5" t="n">
        <v>730</v>
      </c>
    </row>
    <row r="51" spans="1:3">
      <c r="A51" s="4" t="s">
        <v>762</v>
      </c>
    </row>
    <row r="52" spans="1:3">
      <c r="A52" s="4" t="s">
        <v>735</v>
      </c>
      <c r="B52" s="5" t="n">
        <v>11289</v>
      </c>
      <c r="C52" s="5" t="n">
        <v>21348</v>
      </c>
    </row>
    <row r="53" spans="1:3">
      <c r="A53" s="4" t="s">
        <v>763</v>
      </c>
    </row>
    <row r="54" spans="1:3">
      <c r="A54" s="4" t="s">
        <v>735</v>
      </c>
      <c r="B54" s="6" t="n">
        <v>266</v>
      </c>
      <c r="C54" s="6" t="n">
        <v>351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63</v>
      </c>
    </row>
    <row r="2" spans="1:3">
      <c r="A2" s="3" t="s">
        <v>765</v>
      </c>
    </row>
    <row r="3" spans="1:3">
      <c r="A3" s="4" t="s">
        <v>543</v>
      </c>
      <c r="B3" s="6" t="n">
        <v>0</v>
      </c>
      <c r="C3"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66</v>
      </c>
      <c r="B1" s="2" t="s">
        <v>1</v>
      </c>
    </row>
    <row r="2" spans="1:4">
      <c r="B2" s="2" t="s">
        <v>595</v>
      </c>
      <c r="C2" s="2" t="s">
        <v>596</v>
      </c>
      <c r="D2" s="2" t="s">
        <v>642</v>
      </c>
    </row>
    <row r="3" spans="1:4">
      <c r="A3" s="4" t="s">
        <v>414</v>
      </c>
    </row>
    <row r="4" spans="1:4">
      <c r="A4" s="4" t="s">
        <v>767</v>
      </c>
      <c r="B4" s="5" t="n">
        <v>11</v>
      </c>
      <c r="C4" s="5" t="n">
        <v>12</v>
      </c>
      <c r="D4" s="5" t="n">
        <v>17</v>
      </c>
    </row>
    <row r="5" spans="1:4">
      <c r="A5" s="4" t="s">
        <v>768</v>
      </c>
      <c r="B5" s="6" t="n">
        <v>13048</v>
      </c>
      <c r="C5" s="6" t="n">
        <v>8739</v>
      </c>
      <c r="D5" s="6" t="n">
        <v>6216</v>
      </c>
    </row>
    <row r="6" spans="1:4">
      <c r="A6" s="4" t="s">
        <v>769</v>
      </c>
      <c r="B6" s="5" t="n">
        <v>-1</v>
      </c>
      <c r="C6" s="5" t="n">
        <v>68</v>
      </c>
      <c r="D6" s="5" t="n">
        <v>-37</v>
      </c>
    </row>
    <row r="7" spans="1:4">
      <c r="A7" s="4" t="s">
        <v>770</v>
      </c>
      <c r="B7" s="6" t="n">
        <v>756</v>
      </c>
      <c r="C7" s="6" t="n">
        <v>-225</v>
      </c>
      <c r="D7" s="6" t="n">
        <v>415</v>
      </c>
    </row>
    <row r="8" spans="1:4">
      <c r="A8" s="4" t="s">
        <v>771</v>
      </c>
    </row>
    <row r="9" spans="1:4">
      <c r="A9" s="4" t="s">
        <v>767</v>
      </c>
      <c r="B9" s="5" t="n">
        <v>5</v>
      </c>
      <c r="C9" s="5" t="n">
        <v>4</v>
      </c>
      <c r="D9" s="5" t="n">
        <v>3</v>
      </c>
    </row>
    <row r="10" spans="1:4">
      <c r="A10" s="4" t="s">
        <v>768</v>
      </c>
      <c r="B10" s="6" t="n">
        <v>2115</v>
      </c>
      <c r="C10" s="6" t="n">
        <v>1559</v>
      </c>
      <c r="D10" s="6" t="n">
        <v>872</v>
      </c>
    </row>
    <row r="11" spans="1:4">
      <c r="A11" s="4" t="s">
        <v>769</v>
      </c>
      <c r="B11" s="5" t="n">
        <v>0</v>
      </c>
      <c r="C11" s="5" t="n">
        <v>0</v>
      </c>
      <c r="D11" s="5" t="n">
        <v>0</v>
      </c>
    </row>
    <row r="12" spans="1:4">
      <c r="A12" s="4" t="s">
        <v>770</v>
      </c>
      <c r="B12" s="6" t="n">
        <v>367</v>
      </c>
      <c r="C12" s="6" t="n">
        <v>0</v>
      </c>
      <c r="D12" s="6" t="n">
        <v>38</v>
      </c>
    </row>
    <row r="13" spans="1:4">
      <c r="A13" s="4" t="s">
        <v>772</v>
      </c>
    </row>
    <row r="14" spans="1:4">
      <c r="A14" s="4" t="s">
        <v>767</v>
      </c>
      <c r="B14" s="5" t="n">
        <v>2</v>
      </c>
      <c r="C14" s="5" t="n">
        <v>4</v>
      </c>
      <c r="D14" s="5" t="n">
        <v>5</v>
      </c>
    </row>
    <row r="15" spans="1:4">
      <c r="A15" s="4" t="s">
        <v>768</v>
      </c>
      <c r="B15" s="6" t="n">
        <v>6800</v>
      </c>
      <c r="C15" s="6" t="n">
        <v>6065</v>
      </c>
      <c r="D15" s="6" t="n">
        <v>1821</v>
      </c>
    </row>
    <row r="16" spans="1:4">
      <c r="A16" s="4" t="s">
        <v>769</v>
      </c>
      <c r="B16" s="5" t="n">
        <v>0</v>
      </c>
      <c r="C16" s="5" t="n">
        <v>0</v>
      </c>
      <c r="D16" s="5" t="n">
        <v>-4</v>
      </c>
    </row>
    <row r="17" spans="1:4">
      <c r="A17" s="4" t="s">
        <v>770</v>
      </c>
      <c r="B17" s="6" t="n">
        <v>383</v>
      </c>
      <c r="C17" s="6" t="n">
        <v>-235</v>
      </c>
      <c r="D17" s="6" t="n">
        <v>34</v>
      </c>
    </row>
    <row r="18" spans="1:4">
      <c r="A18" s="4" t="s">
        <v>773</v>
      </c>
    </row>
    <row r="19" spans="1:4">
      <c r="A19" s="4" t="s">
        <v>767</v>
      </c>
      <c r="B19" s="5" t="n">
        <v>3</v>
      </c>
      <c r="C19" s="5" t="n">
        <v>2</v>
      </c>
      <c r="D19" s="5" t="n">
        <v>9</v>
      </c>
    </row>
    <row r="20" spans="1:4">
      <c r="A20" s="4" t="s">
        <v>768</v>
      </c>
      <c r="B20" s="6" t="n">
        <v>885</v>
      </c>
      <c r="C20" s="6" t="n">
        <v>725</v>
      </c>
      <c r="D20" s="6" t="n">
        <v>3523</v>
      </c>
    </row>
    <row r="21" spans="1:4">
      <c r="A21" s="4" t="s">
        <v>769</v>
      </c>
      <c r="B21" s="5" t="n">
        <v>-1</v>
      </c>
      <c r="C21" s="5" t="n">
        <v>-4</v>
      </c>
      <c r="D21" s="5" t="n">
        <v>-33</v>
      </c>
    </row>
    <row r="22" spans="1:4">
      <c r="A22" s="4" t="s">
        <v>770</v>
      </c>
      <c r="B22" s="6" t="n">
        <v>6</v>
      </c>
      <c r="C22" s="6" t="n">
        <v>0</v>
      </c>
      <c r="D22" s="6" t="n">
        <v>343</v>
      </c>
    </row>
    <row r="23" spans="1:4">
      <c r="A23" s="4" t="s">
        <v>774</v>
      </c>
    </row>
    <row r="24" spans="1:4">
      <c r="A24" s="4" t="s">
        <v>767</v>
      </c>
      <c r="B24" s="5" t="n">
        <v>1</v>
      </c>
      <c r="C24" s="5" t="n">
        <v>2</v>
      </c>
    </row>
    <row r="25" spans="1:4">
      <c r="A25" s="4" t="s">
        <v>768</v>
      </c>
      <c r="B25" s="6" t="n">
        <v>3248</v>
      </c>
      <c r="C25" s="6" t="n">
        <v>390</v>
      </c>
    </row>
    <row r="26" spans="1:4">
      <c r="A26" s="4" t="s">
        <v>769</v>
      </c>
      <c r="B26" s="5" t="n">
        <v>0</v>
      </c>
      <c r="C26" s="5" t="n">
        <v>72</v>
      </c>
    </row>
    <row r="27" spans="1:4">
      <c r="A27" s="4" t="s">
        <v>770</v>
      </c>
      <c r="B27" s="6" t="n">
        <v>0</v>
      </c>
      <c r="C27" s="6" t="n">
        <v>10</v>
      </c>
    </row>
    <row r="28" spans="1:4">
      <c r="A28" s="4" t="s">
        <v>648</v>
      </c>
    </row>
    <row r="29" spans="1:4">
      <c r="A29" s="4" t="s">
        <v>767</v>
      </c>
      <c r="B29" s="5" t="n">
        <v>3</v>
      </c>
      <c r="C29" s="5" t="n">
        <v>9</v>
      </c>
      <c r="D29" s="5" t="n">
        <v>27</v>
      </c>
    </row>
    <row r="30" spans="1:4">
      <c r="A30" s="4" t="s">
        <v>768</v>
      </c>
      <c r="B30" s="6" t="n">
        <v>2069</v>
      </c>
      <c r="C30" s="6" t="n">
        <v>5671</v>
      </c>
      <c r="D30" s="6" t="n">
        <v>50128</v>
      </c>
    </row>
    <row r="31" spans="1:4">
      <c r="A31" s="4" t="s">
        <v>769</v>
      </c>
      <c r="B31" s="5" t="n">
        <v>0</v>
      </c>
      <c r="C31" s="5" t="n">
        <v>0</v>
      </c>
      <c r="D31" s="5" t="n">
        <v>0</v>
      </c>
    </row>
    <row r="32" spans="1:4">
      <c r="A32" s="4" t="s">
        <v>770</v>
      </c>
      <c r="B32" s="6" t="n">
        <v>114</v>
      </c>
      <c r="C32" s="6" t="n">
        <v>393</v>
      </c>
      <c r="D32" s="6" t="n">
        <v>188</v>
      </c>
    </row>
    <row r="33" spans="1:4">
      <c r="A33" s="4" t="s">
        <v>775</v>
      </c>
    </row>
    <row r="34" spans="1:4">
      <c r="A34" s="4" t="s">
        <v>767</v>
      </c>
      <c r="D34" s="5" t="n">
        <v>12</v>
      </c>
    </row>
    <row r="35" spans="1:4">
      <c r="A35" s="4" t="s">
        <v>768</v>
      </c>
      <c r="D35" s="6" t="n">
        <v>18784</v>
      </c>
    </row>
    <row r="36" spans="1:4">
      <c r="A36" s="4" t="s">
        <v>769</v>
      </c>
      <c r="D36" s="5" t="n">
        <v>0</v>
      </c>
    </row>
    <row r="37" spans="1:4">
      <c r="A37" s="4" t="s">
        <v>770</v>
      </c>
      <c r="D37" s="6" t="n">
        <v>-36</v>
      </c>
    </row>
    <row r="38" spans="1:4">
      <c r="A38" s="4" t="s">
        <v>776</v>
      </c>
    </row>
    <row r="39" spans="1:4">
      <c r="A39" s="4" t="s">
        <v>767</v>
      </c>
      <c r="D39" s="5" t="n">
        <v>7</v>
      </c>
    </row>
    <row r="40" spans="1:4">
      <c r="A40" s="4" t="s">
        <v>768</v>
      </c>
      <c r="D40" s="6" t="n">
        <v>26283</v>
      </c>
    </row>
    <row r="41" spans="1:4">
      <c r="A41" s="4" t="s">
        <v>769</v>
      </c>
      <c r="D41" s="5" t="n">
        <v>0</v>
      </c>
    </row>
    <row r="42" spans="1:4">
      <c r="A42" s="4" t="s">
        <v>770</v>
      </c>
      <c r="D42" s="6" t="n">
        <v>-28</v>
      </c>
    </row>
    <row r="43" spans="1:4">
      <c r="A43" s="4" t="s">
        <v>777</v>
      </c>
    </row>
    <row r="44" spans="1:4">
      <c r="A44" s="4" t="s">
        <v>767</v>
      </c>
      <c r="B44" s="5" t="n">
        <v>3</v>
      </c>
      <c r="C44" s="5" t="n">
        <v>9</v>
      </c>
      <c r="D44" s="5" t="n">
        <v>8</v>
      </c>
    </row>
    <row r="45" spans="1:4">
      <c r="A45" s="4" t="s">
        <v>768</v>
      </c>
      <c r="B45" s="6" t="n">
        <v>2069</v>
      </c>
      <c r="C45" s="6" t="n">
        <v>5671</v>
      </c>
      <c r="D45" s="6" t="n">
        <v>5061</v>
      </c>
    </row>
    <row r="46" spans="1:4">
      <c r="A46" s="4" t="s">
        <v>769</v>
      </c>
      <c r="B46" s="5" t="n">
        <v>0</v>
      </c>
      <c r="C46" s="5" t="n">
        <v>0</v>
      </c>
      <c r="D46" s="5" t="n">
        <v>0</v>
      </c>
    </row>
    <row r="47" spans="1:4">
      <c r="A47" s="4" t="s">
        <v>770</v>
      </c>
      <c r="B47" s="6" t="n">
        <v>114</v>
      </c>
      <c r="C47" s="6" t="n">
        <v>393</v>
      </c>
      <c r="D47" s="6" t="n">
        <v>25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78</v>
      </c>
      <c r="B1" s="2" t="s">
        <v>2</v>
      </c>
      <c r="C1" s="2" t="s">
        <v>63</v>
      </c>
    </row>
    <row r="2" spans="1:3">
      <c r="A2" s="4" t="s">
        <v>559</v>
      </c>
    </row>
    <row r="3" spans="1:3">
      <c r="A3" s="4" t="s">
        <v>560</v>
      </c>
      <c r="B3" s="8" t="n">
        <v>6.6</v>
      </c>
      <c r="C3" s="8" t="n">
        <v>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7"/>
    <col customWidth="1" max="6" min="6" width="37"/>
    <col customWidth="1" max="7" min="7" width="11"/>
  </cols>
  <sheetData>
    <row r="1" spans="1:7">
      <c r="A1" s="1" t="s">
        <v>186</v>
      </c>
      <c r="B1" s="2" t="s">
        <v>187</v>
      </c>
      <c r="C1" s="2" t="s">
        <v>188</v>
      </c>
      <c r="D1" s="2" t="s">
        <v>189</v>
      </c>
      <c r="E1" s="2" t="s">
        <v>190</v>
      </c>
      <c r="F1" s="2" t="s">
        <v>191</v>
      </c>
      <c r="G1" s="2" t="s">
        <v>192</v>
      </c>
    </row>
    <row r="2" spans="1:7">
      <c r="A2" s="4" t="s">
        <v>193</v>
      </c>
      <c r="B2" s="6" t="n">
        <v>315</v>
      </c>
      <c r="C2" s="6" t="n">
        <v>214462</v>
      </c>
      <c r="D2" s="6" t="n">
        <v>-53754</v>
      </c>
      <c r="E2" s="6" t="n">
        <v>361192</v>
      </c>
      <c r="F2" s="6" t="n">
        <v>-8362</v>
      </c>
      <c r="G2" s="6" t="n">
        <v>513853</v>
      </c>
    </row>
    <row r="3" spans="1:7">
      <c r="A3" s="4" t="s">
        <v>194</v>
      </c>
      <c r="B3" s="5" t="n">
        <v>0</v>
      </c>
      <c r="C3" s="5" t="n">
        <v>0</v>
      </c>
      <c r="D3" s="5" t="n">
        <v>0</v>
      </c>
      <c r="E3" s="5" t="n">
        <v>41121</v>
      </c>
      <c r="F3" s="5" t="n">
        <v>0</v>
      </c>
      <c r="G3" s="5" t="n">
        <v>41121</v>
      </c>
    </row>
    <row r="4" spans="1:7">
      <c r="A4" s="4" t="s">
        <v>195</v>
      </c>
      <c r="B4" s="5" t="n">
        <v>0</v>
      </c>
      <c r="C4" s="5" t="n">
        <v>2512</v>
      </c>
      <c r="D4" s="5" t="n">
        <v>0</v>
      </c>
      <c r="E4" s="5" t="n">
        <v>0</v>
      </c>
      <c r="F4" s="5" t="n">
        <v>0</v>
      </c>
      <c r="G4" s="5" t="n">
        <v>2512</v>
      </c>
    </row>
    <row r="5" spans="1:7">
      <c r="A5" s="4" t="s">
        <v>196</v>
      </c>
      <c r="B5" s="5" t="n">
        <v>0</v>
      </c>
      <c r="C5" s="5" t="n">
        <v>-5052</v>
      </c>
      <c r="D5" s="5" t="n">
        <v>5323</v>
      </c>
      <c r="E5" s="5" t="n">
        <v>-271</v>
      </c>
      <c r="F5" s="5" t="n">
        <v>0</v>
      </c>
      <c r="G5" s="5" t="n">
        <v>0</v>
      </c>
    </row>
    <row r="6" spans="1:7">
      <c r="A6" s="4" t="s">
        <v>197</v>
      </c>
      <c r="B6" s="5" t="n">
        <v>0</v>
      </c>
      <c r="C6" s="5" t="n">
        <v>-6</v>
      </c>
      <c r="D6" s="5" t="n">
        <v>46</v>
      </c>
      <c r="E6" s="5" t="n">
        <v>-40</v>
      </c>
      <c r="F6" s="5" t="n">
        <v>0</v>
      </c>
      <c r="G6" s="5" t="n">
        <v>0</v>
      </c>
    </row>
    <row r="7" spans="1:7">
      <c r="A7" s="4" t="s">
        <v>198</v>
      </c>
      <c r="B7" s="5" t="n">
        <v>0</v>
      </c>
      <c r="C7" s="5" t="n">
        <v>5990</v>
      </c>
      <c r="D7" s="5" t="n">
        <v>0</v>
      </c>
      <c r="E7" s="5" t="n">
        <v>0</v>
      </c>
      <c r="F7" s="5" t="n">
        <v>0</v>
      </c>
      <c r="G7" s="5" t="n">
        <v>5990</v>
      </c>
    </row>
    <row r="8" spans="1:7">
      <c r="A8" s="4" t="s">
        <v>199</v>
      </c>
      <c r="B8" s="5" t="n">
        <v>0</v>
      </c>
      <c r="C8" s="5" t="n">
        <v>0</v>
      </c>
      <c r="D8" s="5" t="n">
        <v>-6666</v>
      </c>
      <c r="E8" s="5" t="n">
        <v>0</v>
      </c>
      <c r="F8" s="5" t="n">
        <v>0</v>
      </c>
      <c r="G8" s="5" t="n">
        <v>-6666</v>
      </c>
    </row>
    <row r="9" spans="1:7">
      <c r="A9" s="4" t="s">
        <v>200</v>
      </c>
      <c r="B9" s="5" t="n">
        <v>0</v>
      </c>
      <c r="C9" s="5" t="n">
        <v>0</v>
      </c>
      <c r="D9" s="5" t="n">
        <v>-2624</v>
      </c>
      <c r="E9" s="5" t="n">
        <v>0</v>
      </c>
      <c r="F9" s="5" t="n">
        <v>0</v>
      </c>
      <c r="G9" s="5" t="n">
        <v>-2624</v>
      </c>
    </row>
    <row r="10" spans="1:7">
      <c r="A10" s="4" t="s">
        <v>201</v>
      </c>
      <c r="B10" s="5" t="n">
        <v>0</v>
      </c>
      <c r="C10" s="5" t="n">
        <v>0</v>
      </c>
      <c r="D10" s="5" t="n">
        <v>0</v>
      </c>
      <c r="E10" s="5" t="n">
        <v>-20954</v>
      </c>
      <c r="F10" s="5" t="n">
        <v>0</v>
      </c>
      <c r="G10" s="5" t="n">
        <v>-20954</v>
      </c>
    </row>
    <row r="11" spans="1:7">
      <c r="A11" s="4" t="s">
        <v>202</v>
      </c>
      <c r="B11" s="5" t="n">
        <v>0</v>
      </c>
      <c r="C11" s="5" t="n">
        <v>0</v>
      </c>
      <c r="D11" s="5" t="n">
        <v>0</v>
      </c>
      <c r="E11" s="5" t="n">
        <v>0</v>
      </c>
      <c r="F11" s="5" t="n">
        <v>-624</v>
      </c>
      <c r="G11" s="5" t="n">
        <v>-624</v>
      </c>
    </row>
    <row r="12" spans="1:7">
      <c r="A12" s="4" t="s">
        <v>203</v>
      </c>
      <c r="B12" s="5" t="n">
        <v>315</v>
      </c>
      <c r="C12" s="5" t="n">
        <v>217906</v>
      </c>
      <c r="D12" s="5" t="n">
        <v>-57675</v>
      </c>
      <c r="E12" s="5" t="n">
        <v>381048</v>
      </c>
      <c r="F12" s="5" t="n">
        <v>-8986</v>
      </c>
      <c r="G12" s="5" t="n">
        <v>532608</v>
      </c>
    </row>
    <row r="13" spans="1:7">
      <c r="A13" s="4" t="s">
        <v>194</v>
      </c>
      <c r="B13" s="5" t="n">
        <v>0</v>
      </c>
      <c r="C13" s="5" t="n">
        <v>0</v>
      </c>
      <c r="D13" s="5" t="n">
        <v>0</v>
      </c>
      <c r="E13" s="5" t="n">
        <v>55090</v>
      </c>
      <c r="F13" s="5" t="n">
        <v>0</v>
      </c>
      <c r="G13" s="5" t="n">
        <v>55090</v>
      </c>
    </row>
    <row r="14" spans="1:7">
      <c r="A14" s="4" t="s">
        <v>195</v>
      </c>
      <c r="B14" s="5" t="n">
        <v>0</v>
      </c>
      <c r="C14" s="5" t="n">
        <v>2728</v>
      </c>
      <c r="D14" s="5" t="n">
        <v>0</v>
      </c>
      <c r="E14" s="5" t="n">
        <v>0</v>
      </c>
      <c r="F14" s="5" t="n">
        <v>0</v>
      </c>
      <c r="G14" s="5" t="n">
        <v>2728</v>
      </c>
    </row>
    <row r="15" spans="1:7">
      <c r="A15" s="4" t="s">
        <v>196</v>
      </c>
      <c r="B15" s="5" t="n">
        <v>0</v>
      </c>
      <c r="C15" s="5" t="n">
        <v>-4929</v>
      </c>
      <c r="D15" s="5" t="n">
        <v>5104</v>
      </c>
      <c r="E15" s="5" t="n">
        <v>-175</v>
      </c>
      <c r="F15" s="5" t="n">
        <v>0</v>
      </c>
      <c r="G15" s="5" t="n">
        <v>0</v>
      </c>
    </row>
    <row r="16" spans="1:7">
      <c r="A16" s="4" t="s">
        <v>197</v>
      </c>
      <c r="B16" s="5" t="n">
        <v>0</v>
      </c>
      <c r="C16" s="5" t="n">
        <v>-1</v>
      </c>
      <c r="D16" s="5" t="n">
        <v>10</v>
      </c>
      <c r="E16" s="5" t="n">
        <v>-3</v>
      </c>
      <c r="F16" s="5" t="n">
        <v>0</v>
      </c>
      <c r="G16" s="5" t="n">
        <v>6</v>
      </c>
    </row>
    <row r="17" spans="1:7">
      <c r="A17" s="4" t="s">
        <v>198</v>
      </c>
      <c r="B17" s="5" t="n">
        <v>0</v>
      </c>
      <c r="C17" s="5" t="n">
        <v>7016</v>
      </c>
      <c r="D17" s="5" t="n">
        <v>0</v>
      </c>
      <c r="E17" s="5" t="n">
        <v>0</v>
      </c>
      <c r="F17" s="5" t="n">
        <v>0</v>
      </c>
      <c r="G17" s="5" t="n">
        <v>7016</v>
      </c>
    </row>
    <row r="18" spans="1:7">
      <c r="A18" s="4" t="s">
        <v>199</v>
      </c>
      <c r="B18" s="5" t="n">
        <v>0</v>
      </c>
      <c r="C18" s="5" t="n">
        <v>0</v>
      </c>
      <c r="D18" s="5" t="n">
        <v>-20438</v>
      </c>
      <c r="E18" s="5" t="n">
        <v>0</v>
      </c>
      <c r="F18" s="5" t="n">
        <v>0</v>
      </c>
      <c r="G18" s="5" t="n">
        <v>-20438</v>
      </c>
    </row>
    <row r="19" spans="1:7">
      <c r="A19" s="4" t="s">
        <v>200</v>
      </c>
      <c r="B19" s="5" t="n">
        <v>0</v>
      </c>
      <c r="C19" s="5" t="n">
        <v>0</v>
      </c>
      <c r="D19" s="5" t="n">
        <v>-2147</v>
      </c>
      <c r="E19" s="5" t="n">
        <v>0</v>
      </c>
      <c r="F19" s="5" t="n">
        <v>0</v>
      </c>
      <c r="G19" s="5" t="n">
        <v>-2147</v>
      </c>
    </row>
    <row r="20" spans="1:7">
      <c r="A20" s="4" t="s">
        <v>201</v>
      </c>
      <c r="B20" s="5" t="n">
        <v>0</v>
      </c>
      <c r="C20" s="5" t="n">
        <v>0</v>
      </c>
      <c r="D20" s="5" t="n">
        <v>0</v>
      </c>
      <c r="E20" s="5" t="n">
        <v>-22927</v>
      </c>
      <c r="F20" s="5" t="n">
        <v>0</v>
      </c>
      <c r="G20" s="5" t="n">
        <v>-22927</v>
      </c>
    </row>
    <row r="21" spans="1:7">
      <c r="A21" s="4" t="s">
        <v>202</v>
      </c>
      <c r="B21" s="5" t="n">
        <v>0</v>
      </c>
      <c r="C21" s="5" t="n">
        <v>0</v>
      </c>
      <c r="D21" s="5" t="n">
        <v>0</v>
      </c>
      <c r="E21" s="5" t="n">
        <v>0</v>
      </c>
      <c r="F21" s="5" t="n">
        <v>-2472</v>
      </c>
      <c r="G21" s="5" t="n">
        <v>-2472</v>
      </c>
    </row>
    <row r="22" spans="1:7">
      <c r="A22" s="4" t="s">
        <v>204</v>
      </c>
      <c r="B22" s="5" t="n">
        <v>0</v>
      </c>
      <c r="C22" s="5" t="n">
        <v>0</v>
      </c>
      <c r="D22" s="5" t="n">
        <v>0</v>
      </c>
      <c r="E22" s="5" t="n">
        <v>2073</v>
      </c>
      <c r="F22" s="5" t="n">
        <v>-2073</v>
      </c>
      <c r="G22" s="5" t="n">
        <v>2073</v>
      </c>
    </row>
    <row r="23" spans="1:7">
      <c r="A23" s="4" t="s">
        <v>205</v>
      </c>
      <c r="B23" s="5" t="n">
        <v>0</v>
      </c>
      <c r="C23" s="5" t="n">
        <v>0</v>
      </c>
      <c r="D23" s="5" t="n">
        <v>0</v>
      </c>
      <c r="E23" s="5" t="n">
        <v>-779</v>
      </c>
      <c r="F23" s="5" t="n">
        <v>779</v>
      </c>
      <c r="G23" s="5" t="n">
        <v>0</v>
      </c>
    </row>
    <row r="24" spans="1:7">
      <c r="A24" s="4" t="s">
        <v>206</v>
      </c>
      <c r="B24" s="5" t="n">
        <v>315</v>
      </c>
      <c r="C24" s="5" t="n">
        <v>222720</v>
      </c>
      <c r="D24" s="5" t="n">
        <v>-75146</v>
      </c>
      <c r="E24" s="5" t="n">
        <v>414327</v>
      </c>
      <c r="F24" s="5" t="n">
        <v>-12752</v>
      </c>
      <c r="G24" s="5" t="n">
        <v>549464</v>
      </c>
    </row>
    <row r="25" spans="1:7">
      <c r="A25" s="4" t="s">
        <v>194</v>
      </c>
      <c r="B25" s="5" t="n">
        <v>0</v>
      </c>
      <c r="C25" s="5" t="n">
        <v>0</v>
      </c>
      <c r="D25" s="5" t="n">
        <v>0</v>
      </c>
      <c r="E25" s="5" t="n">
        <v>41279</v>
      </c>
      <c r="F25" s="5" t="n">
        <v>0</v>
      </c>
      <c r="G25" s="5" t="n">
        <v>41279</v>
      </c>
    </row>
    <row r="26" spans="1:7">
      <c r="A26" s="4" t="s">
        <v>195</v>
      </c>
      <c r="B26" s="5" t="n">
        <v>0</v>
      </c>
      <c r="C26" s="5" t="n">
        <v>2307</v>
      </c>
      <c r="D26" s="5" t="n">
        <v>0</v>
      </c>
      <c r="E26" s="5" t="n">
        <v>0</v>
      </c>
      <c r="F26" s="5" t="n">
        <v>0</v>
      </c>
      <c r="G26" s="5" t="n">
        <v>2307</v>
      </c>
    </row>
    <row r="27" spans="1:7">
      <c r="A27" s="4" t="s">
        <v>196</v>
      </c>
      <c r="B27" s="5" t="n">
        <v>0</v>
      </c>
      <c r="C27" s="5" t="n">
        <v>-6099</v>
      </c>
      <c r="D27" s="5" t="n">
        <v>6309</v>
      </c>
      <c r="E27" s="5" t="n">
        <v>-210</v>
      </c>
      <c r="F27" s="5" t="n">
        <v>0</v>
      </c>
      <c r="G27" s="5" t="n">
        <v>0</v>
      </c>
    </row>
    <row r="28" spans="1:7">
      <c r="A28" s="4" t="s">
        <v>197</v>
      </c>
      <c r="B28" s="5" t="n">
        <v>0</v>
      </c>
      <c r="C28" s="5" t="n">
        <v>0</v>
      </c>
      <c r="D28" s="5" t="n">
        <v>6</v>
      </c>
      <c r="E28" s="5" t="n">
        <v>-3</v>
      </c>
      <c r="F28" s="5" t="n">
        <v>0</v>
      </c>
      <c r="G28" s="5" t="n">
        <v>3</v>
      </c>
    </row>
    <row r="29" spans="1:7">
      <c r="A29" s="4" t="s">
        <v>198</v>
      </c>
      <c r="B29" s="5" t="n">
        <v>0</v>
      </c>
      <c r="C29" s="5" t="n">
        <v>7763</v>
      </c>
      <c r="D29" s="5" t="n">
        <v>0</v>
      </c>
      <c r="E29" s="5" t="n">
        <v>0</v>
      </c>
      <c r="F29" s="5" t="n">
        <v>0</v>
      </c>
      <c r="G29" s="5" t="n">
        <v>7763</v>
      </c>
    </row>
    <row r="30" spans="1:7">
      <c r="A30" s="4" t="s">
        <v>199</v>
      </c>
      <c r="B30" s="5" t="n">
        <v>0</v>
      </c>
      <c r="C30" s="5" t="n">
        <v>0</v>
      </c>
      <c r="D30" s="5" t="n">
        <v>-771</v>
      </c>
      <c r="E30" s="5" t="n">
        <v>0</v>
      </c>
      <c r="F30" s="5" t="n">
        <v>0</v>
      </c>
      <c r="G30" s="5" t="n">
        <v>-771</v>
      </c>
    </row>
    <row r="31" spans="1:7">
      <c r="A31" s="4" t="s">
        <v>200</v>
      </c>
      <c r="B31" s="5" t="n">
        <v>0</v>
      </c>
      <c r="C31" s="5" t="n">
        <v>0</v>
      </c>
      <c r="D31" s="5" t="n">
        <v>-1885</v>
      </c>
      <c r="E31" s="5" t="n">
        <v>0</v>
      </c>
      <c r="F31" s="5" t="n">
        <v>0</v>
      </c>
      <c r="G31" s="5" t="n">
        <v>-1885</v>
      </c>
    </row>
    <row r="32" spans="1:7">
      <c r="A32" s="4" t="s">
        <v>201</v>
      </c>
      <c r="B32" s="5" t="n">
        <v>0</v>
      </c>
      <c r="C32" s="5" t="n">
        <v>0</v>
      </c>
      <c r="D32" s="5" t="n">
        <v>0</v>
      </c>
      <c r="E32" s="5" t="n">
        <v>-24149</v>
      </c>
      <c r="F32" s="5" t="n">
        <v>0</v>
      </c>
      <c r="G32" s="5" t="n">
        <v>-24149</v>
      </c>
    </row>
    <row r="33" spans="1:7">
      <c r="A33" s="4" t="s">
        <v>202</v>
      </c>
      <c r="B33" s="5" t="n">
        <v>0</v>
      </c>
      <c r="C33" s="5" t="n">
        <v>0</v>
      </c>
      <c r="D33" s="5" t="n">
        <v>0</v>
      </c>
      <c r="E33" s="5" t="n">
        <v>0</v>
      </c>
      <c r="F33" s="5" t="n">
        <v>2945</v>
      </c>
      <c r="G33" s="5" t="n">
        <v>2945</v>
      </c>
    </row>
    <row r="34" spans="1:7">
      <c r="A34" s="4" t="s">
        <v>205</v>
      </c>
      <c r="B34" s="5" t="n">
        <v>0</v>
      </c>
      <c r="C34" s="5" t="n">
        <v>0</v>
      </c>
      <c r="D34" s="5" t="n">
        <v>0</v>
      </c>
      <c r="E34" s="5" t="n">
        <v>2716</v>
      </c>
      <c r="F34" s="5" t="n">
        <v>0</v>
      </c>
      <c r="G34" s="5" t="n">
        <v>2716</v>
      </c>
    </row>
    <row r="35" spans="1:7">
      <c r="A35" s="4" t="s">
        <v>207</v>
      </c>
      <c r="B35" s="6" t="n">
        <v>315</v>
      </c>
      <c r="C35" s="6" t="n">
        <v>226691</v>
      </c>
      <c r="D35" s="6" t="n">
        <v>-71487</v>
      </c>
      <c r="E35" s="6" t="n">
        <v>433960</v>
      </c>
      <c r="F35" s="6" t="n">
        <v>-9807</v>
      </c>
      <c r="G35" s="6" t="n">
        <v>57967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63</v>
      </c>
      <c r="D2" s="2" t="s">
        <v>122</v>
      </c>
    </row>
    <row r="3" spans="1:4">
      <c r="A3" s="3" t="s">
        <v>780</v>
      </c>
    </row>
    <row r="4" spans="1:4">
      <c r="A4" s="4" t="s">
        <v>781</v>
      </c>
      <c r="B4" s="6" t="n">
        <v>0</v>
      </c>
      <c r="C4" s="6" t="n">
        <v>0</v>
      </c>
      <c r="D4" s="6" t="n">
        <v>533</v>
      </c>
    </row>
    <row r="5" spans="1:4">
      <c r="A5" s="4" t="s">
        <v>782</v>
      </c>
      <c r="B5" s="5" t="n">
        <v>239</v>
      </c>
      <c r="C5" s="5" t="n">
        <v>638</v>
      </c>
      <c r="D5" s="5" t="n">
        <v>0</v>
      </c>
    </row>
    <row r="6" spans="1:4">
      <c r="A6" s="4" t="s">
        <v>783</v>
      </c>
      <c r="B6" s="5" t="n">
        <v>0</v>
      </c>
      <c r="C6" s="5" t="n">
        <v>0</v>
      </c>
      <c r="D6" s="5" t="n">
        <v>0</v>
      </c>
    </row>
    <row r="7" spans="1:4">
      <c r="A7" s="4" t="s">
        <v>784</v>
      </c>
      <c r="B7" s="5" t="n">
        <v>0</v>
      </c>
      <c r="C7" s="5" t="n">
        <v>-638</v>
      </c>
      <c r="D7" s="5" t="n">
        <v>-533</v>
      </c>
    </row>
    <row r="8" spans="1:4">
      <c r="A8" s="4" t="s">
        <v>785</v>
      </c>
      <c r="B8" s="6" t="n">
        <v>239</v>
      </c>
      <c r="C8" s="6" t="n">
        <v>0</v>
      </c>
      <c r="D8"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63</v>
      </c>
      <c r="D2" s="2" t="s">
        <v>122</v>
      </c>
    </row>
    <row r="3" spans="1:4">
      <c r="A3" s="3" t="s">
        <v>787</v>
      </c>
    </row>
    <row r="4" spans="1:4">
      <c r="A4" s="4" t="s">
        <v>788</v>
      </c>
      <c r="B4" s="6" t="n">
        <v>0</v>
      </c>
      <c r="C4" s="6" t="n">
        <v>27</v>
      </c>
      <c r="D4" s="6" t="n">
        <v>50</v>
      </c>
    </row>
    <row r="5" spans="1:4">
      <c r="A5" s="4" t="s">
        <v>789</v>
      </c>
      <c r="B5" s="5" t="n">
        <v>0</v>
      </c>
      <c r="C5" s="5" t="n">
        <v>0</v>
      </c>
      <c r="D5" s="5" t="n">
        <v>0</v>
      </c>
    </row>
    <row r="6" spans="1:4">
      <c r="A6" s="4" t="s">
        <v>783</v>
      </c>
      <c r="B6" s="5" t="n">
        <v>0</v>
      </c>
      <c r="C6" s="5" t="n">
        <v>0</v>
      </c>
      <c r="D6" s="5" t="n">
        <v>0</v>
      </c>
    </row>
    <row r="7" spans="1:4">
      <c r="A7" s="4" t="s">
        <v>790</v>
      </c>
      <c r="B7" s="6" t="n">
        <v>0</v>
      </c>
      <c r="C7" s="6" t="n">
        <v>27</v>
      </c>
      <c r="D7" s="6" t="n">
        <v>5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91</v>
      </c>
      <c r="B1" s="2" t="s">
        <v>1</v>
      </c>
    </row>
    <row r="2" spans="1:4">
      <c r="B2" s="2" t="s">
        <v>595</v>
      </c>
      <c r="C2" s="2" t="s">
        <v>596</v>
      </c>
      <c r="D2" s="2" t="s">
        <v>642</v>
      </c>
    </row>
    <row r="3" spans="1:4">
      <c r="A3" s="4" t="s">
        <v>792</v>
      </c>
      <c r="B3" s="6" t="n">
        <v>0</v>
      </c>
      <c r="C3" s="6" t="n">
        <v>0</v>
      </c>
    </row>
    <row r="4" spans="1:4">
      <c r="A4" s="4" t="s">
        <v>793</v>
      </c>
      <c r="B4" s="5" t="n">
        <v>0</v>
      </c>
      <c r="C4" s="5" t="n">
        <v>0</v>
      </c>
      <c r="D4" s="6" t="n">
        <v>0</v>
      </c>
    </row>
    <row r="5" spans="1:4">
      <c r="A5" s="4" t="s">
        <v>794</v>
      </c>
      <c r="B5" s="5" t="n">
        <v>26400000</v>
      </c>
      <c r="C5" s="5" t="n">
        <v>120300000</v>
      </c>
      <c r="D5" s="6" t="n">
        <v>112400000</v>
      </c>
    </row>
    <row r="6" spans="1:4">
      <c r="A6" s="4" t="s">
        <v>795</v>
      </c>
    </row>
    <row r="7" spans="1:4">
      <c r="A7" s="4" t="s">
        <v>796</v>
      </c>
      <c r="B7" s="6" t="n">
        <v>20000000</v>
      </c>
      <c r="C7" s="6" t="n">
        <v>17300000</v>
      </c>
    </row>
    <row r="8" spans="1:4">
      <c r="A8" s="4" t="s">
        <v>797</v>
      </c>
    </row>
    <row r="9" spans="1:4">
      <c r="A9" s="4" t="s">
        <v>798</v>
      </c>
      <c r="C9" s="5"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63</v>
      </c>
    </row>
    <row r="2" spans="1:3">
      <c r="A2" s="4" t="s">
        <v>800</v>
      </c>
      <c r="B2" s="6" t="n">
        <v>58888</v>
      </c>
      <c r="C2" s="6" t="n">
        <v>32018</v>
      </c>
    </row>
    <row r="3" spans="1:3">
      <c r="A3" s="4" t="s">
        <v>109</v>
      </c>
      <c r="B3" s="5" t="n">
        <v>62112</v>
      </c>
      <c r="C3" s="5" t="n">
        <v>29874</v>
      </c>
    </row>
    <row r="4" spans="1:3">
      <c r="A4" s="4" t="s">
        <v>801</v>
      </c>
      <c r="B4" s="5" t="n">
        <v>3224</v>
      </c>
      <c r="C4" s="5" t="n">
        <v>0</v>
      </c>
    </row>
    <row r="5" spans="1:3">
      <c r="A5" s="4" t="s">
        <v>802</v>
      </c>
      <c r="B5" s="5" t="n">
        <v>0</v>
      </c>
      <c r="C5" s="5" t="n">
        <v>2144</v>
      </c>
    </row>
    <row r="6" spans="1:3">
      <c r="A6" s="4" t="s">
        <v>803</v>
      </c>
      <c r="B6" s="5" t="n">
        <v>778294</v>
      </c>
      <c r="C6" s="5" t="n">
        <v>845332</v>
      </c>
    </row>
    <row r="7" spans="1:3">
      <c r="A7" s="4" t="s">
        <v>804</v>
      </c>
      <c r="B7" s="5" t="n">
        <v>772500</v>
      </c>
      <c r="C7" s="5" t="n">
        <v>822655</v>
      </c>
    </row>
    <row r="8" spans="1:3">
      <c r="A8" s="4" t="s">
        <v>805</v>
      </c>
      <c r="B8" s="5" t="n">
        <v>4307</v>
      </c>
      <c r="C8" s="5" t="n">
        <v>1454</v>
      </c>
    </row>
    <row r="9" spans="1:3">
      <c r="A9" s="4" t="s">
        <v>806</v>
      </c>
      <c r="B9" s="5" t="n">
        <v>10101</v>
      </c>
      <c r="C9" s="5" t="n">
        <v>24131</v>
      </c>
    </row>
    <row r="10" spans="1:3">
      <c r="A10" s="4" t="s">
        <v>807</v>
      </c>
    </row>
    <row r="11" spans="1:3">
      <c r="A11" s="4" t="s">
        <v>803</v>
      </c>
      <c r="B11" s="5" t="n">
        <v>130000</v>
      </c>
      <c r="C11" s="5" t="n">
        <v>130000</v>
      </c>
    </row>
    <row r="12" spans="1:3">
      <c r="A12" s="4" t="s">
        <v>804</v>
      </c>
      <c r="B12" s="5" t="n">
        <v>123050</v>
      </c>
      <c r="C12" s="5" t="n">
        <v>118535</v>
      </c>
    </row>
    <row r="13" spans="1:3">
      <c r="A13" s="4" t="s">
        <v>805</v>
      </c>
      <c r="B13" s="5" t="n">
        <v>0</v>
      </c>
      <c r="C13" s="5" t="n">
        <v>0</v>
      </c>
    </row>
    <row r="14" spans="1:3">
      <c r="A14" s="4" t="s">
        <v>806</v>
      </c>
      <c r="B14" s="5" t="n">
        <v>6950</v>
      </c>
      <c r="C14" s="5" t="n">
        <v>11465</v>
      </c>
    </row>
    <row r="15" spans="1:3">
      <c r="A15" s="4" t="s">
        <v>808</v>
      </c>
    </row>
    <row r="16" spans="1:3">
      <c r="A16" s="4" t="s">
        <v>800</v>
      </c>
      <c r="B16" s="5" t="n">
        <v>50954</v>
      </c>
      <c r="C16" s="5" t="n">
        <v>24065</v>
      </c>
    </row>
    <row r="17" spans="1:3">
      <c r="A17" s="4" t="s">
        <v>109</v>
      </c>
      <c r="B17" s="5" t="n">
        <v>53998</v>
      </c>
      <c r="C17" s="5" t="n">
        <v>22508</v>
      </c>
    </row>
    <row r="18" spans="1:3">
      <c r="A18" s="4" t="s">
        <v>801</v>
      </c>
      <c r="B18" s="5" t="n">
        <v>3044</v>
      </c>
      <c r="C18" s="5" t="n">
        <v>0</v>
      </c>
    </row>
    <row r="19" spans="1:3">
      <c r="A19" s="4" t="s">
        <v>802</v>
      </c>
      <c r="B19" s="5" t="n">
        <v>0</v>
      </c>
      <c r="C19" s="5" t="n">
        <v>1557</v>
      </c>
    </row>
    <row r="20" spans="1:3">
      <c r="A20" s="4" t="s">
        <v>803</v>
      </c>
      <c r="B20" s="5" t="n">
        <v>12797</v>
      </c>
      <c r="C20" s="5" t="n">
        <v>46231</v>
      </c>
    </row>
    <row r="21" spans="1:3">
      <c r="A21" s="4" t="s">
        <v>804</v>
      </c>
      <c r="B21" s="5" t="n">
        <v>12916</v>
      </c>
      <c r="C21" s="5" t="n">
        <v>46574</v>
      </c>
    </row>
    <row r="22" spans="1:3">
      <c r="A22" s="4" t="s">
        <v>805</v>
      </c>
      <c r="B22" s="5" t="n">
        <v>119</v>
      </c>
      <c r="C22" s="5" t="n">
        <v>343</v>
      </c>
    </row>
    <row r="23" spans="1:3">
      <c r="A23" s="4" t="s">
        <v>806</v>
      </c>
      <c r="B23" s="5" t="n">
        <v>0</v>
      </c>
      <c r="C23" s="5" t="n">
        <v>0</v>
      </c>
    </row>
    <row r="24" spans="1:3">
      <c r="A24" s="4" t="s">
        <v>107</v>
      </c>
    </row>
    <row r="25" spans="1:3">
      <c r="A25" s="4" t="s">
        <v>800</v>
      </c>
      <c r="B25" s="5" t="n">
        <v>50954</v>
      </c>
      <c r="C25" s="5" t="n">
        <v>24065</v>
      </c>
    </row>
    <row r="26" spans="1:3">
      <c r="A26" s="4" t="s">
        <v>109</v>
      </c>
      <c r="B26" s="5" t="n">
        <v>53998</v>
      </c>
      <c r="C26" s="5" t="n">
        <v>22508</v>
      </c>
    </row>
    <row r="27" spans="1:3">
      <c r="A27" s="4" t="s">
        <v>801</v>
      </c>
      <c r="B27" s="5" t="n">
        <v>3044</v>
      </c>
      <c r="C27" s="5" t="n">
        <v>0</v>
      </c>
    </row>
    <row r="28" spans="1:3">
      <c r="A28" s="4" t="s">
        <v>802</v>
      </c>
      <c r="B28" s="5" t="n">
        <v>0</v>
      </c>
      <c r="C28" s="5" t="n">
        <v>1557</v>
      </c>
    </row>
    <row r="29" spans="1:3">
      <c r="A29" s="4" t="s">
        <v>804</v>
      </c>
      <c r="B29" s="5" t="n">
        <v>248651</v>
      </c>
      <c r="C29" s="5" t="n">
        <v>264702</v>
      </c>
    </row>
    <row r="30" spans="1:3">
      <c r="A30" s="4" t="s">
        <v>809</v>
      </c>
    </row>
    <row r="31" spans="1:3">
      <c r="A31" s="4" t="s">
        <v>803</v>
      </c>
      <c r="B31" s="5" t="n">
        <v>12216</v>
      </c>
      <c r="C31" s="5" t="n">
        <v>11586</v>
      </c>
    </row>
    <row r="32" spans="1:3">
      <c r="A32" s="4" t="s">
        <v>804</v>
      </c>
      <c r="B32" s="5" t="n">
        <v>12216</v>
      </c>
      <c r="C32" s="5" t="n">
        <v>11586</v>
      </c>
    </row>
    <row r="33" spans="1:3">
      <c r="A33" s="4" t="s">
        <v>805</v>
      </c>
      <c r="B33" s="5" t="n">
        <v>0</v>
      </c>
      <c r="C33" s="5" t="n">
        <v>0</v>
      </c>
    </row>
    <row r="34" spans="1:3">
      <c r="A34" s="4" t="s">
        <v>806</v>
      </c>
      <c r="B34" s="5" t="n">
        <v>0</v>
      </c>
      <c r="C34" s="5" t="n">
        <v>0</v>
      </c>
    </row>
    <row r="35" spans="1:3">
      <c r="A35" s="4" t="s">
        <v>810</v>
      </c>
    </row>
    <row r="36" spans="1:3">
      <c r="A36" s="4" t="s">
        <v>800</v>
      </c>
      <c r="B36" s="5" t="n">
        <v>7934</v>
      </c>
      <c r="C36" s="5" t="n">
        <v>7953</v>
      </c>
    </row>
    <row r="37" spans="1:3">
      <c r="A37" s="4" t="s">
        <v>109</v>
      </c>
      <c r="B37" s="5" t="n">
        <v>8114</v>
      </c>
      <c r="C37" s="5" t="n">
        <v>7366</v>
      </c>
    </row>
    <row r="38" spans="1:3">
      <c r="A38" s="4" t="s">
        <v>801</v>
      </c>
      <c r="B38" s="5" t="n">
        <v>180</v>
      </c>
      <c r="C38" s="5" t="n">
        <v>0</v>
      </c>
    </row>
    <row r="39" spans="1:3">
      <c r="A39" s="4" t="s">
        <v>802</v>
      </c>
      <c r="B39" s="5" t="n">
        <v>0</v>
      </c>
      <c r="C39" s="5" t="n">
        <v>587</v>
      </c>
    </row>
    <row r="40" spans="1:3">
      <c r="A40" s="4" t="s">
        <v>803</v>
      </c>
      <c r="B40" s="5" t="n">
        <v>104235</v>
      </c>
      <c r="C40" s="5" t="n">
        <v>94069</v>
      </c>
    </row>
    <row r="41" spans="1:3">
      <c r="A41" s="4" t="s">
        <v>804</v>
      </c>
      <c r="B41" s="5" t="n">
        <v>104882</v>
      </c>
      <c r="C41" s="5" t="n">
        <v>91693</v>
      </c>
    </row>
    <row r="42" spans="1:3">
      <c r="A42" s="4" t="s">
        <v>805</v>
      </c>
      <c r="B42" s="5" t="n">
        <v>1073</v>
      </c>
      <c r="C42" s="5" t="n">
        <v>72</v>
      </c>
    </row>
    <row r="43" spans="1:3">
      <c r="A43" s="4" t="s">
        <v>806</v>
      </c>
      <c r="B43" s="5" t="n">
        <v>426</v>
      </c>
      <c r="C43" s="5" t="n">
        <v>2448</v>
      </c>
    </row>
    <row r="44" spans="1:3">
      <c r="A44" s="4" t="s">
        <v>811</v>
      </c>
    </row>
    <row r="45" spans="1:3">
      <c r="A45" s="4" t="s">
        <v>803</v>
      </c>
      <c r="B45" s="5" t="n">
        <v>100349</v>
      </c>
      <c r="C45" s="5" t="n">
        <v>88396</v>
      </c>
    </row>
    <row r="46" spans="1:3">
      <c r="A46" s="4" t="s">
        <v>804</v>
      </c>
      <c r="B46" s="5" t="n">
        <v>99137</v>
      </c>
      <c r="C46" s="5" t="n">
        <v>86751</v>
      </c>
    </row>
    <row r="47" spans="1:3">
      <c r="A47" s="4" t="s">
        <v>805</v>
      </c>
      <c r="B47" s="5" t="n">
        <v>0</v>
      </c>
      <c r="C47" s="5" t="n">
        <v>0</v>
      </c>
    </row>
    <row r="48" spans="1:3">
      <c r="A48" s="4" t="s">
        <v>806</v>
      </c>
      <c r="B48" s="5" t="n">
        <v>1212</v>
      </c>
      <c r="C48" s="5" t="n">
        <v>1645</v>
      </c>
    </row>
    <row r="49" spans="1:3">
      <c r="A49" s="4" t="s">
        <v>106</v>
      </c>
    </row>
    <row r="50" spans="1:3">
      <c r="A50" s="4" t="s">
        <v>800</v>
      </c>
      <c r="B50" s="5" t="n">
        <v>7934</v>
      </c>
      <c r="C50" s="5" t="n">
        <v>7953</v>
      </c>
    </row>
    <row r="51" spans="1:3">
      <c r="A51" s="4" t="s">
        <v>109</v>
      </c>
      <c r="B51" s="5" t="n">
        <v>8114</v>
      </c>
      <c r="C51" s="5" t="n">
        <v>7366</v>
      </c>
    </row>
    <row r="52" spans="1:3">
      <c r="A52" s="4" t="s">
        <v>801</v>
      </c>
      <c r="B52" s="5" t="n">
        <v>180</v>
      </c>
      <c r="C52" s="5" t="n">
        <v>0</v>
      </c>
    </row>
    <row r="53" spans="1:3">
      <c r="A53" s="4" t="s">
        <v>802</v>
      </c>
      <c r="B53" s="5" t="n">
        <v>0</v>
      </c>
      <c r="C53" s="5" t="n">
        <v>587</v>
      </c>
    </row>
    <row r="54" spans="1:3">
      <c r="A54" s="4" t="s">
        <v>803</v>
      </c>
      <c r="B54" s="5" t="n">
        <v>521600</v>
      </c>
      <c r="C54" s="5" t="n">
        <v>567863</v>
      </c>
    </row>
    <row r="55" spans="1:3">
      <c r="A55" s="4" t="s">
        <v>804</v>
      </c>
      <c r="B55" s="5" t="n">
        <v>523849</v>
      </c>
      <c r="C55" s="5" t="n">
        <v>557953</v>
      </c>
    </row>
    <row r="56" spans="1:3">
      <c r="A56" s="4" t="s">
        <v>805</v>
      </c>
      <c r="B56" s="5" t="n">
        <v>4188</v>
      </c>
      <c r="C56" s="5" t="n">
        <v>1111</v>
      </c>
    </row>
    <row r="57" spans="1:3">
      <c r="A57" s="4" t="s">
        <v>806</v>
      </c>
      <c r="B57" s="5" t="n">
        <v>1939</v>
      </c>
      <c r="C57" s="5" t="n">
        <v>11021</v>
      </c>
    </row>
    <row r="58" spans="1:3">
      <c r="A58" s="4" t="s">
        <v>812</v>
      </c>
    </row>
    <row r="59" spans="1:3">
      <c r="A59" s="4" t="s">
        <v>803</v>
      </c>
      <c r="B59" s="5" t="n">
        <v>1332</v>
      </c>
      <c r="C59" s="5" t="n">
        <v>1256</v>
      </c>
    </row>
    <row r="60" spans="1:3">
      <c r="A60" s="4" t="s">
        <v>804</v>
      </c>
      <c r="B60" s="5" t="n">
        <v>1332</v>
      </c>
      <c r="C60" s="5" t="n">
        <v>1256</v>
      </c>
    </row>
    <row r="61" spans="1:3">
      <c r="A61" s="4" t="s">
        <v>805</v>
      </c>
      <c r="B61" s="5" t="n">
        <v>0</v>
      </c>
      <c r="C61" s="5" t="n">
        <v>0</v>
      </c>
    </row>
    <row r="62" spans="1:3">
      <c r="A62" s="4" t="s">
        <v>806</v>
      </c>
      <c r="B62" s="5" t="n">
        <v>0</v>
      </c>
      <c r="C62" s="5" t="n">
        <v>0</v>
      </c>
    </row>
    <row r="63" spans="1:3">
      <c r="A63" s="4" t="s">
        <v>813</v>
      </c>
    </row>
    <row r="64" spans="1:3">
      <c r="A64" s="4" t="s">
        <v>803</v>
      </c>
      <c r="B64" s="5" t="n">
        <v>256694</v>
      </c>
      <c r="C64" s="5" t="n">
        <v>277469</v>
      </c>
    </row>
    <row r="65" spans="1:3">
      <c r="A65" s="4" t="s">
        <v>804</v>
      </c>
      <c r="B65" s="5" t="n">
        <v>248651</v>
      </c>
      <c r="C65" s="5" t="n">
        <v>264702</v>
      </c>
    </row>
    <row r="66" spans="1:3">
      <c r="A66" s="4" t="s">
        <v>805</v>
      </c>
      <c r="B66" s="5" t="n">
        <v>119</v>
      </c>
      <c r="C66" s="5" t="n">
        <v>343</v>
      </c>
    </row>
    <row r="67" spans="1:3">
      <c r="A67" s="4" t="s">
        <v>806</v>
      </c>
      <c r="B67" s="5" t="n">
        <v>8162</v>
      </c>
      <c r="C67" s="5" t="n">
        <v>13110</v>
      </c>
    </row>
    <row r="68" spans="1:3">
      <c r="A68" s="4" t="s">
        <v>814</v>
      </c>
    </row>
    <row r="69" spans="1:3">
      <c r="A69" s="4" t="s">
        <v>803</v>
      </c>
      <c r="B69" s="5" t="n">
        <v>348236</v>
      </c>
      <c r="C69" s="5" t="n">
        <v>382632</v>
      </c>
    </row>
    <row r="70" spans="1:3">
      <c r="A70" s="4" t="s">
        <v>804</v>
      </c>
      <c r="B70" s="5" t="n">
        <v>348989</v>
      </c>
      <c r="C70" s="5" t="n">
        <v>376340</v>
      </c>
    </row>
    <row r="71" spans="1:3">
      <c r="A71" s="4" t="s">
        <v>805</v>
      </c>
      <c r="B71" s="5" t="n">
        <v>2193</v>
      </c>
      <c r="C71" s="5" t="n">
        <v>885</v>
      </c>
    </row>
    <row r="72" spans="1:3">
      <c r="A72" s="4" t="s">
        <v>806</v>
      </c>
      <c r="B72" s="5" t="n">
        <v>1440</v>
      </c>
      <c r="C72" s="5" t="n">
        <v>7177</v>
      </c>
    </row>
    <row r="73" spans="1:3">
      <c r="A73" s="4" t="s">
        <v>815</v>
      </c>
    </row>
    <row r="74" spans="1:3">
      <c r="A74" s="4" t="s">
        <v>803</v>
      </c>
      <c r="B74" s="5" t="n">
        <v>653</v>
      </c>
      <c r="C74" s="5" t="n">
        <v>785</v>
      </c>
    </row>
    <row r="75" spans="1:3">
      <c r="A75" s="4" t="s">
        <v>804</v>
      </c>
      <c r="B75" s="5" t="n">
        <v>704</v>
      </c>
      <c r="C75" s="5" t="n">
        <v>826</v>
      </c>
    </row>
    <row r="76" spans="1:3">
      <c r="A76" s="4" t="s">
        <v>805</v>
      </c>
      <c r="B76" s="5" t="n">
        <v>51</v>
      </c>
      <c r="C76" s="5" t="n">
        <v>41</v>
      </c>
    </row>
    <row r="77" spans="1:3">
      <c r="A77" s="4" t="s">
        <v>806</v>
      </c>
      <c r="B77" s="5" t="n">
        <v>0</v>
      </c>
      <c r="C77" s="5" t="n">
        <v>0</v>
      </c>
    </row>
    <row r="78" spans="1:3">
      <c r="A78" s="4" t="s">
        <v>816</v>
      </c>
    </row>
    <row r="79" spans="1:3">
      <c r="A79" s="4" t="s">
        <v>803</v>
      </c>
      <c r="B79" s="5" t="n">
        <v>68476</v>
      </c>
      <c r="C79" s="5" t="n">
        <v>90377</v>
      </c>
    </row>
    <row r="80" spans="1:3">
      <c r="A80" s="4" t="s">
        <v>804</v>
      </c>
      <c r="B80" s="5" t="n">
        <v>69274</v>
      </c>
      <c r="C80" s="5" t="n">
        <v>89094</v>
      </c>
    </row>
    <row r="81" spans="1:3">
      <c r="A81" s="4" t="s">
        <v>805</v>
      </c>
      <c r="B81" s="5" t="n">
        <v>871</v>
      </c>
      <c r="C81" s="5" t="n">
        <v>113</v>
      </c>
    </row>
    <row r="82" spans="1:3">
      <c r="A82" s="4" t="s">
        <v>806</v>
      </c>
      <c r="B82" s="6" t="n">
        <v>73</v>
      </c>
      <c r="C82" s="6" t="n">
        <v>139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63</v>
      </c>
    </row>
    <row r="2" spans="1:3">
      <c r="A2" s="4" t="s">
        <v>818</v>
      </c>
      <c r="B2" s="6" t="n">
        <v>180</v>
      </c>
    </row>
    <row r="3" spans="1:3">
      <c r="A3" s="4" t="s">
        <v>819</v>
      </c>
      <c r="B3" s="5" t="n">
        <v>180</v>
      </c>
    </row>
    <row r="4" spans="1:3">
      <c r="A4" s="4" t="s">
        <v>820</v>
      </c>
      <c r="B4" s="5" t="n">
        <v>50774</v>
      </c>
    </row>
    <row r="5" spans="1:3">
      <c r="A5" s="4" t="s">
        <v>821</v>
      </c>
      <c r="B5" s="5" t="n">
        <v>53818</v>
      </c>
    </row>
    <row r="6" spans="1:3">
      <c r="A6" s="4" t="s">
        <v>800</v>
      </c>
      <c r="B6" s="5" t="n">
        <v>58888</v>
      </c>
      <c r="C6" s="6" t="n">
        <v>32018</v>
      </c>
    </row>
    <row r="7" spans="1:3">
      <c r="A7" s="4" t="s">
        <v>109</v>
      </c>
      <c r="B7" s="5" t="n">
        <v>62112</v>
      </c>
      <c r="C7" s="5" t="n">
        <v>29874</v>
      </c>
    </row>
    <row r="8" spans="1:3">
      <c r="A8" s="4" t="s">
        <v>822</v>
      </c>
      <c r="B8" s="5" t="n">
        <v>10000</v>
      </c>
    </row>
    <row r="9" spans="1:3">
      <c r="A9" s="4" t="s">
        <v>823</v>
      </c>
      <c r="B9" s="5" t="n">
        <v>9820</v>
      </c>
    </row>
    <row r="10" spans="1:3">
      <c r="A10" s="4" t="s">
        <v>824</v>
      </c>
      <c r="B10" s="5" t="n">
        <v>137918</v>
      </c>
    </row>
    <row r="11" spans="1:3">
      <c r="A11" s="4" t="s">
        <v>825</v>
      </c>
      <c r="B11" s="5" t="n">
        <v>131051</v>
      </c>
    </row>
    <row r="12" spans="1:3">
      <c r="A12" s="4" t="s">
        <v>826</v>
      </c>
      <c r="B12" s="5" t="n">
        <v>96560</v>
      </c>
    </row>
    <row r="13" spans="1:3">
      <c r="A13" s="4" t="s">
        <v>827</v>
      </c>
      <c r="B13" s="5" t="n">
        <v>95564</v>
      </c>
    </row>
    <row r="14" spans="1:3">
      <c r="A14" s="4" t="s">
        <v>803</v>
      </c>
      <c r="B14" s="5" t="n">
        <v>778294</v>
      </c>
      <c r="C14" s="5" t="n">
        <v>845332</v>
      </c>
    </row>
    <row r="15" spans="1:3">
      <c r="A15" s="4" t="s">
        <v>828</v>
      </c>
      <c r="B15" s="5" t="n">
        <v>772500</v>
      </c>
      <c r="C15" s="5" t="n">
        <v>822655</v>
      </c>
    </row>
    <row r="16" spans="1:3">
      <c r="A16" s="4" t="s">
        <v>107</v>
      </c>
    </row>
    <row r="17" spans="1:3">
      <c r="A17" s="4" t="s">
        <v>800</v>
      </c>
      <c r="B17" s="5" t="n">
        <v>50954</v>
      </c>
      <c r="C17" s="5" t="n">
        <v>24065</v>
      </c>
    </row>
    <row r="18" spans="1:3">
      <c r="A18" s="4" t="s">
        <v>109</v>
      </c>
      <c r="B18" s="5" t="n">
        <v>53998</v>
      </c>
      <c r="C18" s="5" t="n">
        <v>22508</v>
      </c>
    </row>
    <row r="19" spans="1:3">
      <c r="A19" s="4" t="s">
        <v>828</v>
      </c>
      <c r="B19" s="5" t="n">
        <v>248651</v>
      </c>
      <c r="C19" s="5" t="n">
        <v>264702</v>
      </c>
    </row>
    <row r="20" spans="1:3">
      <c r="A20" s="4" t="s">
        <v>829</v>
      </c>
    </row>
    <row r="21" spans="1:3">
      <c r="A21" s="4" t="s">
        <v>803</v>
      </c>
      <c r="B21" s="5" t="n">
        <v>244478</v>
      </c>
    </row>
    <row r="22" spans="1:3">
      <c r="A22" s="4" t="s">
        <v>828</v>
      </c>
      <c r="B22" s="5" t="n">
        <v>236435</v>
      </c>
    </row>
    <row r="23" spans="1:3">
      <c r="A23" s="4" t="s">
        <v>106</v>
      </c>
    </row>
    <row r="24" spans="1:3">
      <c r="A24" s="4" t="s">
        <v>800</v>
      </c>
      <c r="B24" s="5" t="n">
        <v>7934</v>
      </c>
      <c r="C24" s="5" t="n">
        <v>7953</v>
      </c>
    </row>
    <row r="25" spans="1:3">
      <c r="A25" s="4" t="s">
        <v>109</v>
      </c>
      <c r="B25" s="5" t="n">
        <v>8114</v>
      </c>
      <c r="C25" s="5" t="n">
        <v>7366</v>
      </c>
    </row>
    <row r="26" spans="1:3">
      <c r="A26" s="4" t="s">
        <v>803</v>
      </c>
      <c r="B26" s="5" t="n">
        <v>521600</v>
      </c>
      <c r="C26" s="5" t="n">
        <v>567863</v>
      </c>
    </row>
    <row r="27" spans="1:3">
      <c r="A27" s="4" t="s">
        <v>828</v>
      </c>
      <c r="B27" s="5" t="n">
        <v>523849</v>
      </c>
      <c r="C27" s="5" t="n">
        <v>557953</v>
      </c>
    </row>
    <row r="28" spans="1:3">
      <c r="A28" s="4" t="s">
        <v>809</v>
      </c>
    </row>
    <row r="29" spans="1:3">
      <c r="A29" s="4" t="s">
        <v>803</v>
      </c>
      <c r="B29" s="5" t="n">
        <v>12216</v>
      </c>
      <c r="C29" s="5" t="n">
        <v>11586</v>
      </c>
    </row>
    <row r="30" spans="1:3">
      <c r="A30" s="4" t="s">
        <v>828</v>
      </c>
      <c r="B30" s="6" t="n">
        <v>12216</v>
      </c>
      <c r="C30" s="6" t="n">
        <v>1158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30</v>
      </c>
      <c r="B1" s="2" t="s">
        <v>595</v>
      </c>
      <c r="C1" s="2" t="s">
        <v>596</v>
      </c>
    </row>
    <row r="2" spans="1:3">
      <c r="A2" s="4" t="s">
        <v>831</v>
      </c>
      <c r="C2" s="5" t="n">
        <v>2</v>
      </c>
    </row>
    <row r="3" spans="1:3">
      <c r="A3" s="4" t="s">
        <v>832</v>
      </c>
      <c r="C3" s="6" t="n">
        <v>27306</v>
      </c>
    </row>
    <row r="4" spans="1:3">
      <c r="A4" s="4" t="s">
        <v>833</v>
      </c>
      <c r="C4" s="5" t="n">
        <v>2144</v>
      </c>
    </row>
    <row r="5" spans="1:3">
      <c r="A5" s="4" t="s">
        <v>834</v>
      </c>
      <c r="C5" s="5" t="n">
        <v>27306</v>
      </c>
    </row>
    <row r="6" spans="1:3">
      <c r="A6" s="4" t="s">
        <v>835</v>
      </c>
      <c r="C6" s="6" t="n">
        <v>2144</v>
      </c>
    </row>
    <row r="7" spans="1:3">
      <c r="A7" s="4" t="s">
        <v>836</v>
      </c>
      <c r="B7" s="5" t="n">
        <v>62</v>
      </c>
      <c r="C7" s="5" t="n">
        <v>87</v>
      </c>
    </row>
    <row r="8" spans="1:3">
      <c r="A8" s="4" t="s">
        <v>837</v>
      </c>
      <c r="B8" s="6" t="n">
        <v>441043</v>
      </c>
      <c r="C8" s="6" t="n">
        <v>589648</v>
      </c>
    </row>
    <row r="9" spans="1:3">
      <c r="A9" s="4" t="s">
        <v>838</v>
      </c>
      <c r="B9" s="5" t="n">
        <v>10101</v>
      </c>
      <c r="C9" s="5" t="n">
        <v>24131</v>
      </c>
    </row>
    <row r="10" spans="1:3">
      <c r="A10" s="4" t="s">
        <v>839</v>
      </c>
      <c r="B10" s="5" t="n">
        <v>146957</v>
      </c>
      <c r="C10" s="5" t="n">
        <v>143932</v>
      </c>
    </row>
    <row r="11" spans="1:3">
      <c r="A11" s="4" t="s">
        <v>840</v>
      </c>
      <c r="B11" s="5" t="n">
        <v>1363</v>
      </c>
      <c r="C11" s="5" t="n">
        <v>2845</v>
      </c>
    </row>
    <row r="12" spans="1:3">
      <c r="A12" s="4" t="s">
        <v>841</v>
      </c>
      <c r="B12" s="5" t="n">
        <v>294086</v>
      </c>
      <c r="C12" s="5" t="n">
        <v>445716</v>
      </c>
    </row>
    <row r="13" spans="1:3">
      <c r="A13" s="4" t="s">
        <v>842</v>
      </c>
      <c r="B13" s="6" t="n">
        <v>8738</v>
      </c>
      <c r="C13" s="6" t="n">
        <v>21286</v>
      </c>
    </row>
    <row r="14" spans="1:3">
      <c r="A14" s="4" t="s">
        <v>808</v>
      </c>
    </row>
    <row r="15" spans="1:3">
      <c r="A15" s="4" t="s">
        <v>831</v>
      </c>
      <c r="C15" s="5" t="n">
        <v>1</v>
      </c>
    </row>
    <row r="16" spans="1:3">
      <c r="A16" s="4" t="s">
        <v>832</v>
      </c>
      <c r="C16" s="6" t="n">
        <v>19940</v>
      </c>
    </row>
    <row r="17" spans="1:3">
      <c r="A17" s="4" t="s">
        <v>833</v>
      </c>
      <c r="C17" s="5" t="n">
        <v>1557</v>
      </c>
    </row>
    <row r="18" spans="1:3">
      <c r="A18" s="4" t="s">
        <v>834</v>
      </c>
      <c r="C18" s="5" t="n">
        <v>19940</v>
      </c>
    </row>
    <row r="19" spans="1:3">
      <c r="A19" s="4" t="s">
        <v>835</v>
      </c>
      <c r="C19" s="6" t="n">
        <v>1557</v>
      </c>
    </row>
    <row r="20" spans="1:3">
      <c r="A20" s="4" t="s">
        <v>836</v>
      </c>
      <c r="C20" s="5" t="n">
        <v>3</v>
      </c>
    </row>
    <row r="21" spans="1:3">
      <c r="A21" s="4" t="s">
        <v>837</v>
      </c>
      <c r="C21" s="6" t="n">
        <v>4220</v>
      </c>
    </row>
    <row r="22" spans="1:3">
      <c r="A22" s="4" t="s">
        <v>839</v>
      </c>
      <c r="C22" s="6" t="n">
        <v>4220</v>
      </c>
    </row>
    <row r="23" spans="1:3">
      <c r="A23" s="4" t="s">
        <v>107</v>
      </c>
    </row>
    <row r="24" spans="1:3">
      <c r="A24" s="4" t="s">
        <v>831</v>
      </c>
      <c r="C24" s="5" t="n">
        <v>1</v>
      </c>
    </row>
    <row r="25" spans="1:3">
      <c r="A25" s="4" t="s">
        <v>832</v>
      </c>
      <c r="C25" s="6" t="n">
        <v>19940</v>
      </c>
    </row>
    <row r="26" spans="1:3">
      <c r="A26" s="4" t="s">
        <v>833</v>
      </c>
      <c r="C26" s="5" t="n">
        <v>1557</v>
      </c>
    </row>
    <row r="27" spans="1:3">
      <c r="A27" s="4" t="s">
        <v>834</v>
      </c>
      <c r="C27" s="5" t="n">
        <v>19940</v>
      </c>
    </row>
    <row r="28" spans="1:3">
      <c r="A28" s="4" t="s">
        <v>835</v>
      </c>
      <c r="C28" s="6" t="n">
        <v>1557</v>
      </c>
    </row>
    <row r="29" spans="1:3">
      <c r="A29" s="4" t="s">
        <v>836</v>
      </c>
      <c r="B29" s="5" t="n">
        <v>29</v>
      </c>
      <c r="C29" s="5" t="n">
        <v>30</v>
      </c>
    </row>
    <row r="30" spans="1:3">
      <c r="A30" s="4" t="s">
        <v>837</v>
      </c>
      <c r="B30" s="6" t="n">
        <v>222187</v>
      </c>
      <c r="C30" s="6" t="n">
        <v>209507</v>
      </c>
    </row>
    <row r="31" spans="1:3">
      <c r="A31" s="4" t="s">
        <v>838</v>
      </c>
      <c r="B31" s="5" t="n">
        <v>8162</v>
      </c>
      <c r="C31" s="5" t="n">
        <v>13110</v>
      </c>
    </row>
    <row r="32" spans="1:3">
      <c r="A32" s="4" t="s">
        <v>839</v>
      </c>
      <c r="B32" s="5" t="n">
        <v>25451</v>
      </c>
      <c r="C32" s="5" t="n">
        <v>110085</v>
      </c>
    </row>
    <row r="33" spans="1:3">
      <c r="A33" s="4" t="s">
        <v>840</v>
      </c>
      <c r="B33" s="5" t="n">
        <v>108</v>
      </c>
      <c r="C33" s="5" t="n">
        <v>2533</v>
      </c>
    </row>
    <row r="34" spans="1:3">
      <c r="A34" s="4" t="s">
        <v>841</v>
      </c>
      <c r="B34" s="5" t="n">
        <v>196736</v>
      </c>
      <c r="C34" s="5" t="n">
        <v>99422</v>
      </c>
    </row>
    <row r="35" spans="1:3">
      <c r="A35" s="4" t="s">
        <v>842</v>
      </c>
      <c r="B35" s="6" t="n">
        <v>8054</v>
      </c>
      <c r="C35" s="6" t="n">
        <v>10577</v>
      </c>
    </row>
    <row r="36" spans="1:3">
      <c r="A36" s="4" t="s">
        <v>810</v>
      </c>
    </row>
    <row r="37" spans="1:3">
      <c r="A37" s="4" t="s">
        <v>831</v>
      </c>
      <c r="C37" s="5" t="n">
        <v>1</v>
      </c>
    </row>
    <row r="38" spans="1:3">
      <c r="A38" s="4" t="s">
        <v>832</v>
      </c>
      <c r="C38" s="6" t="n">
        <v>7366</v>
      </c>
    </row>
    <row r="39" spans="1:3">
      <c r="A39" s="4" t="s">
        <v>833</v>
      </c>
      <c r="C39" s="5" t="n">
        <v>587</v>
      </c>
    </row>
    <row r="40" spans="1:3">
      <c r="A40" s="4" t="s">
        <v>834</v>
      </c>
      <c r="C40" s="5" t="n">
        <v>7366</v>
      </c>
    </row>
    <row r="41" spans="1:3">
      <c r="A41" s="4" t="s">
        <v>835</v>
      </c>
      <c r="C41" s="6" t="n">
        <v>587</v>
      </c>
    </row>
    <row r="42" spans="1:3">
      <c r="A42" s="4" t="s">
        <v>836</v>
      </c>
      <c r="B42" s="5" t="n">
        <v>8</v>
      </c>
      <c r="C42" s="5" t="n">
        <v>14</v>
      </c>
    </row>
    <row r="43" spans="1:3">
      <c r="A43" s="4" t="s">
        <v>837</v>
      </c>
      <c r="B43" s="6" t="n">
        <v>67618</v>
      </c>
      <c r="C43" s="6" t="n">
        <v>85046</v>
      </c>
    </row>
    <row r="44" spans="1:3">
      <c r="A44" s="4" t="s">
        <v>838</v>
      </c>
      <c r="B44" s="5" t="n">
        <v>426</v>
      </c>
      <c r="C44" s="5" t="n">
        <v>2448</v>
      </c>
    </row>
    <row r="45" spans="1:3">
      <c r="A45" s="4" t="s">
        <v>839</v>
      </c>
      <c r="B45" s="5" t="n">
        <v>19073</v>
      </c>
      <c r="C45" s="5" t="n">
        <v>6372</v>
      </c>
    </row>
    <row r="46" spans="1:3">
      <c r="A46" s="4" t="s">
        <v>840</v>
      </c>
      <c r="B46" s="5" t="n">
        <v>138</v>
      </c>
      <c r="C46" s="5" t="n">
        <v>17</v>
      </c>
    </row>
    <row r="47" spans="1:3">
      <c r="A47" s="4" t="s">
        <v>841</v>
      </c>
      <c r="B47" s="5" t="n">
        <v>48545</v>
      </c>
      <c r="C47" s="5" t="n">
        <v>78674</v>
      </c>
    </row>
    <row r="48" spans="1:3">
      <c r="A48" s="4" t="s">
        <v>842</v>
      </c>
      <c r="B48" s="6" t="n">
        <v>288</v>
      </c>
      <c r="C48" s="6" t="n">
        <v>2431</v>
      </c>
    </row>
    <row r="49" spans="1:3">
      <c r="A49" s="4" t="s">
        <v>106</v>
      </c>
    </row>
    <row r="50" spans="1:3">
      <c r="A50" s="4" t="s">
        <v>831</v>
      </c>
      <c r="C50" s="5" t="n">
        <v>1</v>
      </c>
    </row>
    <row r="51" spans="1:3">
      <c r="A51" s="4" t="s">
        <v>832</v>
      </c>
      <c r="C51" s="6" t="n">
        <v>7366</v>
      </c>
    </row>
    <row r="52" spans="1:3">
      <c r="A52" s="4" t="s">
        <v>833</v>
      </c>
      <c r="C52" s="5" t="n">
        <v>587</v>
      </c>
    </row>
    <row r="53" spans="1:3">
      <c r="A53" s="4" t="s">
        <v>834</v>
      </c>
      <c r="C53" s="5" t="n">
        <v>7366</v>
      </c>
    </row>
    <row r="54" spans="1:3">
      <c r="A54" s="4" t="s">
        <v>835</v>
      </c>
      <c r="C54" s="6" t="n">
        <v>587</v>
      </c>
    </row>
    <row r="55" spans="1:3">
      <c r="A55" s="4" t="s">
        <v>836</v>
      </c>
      <c r="B55" s="5" t="n">
        <v>33</v>
      </c>
      <c r="C55" s="5" t="n">
        <v>57</v>
      </c>
    </row>
    <row r="56" spans="1:3">
      <c r="A56" s="4" t="s">
        <v>837</v>
      </c>
      <c r="B56" s="6" t="n">
        <v>218856</v>
      </c>
      <c r="C56" s="6" t="n">
        <v>380141</v>
      </c>
    </row>
    <row r="57" spans="1:3">
      <c r="A57" s="4" t="s">
        <v>838</v>
      </c>
      <c r="B57" s="5" t="n">
        <v>1939</v>
      </c>
      <c r="C57" s="5" t="n">
        <v>11021</v>
      </c>
    </row>
    <row r="58" spans="1:3">
      <c r="A58" s="4" t="s">
        <v>839</v>
      </c>
      <c r="B58" s="5" t="n">
        <v>121506</v>
      </c>
      <c r="C58" s="5" t="n">
        <v>33847</v>
      </c>
    </row>
    <row r="59" spans="1:3">
      <c r="A59" s="4" t="s">
        <v>840</v>
      </c>
      <c r="B59" s="5" t="n">
        <v>1255</v>
      </c>
      <c r="C59" s="5" t="n">
        <v>312</v>
      </c>
    </row>
    <row r="60" spans="1:3">
      <c r="A60" s="4" t="s">
        <v>841</v>
      </c>
      <c r="B60" s="5" t="n">
        <v>97350</v>
      </c>
      <c r="C60" s="5" t="n">
        <v>346294</v>
      </c>
    </row>
    <row r="61" spans="1:3">
      <c r="A61" s="4" t="s">
        <v>842</v>
      </c>
      <c r="B61" s="6" t="n">
        <v>684</v>
      </c>
      <c r="C61" s="6" t="n">
        <v>10709</v>
      </c>
    </row>
    <row r="62" spans="1:3">
      <c r="A62" s="4" t="s">
        <v>807</v>
      </c>
    </row>
    <row r="63" spans="1:3">
      <c r="A63" s="4" t="s">
        <v>836</v>
      </c>
      <c r="B63" s="5" t="n">
        <v>16</v>
      </c>
      <c r="C63" s="5" t="n">
        <v>16</v>
      </c>
    </row>
    <row r="64" spans="1:3">
      <c r="A64" s="4" t="s">
        <v>837</v>
      </c>
      <c r="B64" s="6" t="n">
        <v>123050</v>
      </c>
      <c r="C64" s="6" t="n">
        <v>118535</v>
      </c>
    </row>
    <row r="65" spans="1:3">
      <c r="A65" s="4" t="s">
        <v>838</v>
      </c>
      <c r="B65" s="5" t="n">
        <v>6950</v>
      </c>
      <c r="C65" s="5" t="n">
        <v>11465</v>
      </c>
    </row>
    <row r="66" spans="1:3">
      <c r="A66" s="4" t="s">
        <v>839</v>
      </c>
      <c r="B66" s="5" t="n">
        <v>0</v>
      </c>
      <c r="C66" s="5" t="n">
        <v>19113</v>
      </c>
    </row>
    <row r="67" spans="1:3">
      <c r="A67" s="4" t="s">
        <v>840</v>
      </c>
      <c r="B67" s="5" t="n">
        <v>0</v>
      </c>
      <c r="C67" s="5" t="n">
        <v>888</v>
      </c>
    </row>
    <row r="68" spans="1:3">
      <c r="A68" s="4" t="s">
        <v>841</v>
      </c>
      <c r="B68" s="5" t="n">
        <v>123050</v>
      </c>
      <c r="C68" s="5" t="n">
        <v>99422</v>
      </c>
    </row>
    <row r="69" spans="1:3">
      <c r="A69" s="4" t="s">
        <v>842</v>
      </c>
      <c r="B69" s="6" t="n">
        <v>6950</v>
      </c>
      <c r="C69" s="6" t="n">
        <v>10577</v>
      </c>
    </row>
    <row r="70" spans="1:3">
      <c r="A70" s="4" t="s">
        <v>843</v>
      </c>
    </row>
    <row r="71" spans="1:3">
      <c r="A71" s="4" t="s">
        <v>836</v>
      </c>
      <c r="B71" s="5" t="n">
        <v>13</v>
      </c>
      <c r="C71" s="5" t="n">
        <v>11</v>
      </c>
    </row>
    <row r="72" spans="1:3">
      <c r="A72" s="4" t="s">
        <v>837</v>
      </c>
      <c r="B72" s="6" t="n">
        <v>99137</v>
      </c>
      <c r="C72" s="6" t="n">
        <v>86752</v>
      </c>
    </row>
    <row r="73" spans="1:3">
      <c r="A73" s="4" t="s">
        <v>838</v>
      </c>
      <c r="B73" s="5" t="n">
        <v>1212</v>
      </c>
      <c r="C73" s="5" t="n">
        <v>1645</v>
      </c>
    </row>
    <row r="74" spans="1:3">
      <c r="A74" s="4" t="s">
        <v>839</v>
      </c>
      <c r="B74" s="5" t="n">
        <v>25451</v>
      </c>
      <c r="C74" s="5" t="n">
        <v>86752</v>
      </c>
    </row>
    <row r="75" spans="1:3">
      <c r="A75" s="4" t="s">
        <v>840</v>
      </c>
      <c r="B75" s="5" t="n">
        <v>108</v>
      </c>
      <c r="C75" s="6" t="n">
        <v>1645</v>
      </c>
    </row>
    <row r="76" spans="1:3">
      <c r="A76" s="4" t="s">
        <v>841</v>
      </c>
      <c r="B76" s="5" t="n">
        <v>73686</v>
      </c>
    </row>
    <row r="77" spans="1:3">
      <c r="A77" s="4" t="s">
        <v>842</v>
      </c>
      <c r="B77" s="6" t="n">
        <v>1104</v>
      </c>
    </row>
    <row r="78" spans="1:3">
      <c r="A78" s="4" t="s">
        <v>814</v>
      </c>
    </row>
    <row r="79" spans="1:3">
      <c r="A79" s="4" t="s">
        <v>836</v>
      </c>
      <c r="B79" s="5" t="n">
        <v>23</v>
      </c>
      <c r="C79" s="5" t="n">
        <v>39</v>
      </c>
    </row>
    <row r="80" spans="1:3">
      <c r="A80" s="4" t="s">
        <v>837</v>
      </c>
      <c r="B80" s="6" t="n">
        <v>120989</v>
      </c>
      <c r="C80" s="6" t="n">
        <v>243756</v>
      </c>
    </row>
    <row r="81" spans="1:3">
      <c r="A81" s="4" t="s">
        <v>838</v>
      </c>
      <c r="B81" s="5" t="n">
        <v>1440</v>
      </c>
      <c r="C81" s="5" t="n">
        <v>7177</v>
      </c>
    </row>
    <row r="82" spans="1:3">
      <c r="A82" s="4" t="s">
        <v>839</v>
      </c>
      <c r="B82" s="5" t="n">
        <v>102384</v>
      </c>
      <c r="C82" s="5" t="n">
        <v>17308</v>
      </c>
    </row>
    <row r="83" spans="1:3">
      <c r="A83" s="4" t="s">
        <v>840</v>
      </c>
      <c r="B83" s="5" t="n">
        <v>1117</v>
      </c>
      <c r="C83" s="5" t="n">
        <v>200</v>
      </c>
    </row>
    <row r="84" spans="1:3">
      <c r="A84" s="4" t="s">
        <v>841</v>
      </c>
      <c r="B84" s="5" t="n">
        <v>18605</v>
      </c>
      <c r="C84" s="5" t="n">
        <v>226448</v>
      </c>
    </row>
    <row r="85" spans="1:3">
      <c r="A85" s="4" t="s">
        <v>842</v>
      </c>
      <c r="B85" s="6" t="n">
        <v>323</v>
      </c>
      <c r="C85" s="6" t="n">
        <v>6977</v>
      </c>
    </row>
    <row r="86" spans="1:3">
      <c r="A86" s="4" t="s">
        <v>816</v>
      </c>
    </row>
    <row r="87" spans="1:3">
      <c r="A87" s="4" t="s">
        <v>836</v>
      </c>
      <c r="B87" s="5" t="n">
        <v>1</v>
      </c>
      <c r="C87" s="5" t="n">
        <v>3</v>
      </c>
    </row>
    <row r="88" spans="1:3">
      <c r="A88" s="4" t="s">
        <v>837</v>
      </c>
      <c r="B88" s="6" t="n">
        <v>30200</v>
      </c>
      <c r="C88" s="6" t="n">
        <v>51288</v>
      </c>
    </row>
    <row r="89" spans="1:3">
      <c r="A89" s="4" t="s">
        <v>838</v>
      </c>
      <c r="B89" s="5" t="n">
        <v>73</v>
      </c>
      <c r="C89" s="5" t="n">
        <v>1396</v>
      </c>
    </row>
    <row r="90" spans="1:3">
      <c r="A90" s="4" t="s">
        <v>839</v>
      </c>
      <c r="B90" s="5" t="n">
        <v>0</v>
      </c>
      <c r="C90" s="5" t="n">
        <v>10116</v>
      </c>
    </row>
    <row r="91" spans="1:3">
      <c r="A91" s="4" t="s">
        <v>840</v>
      </c>
      <c r="B91" s="5" t="n">
        <v>0</v>
      </c>
      <c r="C91" s="5" t="n">
        <v>95</v>
      </c>
    </row>
    <row r="92" spans="1:3">
      <c r="A92" s="4" t="s">
        <v>841</v>
      </c>
      <c r="B92" s="5" t="n">
        <v>30200</v>
      </c>
      <c r="C92" s="5" t="n">
        <v>41172</v>
      </c>
    </row>
    <row r="93" spans="1:3">
      <c r="A93" s="4" t="s">
        <v>842</v>
      </c>
      <c r="B93" s="6" t="n">
        <v>73</v>
      </c>
      <c r="C93" s="6" t="n">
        <v>1301</v>
      </c>
    </row>
    <row r="94" spans="1:3">
      <c r="A94" s="4" t="s">
        <v>815</v>
      </c>
    </row>
    <row r="95" spans="1:3">
      <c r="A95" s="4" t="s">
        <v>836</v>
      </c>
      <c r="B95" s="5" t="n">
        <v>1</v>
      </c>
      <c r="C95" s="5" t="n">
        <v>1</v>
      </c>
    </row>
    <row r="96" spans="1:3">
      <c r="A96" s="4" t="s">
        <v>837</v>
      </c>
      <c r="B96" s="6" t="n">
        <v>49</v>
      </c>
      <c r="C96" s="6" t="n">
        <v>51</v>
      </c>
    </row>
    <row r="97" spans="1:3">
      <c r="A97" s="4" t="s">
        <v>838</v>
      </c>
      <c r="B97" s="5" t="n">
        <v>0</v>
      </c>
    </row>
    <row r="98" spans="1:3">
      <c r="A98" s="4" t="s">
        <v>839</v>
      </c>
      <c r="B98" s="5" t="n">
        <v>49</v>
      </c>
      <c r="C98" s="6" t="n">
        <v>51</v>
      </c>
    </row>
    <row r="99" spans="1:3">
      <c r="A99" s="4" t="s">
        <v>840</v>
      </c>
      <c r="B99" s="5" t="n">
        <v>0</v>
      </c>
    </row>
    <row r="100" spans="1:3">
      <c r="A100" s="4" t="s">
        <v>841</v>
      </c>
      <c r="B100" s="5" t="n">
        <v>0</v>
      </c>
    </row>
    <row r="101" spans="1:3">
      <c r="A101" s="4" t="s">
        <v>842</v>
      </c>
      <c r="B101"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63</v>
      </c>
      <c r="D2" s="2" t="s">
        <v>122</v>
      </c>
    </row>
    <row r="3" spans="1:4">
      <c r="A3" s="3" t="s">
        <v>845</v>
      </c>
    </row>
    <row r="4" spans="1:4">
      <c r="A4" s="4" t="s">
        <v>846</v>
      </c>
      <c r="B4" s="6" t="n">
        <v>423</v>
      </c>
      <c r="C4" s="6" t="n">
        <v>105</v>
      </c>
      <c r="D4" s="6" t="n">
        <v>401</v>
      </c>
    </row>
    <row r="5" spans="1:4">
      <c r="A5" s="4" t="s">
        <v>847</v>
      </c>
      <c r="B5" s="5" t="n">
        <v>-438</v>
      </c>
      <c r="C5" s="5" t="n">
        <v>-2025</v>
      </c>
      <c r="D5" s="5" t="n">
        <v>-587</v>
      </c>
    </row>
    <row r="6" spans="1:4">
      <c r="A6" s="4" t="s">
        <v>848</v>
      </c>
      <c r="B6" s="6" t="n">
        <v>-15</v>
      </c>
      <c r="C6" s="6" t="n">
        <v>-1920</v>
      </c>
      <c r="D6" s="6" t="n">
        <v>-18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63</v>
      </c>
    </row>
    <row r="2" spans="1:3">
      <c r="A2" s="4" t="s">
        <v>850</v>
      </c>
      <c r="B2" s="6" t="n">
        <v>68470</v>
      </c>
      <c r="C2" s="6" t="n">
        <v>64285</v>
      </c>
    </row>
    <row r="3" spans="1:3">
      <c r="A3" s="4" t="s">
        <v>851</v>
      </c>
      <c r="B3" s="5" t="n">
        <v>39794</v>
      </c>
      <c r="C3" s="5" t="n">
        <v>33867</v>
      </c>
    </row>
    <row r="4" spans="1:3">
      <c r="A4" s="4" t="s">
        <v>74</v>
      </c>
      <c r="B4" s="5" t="n">
        <v>28676</v>
      </c>
      <c r="C4" s="5" t="n">
        <v>30418</v>
      </c>
    </row>
    <row r="5" spans="1:3">
      <c r="A5" s="4" t="s">
        <v>852</v>
      </c>
    </row>
    <row r="6" spans="1:3">
      <c r="A6" s="4" t="s">
        <v>850</v>
      </c>
      <c r="B6" s="5" t="n">
        <v>41304</v>
      </c>
      <c r="C6" s="5" t="n">
        <v>39703</v>
      </c>
    </row>
    <row r="7" spans="1:3">
      <c r="A7" s="4" t="s">
        <v>853</v>
      </c>
    </row>
    <row r="8" spans="1:3">
      <c r="A8" s="4" t="s">
        <v>850</v>
      </c>
      <c r="B8" s="6" t="n">
        <v>27166</v>
      </c>
      <c r="C8" s="6" t="n">
        <v>2458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54</v>
      </c>
      <c r="B1" s="2" t="s">
        <v>2</v>
      </c>
      <c r="C1" s="2" t="s">
        <v>63</v>
      </c>
    </row>
    <row r="2" spans="1:3">
      <c r="A2" s="4" t="s">
        <v>855</v>
      </c>
      <c r="B2" s="6" t="n">
        <v>351000</v>
      </c>
      <c r="C2" s="6" t="n">
        <v>366700</v>
      </c>
    </row>
    <row r="3" spans="1:3">
      <c r="A3" s="4" t="s">
        <v>856</v>
      </c>
      <c r="B3" s="5" t="n">
        <v>388800</v>
      </c>
      <c r="C3" s="5" t="n">
        <v>301700</v>
      </c>
    </row>
    <row r="4" spans="1:3">
      <c r="A4" s="4" t="s">
        <v>857</v>
      </c>
      <c r="B4" s="5" t="n">
        <v>805600</v>
      </c>
      <c r="C4" s="5" t="n">
        <v>685300</v>
      </c>
    </row>
    <row r="5" spans="1:3">
      <c r="A5" s="4" t="s">
        <v>858</v>
      </c>
      <c r="B5" s="5" t="n">
        <v>5066424</v>
      </c>
      <c r="C5" s="5" t="n">
        <v>4960784</v>
      </c>
    </row>
    <row r="6" spans="1:3">
      <c r="A6" s="4" t="s">
        <v>859</v>
      </c>
    </row>
    <row r="7" spans="1:3">
      <c r="A7" s="4" t="s">
        <v>860</v>
      </c>
      <c r="B7" s="5" t="n">
        <v>494000</v>
      </c>
      <c r="C7" s="5" t="n">
        <v>659600</v>
      </c>
    </row>
    <row r="8" spans="1:3">
      <c r="A8" s="4" t="s">
        <v>861</v>
      </c>
    </row>
    <row r="9" spans="1:3">
      <c r="A9" s="4" t="s">
        <v>858</v>
      </c>
      <c r="B9" s="5" t="n">
        <v>1265100</v>
      </c>
      <c r="C9" s="5" t="n">
        <v>1339700</v>
      </c>
    </row>
    <row r="10" spans="1:3">
      <c r="A10" s="4" t="s">
        <v>862</v>
      </c>
    </row>
    <row r="11" spans="1:3">
      <c r="A11" s="4" t="s">
        <v>858</v>
      </c>
      <c r="B11" s="5" t="n">
        <v>685000</v>
      </c>
      <c r="C11" s="5" t="n">
        <v>661500</v>
      </c>
    </row>
    <row r="12" spans="1:3">
      <c r="A12" s="4" t="s">
        <v>863</v>
      </c>
    </row>
    <row r="13" spans="1:3">
      <c r="A13" s="4" t="s">
        <v>858</v>
      </c>
      <c r="B13" s="5" t="n">
        <v>580100</v>
      </c>
      <c r="C13" s="5" t="n">
        <v>678200</v>
      </c>
    </row>
    <row r="14" spans="1:3">
      <c r="A14" s="4" t="s">
        <v>864</v>
      </c>
    </row>
    <row r="15" spans="1:3">
      <c r="A15" s="4" t="s">
        <v>860</v>
      </c>
      <c r="B15" s="5" t="n">
        <v>181000</v>
      </c>
      <c r="C15" s="5" t="n">
        <v>178900</v>
      </c>
    </row>
    <row r="16" spans="1:3">
      <c r="A16" s="4" t="s">
        <v>865</v>
      </c>
    </row>
    <row r="17" spans="1:3">
      <c r="A17" s="4" t="s">
        <v>860</v>
      </c>
      <c r="B17" s="6" t="n">
        <v>494000</v>
      </c>
      <c r="C17" s="6" t="n">
        <v>6596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63</v>
      </c>
    </row>
    <row r="2" spans="1:3">
      <c r="A2" s="3" t="s">
        <v>867</v>
      </c>
    </row>
    <row r="3" spans="1:3">
      <c r="A3" s="4" t="s">
        <v>868</v>
      </c>
      <c r="B3" s="6" t="n">
        <v>1437890</v>
      </c>
      <c r="C3" s="6" t="n">
        <v>1563310</v>
      </c>
    </row>
    <row r="4" spans="1:3">
      <c r="A4" s="4" t="s">
        <v>868</v>
      </c>
      <c r="B4" s="4" t="s">
        <v>869</v>
      </c>
    </row>
    <row r="5" spans="1:3">
      <c r="A5" s="4" t="s">
        <v>870</v>
      </c>
      <c r="B5" s="6" t="n">
        <v>191485</v>
      </c>
      <c r="C5" s="5" t="n">
        <v>210022</v>
      </c>
    </row>
    <row r="6" spans="1:3">
      <c r="A6" s="4" t="s">
        <v>870</v>
      </c>
      <c r="B6" s="4" t="s">
        <v>871</v>
      </c>
    </row>
    <row r="7" spans="1:3">
      <c r="A7" s="4" t="s">
        <v>872</v>
      </c>
      <c r="B7" s="6" t="n">
        <v>1592011</v>
      </c>
      <c r="C7" s="5" t="n">
        <v>1427992</v>
      </c>
    </row>
    <row r="8" spans="1:3">
      <c r="A8" s="4" t="s">
        <v>872</v>
      </c>
      <c r="B8" s="4" t="s">
        <v>873</v>
      </c>
    </row>
    <row r="9" spans="1:3">
      <c r="A9" s="4" t="s">
        <v>874</v>
      </c>
      <c r="B9" s="6" t="n">
        <v>1365591</v>
      </c>
      <c r="C9" s="5" t="n">
        <v>1300852</v>
      </c>
    </row>
    <row r="10" spans="1:3">
      <c r="A10" s="4" t="s">
        <v>874</v>
      </c>
      <c r="B10" s="4" t="s">
        <v>875</v>
      </c>
    </row>
    <row r="11" spans="1:3">
      <c r="A11" s="4" t="s">
        <v>876</v>
      </c>
      <c r="B11" s="6" t="n">
        <v>4586977</v>
      </c>
      <c r="C11" s="5" t="n">
        <v>4502176</v>
      </c>
    </row>
    <row r="12" spans="1:3">
      <c r="A12" s="4" t="s">
        <v>877</v>
      </c>
      <c r="B12" s="5" t="n">
        <v>435072</v>
      </c>
      <c r="C12" s="5" t="n">
        <v>413747</v>
      </c>
    </row>
    <row r="13" spans="1:3">
      <c r="A13" s="4" t="s">
        <v>85</v>
      </c>
      <c r="B13" s="5" t="n">
        <v>5022049</v>
      </c>
      <c r="C13" s="5" t="n">
        <v>4915923</v>
      </c>
    </row>
    <row r="14" spans="1:3">
      <c r="A14" s="4" t="s">
        <v>86</v>
      </c>
      <c r="B14" s="5" t="n">
        <v>44375</v>
      </c>
      <c r="C14" s="5" t="n">
        <v>44861</v>
      </c>
    </row>
    <row r="15" spans="1:3">
      <c r="A15" s="4" t="s">
        <v>858</v>
      </c>
      <c r="B15" s="6" t="n">
        <v>5066424</v>
      </c>
      <c r="C15" s="6" t="n">
        <v>496078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v>
      </c>
      <c r="B1" s="2" t="s">
        <v>1</v>
      </c>
    </row>
    <row r="2" spans="1:4">
      <c r="B2" s="2" t="s">
        <v>2</v>
      </c>
      <c r="C2" s="2" t="s">
        <v>63</v>
      </c>
      <c r="D2" s="2" t="s">
        <v>122</v>
      </c>
    </row>
    <row r="3" spans="1:4">
      <c r="A3" s="4" t="s">
        <v>209</v>
      </c>
      <c r="B3" s="5" t="n">
        <v>40000</v>
      </c>
      <c r="C3" s="5" t="n">
        <v>787069</v>
      </c>
    </row>
    <row r="4" spans="1:4">
      <c r="A4" s="4" t="s">
        <v>210</v>
      </c>
      <c r="B4" s="7" t="n">
        <v>0.84</v>
      </c>
      <c r="C4" s="7" t="n">
        <v>0.8</v>
      </c>
      <c r="D4" s="7" t="n">
        <v>0.72</v>
      </c>
    </row>
    <row r="5" spans="1:4">
      <c r="A5" s="4" t="s">
        <v>187</v>
      </c>
    </row>
    <row r="6" spans="1:4">
      <c r="A6" s="4" t="s">
        <v>211</v>
      </c>
      <c r="B6" s="5" t="n">
        <v>154746</v>
      </c>
      <c r="C6" s="5" t="n">
        <v>129601</v>
      </c>
      <c r="D6" s="5" t="n">
        <v>118371</v>
      </c>
    </row>
    <row r="7" spans="1:4">
      <c r="A7" s="4" t="s">
        <v>212</v>
      </c>
      <c r="B7" s="5" t="n">
        <v>297559</v>
      </c>
      <c r="C7" s="5" t="n">
        <v>258567</v>
      </c>
      <c r="D7" s="5" t="n">
        <v>284595</v>
      </c>
    </row>
    <row r="8" spans="1:4">
      <c r="A8" s="4" t="s">
        <v>213</v>
      </c>
      <c r="B8" s="5" t="n">
        <v>300</v>
      </c>
      <c r="C8" s="5" t="n">
        <v>900</v>
      </c>
      <c r="D8" s="5" t="n">
        <v>4400</v>
      </c>
    </row>
    <row r="9" spans="1:4">
      <c r="A9" s="4" t="s">
        <v>189</v>
      </c>
    </row>
    <row r="10" spans="1:4">
      <c r="A10" s="4" t="s">
        <v>209</v>
      </c>
      <c r="B10" s="5" t="n">
        <v>40000</v>
      </c>
      <c r="C10" s="5" t="n">
        <v>787069</v>
      </c>
      <c r="D10" s="5" t="n">
        <v>241625</v>
      </c>
    </row>
    <row r="11" spans="1:4">
      <c r="A11" s="4" t="s">
        <v>214</v>
      </c>
      <c r="B11" s="5" t="n">
        <v>84290</v>
      </c>
      <c r="C11" s="5" t="n">
        <v>76698</v>
      </c>
      <c r="D11" s="5" t="n">
        <v>9077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78</v>
      </c>
      <c r="B1" s="2" t="s">
        <v>1</v>
      </c>
    </row>
    <row r="2" spans="1:4">
      <c r="B2" s="2" t="s">
        <v>2</v>
      </c>
      <c r="C2" s="2" t="s">
        <v>63</v>
      </c>
      <c r="D2" s="2" t="s">
        <v>122</v>
      </c>
    </row>
    <row r="3" spans="1:4">
      <c r="A3" s="3" t="s">
        <v>879</v>
      </c>
    </row>
    <row r="4" spans="1:4">
      <c r="A4" s="4" t="s">
        <v>868</v>
      </c>
      <c r="B4" s="6" t="n">
        <v>35078</v>
      </c>
      <c r="C4" s="6" t="n">
        <v>28310</v>
      </c>
      <c r="D4" s="6" t="n">
        <v>20579</v>
      </c>
    </row>
    <row r="5" spans="1:4">
      <c r="A5" s="4" t="s">
        <v>870</v>
      </c>
      <c r="B5" s="5" t="n">
        <v>1378</v>
      </c>
      <c r="C5" s="5" t="n">
        <v>1370</v>
      </c>
      <c r="D5" s="5" t="n">
        <v>1808</v>
      </c>
    </row>
    <row r="6" spans="1:4">
      <c r="A6" s="4" t="s">
        <v>872</v>
      </c>
      <c r="B6" s="5" t="n">
        <v>27819</v>
      </c>
      <c r="C6" s="5" t="n">
        <v>18707</v>
      </c>
      <c r="D6" s="5" t="n">
        <v>8151</v>
      </c>
    </row>
    <row r="7" spans="1:4">
      <c r="A7" s="4" t="s">
        <v>874</v>
      </c>
      <c r="B7" s="5" t="n">
        <v>23553</v>
      </c>
      <c r="C7" s="5" t="n">
        <v>15896</v>
      </c>
      <c r="D7" s="5" t="n">
        <v>9640</v>
      </c>
    </row>
    <row r="8" spans="1:4">
      <c r="A8" s="4" t="s">
        <v>85</v>
      </c>
      <c r="B8" s="5" t="n">
        <v>87828</v>
      </c>
      <c r="C8" s="5" t="n">
        <v>64283</v>
      </c>
      <c r="D8" s="5" t="n">
        <v>40178</v>
      </c>
    </row>
    <row r="9" spans="1:4">
      <c r="A9" s="4" t="s">
        <v>86</v>
      </c>
      <c r="B9" s="5" t="n">
        <v>229</v>
      </c>
      <c r="C9" s="5" t="n">
        <v>214</v>
      </c>
      <c r="D9" s="5" t="n">
        <v>141</v>
      </c>
    </row>
    <row r="10" spans="1:4">
      <c r="A10" s="4" t="s">
        <v>880</v>
      </c>
      <c r="B10" s="6" t="n">
        <v>88057</v>
      </c>
      <c r="C10" s="6" t="n">
        <v>64497</v>
      </c>
      <c r="D10" s="6" t="n">
        <v>4031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63</v>
      </c>
    </row>
    <row r="2" spans="1:3">
      <c r="A2" s="4" t="s">
        <v>882</v>
      </c>
      <c r="B2" s="6" t="n">
        <v>1437890</v>
      </c>
      <c r="C2" s="6" t="n">
        <v>1563310</v>
      </c>
    </row>
    <row r="3" spans="1:3">
      <c r="A3" s="4" t="s">
        <v>883</v>
      </c>
    </row>
    <row r="4" spans="1:3">
      <c r="A4" s="4" t="s">
        <v>884</v>
      </c>
      <c r="B4" s="5" t="n">
        <v>1220601</v>
      </c>
      <c r="C4" s="5" t="n">
        <v>1017177</v>
      </c>
    </row>
    <row r="5" spans="1:3">
      <c r="A5" s="4" t="s">
        <v>885</v>
      </c>
      <c r="B5" s="5" t="n">
        <v>143520</v>
      </c>
      <c r="C5" s="5" t="n">
        <v>404930</v>
      </c>
    </row>
    <row r="6" spans="1:3">
      <c r="A6" s="4" t="s">
        <v>886</v>
      </c>
      <c r="B6" s="5" t="n">
        <v>14223</v>
      </c>
      <c r="C6" s="5" t="n">
        <v>78427</v>
      </c>
    </row>
    <row r="7" spans="1:3">
      <c r="A7" s="4" t="s">
        <v>887</v>
      </c>
      <c r="B7" s="5" t="n">
        <v>48318</v>
      </c>
      <c r="C7" s="5" t="n">
        <v>10915</v>
      </c>
    </row>
    <row r="8" spans="1:3">
      <c r="A8" s="4" t="s">
        <v>888</v>
      </c>
      <c r="B8" s="5" t="n">
        <v>11082</v>
      </c>
      <c r="C8" s="5" t="n">
        <v>51365</v>
      </c>
    </row>
    <row r="9" spans="1:3">
      <c r="A9" s="4" t="s">
        <v>889</v>
      </c>
      <c r="B9" s="5" t="n">
        <v>146</v>
      </c>
      <c r="C9" s="5" t="n">
        <v>496</v>
      </c>
    </row>
    <row r="10" spans="1:3">
      <c r="A10" s="4" t="s">
        <v>882</v>
      </c>
      <c r="B10" s="6" t="n">
        <v>1437890</v>
      </c>
      <c r="C10" s="6" t="n">
        <v>156331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533</v>
      </c>
      <c r="D2" s="2" t="s">
        <v>63</v>
      </c>
    </row>
    <row r="3" spans="1:4">
      <c r="A3" s="4" t="s">
        <v>891</v>
      </c>
      <c r="D3" s="8" t="n">
        <v>1612.5</v>
      </c>
    </row>
    <row r="4" spans="1:4">
      <c r="A4" s="4" t="s">
        <v>892</v>
      </c>
      <c r="C4" s="4" t="s">
        <v>893</v>
      </c>
    </row>
    <row r="5" spans="1:4">
      <c r="A5" s="4" t="s">
        <v>894</v>
      </c>
    </row>
    <row r="6" spans="1:4">
      <c r="A6" s="4" t="s">
        <v>895</v>
      </c>
      <c r="B6" s="8" t="n">
        <v>20.6</v>
      </c>
    </row>
    <row r="7" spans="1:4">
      <c r="A7" s="4" t="s">
        <v>896</v>
      </c>
    </row>
    <row r="8" spans="1:4">
      <c r="A8" s="4" t="s">
        <v>895</v>
      </c>
      <c r="B8" s="9" t="n">
        <v>20.6</v>
      </c>
    </row>
    <row r="9" spans="1:4">
      <c r="A9" s="4" t="s">
        <v>897</v>
      </c>
    </row>
    <row r="10" spans="1:4">
      <c r="A10" s="4" t="s">
        <v>895</v>
      </c>
      <c r="B10" s="8" t="n">
        <v>20.6</v>
      </c>
    </row>
    <row r="11" spans="1:4">
      <c r="A11" s="4" t="s">
        <v>898</v>
      </c>
    </row>
    <row r="12" spans="1:4">
      <c r="A12" s="4" t="s">
        <v>899</v>
      </c>
      <c r="D12" s="5" t="n">
        <v>100</v>
      </c>
    </row>
    <row r="13" spans="1:4">
      <c r="A13" s="4" t="s">
        <v>900</v>
      </c>
    </row>
    <row r="14" spans="1:4">
      <c r="A14" s="4" t="s">
        <v>901</v>
      </c>
      <c r="D14" s="6" t="n">
        <v>3200</v>
      </c>
    </row>
    <row r="15" spans="1:4">
      <c r="A15" s="4" t="s">
        <v>902</v>
      </c>
    </row>
    <row r="16" spans="1:4">
      <c r="A16" s="4" t="s">
        <v>903</v>
      </c>
      <c r="B16" s="4" t="s">
        <v>904</v>
      </c>
    </row>
    <row r="17" spans="1:4">
      <c r="A17" s="4" t="s">
        <v>905</v>
      </c>
    </row>
    <row r="18" spans="1:4">
      <c r="A18" s="4" t="s">
        <v>903</v>
      </c>
      <c r="B18" s="4" t="s">
        <v>906</v>
      </c>
    </row>
    <row r="19" spans="1:4">
      <c r="A19" s="4" t="s">
        <v>907</v>
      </c>
    </row>
    <row r="20" spans="1:4">
      <c r="A20" s="4" t="s">
        <v>908</v>
      </c>
      <c r="C20" s="6" t="n">
        <v>7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9</v>
      </c>
      <c r="B1" s="2" t="s">
        <v>1</v>
      </c>
    </row>
    <row r="2" spans="1:3">
      <c r="B2" s="2" t="s">
        <v>2</v>
      </c>
      <c r="C2" s="2" t="s">
        <v>63</v>
      </c>
    </row>
    <row r="3" spans="1:3">
      <c r="A3" s="4" t="s">
        <v>910</v>
      </c>
      <c r="B3" s="6" t="n">
        <v>74319</v>
      </c>
      <c r="C3" s="6" t="n">
        <v>74001</v>
      </c>
    </row>
    <row r="4" spans="1:3">
      <c r="A4" s="4" t="s">
        <v>911</v>
      </c>
      <c r="B4" s="4" t="s">
        <v>912</v>
      </c>
      <c r="C4" s="4" t="s">
        <v>913</v>
      </c>
    </row>
    <row r="5" spans="1:3">
      <c r="A5" s="4" t="s">
        <v>88</v>
      </c>
      <c r="B5" s="6" t="n">
        <v>1118528</v>
      </c>
      <c r="C5" s="6" t="n">
        <v>1134993</v>
      </c>
    </row>
    <row r="6" spans="1:3">
      <c r="A6" s="4" t="s">
        <v>914</v>
      </c>
      <c r="B6" s="6" t="n">
        <v>44384</v>
      </c>
      <c r="C6" s="6" t="n">
        <v>41849</v>
      </c>
    </row>
    <row r="7" spans="1:3">
      <c r="A7" s="4" t="s">
        <v>914</v>
      </c>
      <c r="B7" s="4" t="s">
        <v>915</v>
      </c>
      <c r="C7" s="4" t="s">
        <v>916</v>
      </c>
    </row>
    <row r="8" spans="1:3">
      <c r="A8" s="4" t="s">
        <v>917</v>
      </c>
      <c r="B8" s="6" t="n">
        <v>1237231</v>
      </c>
      <c r="C8" s="6" t="n">
        <v>1250843</v>
      </c>
    </row>
    <row r="9" spans="1:3">
      <c r="A9" s="4" t="s">
        <v>918</v>
      </c>
      <c r="B9" s="4" t="s">
        <v>919</v>
      </c>
      <c r="C9" s="4" t="s">
        <v>920</v>
      </c>
    </row>
    <row r="10" spans="1:3">
      <c r="A10" s="4" t="s">
        <v>900</v>
      </c>
    </row>
    <row r="11" spans="1:3">
      <c r="A11" s="4" t="s">
        <v>921</v>
      </c>
      <c r="B11" s="6" t="n">
        <v>0</v>
      </c>
      <c r="C11" s="6" t="n">
        <v>782899</v>
      </c>
    </row>
    <row r="12" spans="1:3">
      <c r="A12" s="4" t="s">
        <v>922</v>
      </c>
      <c r="B12" s="4" t="s">
        <v>923</v>
      </c>
      <c r="C12" s="4" t="s">
        <v>924</v>
      </c>
    </row>
    <row r="13" spans="1:3">
      <c r="A13" s="4" t="s">
        <v>925</v>
      </c>
      <c r="B13" s="6" t="n">
        <v>727516</v>
      </c>
      <c r="C13" s="6" t="n">
        <v>186082</v>
      </c>
    </row>
    <row r="14" spans="1:3">
      <c r="A14" s="4" t="s">
        <v>926</v>
      </c>
      <c r="B14" s="4" t="s">
        <v>927</v>
      </c>
      <c r="C14" s="4" t="s">
        <v>928</v>
      </c>
    </row>
    <row r="15" spans="1:3">
      <c r="A15" s="4" t="s">
        <v>929</v>
      </c>
      <c r="B15" s="6" t="n">
        <v>200016</v>
      </c>
      <c r="C15" s="6" t="n">
        <v>125016</v>
      </c>
    </row>
    <row r="16" spans="1:3">
      <c r="A16" s="4" t="s">
        <v>930</v>
      </c>
      <c r="B16" s="4" t="s">
        <v>931</v>
      </c>
      <c r="C16" s="4" t="s">
        <v>932</v>
      </c>
    </row>
    <row r="17" spans="1:3">
      <c r="A17" s="4" t="s">
        <v>933</v>
      </c>
      <c r="B17" s="6" t="n">
        <v>175000</v>
      </c>
      <c r="C17" s="6" t="n">
        <v>25000</v>
      </c>
    </row>
    <row r="18" spans="1:3">
      <c r="A18" s="4" t="s">
        <v>934</v>
      </c>
      <c r="B18" s="4" t="s">
        <v>935</v>
      </c>
      <c r="C18" s="4" t="s">
        <v>936</v>
      </c>
    </row>
    <row r="19" spans="1:3">
      <c r="A19" s="4" t="s">
        <v>937</v>
      </c>
      <c r="B19" s="6" t="n">
        <v>15996</v>
      </c>
      <c r="C19" s="6" t="n">
        <v>15996</v>
      </c>
    </row>
    <row r="20" spans="1:3">
      <c r="A20" s="4" t="s">
        <v>938</v>
      </c>
      <c r="B20" s="4" t="s">
        <v>939</v>
      </c>
      <c r="C20" s="4" t="s">
        <v>939</v>
      </c>
    </row>
    <row r="21" spans="1:3">
      <c r="A21" s="4" t="s">
        <v>88</v>
      </c>
      <c r="B21" s="6" t="n">
        <v>1118528</v>
      </c>
      <c r="C21" s="6" t="n">
        <v>1134993</v>
      </c>
    </row>
    <row r="22" spans="1:3">
      <c r="A22" s="4" t="s">
        <v>940</v>
      </c>
    </row>
    <row r="23" spans="1:3">
      <c r="A23" s="4" t="s">
        <v>941</v>
      </c>
      <c r="B23" s="4" t="s">
        <v>942</v>
      </c>
      <c r="C23" s="4" t="s">
        <v>94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6"/>
    <col customWidth="1" max="2" min="2" width="16"/>
  </cols>
  <sheetData>
    <row r="1" spans="1:2">
      <c r="A1" s="1" t="s">
        <v>944</v>
      </c>
      <c r="B1" s="2" t="s">
        <v>1</v>
      </c>
    </row>
    <row r="2" spans="1:2">
      <c r="B2" s="2" t="s">
        <v>2</v>
      </c>
    </row>
    <row r="3" spans="1:2">
      <c r="A3" s="4" t="s">
        <v>945</v>
      </c>
    </row>
    <row r="4" spans="1:2">
      <c r="A4" s="4" t="s">
        <v>946</v>
      </c>
      <c r="B4" s="4" t="s">
        <v>947</v>
      </c>
    </row>
    <row r="5" spans="1:2">
      <c r="A5" s="4" t="s">
        <v>948</v>
      </c>
      <c r="B5" s="4" t="s">
        <v>949</v>
      </c>
    </row>
    <row r="6" spans="1:2">
      <c r="A6" s="4" t="s">
        <v>950</v>
      </c>
      <c r="B6" s="4" t="s">
        <v>951</v>
      </c>
    </row>
    <row r="7" spans="1:2">
      <c r="A7" s="4" t="s">
        <v>952</v>
      </c>
      <c r="B7" s="4" t="s">
        <v>953</v>
      </c>
    </row>
    <row r="8" spans="1:2">
      <c r="A8" s="4" t="s">
        <v>954</v>
      </c>
      <c r="B8" s="4" t="s">
        <v>955</v>
      </c>
    </row>
    <row r="9" spans="1:2">
      <c r="A9" s="4" t="s">
        <v>956</v>
      </c>
    </row>
    <row r="10" spans="1:2">
      <c r="A10" s="4" t="s">
        <v>946</v>
      </c>
      <c r="B10" s="4" t="s">
        <v>957</v>
      </c>
    </row>
    <row r="11" spans="1:2">
      <c r="A11" s="4" t="s">
        <v>948</v>
      </c>
      <c r="B11" s="4" t="s">
        <v>958</v>
      </c>
    </row>
    <row r="12" spans="1:2">
      <c r="A12" s="4" t="s">
        <v>950</v>
      </c>
      <c r="B12" s="4" t="s">
        <v>959</v>
      </c>
    </row>
    <row r="13" spans="1:2">
      <c r="A13" s="4" t="s">
        <v>952</v>
      </c>
      <c r="B13" s="4" t="s">
        <v>960</v>
      </c>
    </row>
    <row r="14" spans="1:2">
      <c r="A14" s="4" t="s">
        <v>954</v>
      </c>
      <c r="B14" s="4" t="s">
        <v>961</v>
      </c>
    </row>
    <row r="15" spans="1:2">
      <c r="A15" s="4" t="s">
        <v>962</v>
      </c>
    </row>
    <row r="16" spans="1:2">
      <c r="A16" s="4" t="s">
        <v>946</v>
      </c>
      <c r="B16" s="4" t="s">
        <v>963</v>
      </c>
    </row>
    <row r="17" spans="1:2">
      <c r="A17" s="4" t="s">
        <v>948</v>
      </c>
      <c r="B17" s="4" t="s">
        <v>964</v>
      </c>
    </row>
    <row r="18" spans="1:2">
      <c r="A18" s="4" t="s">
        <v>950</v>
      </c>
      <c r="B18" s="4" t="s">
        <v>965</v>
      </c>
    </row>
    <row r="19" spans="1:2">
      <c r="A19" s="4" t="s">
        <v>952</v>
      </c>
      <c r="B19" s="4" t="s">
        <v>966</v>
      </c>
    </row>
    <row r="20" spans="1:2">
      <c r="A20" s="4" t="s">
        <v>954</v>
      </c>
      <c r="B20" s="4" t="s">
        <v>967</v>
      </c>
    </row>
    <row r="21" spans="1:2">
      <c r="A21" s="4" t="s">
        <v>907</v>
      </c>
    </row>
    <row r="22" spans="1:2">
      <c r="A22" s="4" t="s">
        <v>946</v>
      </c>
      <c r="B22" s="4" t="s">
        <v>968</v>
      </c>
    </row>
    <row r="23" spans="1:2">
      <c r="A23" s="4" t="s">
        <v>948</v>
      </c>
      <c r="B23" s="4" t="s">
        <v>893</v>
      </c>
    </row>
    <row r="24" spans="1:2">
      <c r="A24" s="4" t="s">
        <v>950</v>
      </c>
      <c r="B24" s="4" t="s">
        <v>969</v>
      </c>
    </row>
    <row r="25" spans="1:2">
      <c r="A25" s="4" t="s">
        <v>970</v>
      </c>
      <c r="B25" s="4" t="s">
        <v>969</v>
      </c>
    </row>
    <row r="26" spans="1:2">
      <c r="A26" s="4" t="s">
        <v>954</v>
      </c>
      <c r="B26" s="4" t="s">
        <v>971</v>
      </c>
    </row>
    <row r="27" spans="1:2">
      <c r="A27" s="4" t="s">
        <v>972</v>
      </c>
    </row>
    <row r="28" spans="1:2">
      <c r="A28" s="4" t="s">
        <v>952</v>
      </c>
      <c r="B28" s="4" t="s">
        <v>97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63</v>
      </c>
      <c r="D2" s="2" t="s">
        <v>122</v>
      </c>
    </row>
    <row r="3" spans="1:4">
      <c r="A3" s="3" t="s">
        <v>765</v>
      </c>
    </row>
    <row r="4" spans="1:4">
      <c r="A4" s="4" t="s">
        <v>975</v>
      </c>
      <c r="B4" s="4" t="s">
        <v>976</v>
      </c>
      <c r="C4" s="4" t="s">
        <v>976</v>
      </c>
      <c r="D4" s="4" t="s">
        <v>977</v>
      </c>
    </row>
    <row r="5" spans="1:4">
      <c r="A5" s="4" t="s">
        <v>978</v>
      </c>
      <c r="D5" s="8" t="n">
        <v>3.8</v>
      </c>
    </row>
    <row r="6" spans="1:4">
      <c r="A6" s="4" t="s">
        <v>979</v>
      </c>
      <c r="B6" s="4" t="s">
        <v>980</v>
      </c>
      <c r="C6" s="4" t="s">
        <v>981</v>
      </c>
      <c r="D6" s="4" t="s">
        <v>982</v>
      </c>
    </row>
    <row r="7" spans="1:4">
      <c r="A7" s="4" t="s">
        <v>983</v>
      </c>
      <c r="B7" s="8" t="n">
        <v>26.9</v>
      </c>
    </row>
    <row r="8" spans="1:4">
      <c r="A8" s="4" t="s">
        <v>984</v>
      </c>
      <c r="B8" s="5" t="n">
        <v>0</v>
      </c>
      <c r="C8" s="6" t="n">
        <v>0</v>
      </c>
    </row>
    <row r="9" spans="1:4">
      <c r="A9" s="4" t="s">
        <v>985</v>
      </c>
      <c r="B9" s="6" t="n">
        <v>0</v>
      </c>
      <c r="C9" s="6" t="n">
        <v>0</v>
      </c>
      <c r="D9" s="6"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6</v>
      </c>
      <c r="B1" s="2" t="s">
        <v>579</v>
      </c>
      <c r="J1" s="2" t="s">
        <v>1</v>
      </c>
    </row>
    <row r="2" spans="1:12">
      <c r="B2" s="2" t="s">
        <v>2</v>
      </c>
      <c r="C2" s="2" t="s">
        <v>580</v>
      </c>
      <c r="D2" s="2" t="s">
        <v>581</v>
      </c>
      <c r="E2" s="2" t="s">
        <v>582</v>
      </c>
      <c r="F2" s="2" t="s">
        <v>63</v>
      </c>
      <c r="G2" s="2" t="s">
        <v>583</v>
      </c>
      <c r="H2" s="2" t="s">
        <v>584</v>
      </c>
      <c r="I2" s="2" t="s">
        <v>585</v>
      </c>
      <c r="J2" s="2" t="s">
        <v>2</v>
      </c>
      <c r="K2" s="2" t="s">
        <v>63</v>
      </c>
      <c r="L2" s="2" t="s">
        <v>122</v>
      </c>
    </row>
    <row r="3" spans="1:12">
      <c r="A3" s="3" t="s">
        <v>987</v>
      </c>
    </row>
    <row r="4" spans="1:12">
      <c r="A4" s="4" t="s">
        <v>988</v>
      </c>
      <c r="J4" s="6" t="n">
        <v>12404</v>
      </c>
      <c r="K4" s="6" t="n">
        <v>9183</v>
      </c>
      <c r="L4" s="6" t="n">
        <v>14859</v>
      </c>
    </row>
    <row r="5" spans="1:12">
      <c r="A5" s="4" t="s">
        <v>989</v>
      </c>
      <c r="J5" s="5" t="n">
        <v>-1965</v>
      </c>
      <c r="K5" s="5" t="n">
        <v>-609</v>
      </c>
      <c r="L5" s="5" t="n">
        <v>7985</v>
      </c>
    </row>
    <row r="6" spans="1:12">
      <c r="A6" s="4" t="s">
        <v>990</v>
      </c>
      <c r="J6" s="5" t="n">
        <v>10439</v>
      </c>
      <c r="K6" s="5" t="n">
        <v>8574</v>
      </c>
      <c r="L6" s="5" t="n">
        <v>22844</v>
      </c>
    </row>
    <row r="7" spans="1:12">
      <c r="A7" s="4" t="s">
        <v>991</v>
      </c>
      <c r="J7" s="5" t="n">
        <v>3543</v>
      </c>
      <c r="K7" s="5" t="n">
        <v>3876</v>
      </c>
      <c r="L7" s="5" t="n">
        <v>1419</v>
      </c>
    </row>
    <row r="8" spans="1:12">
      <c r="A8" s="4" t="s">
        <v>992</v>
      </c>
      <c r="J8" s="5" t="n">
        <v>-1930</v>
      </c>
      <c r="K8" s="5" t="n">
        <v>-2055</v>
      </c>
      <c r="L8" s="5" t="n">
        <v>750</v>
      </c>
    </row>
    <row r="9" spans="1:12">
      <c r="A9" s="4" t="s">
        <v>993</v>
      </c>
      <c r="J9" s="5" t="n">
        <v>1613</v>
      </c>
      <c r="K9" s="5" t="n">
        <v>1821</v>
      </c>
      <c r="L9" s="5" t="n">
        <v>2169</v>
      </c>
    </row>
    <row r="10" spans="1:12">
      <c r="A10" s="4" t="s">
        <v>994</v>
      </c>
      <c r="B10" s="6" t="n">
        <v>3957</v>
      </c>
      <c r="C10" s="6" t="n">
        <v>2536</v>
      </c>
      <c r="D10" s="6" t="n">
        <v>3272</v>
      </c>
      <c r="E10" s="6" t="n">
        <v>2287</v>
      </c>
      <c r="F10" s="6" t="n">
        <v>1046</v>
      </c>
      <c r="G10" s="6" t="n">
        <v>1910</v>
      </c>
      <c r="H10" s="6" t="n">
        <v>4489</v>
      </c>
      <c r="I10" s="6" t="n">
        <v>2950</v>
      </c>
      <c r="J10" s="6" t="n">
        <v>12052</v>
      </c>
      <c r="K10" s="6" t="n">
        <v>10395</v>
      </c>
      <c r="L10" s="6" t="n">
        <v>25013</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5</v>
      </c>
      <c r="B1" s="2" t="s">
        <v>579</v>
      </c>
      <c r="J1" s="2" t="s">
        <v>1</v>
      </c>
    </row>
    <row r="2" spans="1:12">
      <c r="B2" s="2" t="s">
        <v>2</v>
      </c>
      <c r="C2" s="2" t="s">
        <v>580</v>
      </c>
      <c r="D2" s="2" t="s">
        <v>581</v>
      </c>
      <c r="E2" s="2" t="s">
        <v>582</v>
      </c>
      <c r="F2" s="2" t="s">
        <v>63</v>
      </c>
      <c r="G2" s="2" t="s">
        <v>583</v>
      </c>
      <c r="H2" s="2" t="s">
        <v>584</v>
      </c>
      <c r="I2" s="2" t="s">
        <v>585</v>
      </c>
      <c r="J2" s="2" t="s">
        <v>2</v>
      </c>
      <c r="K2" s="2" t="s">
        <v>63</v>
      </c>
      <c r="L2" s="2" t="s">
        <v>122</v>
      </c>
    </row>
    <row r="3" spans="1:12">
      <c r="A3" s="3" t="s">
        <v>996</v>
      </c>
    </row>
    <row r="4" spans="1:12">
      <c r="A4" s="4" t="s">
        <v>997</v>
      </c>
      <c r="J4" s="6" t="n">
        <v>11200</v>
      </c>
      <c r="K4" s="6" t="n">
        <v>13752</v>
      </c>
      <c r="L4" s="6" t="n">
        <v>23147</v>
      </c>
    </row>
    <row r="5" spans="1:12">
      <c r="A5" s="4" t="s">
        <v>998</v>
      </c>
      <c r="J5" s="4" t="s">
        <v>976</v>
      </c>
      <c r="K5" s="4" t="s">
        <v>976</v>
      </c>
      <c r="L5" s="4" t="s">
        <v>977</v>
      </c>
    </row>
    <row r="6" spans="1:12">
      <c r="A6" s="4" t="s">
        <v>999</v>
      </c>
      <c r="J6" s="6" t="n">
        <v>1274</v>
      </c>
      <c r="K6" s="6" t="n">
        <v>1439</v>
      </c>
      <c r="L6" s="6" t="n">
        <v>1410</v>
      </c>
    </row>
    <row r="7" spans="1:12">
      <c r="A7" s="4" t="s">
        <v>1000</v>
      </c>
      <c r="J7" s="4" t="s">
        <v>1001</v>
      </c>
      <c r="K7" s="4" t="s">
        <v>1002</v>
      </c>
      <c r="L7" s="4" t="s">
        <v>1003</v>
      </c>
    </row>
    <row r="8" spans="1:12">
      <c r="A8" s="4" t="s">
        <v>1004</v>
      </c>
      <c r="L8" s="6" t="n">
        <v>3770</v>
      </c>
    </row>
    <row r="9" spans="1:12">
      <c r="A9" s="4" t="s">
        <v>1005</v>
      </c>
      <c r="L9" s="4" t="s">
        <v>1006</v>
      </c>
    </row>
    <row r="10" spans="1:12">
      <c r="A10" s="4" t="s">
        <v>1007</v>
      </c>
      <c r="J10" s="6" t="n">
        <v>-878</v>
      </c>
      <c r="K10" s="6" t="n">
        <v>-1961</v>
      </c>
      <c r="L10" s="6" t="n">
        <v>-2429</v>
      </c>
    </row>
    <row r="11" spans="1:12">
      <c r="A11" s="4" t="s">
        <v>1008</v>
      </c>
      <c r="J11" s="4" t="s">
        <v>1009</v>
      </c>
      <c r="K11" s="4" t="s">
        <v>1010</v>
      </c>
      <c r="L11" s="4" t="s">
        <v>1011</v>
      </c>
    </row>
    <row r="12" spans="1:12">
      <c r="A12" s="4" t="s">
        <v>1012</v>
      </c>
      <c r="J12" s="6" t="n">
        <v>456</v>
      </c>
      <c r="K12" s="6" t="n">
        <v>-2835</v>
      </c>
      <c r="L12" s="6" t="n">
        <v>-885</v>
      </c>
    </row>
    <row r="13" spans="1:12">
      <c r="A13" s="4" t="s">
        <v>1013</v>
      </c>
      <c r="J13" s="4" t="s">
        <v>1014</v>
      </c>
      <c r="K13" s="4" t="s">
        <v>1015</v>
      </c>
      <c r="L13" s="4" t="s">
        <v>1016</v>
      </c>
    </row>
    <row r="14" spans="1:12">
      <c r="A14" s="4" t="s">
        <v>162</v>
      </c>
      <c r="B14" s="6" t="n">
        <v>3957</v>
      </c>
      <c r="C14" s="6" t="n">
        <v>2536</v>
      </c>
      <c r="D14" s="6" t="n">
        <v>3272</v>
      </c>
      <c r="E14" s="6" t="n">
        <v>2287</v>
      </c>
      <c r="F14" s="6" t="n">
        <v>1046</v>
      </c>
      <c r="G14" s="6" t="n">
        <v>1910</v>
      </c>
      <c r="H14" s="6" t="n">
        <v>4489</v>
      </c>
      <c r="I14" s="6" t="n">
        <v>2950</v>
      </c>
      <c r="J14" s="6" t="n">
        <v>12052</v>
      </c>
      <c r="K14" s="6" t="n">
        <v>10395</v>
      </c>
      <c r="L14" s="6" t="n">
        <v>25013</v>
      </c>
    </row>
    <row r="15" spans="1:12">
      <c r="A15" s="4" t="s">
        <v>1017</v>
      </c>
      <c r="J15" s="4" t="s">
        <v>980</v>
      </c>
      <c r="K15" s="4" t="s">
        <v>981</v>
      </c>
      <c r="L15" s="4" t="s">
        <v>982</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8</v>
      </c>
      <c r="B1" s="2" t="s">
        <v>2</v>
      </c>
      <c r="C1" s="2" t="s">
        <v>63</v>
      </c>
    </row>
    <row r="2" spans="1:3">
      <c r="A2" s="3" t="s">
        <v>1019</v>
      </c>
    </row>
    <row r="3" spans="1:3">
      <c r="A3" s="4" t="s">
        <v>1020</v>
      </c>
      <c r="B3" s="6" t="n">
        <v>7188</v>
      </c>
      <c r="C3" s="6" t="n">
        <v>6489</v>
      </c>
    </row>
    <row r="4" spans="1:3">
      <c r="A4" s="4" t="s">
        <v>1021</v>
      </c>
      <c r="B4" s="5" t="n">
        <v>6782</v>
      </c>
      <c r="C4" s="5" t="n">
        <v>6490</v>
      </c>
    </row>
    <row r="5" spans="1:3">
      <c r="A5" s="4" t="s">
        <v>274</v>
      </c>
      <c r="B5" s="5" t="n">
        <v>12863</v>
      </c>
    </row>
    <row r="6" spans="1:3">
      <c r="A6" s="4" t="s">
        <v>1022</v>
      </c>
      <c r="B6" s="5" t="n">
        <v>2950</v>
      </c>
      <c r="C6" s="5" t="n">
        <v>2717</v>
      </c>
    </row>
    <row r="7" spans="1:3">
      <c r="A7" s="4" t="s">
        <v>1023</v>
      </c>
      <c r="B7" s="5" t="n">
        <v>1875</v>
      </c>
      <c r="C7" s="5" t="n">
        <v>615</v>
      </c>
    </row>
    <row r="8" spans="1:3">
      <c r="A8" s="4" t="s">
        <v>1024</v>
      </c>
      <c r="B8" s="5" t="n">
        <v>1812</v>
      </c>
      <c r="C8" s="5" t="n">
        <v>7028</v>
      </c>
    </row>
    <row r="9" spans="1:3">
      <c r="A9" s="4" t="s">
        <v>1025</v>
      </c>
      <c r="B9" s="5" t="n">
        <v>95</v>
      </c>
      <c r="C9" s="5" t="n">
        <v>227</v>
      </c>
    </row>
    <row r="10" spans="1:3">
      <c r="A10" s="4" t="s">
        <v>1026</v>
      </c>
      <c r="B10" s="5" t="n">
        <v>1669</v>
      </c>
      <c r="C10" s="5" t="n">
        <v>638</v>
      </c>
    </row>
    <row r="11" spans="1:3">
      <c r="A11" s="4" t="s">
        <v>1027</v>
      </c>
      <c r="B11" s="5" t="n">
        <v>447</v>
      </c>
      <c r="C11" s="5" t="n">
        <v>751</v>
      </c>
    </row>
    <row r="12" spans="1:3">
      <c r="A12" s="4" t="s">
        <v>1028</v>
      </c>
      <c r="C12" s="5" t="n">
        <v>1220</v>
      </c>
    </row>
    <row r="13" spans="1:3">
      <c r="A13" s="4" t="s">
        <v>1029</v>
      </c>
      <c r="B13" s="5" t="n">
        <v>2668</v>
      </c>
    </row>
    <row r="14" spans="1:3">
      <c r="A14" s="4" t="s">
        <v>1012</v>
      </c>
      <c r="B14" s="5" t="n">
        <v>3057</v>
      </c>
      <c r="C14" s="5" t="n">
        <v>3113</v>
      </c>
    </row>
    <row r="15" spans="1:3">
      <c r="A15" s="4" t="s">
        <v>1030</v>
      </c>
      <c r="B15" s="5" t="n">
        <v>880</v>
      </c>
      <c r="C15" s="5" t="n">
        <v>928</v>
      </c>
    </row>
    <row r="16" spans="1:3">
      <c r="A16" s="4" t="s">
        <v>1031</v>
      </c>
      <c r="B16" s="5" t="n">
        <v>42286</v>
      </c>
      <c r="C16" s="5" t="n">
        <v>30216</v>
      </c>
    </row>
    <row r="17" spans="1:3">
      <c r="A17" s="3" t="s">
        <v>1032</v>
      </c>
    </row>
    <row r="18" spans="1:3">
      <c r="A18" s="4" t="s">
        <v>1033</v>
      </c>
      <c r="B18" s="5" t="n">
        <v>2256</v>
      </c>
      <c r="C18" s="5" t="n">
        <v>2263</v>
      </c>
    </row>
    <row r="19" spans="1:3">
      <c r="A19" s="4" t="s">
        <v>79</v>
      </c>
      <c r="B19" s="5" t="n">
        <v>12863</v>
      </c>
    </row>
    <row r="20" spans="1:3">
      <c r="A20" s="4" t="s">
        <v>1029</v>
      </c>
      <c r="C20" s="5" t="n">
        <v>1664</v>
      </c>
    </row>
    <row r="21" spans="1:3">
      <c r="A21" s="4" t="s">
        <v>1034</v>
      </c>
      <c r="B21" s="5" t="n">
        <v>5003</v>
      </c>
      <c r="C21" s="5" t="n">
        <v>5815</v>
      </c>
    </row>
    <row r="22" spans="1:3">
      <c r="A22" s="4" t="s">
        <v>1035</v>
      </c>
      <c r="B22" s="5" t="n">
        <v>456</v>
      </c>
      <c r="C22" s="5" t="n">
        <v>382</v>
      </c>
    </row>
    <row r="23" spans="1:3">
      <c r="A23" s="4" t="s">
        <v>1012</v>
      </c>
      <c r="B23" s="5" t="n">
        <v>6335</v>
      </c>
      <c r="C23" s="5" t="n">
        <v>6132</v>
      </c>
    </row>
    <row r="24" spans="1:3">
      <c r="A24" s="4" t="s">
        <v>1036</v>
      </c>
      <c r="B24" s="5" t="n">
        <v>26913</v>
      </c>
      <c r="C24" s="5" t="n">
        <v>16256</v>
      </c>
    </row>
    <row r="25" spans="1:3">
      <c r="A25" s="4" t="s">
        <v>1037</v>
      </c>
      <c r="B25" s="6" t="n">
        <v>15373</v>
      </c>
      <c r="C25" s="6" t="n">
        <v>1396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7"/>
    <col customWidth="1" max="5" min="5" width="14"/>
    <col customWidth="1" max="6" min="6" width="14"/>
    <col customWidth="1" max="7" min="7" width="14"/>
    <col customWidth="1" max="8" min="8" width="13"/>
  </cols>
  <sheetData>
    <row r="1" spans="1:8">
      <c r="A1" s="1" t="s">
        <v>1038</v>
      </c>
      <c r="B1" s="2" t="s">
        <v>1039</v>
      </c>
      <c r="C1" s="2" t="s">
        <v>1040</v>
      </c>
      <c r="D1" s="2" t="s">
        <v>2</v>
      </c>
      <c r="E1" s="2" t="s">
        <v>63</v>
      </c>
      <c r="F1" s="2" t="s">
        <v>122</v>
      </c>
      <c r="G1" s="2" t="s">
        <v>2</v>
      </c>
      <c r="H1" s="2" t="s">
        <v>1041</v>
      </c>
    </row>
    <row r="2" spans="1:8">
      <c r="A2" s="4" t="s">
        <v>1042</v>
      </c>
      <c r="D2" s="6" t="n">
        <v>7900000</v>
      </c>
      <c r="E2" s="6" t="n">
        <v>6500000</v>
      </c>
      <c r="F2" s="6" t="n">
        <v>5900000</v>
      </c>
    </row>
    <row r="3" spans="1:8">
      <c r="A3" s="4" t="s">
        <v>1043</v>
      </c>
      <c r="D3" s="6" t="n">
        <v>1800000</v>
      </c>
      <c r="E3" s="6" t="n">
        <v>1400000</v>
      </c>
      <c r="F3" s="6" t="n">
        <v>1900000</v>
      </c>
    </row>
    <row r="4" spans="1:8">
      <c r="A4" s="4" t="s">
        <v>1044</v>
      </c>
      <c r="G4" s="5" t="n">
        <v>0</v>
      </c>
    </row>
    <row r="5" spans="1:8">
      <c r="A5" s="4" t="s">
        <v>1045</v>
      </c>
      <c r="D5" s="5" t="n">
        <v>0</v>
      </c>
      <c r="G5" s="5" t="n">
        <v>0</v>
      </c>
    </row>
    <row r="6" spans="1:8">
      <c r="A6" s="4" t="s">
        <v>1046</v>
      </c>
      <c r="D6" s="6" t="n">
        <v>0</v>
      </c>
      <c r="G6" s="6" t="n">
        <v>0</v>
      </c>
    </row>
    <row r="7" spans="1:8">
      <c r="A7" s="4" t="s">
        <v>1047</v>
      </c>
    </row>
    <row r="8" spans="1:8">
      <c r="A8" s="4" t="s">
        <v>1048</v>
      </c>
      <c r="H8" s="5" t="n">
        <v>1100000</v>
      </c>
    </row>
    <row r="9" spans="1:8">
      <c r="A9" s="4" t="s">
        <v>1049</v>
      </c>
      <c r="B9" s="5" t="n">
        <v>672000</v>
      </c>
    </row>
    <row r="10" spans="1:8">
      <c r="A10" s="4" t="s">
        <v>1050</v>
      </c>
      <c r="D10" s="5" t="n">
        <v>497860</v>
      </c>
      <c r="G10" s="5" t="n">
        <v>497860</v>
      </c>
    </row>
    <row r="11" spans="1:8">
      <c r="A11" s="4" t="s">
        <v>1051</v>
      </c>
    </row>
    <row r="12" spans="1:8">
      <c r="A12" s="4" t="s">
        <v>1052</v>
      </c>
      <c r="D12" s="4" t="s">
        <v>556</v>
      </c>
    </row>
    <row r="13" spans="1:8">
      <c r="A13" s="4" t="s">
        <v>1053</v>
      </c>
    </row>
    <row r="14" spans="1:8">
      <c r="A14" s="4" t="s">
        <v>1054</v>
      </c>
      <c r="D14" s="4" t="s">
        <v>558</v>
      </c>
    </row>
    <row r="15" spans="1:8">
      <c r="A15" s="4" t="s">
        <v>1055</v>
      </c>
    </row>
    <row r="16" spans="1:8">
      <c r="A16" s="4" t="s">
        <v>1052</v>
      </c>
      <c r="C16" s="4" t="s">
        <v>556</v>
      </c>
    </row>
    <row r="17" spans="1:8">
      <c r="A17" s="4" t="s">
        <v>1056</v>
      </c>
      <c r="C17" s="4" t="s">
        <v>1057</v>
      </c>
    </row>
    <row r="18" spans="1:8">
      <c r="A18" s="4" t="s">
        <v>1058</v>
      </c>
      <c r="C18" s="4" t="s">
        <v>551</v>
      </c>
    </row>
    <row r="19" spans="1:8">
      <c r="A19" s="4" t="s">
        <v>1059</v>
      </c>
      <c r="C19" s="4" t="s">
        <v>1060</v>
      </c>
    </row>
    <row r="20" spans="1:8">
      <c r="A20" s="4" t="s">
        <v>1061</v>
      </c>
    </row>
    <row r="21" spans="1:8">
      <c r="A21" s="4" t="s">
        <v>1062</v>
      </c>
      <c r="C21" s="4" t="s">
        <v>923</v>
      </c>
    </row>
    <row r="22" spans="1:8">
      <c r="A22" s="4" t="s">
        <v>1063</v>
      </c>
    </row>
    <row r="23" spans="1:8">
      <c r="A23" s="4" t="s">
        <v>1062</v>
      </c>
      <c r="D23" s="4" t="s">
        <v>1060</v>
      </c>
      <c r="G23" s="4" t="s">
        <v>1060</v>
      </c>
    </row>
    <row r="24" spans="1:8">
      <c r="A24" s="4" t="s">
        <v>1064</v>
      </c>
    </row>
    <row r="25" spans="1:8">
      <c r="A25" s="4" t="s">
        <v>1065</v>
      </c>
      <c r="D25" s="4" t="s">
        <v>1066</v>
      </c>
    </row>
    <row r="26" spans="1:8">
      <c r="A26" s="4" t="s">
        <v>1067</v>
      </c>
      <c r="D26" s="4" t="s">
        <v>551</v>
      </c>
    </row>
    <row r="27" spans="1:8">
      <c r="A27" s="4" t="s">
        <v>1068</v>
      </c>
      <c r="D27" s="4" t="s">
        <v>551</v>
      </c>
    </row>
    <row r="28" spans="1:8">
      <c r="A28" s="4" t="s">
        <v>1069</v>
      </c>
    </row>
    <row r="29" spans="1:8">
      <c r="A29" s="4" t="s">
        <v>1070</v>
      </c>
      <c r="D29" s="5" t="n">
        <v>263574</v>
      </c>
      <c r="E29" s="5" t="n">
        <v>280590</v>
      </c>
      <c r="F29" s="5" t="n">
        <v>276900</v>
      </c>
    </row>
    <row r="30" spans="1:8">
      <c r="A30" s="4" t="s">
        <v>1071</v>
      </c>
    </row>
    <row r="31" spans="1:8">
      <c r="A31" s="4" t="s">
        <v>1072</v>
      </c>
      <c r="D31" s="6" t="n">
        <v>7100000</v>
      </c>
      <c r="G31" s="6" t="n">
        <v>7100000</v>
      </c>
    </row>
    <row r="32" spans="1:8">
      <c r="A32" s="4" t="s">
        <v>1073</v>
      </c>
      <c r="D32" s="4" t="s">
        <v>1074</v>
      </c>
    </row>
    <row r="33" spans="1:8">
      <c r="A33" s="4" t="s">
        <v>1075</v>
      </c>
      <c r="D33" s="6" t="n">
        <v>7400000</v>
      </c>
      <c r="E33" s="6" t="n">
        <v>7100000</v>
      </c>
      <c r="F33" s="6" t="n">
        <v>7000000</v>
      </c>
    </row>
    <row r="34" spans="1:8">
      <c r="A34" s="4" t="s">
        <v>1076</v>
      </c>
    </row>
    <row r="35" spans="1:8">
      <c r="A35" s="4" t="s">
        <v>1070</v>
      </c>
      <c r="D35" s="5" t="n">
        <v>67352</v>
      </c>
    </row>
    <row r="36" spans="1:8">
      <c r="A36" s="4" t="s">
        <v>1077</v>
      </c>
    </row>
    <row r="37" spans="1:8">
      <c r="A37" s="4" t="s">
        <v>1042</v>
      </c>
      <c r="D37" s="6" t="n">
        <v>100000</v>
      </c>
      <c r="E37" s="5" t="n">
        <v>-500000</v>
      </c>
      <c r="F37" s="5" t="n">
        <v>-100000</v>
      </c>
    </row>
    <row r="38" spans="1:8">
      <c r="A38" s="4" t="s">
        <v>1075</v>
      </c>
      <c r="D38" s="6" t="n">
        <v>31000</v>
      </c>
      <c r="E38" s="6" t="n">
        <v>12000</v>
      </c>
      <c r="F38" s="6" t="n">
        <v>247000</v>
      </c>
    </row>
    <row r="39" spans="1:8">
      <c r="A39" s="4" t="s">
        <v>1078</v>
      </c>
      <c r="D39" s="4" t="s">
        <v>107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5</v>
      </c>
      <c r="B1" s="2" t="s">
        <v>1</v>
      </c>
    </row>
    <row r="2" spans="1:4">
      <c r="B2" s="2" t="s">
        <v>2</v>
      </c>
      <c r="C2" s="2" t="s">
        <v>63</v>
      </c>
      <c r="D2" s="2" t="s">
        <v>122</v>
      </c>
    </row>
    <row r="3" spans="1:4">
      <c r="A3" s="3" t="s">
        <v>216</v>
      </c>
    </row>
    <row r="4" spans="1:4">
      <c r="A4" s="4" t="s">
        <v>163</v>
      </c>
      <c r="B4" s="6" t="n">
        <v>41279</v>
      </c>
      <c r="C4" s="6" t="n">
        <v>55090</v>
      </c>
      <c r="D4" s="6" t="n">
        <v>41121</v>
      </c>
    </row>
    <row r="5" spans="1:4">
      <c r="A5" s="3" t="s">
        <v>217</v>
      </c>
    </row>
    <row r="6" spans="1:4">
      <c r="A6" s="4" t="s">
        <v>218</v>
      </c>
      <c r="B6" s="5" t="n">
        <v>2811</v>
      </c>
      <c r="C6" s="5" t="n">
        <v>575</v>
      </c>
      <c r="D6" s="5" t="n">
        <v>9861</v>
      </c>
    </row>
    <row r="7" spans="1:4">
      <c r="A7" s="4" t="s">
        <v>219</v>
      </c>
      <c r="B7" s="5" t="n">
        <v>5930</v>
      </c>
      <c r="C7" s="5" t="n">
        <v>5792</v>
      </c>
      <c r="D7" s="5" t="n">
        <v>4832</v>
      </c>
    </row>
    <row r="8" spans="1:4">
      <c r="A8" s="4" t="s">
        <v>220</v>
      </c>
      <c r="B8" s="5" t="n">
        <v>-870</v>
      </c>
      <c r="C8" s="5" t="n">
        <v>-168</v>
      </c>
      <c r="D8" s="5" t="n">
        <v>-603</v>
      </c>
    </row>
    <row r="9" spans="1:4">
      <c r="A9" s="4" t="s">
        <v>221</v>
      </c>
      <c r="B9" s="5" t="n">
        <v>15</v>
      </c>
      <c r="C9" s="5" t="n">
        <v>1920</v>
      </c>
      <c r="D9" s="5" t="n">
        <v>186</v>
      </c>
    </row>
    <row r="10" spans="1:4">
      <c r="A10" s="4" t="s">
        <v>222</v>
      </c>
      <c r="B10" s="5" t="n">
        <v>0</v>
      </c>
      <c r="C10" s="5" t="n">
        <v>-27</v>
      </c>
      <c r="D10" s="5" t="n">
        <v>-50</v>
      </c>
    </row>
    <row r="11" spans="1:4">
      <c r="A11" s="4" t="s">
        <v>223</v>
      </c>
      <c r="B11" s="5" t="n">
        <v>-770</v>
      </c>
      <c r="C11" s="5" t="n">
        <v>-1141</v>
      </c>
      <c r="D11" s="5" t="n">
        <v>0</v>
      </c>
    </row>
    <row r="12" spans="1:4">
      <c r="A12" s="4" t="s">
        <v>224</v>
      </c>
      <c r="B12" s="5" t="n">
        <v>7110</v>
      </c>
      <c r="C12" s="5" t="n">
        <v>8146</v>
      </c>
      <c r="D12" s="5" t="n">
        <v>7509</v>
      </c>
    </row>
    <row r="13" spans="1:4">
      <c r="A13" s="4" t="s">
        <v>225</v>
      </c>
      <c r="B13" s="5" t="n">
        <v>5353</v>
      </c>
      <c r="C13" s="5" t="n">
        <v>4122</v>
      </c>
      <c r="D13" s="5" t="n">
        <v>3465</v>
      </c>
    </row>
    <row r="14" spans="1:4">
      <c r="A14" s="4" t="s">
        <v>226</v>
      </c>
      <c r="B14" s="5" t="n">
        <v>1677</v>
      </c>
      <c r="C14" s="5" t="n">
        <v>0</v>
      </c>
      <c r="D14" s="5" t="n">
        <v>0</v>
      </c>
    </row>
    <row r="15" spans="1:4">
      <c r="A15" s="4" t="s">
        <v>227</v>
      </c>
      <c r="B15" s="5" t="n">
        <v>-3534</v>
      </c>
      <c r="C15" s="5" t="n">
        <v>-3099</v>
      </c>
      <c r="D15" s="5" t="n">
        <v>-3227</v>
      </c>
    </row>
    <row r="16" spans="1:4">
      <c r="A16" s="4" t="s">
        <v>144</v>
      </c>
      <c r="B16" s="5" t="n">
        <v>-462</v>
      </c>
      <c r="C16" s="5" t="n">
        <v>-2998</v>
      </c>
      <c r="D16" s="5" t="n">
        <v>-1405</v>
      </c>
    </row>
    <row r="17" spans="1:4">
      <c r="A17" s="4" t="s">
        <v>198</v>
      </c>
      <c r="B17" s="5" t="n">
        <v>7763</v>
      </c>
      <c r="C17" s="5" t="n">
        <v>7016</v>
      </c>
      <c r="D17" s="5" t="n">
        <v>5990</v>
      </c>
    </row>
    <row r="18" spans="1:4">
      <c r="A18" s="4" t="s">
        <v>228</v>
      </c>
      <c r="B18" s="5" t="n">
        <v>-3078</v>
      </c>
      <c r="C18" s="5" t="n">
        <v>-3061</v>
      </c>
      <c r="D18" s="5" t="n">
        <v>-4154</v>
      </c>
    </row>
    <row r="19" spans="1:4">
      <c r="A19" s="4" t="s">
        <v>229</v>
      </c>
      <c r="B19" s="5" t="n">
        <v>-3895</v>
      </c>
      <c r="C19" s="5" t="n">
        <v>-2664</v>
      </c>
      <c r="D19" s="5" t="n">
        <v>8735</v>
      </c>
    </row>
    <row r="20" spans="1:4">
      <c r="A20" s="4" t="s">
        <v>230</v>
      </c>
      <c r="B20" s="5" t="n">
        <v>706</v>
      </c>
      <c r="C20" s="5" t="n">
        <v>824</v>
      </c>
      <c r="D20" s="5" t="n">
        <v>5205</v>
      </c>
    </row>
    <row r="21" spans="1:4">
      <c r="A21" s="4" t="s">
        <v>231</v>
      </c>
      <c r="B21" s="5" t="n">
        <v>3735</v>
      </c>
      <c r="C21" s="5" t="n">
        <v>6976</v>
      </c>
      <c r="D21" s="5" t="n">
        <v>6061</v>
      </c>
    </row>
    <row r="22" spans="1:4">
      <c r="A22" s="4" t="s">
        <v>232</v>
      </c>
      <c r="B22" s="5" t="n">
        <v>63770</v>
      </c>
      <c r="C22" s="5" t="n">
        <v>77303</v>
      </c>
      <c r="D22" s="5" t="n">
        <v>83526</v>
      </c>
    </row>
    <row r="23" spans="1:4">
      <c r="A23" s="3" t="s">
        <v>233</v>
      </c>
    </row>
    <row r="24" spans="1:4">
      <c r="A24" s="4" t="s">
        <v>234</v>
      </c>
      <c r="B24" s="5" t="n">
        <v>-4213</v>
      </c>
      <c r="C24" s="5" t="n">
        <v>-5409</v>
      </c>
      <c r="D24" s="5" t="n">
        <v>-9434</v>
      </c>
    </row>
    <row r="25" spans="1:4">
      <c r="A25" s="4" t="s">
        <v>235</v>
      </c>
      <c r="B25" s="5" t="n">
        <v>361</v>
      </c>
      <c r="C25" s="5" t="n">
        <v>2807</v>
      </c>
      <c r="D25" s="5" t="n">
        <v>-916</v>
      </c>
    </row>
    <row r="26" spans="1:4">
      <c r="A26" s="4" t="s">
        <v>236</v>
      </c>
      <c r="B26" s="5" t="n">
        <v>-30030</v>
      </c>
      <c r="C26" s="5" t="n">
        <v>-2653</v>
      </c>
      <c r="D26" s="5" t="n">
        <v>-9030</v>
      </c>
    </row>
    <row r="27" spans="1:4">
      <c r="A27" s="4" t="s">
        <v>237</v>
      </c>
      <c r="B27" s="5" t="n">
        <v>2568</v>
      </c>
      <c r="C27" s="5" t="n">
        <v>1130</v>
      </c>
      <c r="D27" s="5" t="n">
        <v>15870</v>
      </c>
    </row>
    <row r="28" spans="1:4">
      <c r="A28" s="4" t="s">
        <v>238</v>
      </c>
      <c r="B28" s="5" t="n">
        <v>583</v>
      </c>
      <c r="C28" s="5" t="n">
        <v>377</v>
      </c>
      <c r="D28" s="5" t="n">
        <v>0</v>
      </c>
    </row>
    <row r="29" spans="1:4">
      <c r="A29" s="4" t="s">
        <v>239</v>
      </c>
      <c r="B29" s="5" t="n">
        <v>-146183</v>
      </c>
      <c r="C29" s="5" t="n">
        <v>-305059</v>
      </c>
      <c r="D29" s="5" t="n">
        <v>-161939</v>
      </c>
    </row>
    <row r="30" spans="1:4">
      <c r="A30" s="4" t="s">
        <v>240</v>
      </c>
      <c r="B30" s="5" t="n">
        <v>65493</v>
      </c>
      <c r="C30" s="5" t="n">
        <v>128474</v>
      </c>
      <c r="D30" s="5" t="n">
        <v>194799</v>
      </c>
    </row>
    <row r="31" spans="1:4">
      <c r="A31" s="4" t="s">
        <v>241</v>
      </c>
      <c r="B31" s="5" t="n">
        <v>144673</v>
      </c>
      <c r="C31" s="5" t="n">
        <v>73968</v>
      </c>
      <c r="D31" s="5" t="n">
        <v>76230</v>
      </c>
    </row>
    <row r="32" spans="1:4">
      <c r="A32" s="4" t="s">
        <v>242</v>
      </c>
      <c r="B32" s="5" t="n">
        <v>813</v>
      </c>
      <c r="C32" s="5" t="n">
        <v>1184</v>
      </c>
      <c r="D32" s="5" t="n">
        <v>0</v>
      </c>
    </row>
    <row r="33" spans="1:4">
      <c r="A33" s="4" t="s">
        <v>243</v>
      </c>
      <c r="B33" s="5" t="n">
        <v>-25000</v>
      </c>
      <c r="C33" s="5" t="n">
        <v>0</v>
      </c>
      <c r="D33" s="5" t="n">
        <v>0</v>
      </c>
    </row>
    <row r="34" spans="1:4">
      <c r="A34" s="4" t="s">
        <v>244</v>
      </c>
      <c r="B34" s="5" t="n">
        <v>3071</v>
      </c>
      <c r="C34" s="5" t="n">
        <v>6165</v>
      </c>
      <c r="D34" s="5" t="n">
        <v>5284</v>
      </c>
    </row>
    <row r="35" spans="1:4">
      <c r="A35" s="4" t="s">
        <v>245</v>
      </c>
      <c r="B35" s="5" t="n">
        <v>-221222</v>
      </c>
      <c r="C35" s="5" t="n">
        <v>-282703</v>
      </c>
      <c r="D35" s="5" t="n">
        <v>-196456</v>
      </c>
    </row>
    <row r="36" spans="1:4">
      <c r="A36" s="4" t="s">
        <v>246</v>
      </c>
      <c r="B36" s="5" t="n">
        <v>-800</v>
      </c>
      <c r="C36" s="5" t="n">
        <v>-111351</v>
      </c>
      <c r="D36" s="5" t="n">
        <v>-225449</v>
      </c>
    </row>
    <row r="37" spans="1:4">
      <c r="A37" s="4" t="s">
        <v>247</v>
      </c>
      <c r="B37" s="5" t="n">
        <v>15117</v>
      </c>
      <c r="C37" s="5" t="n">
        <v>14410</v>
      </c>
      <c r="D37" s="5" t="n">
        <v>56344</v>
      </c>
    </row>
    <row r="38" spans="1:4">
      <c r="A38" s="4" t="s">
        <v>248</v>
      </c>
      <c r="B38" s="5" t="n">
        <v>0</v>
      </c>
      <c r="C38" s="5" t="n">
        <v>665</v>
      </c>
      <c r="D38" s="5" t="n">
        <v>583</v>
      </c>
    </row>
    <row r="39" spans="1:4">
      <c r="A39" s="4" t="s">
        <v>249</v>
      </c>
      <c r="B39" s="5" t="n">
        <v>-194769</v>
      </c>
      <c r="C39" s="5" t="n">
        <v>-477995</v>
      </c>
      <c r="D39" s="5" t="n">
        <v>-254114</v>
      </c>
    </row>
    <row r="40" spans="1:4">
      <c r="A40" s="3" t="s">
        <v>250</v>
      </c>
    </row>
    <row r="41" spans="1:4">
      <c r="A41" s="4" t="s">
        <v>251</v>
      </c>
      <c r="B41" s="5" t="n">
        <v>21325</v>
      </c>
      <c r="C41" s="5" t="n">
        <v>28478</v>
      </c>
      <c r="D41" s="5" t="n">
        <v>52106</v>
      </c>
    </row>
    <row r="42" spans="1:4">
      <c r="A42" s="4" t="s">
        <v>252</v>
      </c>
      <c r="B42" s="5" t="n">
        <v>84540</v>
      </c>
      <c r="C42" s="5" t="n">
        <v>546322</v>
      </c>
      <c r="D42" s="5" t="n">
        <v>122563</v>
      </c>
    </row>
    <row r="43" spans="1:4">
      <c r="A43" s="4" t="s">
        <v>253</v>
      </c>
      <c r="B43" s="5" t="n">
        <v>-486</v>
      </c>
      <c r="C43" s="5" t="n">
        <v>2255</v>
      </c>
      <c r="D43" s="5" t="n">
        <v>2390</v>
      </c>
    </row>
    <row r="44" spans="1:4">
      <c r="A44" s="4" t="s">
        <v>254</v>
      </c>
      <c r="B44" s="5" t="n">
        <v>15750</v>
      </c>
      <c r="C44" s="5" t="n">
        <v>165250</v>
      </c>
      <c r="D44" s="5" t="n">
        <v>92000</v>
      </c>
    </row>
    <row r="45" spans="1:4">
      <c r="A45" s="4" t="s">
        <v>255</v>
      </c>
      <c r="B45" s="5" t="n">
        <v>225000</v>
      </c>
      <c r="C45" s="5" t="n">
        <v>40996</v>
      </c>
      <c r="D45" s="5" t="n">
        <v>230000</v>
      </c>
    </row>
    <row r="46" spans="1:4">
      <c r="A46" s="4" t="s">
        <v>256</v>
      </c>
      <c r="B46" s="5" t="n">
        <v>-257102</v>
      </c>
      <c r="C46" s="5" t="n">
        <v>-270088</v>
      </c>
      <c r="D46" s="5" t="n">
        <v>-282538</v>
      </c>
    </row>
    <row r="47" spans="1:4">
      <c r="A47" s="4" t="s">
        <v>257</v>
      </c>
      <c r="B47" s="5" t="n">
        <v>-2656</v>
      </c>
      <c r="C47" s="5" t="n">
        <v>-22585</v>
      </c>
      <c r="D47" s="5" t="n">
        <v>-9290</v>
      </c>
    </row>
    <row r="48" spans="1:4">
      <c r="A48" s="4" t="s">
        <v>258</v>
      </c>
      <c r="B48" s="5" t="n">
        <v>3</v>
      </c>
      <c r="C48" s="5" t="n">
        <v>6</v>
      </c>
    </row>
    <row r="49" spans="1:4">
      <c r="A49" s="4" t="s">
        <v>259</v>
      </c>
      <c r="B49" s="5" t="n">
        <v>-24149</v>
      </c>
      <c r="C49" s="5" t="n">
        <v>-22927</v>
      </c>
      <c r="D49" s="5" t="n">
        <v>-20954</v>
      </c>
    </row>
    <row r="50" spans="1:4">
      <c r="A50" s="4" t="s">
        <v>260</v>
      </c>
      <c r="B50" s="5" t="n">
        <v>62225</v>
      </c>
      <c r="C50" s="5" t="n">
        <v>467707</v>
      </c>
      <c r="D50" s="5" t="n">
        <v>186277</v>
      </c>
    </row>
    <row r="51" spans="1:4">
      <c r="A51" s="4" t="s">
        <v>261</v>
      </c>
      <c r="B51" s="5" t="n">
        <v>-68774</v>
      </c>
      <c r="C51" s="5" t="n">
        <v>67015</v>
      </c>
      <c r="D51" s="5" t="n">
        <v>15689</v>
      </c>
    </row>
    <row r="52" spans="1:4">
      <c r="A52" s="4" t="s">
        <v>262</v>
      </c>
      <c r="B52" s="5" t="n">
        <v>118561</v>
      </c>
      <c r="C52" s="5" t="n">
        <v>51546</v>
      </c>
      <c r="D52" s="5" t="n">
        <v>35857</v>
      </c>
    </row>
    <row r="53" spans="1:4">
      <c r="A53" s="4" t="s">
        <v>263</v>
      </c>
      <c r="B53" s="5" t="n">
        <v>49787</v>
      </c>
      <c r="C53" s="5" t="n">
        <v>118561</v>
      </c>
      <c r="D53" s="5" t="n">
        <v>51546</v>
      </c>
    </row>
    <row r="54" spans="1:4">
      <c r="A54" s="3" t="s">
        <v>264</v>
      </c>
    </row>
    <row r="55" spans="1:4">
      <c r="A55" s="4" t="s">
        <v>265</v>
      </c>
      <c r="B55" s="5" t="n">
        <v>115616</v>
      </c>
      <c r="C55" s="5" t="n">
        <v>85112</v>
      </c>
      <c r="D55" s="5" t="n">
        <v>59868</v>
      </c>
    </row>
    <row r="56" spans="1:4">
      <c r="A56" s="4" t="s">
        <v>266</v>
      </c>
      <c r="B56" s="5" t="n">
        <v>15369</v>
      </c>
      <c r="C56" s="5" t="n">
        <v>6616</v>
      </c>
      <c r="D56" s="5" t="n">
        <v>23899</v>
      </c>
    </row>
    <row r="57" spans="1:4">
      <c r="A57" s="4" t="s">
        <v>267</v>
      </c>
      <c r="B57" s="5" t="n">
        <v>15403</v>
      </c>
      <c r="C57" s="5" t="n">
        <v>7245</v>
      </c>
      <c r="D57" s="5" t="n">
        <v>25450</v>
      </c>
    </row>
    <row r="58" spans="1:4">
      <c r="A58" s="3" t="s">
        <v>268</v>
      </c>
    </row>
    <row r="59" spans="1:4">
      <c r="A59" s="4" t="s">
        <v>269</v>
      </c>
      <c r="B59" s="5" t="n">
        <v>239</v>
      </c>
      <c r="C59" s="5" t="n">
        <v>673</v>
      </c>
    </row>
    <row r="60" spans="1:4">
      <c r="A60" s="4" t="s">
        <v>270</v>
      </c>
      <c r="D60" s="5" t="n">
        <v>30565</v>
      </c>
    </row>
    <row r="61" spans="1:4">
      <c r="A61" s="4" t="s">
        <v>271</v>
      </c>
      <c r="D61" s="6" t="n">
        <v>7000</v>
      </c>
    </row>
    <row r="62" spans="1:4">
      <c r="A62" s="4" t="s">
        <v>272</v>
      </c>
      <c r="B62" s="5" t="n">
        <v>42869</v>
      </c>
    </row>
    <row r="63" spans="1:4">
      <c r="A63" s="4" t="s">
        <v>273</v>
      </c>
      <c r="B63" s="5" t="n">
        <v>1576</v>
      </c>
    </row>
    <row r="64" spans="1:4">
      <c r="A64" s="4" t="s">
        <v>274</v>
      </c>
      <c r="B64" s="6" t="n">
        <v>51780</v>
      </c>
    </row>
    <row r="65" spans="1:4">
      <c r="A65" s="4" t="s">
        <v>275</v>
      </c>
      <c r="C65" s="6" t="n">
        <v>207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0</v>
      </c>
      <c r="B1" s="2" t="s">
        <v>1</v>
      </c>
    </row>
    <row r="2" spans="1:4">
      <c r="B2" s="2" t="s">
        <v>2</v>
      </c>
      <c r="C2" s="2" t="s">
        <v>63</v>
      </c>
      <c r="D2" s="2" t="s">
        <v>122</v>
      </c>
    </row>
    <row r="3" spans="1:4">
      <c r="A3" s="4" t="s">
        <v>1069</v>
      </c>
    </row>
    <row r="4" spans="1:4">
      <c r="A4" s="4" t="s">
        <v>1081</v>
      </c>
      <c r="B4" s="5" t="n">
        <v>502658</v>
      </c>
    </row>
    <row r="5" spans="1:4">
      <c r="A5" s="4" t="s">
        <v>1082</v>
      </c>
      <c r="B5" s="7" t="n">
        <v>24.93</v>
      </c>
    </row>
    <row r="6" spans="1:4">
      <c r="A6" s="4" t="s">
        <v>1083</v>
      </c>
      <c r="B6" s="5" t="n">
        <v>263574</v>
      </c>
      <c r="C6" s="5" t="n">
        <v>280590</v>
      </c>
      <c r="D6" s="5" t="n">
        <v>276900</v>
      </c>
    </row>
    <row r="7" spans="1:4">
      <c r="A7" s="4" t="s">
        <v>1084</v>
      </c>
      <c r="B7" s="7" t="n">
        <v>22.38</v>
      </c>
    </row>
    <row r="8" spans="1:4">
      <c r="A8" s="4" t="s">
        <v>1085</v>
      </c>
      <c r="B8" s="5" t="n">
        <v>-307207</v>
      </c>
    </row>
    <row r="9" spans="1:4">
      <c r="A9" s="4" t="s">
        <v>1086</v>
      </c>
      <c r="B9" s="7" t="n">
        <v>23.47</v>
      </c>
    </row>
    <row r="10" spans="1:4">
      <c r="A10" s="4" t="s">
        <v>1087</v>
      </c>
      <c r="B10" s="5" t="n">
        <v>-30730</v>
      </c>
    </row>
    <row r="11" spans="1:4">
      <c r="A11" s="4" t="s">
        <v>1088</v>
      </c>
      <c r="B11" s="7" t="n">
        <v>24.76</v>
      </c>
    </row>
    <row r="12" spans="1:4">
      <c r="A12" s="4" t="s">
        <v>1089</v>
      </c>
      <c r="B12" s="5" t="n">
        <v>428295</v>
      </c>
      <c r="C12" s="5" t="n">
        <v>502658</v>
      </c>
    </row>
    <row r="13" spans="1:4">
      <c r="A13" s="4" t="s">
        <v>1090</v>
      </c>
      <c r="B13" s="7" t="n">
        <v>24.42</v>
      </c>
      <c r="C13" s="7" t="n">
        <v>24.93</v>
      </c>
    </row>
    <row r="14" spans="1:4">
      <c r="A14" s="4" t="s">
        <v>1091</v>
      </c>
      <c r="B14" s="5" t="n">
        <v>257372</v>
      </c>
    </row>
    <row r="15" spans="1:4">
      <c r="A15" s="4" t="s">
        <v>1092</v>
      </c>
      <c r="B15" s="7" t="n">
        <v>24.62</v>
      </c>
    </row>
    <row r="16" spans="1:4">
      <c r="A16" s="4" t="s">
        <v>1076</v>
      </c>
    </row>
    <row r="17" spans="1:4">
      <c r="A17" s="4" t="s">
        <v>1083</v>
      </c>
      <c r="B17" s="5" t="n">
        <v>67352</v>
      </c>
    </row>
    <row r="18" spans="1:4">
      <c r="A18" s="4" t="s">
        <v>1084</v>
      </c>
      <c r="B18" s="7" t="n">
        <v>22.38</v>
      </c>
    </row>
    <row r="19" spans="1:4">
      <c r="A19" s="4" t="s">
        <v>1085</v>
      </c>
      <c r="B19" s="5" t="n">
        <v>-33166</v>
      </c>
    </row>
    <row r="20" spans="1:4">
      <c r="A20" s="4" t="s">
        <v>1086</v>
      </c>
      <c r="B20" s="7" t="n">
        <v>22.38</v>
      </c>
    </row>
    <row r="21" spans="1:4">
      <c r="A21" s="4" t="s">
        <v>1089</v>
      </c>
      <c r="B21" s="5" t="n">
        <v>34186</v>
      </c>
    </row>
    <row r="22" spans="1:4">
      <c r="A22" s="4" t="s">
        <v>1090</v>
      </c>
      <c r="B22" s="7" t="n">
        <v>22.38</v>
      </c>
    </row>
    <row r="23" spans="1:4">
      <c r="A23" s="4" t="s">
        <v>1091</v>
      </c>
      <c r="B23" s="5" t="n">
        <v>27366</v>
      </c>
    </row>
    <row r="24" spans="1:4">
      <c r="A24" s="4" t="s">
        <v>1092</v>
      </c>
      <c r="B24" s="7" t="n">
        <v>22.3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3</v>
      </c>
      <c r="B1" s="2" t="s">
        <v>1</v>
      </c>
    </row>
    <row r="2" spans="1:3">
      <c r="B2" s="2" t="s">
        <v>2</v>
      </c>
      <c r="C2" s="2" t="s">
        <v>63</v>
      </c>
    </row>
    <row r="3" spans="1:3">
      <c r="A3" s="3" t="s">
        <v>1094</v>
      </c>
    </row>
    <row r="4" spans="1:3">
      <c r="A4" s="4" t="s">
        <v>258</v>
      </c>
      <c r="B4" s="6" t="n">
        <v>3</v>
      </c>
      <c r="C4" s="6" t="n">
        <v>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095</v>
      </c>
      <c r="B1" s="2" t="s">
        <v>1</v>
      </c>
    </row>
    <row r="2" spans="1:2">
      <c r="B2" s="2" t="s">
        <v>1096</v>
      </c>
    </row>
    <row r="3" spans="1:2">
      <c r="A3" s="4" t="s">
        <v>1097</v>
      </c>
      <c r="B3" s="5" t="n">
        <v>99313</v>
      </c>
    </row>
    <row r="4" spans="1:2">
      <c r="A4" s="4" t="s">
        <v>1098</v>
      </c>
      <c r="B4" s="7" t="n">
        <v>21.53</v>
      </c>
    </row>
    <row r="5" spans="1:2">
      <c r="A5" s="4" t="s">
        <v>1099</v>
      </c>
      <c r="B5" s="5" t="n">
        <v>11336</v>
      </c>
    </row>
    <row r="6" spans="1:2">
      <c r="A6" s="4" t="s">
        <v>1100</v>
      </c>
      <c r="B6" s="7" t="n">
        <v>21.93</v>
      </c>
    </row>
    <row r="7" spans="1:2">
      <c r="A7" s="4" t="s">
        <v>1101</v>
      </c>
      <c r="B7" s="5" t="n">
        <v>-1423</v>
      </c>
    </row>
    <row r="8" spans="1:2">
      <c r="A8" s="4" t="s">
        <v>1102</v>
      </c>
      <c r="B8" s="7" t="n">
        <v>21.92</v>
      </c>
    </row>
    <row r="9" spans="1:2">
      <c r="A9" s="4" t="s">
        <v>1103</v>
      </c>
      <c r="B9" s="5" t="n">
        <v>109226</v>
      </c>
    </row>
    <row r="10" spans="1:2">
      <c r="A10" s="4" t="s">
        <v>1104</v>
      </c>
      <c r="B10" s="7" t="n">
        <v>21.61</v>
      </c>
    </row>
    <row r="11" spans="1:2">
      <c r="A11" s="4" t="s">
        <v>1105</v>
      </c>
      <c r="B11" s="5" t="n">
        <v>108974</v>
      </c>
    </row>
    <row r="12" spans="1:2">
      <c r="A12" s="4" t="s">
        <v>1106</v>
      </c>
      <c r="B12" s="7" t="n">
        <v>21.6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107</v>
      </c>
      <c r="B1" s="2" t="s">
        <v>1</v>
      </c>
    </row>
    <row r="2" spans="1:4">
      <c r="B2" s="2" t="s">
        <v>1108</v>
      </c>
      <c r="C2" s="2" t="s">
        <v>596</v>
      </c>
      <c r="D2" s="2" t="s">
        <v>642</v>
      </c>
    </row>
    <row r="3" spans="1:4">
      <c r="A3" s="4" t="s">
        <v>1109</v>
      </c>
    </row>
    <row r="4" spans="1:4">
      <c r="A4" s="4" t="s">
        <v>1110</v>
      </c>
      <c r="B4" s="4" t="s">
        <v>1079</v>
      </c>
    </row>
    <row r="5" spans="1:4">
      <c r="A5" s="4" t="s">
        <v>1111</v>
      </c>
      <c r="B5" s="6" t="n">
        <v>3400000</v>
      </c>
      <c r="C5" s="6" t="n">
        <v>3600000</v>
      </c>
      <c r="D5" s="6" t="n">
        <v>3200000</v>
      </c>
    </row>
    <row r="6" spans="1:4">
      <c r="A6" s="4" t="s">
        <v>1112</v>
      </c>
    </row>
    <row r="7" spans="1:4">
      <c r="A7" s="4" t="s">
        <v>1113</v>
      </c>
      <c r="B7" s="4" t="s">
        <v>893</v>
      </c>
      <c r="C7" s="4" t="s">
        <v>1114</v>
      </c>
      <c r="D7" s="4" t="s">
        <v>1114</v>
      </c>
    </row>
    <row r="8" spans="1:4">
      <c r="A8" s="4" t="s">
        <v>1115</v>
      </c>
      <c r="B8" s="6" t="n">
        <v>1317000</v>
      </c>
    </row>
    <row r="9" spans="1:4">
      <c r="A9" s="4" t="s">
        <v>1116</v>
      </c>
    </row>
    <row r="10" spans="1:4">
      <c r="A10" s="4" t="s">
        <v>1117</v>
      </c>
      <c r="B10" s="6" t="n">
        <v>0</v>
      </c>
      <c r="C10" s="6" t="n">
        <v>0</v>
      </c>
      <c r="D10" s="6" t="n">
        <v>0</v>
      </c>
    </row>
    <row r="11" spans="1:4">
      <c r="A11" s="4" t="s">
        <v>1113</v>
      </c>
      <c r="B11" s="4" t="s">
        <v>893</v>
      </c>
    </row>
    <row r="12" spans="1:4">
      <c r="A12" s="4" t="s">
        <v>1118</v>
      </c>
      <c r="B12" s="6" t="n">
        <v>0</v>
      </c>
    </row>
    <row r="13" spans="1:4">
      <c r="A13" s="4" t="s">
        <v>1119</v>
      </c>
    </row>
    <row r="14" spans="1:4">
      <c r="A14" s="4" t="s">
        <v>1120</v>
      </c>
      <c r="B14" s="4" t="s">
        <v>1121</v>
      </c>
    </row>
    <row r="15" spans="1:4">
      <c r="A15" s="4" t="s">
        <v>1122</v>
      </c>
    </row>
    <row r="16" spans="1:4">
      <c r="A16" s="4" t="s">
        <v>1120</v>
      </c>
      <c r="B16" s="4" t="s">
        <v>1123</v>
      </c>
    </row>
    <row r="17" spans="1:4">
      <c r="A17" s="4" t="s">
        <v>1124</v>
      </c>
    </row>
    <row r="18" spans="1:4">
      <c r="A18" s="4" t="s">
        <v>1125</v>
      </c>
      <c r="B18" s="4" t="s">
        <v>556</v>
      </c>
    </row>
    <row r="19" spans="1:4">
      <c r="A19" s="4" t="s">
        <v>1126</v>
      </c>
    </row>
    <row r="20" spans="1:4">
      <c r="A20" s="4" t="s">
        <v>1113</v>
      </c>
      <c r="B20" s="4" t="s">
        <v>1127</v>
      </c>
    </row>
    <row r="21" spans="1:4">
      <c r="A21" s="4" t="s">
        <v>1128</v>
      </c>
    </row>
    <row r="22" spans="1:4">
      <c r="A22" s="4" t="s">
        <v>1113</v>
      </c>
      <c r="B22" s="4" t="s">
        <v>1129</v>
      </c>
    </row>
    <row r="23" spans="1:4">
      <c r="A23" s="4" t="s">
        <v>1130</v>
      </c>
    </row>
    <row r="24" spans="1:4">
      <c r="A24" s="4" t="s">
        <v>1125</v>
      </c>
      <c r="B24" s="4" t="s">
        <v>558</v>
      </c>
    </row>
    <row r="25" spans="1:4">
      <c r="A25" s="4" t="s">
        <v>1131</v>
      </c>
    </row>
    <row r="26" spans="1:4">
      <c r="A26" s="4" t="s">
        <v>1113</v>
      </c>
      <c r="B26" s="4" t="s">
        <v>1132</v>
      </c>
    </row>
    <row r="27" spans="1:4">
      <c r="A27" s="4" t="s">
        <v>1133</v>
      </c>
    </row>
    <row r="28" spans="1:4">
      <c r="A28" s="4" t="s">
        <v>1113</v>
      </c>
      <c r="B28" s="4" t="s">
        <v>1134</v>
      </c>
    </row>
    <row r="29" spans="1:4">
      <c r="A29" s="4" t="s">
        <v>1135</v>
      </c>
    </row>
    <row r="30" spans="1:4">
      <c r="A30" s="4" t="s">
        <v>1117</v>
      </c>
      <c r="B30" s="6" t="n">
        <v>76000</v>
      </c>
      <c r="C30" s="5" t="n">
        <v>88000</v>
      </c>
    </row>
    <row r="31" spans="1:4">
      <c r="A31" s="4" t="s">
        <v>1136</v>
      </c>
      <c r="B31" s="5" t="n">
        <v>2</v>
      </c>
    </row>
    <row r="32" spans="1:4">
      <c r="A32" s="4" t="s">
        <v>1110</v>
      </c>
      <c r="B32" s="4" t="s">
        <v>906</v>
      </c>
    </row>
    <row r="33" spans="1:4">
      <c r="A33" s="4" t="s">
        <v>1137</v>
      </c>
      <c r="B33" s="4" t="s">
        <v>1057</v>
      </c>
    </row>
    <row r="34" spans="1:4">
      <c r="A34" s="4" t="s">
        <v>1138</v>
      </c>
      <c r="B34" s="4" t="s">
        <v>551</v>
      </c>
    </row>
    <row r="35" spans="1:4">
      <c r="A35" s="4" t="s">
        <v>1115</v>
      </c>
      <c r="B35" s="6" t="n">
        <v>252000</v>
      </c>
    </row>
    <row r="36" spans="1:4">
      <c r="A36" s="4" t="s">
        <v>1139</v>
      </c>
    </row>
    <row r="37" spans="1:4">
      <c r="A37" s="4" t="s">
        <v>1140</v>
      </c>
      <c r="B37" s="4" t="s">
        <v>1066</v>
      </c>
    </row>
    <row r="38" spans="1:4">
      <c r="A38" s="4" t="s">
        <v>1141</v>
      </c>
      <c r="B38" s="4" t="s">
        <v>551</v>
      </c>
    </row>
    <row r="39" spans="1:4">
      <c r="A39" s="4" t="s">
        <v>1142</v>
      </c>
      <c r="B39" s="6" t="n">
        <v>3000000</v>
      </c>
      <c r="C39" s="5" t="n">
        <v>4100000</v>
      </c>
      <c r="D39" s="5" t="n">
        <v>3400000</v>
      </c>
    </row>
    <row r="40" spans="1:4">
      <c r="A40" s="4" t="s">
        <v>1143</v>
      </c>
    </row>
    <row r="41" spans="1:4">
      <c r="A41" s="4" t="s">
        <v>1144</v>
      </c>
      <c r="B41" s="4" t="s">
        <v>1057</v>
      </c>
    </row>
    <row r="42" spans="1:4">
      <c r="A42" s="4" t="s">
        <v>1145</v>
      </c>
      <c r="B42" s="4" t="s">
        <v>1129</v>
      </c>
    </row>
    <row r="43" spans="1:4">
      <c r="A43" s="4" t="s">
        <v>1146</v>
      </c>
    </row>
    <row r="44" spans="1:4">
      <c r="A44" s="4" t="s">
        <v>1145</v>
      </c>
      <c r="B44" s="4" t="s">
        <v>1147</v>
      </c>
    </row>
    <row r="45" spans="1:4">
      <c r="A45" s="4" t="s">
        <v>1148</v>
      </c>
    </row>
    <row r="46" spans="1:4">
      <c r="A46" s="4" t="s">
        <v>1144</v>
      </c>
      <c r="B46" s="4" t="s">
        <v>1057</v>
      </c>
    </row>
    <row r="47" spans="1:4">
      <c r="A47" s="4" t="s">
        <v>1145</v>
      </c>
      <c r="B47" s="4" t="s">
        <v>1134</v>
      </c>
    </row>
    <row r="48" spans="1:4">
      <c r="A48" s="4" t="s">
        <v>1140</v>
      </c>
      <c r="B48" s="4" t="s">
        <v>1066</v>
      </c>
    </row>
    <row r="49" spans="1:4">
      <c r="A49" s="4" t="s">
        <v>1141</v>
      </c>
      <c r="B49" s="4" t="s">
        <v>551</v>
      </c>
    </row>
    <row r="50" spans="1:4">
      <c r="A50" s="4" t="s">
        <v>1142</v>
      </c>
      <c r="B50" s="6" t="n">
        <v>500000</v>
      </c>
      <c r="C50" s="5" t="n">
        <v>500000</v>
      </c>
      <c r="D50" s="6" t="n">
        <v>400000</v>
      </c>
    </row>
    <row r="51" spans="1:4">
      <c r="A51" s="4" t="s">
        <v>1149</v>
      </c>
      <c r="B51" s="4" t="s">
        <v>1079</v>
      </c>
    </row>
    <row r="52" spans="1:4">
      <c r="A52" s="4" t="s">
        <v>1150</v>
      </c>
      <c r="B52" s="4" t="s">
        <v>906</v>
      </c>
    </row>
    <row r="53" spans="1:4">
      <c r="A53" s="4" t="s">
        <v>796</v>
      </c>
      <c r="B53" s="6" t="n">
        <v>14400000</v>
      </c>
      <c r="C53" s="5" t="n">
        <v>11400000</v>
      </c>
    </row>
    <row r="54" spans="1:4">
      <c r="A54" s="4" t="s">
        <v>1151</v>
      </c>
    </row>
    <row r="55" spans="1:4">
      <c r="A55" s="4" t="s">
        <v>1117</v>
      </c>
      <c r="B55" s="5" t="n">
        <v>144000</v>
      </c>
      <c r="C55" s="5" t="n">
        <v>96000</v>
      </c>
    </row>
    <row r="56" spans="1:4">
      <c r="A56" s="4" t="s">
        <v>796</v>
      </c>
      <c r="B56" s="5" t="n">
        <v>4300000</v>
      </c>
      <c r="C56" s="6" t="n">
        <v>4800000</v>
      </c>
    </row>
    <row r="57" spans="1:4">
      <c r="A57" s="4" t="s">
        <v>1152</v>
      </c>
      <c r="B57" s="6" t="n">
        <v>48000</v>
      </c>
    </row>
    <row r="58" spans="1:4">
      <c r="A58" s="4" t="s">
        <v>1153</v>
      </c>
      <c r="B58" s="4" t="s">
        <v>558</v>
      </c>
    </row>
    <row r="59" spans="1:4">
      <c r="A59" s="4" t="s">
        <v>1115</v>
      </c>
      <c r="B59" s="6" t="n">
        <v>288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4</v>
      </c>
      <c r="B1" s="2" t="s">
        <v>2</v>
      </c>
      <c r="C1" s="2" t="s">
        <v>63</v>
      </c>
      <c r="D1" s="2" t="s">
        <v>122</v>
      </c>
    </row>
    <row r="2" spans="1:4">
      <c r="A2" s="4" t="s">
        <v>1155</v>
      </c>
      <c r="B2" s="6" t="n">
        <v>1628</v>
      </c>
      <c r="C2" s="6" t="n">
        <v>2707</v>
      </c>
      <c r="D2" s="6" t="n">
        <v>6917</v>
      </c>
    </row>
    <row r="3" spans="1:4">
      <c r="A3" s="4" t="s">
        <v>1156</v>
      </c>
      <c r="B3" s="5" t="n">
        <v>-198</v>
      </c>
      <c r="C3" s="5" t="n">
        <v>-283</v>
      </c>
      <c r="D3" s="5" t="n">
        <v>-356</v>
      </c>
    </row>
    <row r="4" spans="1:4">
      <c r="A4" s="4" t="s">
        <v>192</v>
      </c>
      <c r="B4" s="5" t="n">
        <v>1430</v>
      </c>
      <c r="C4" s="5" t="n">
        <v>2424</v>
      </c>
      <c r="D4" s="5" t="n">
        <v>6561</v>
      </c>
    </row>
    <row r="5" spans="1:4">
      <c r="A5" s="4" t="s">
        <v>1112</v>
      </c>
    </row>
    <row r="6" spans="1:4">
      <c r="A6" s="4" t="s">
        <v>1155</v>
      </c>
      <c r="B6" s="5" t="n">
        <v>2273</v>
      </c>
      <c r="C6" s="5" t="n">
        <v>3238</v>
      </c>
      <c r="D6" s="5" t="n">
        <v>6166</v>
      </c>
    </row>
    <row r="7" spans="1:4">
      <c r="A7" s="4" t="s">
        <v>1156</v>
      </c>
      <c r="B7" s="5" t="n">
        <v>0</v>
      </c>
      <c r="C7" s="5" t="n">
        <v>0</v>
      </c>
      <c r="D7" s="5" t="n">
        <v>0</v>
      </c>
    </row>
    <row r="8" spans="1:4">
      <c r="A8" s="4" t="s">
        <v>192</v>
      </c>
      <c r="B8" s="5" t="n">
        <v>2273</v>
      </c>
      <c r="C8" s="5" t="n">
        <v>3238</v>
      </c>
      <c r="D8" s="5" t="n">
        <v>6166</v>
      </c>
    </row>
    <row r="9" spans="1:4">
      <c r="A9" s="4" t="s">
        <v>1135</v>
      </c>
    </row>
    <row r="10" spans="1:4">
      <c r="A10" s="4" t="s">
        <v>1155</v>
      </c>
      <c r="B10" s="5" t="n">
        <v>-265</v>
      </c>
      <c r="C10" s="5" t="n">
        <v>35</v>
      </c>
      <c r="D10" s="5" t="n">
        <v>1223</v>
      </c>
    </row>
    <row r="11" spans="1:4">
      <c r="A11" s="4" t="s">
        <v>1156</v>
      </c>
      <c r="B11" s="5" t="n">
        <v>-198</v>
      </c>
      <c r="C11" s="5" t="n">
        <v>-283</v>
      </c>
      <c r="D11" s="5" t="n">
        <v>-368</v>
      </c>
    </row>
    <row r="12" spans="1:4">
      <c r="A12" s="4" t="s">
        <v>192</v>
      </c>
      <c r="B12" s="5" t="n">
        <v>-463</v>
      </c>
      <c r="C12" s="5" t="n">
        <v>-248</v>
      </c>
      <c r="D12" s="5" t="n">
        <v>855</v>
      </c>
    </row>
    <row r="13" spans="1:4">
      <c r="A13" s="4" t="s">
        <v>1151</v>
      </c>
    </row>
    <row r="14" spans="1:4">
      <c r="A14" s="4" t="s">
        <v>1155</v>
      </c>
      <c r="B14" s="5" t="n">
        <v>-380</v>
      </c>
      <c r="C14" s="5" t="n">
        <v>-566</v>
      </c>
      <c r="D14" s="5" t="n">
        <v>-472</v>
      </c>
    </row>
    <row r="15" spans="1:4">
      <c r="A15" s="4" t="s">
        <v>1156</v>
      </c>
      <c r="B15" s="5" t="n">
        <v>0</v>
      </c>
      <c r="C15" s="5" t="n">
        <v>0</v>
      </c>
      <c r="D15" s="5" t="n">
        <v>12</v>
      </c>
    </row>
    <row r="16" spans="1:4">
      <c r="A16" s="4" t="s">
        <v>192</v>
      </c>
      <c r="B16" s="6" t="n">
        <v>-380</v>
      </c>
      <c r="C16" s="6" t="n">
        <v>-566</v>
      </c>
      <c r="D16" s="6" t="n">
        <v>-46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157</v>
      </c>
      <c r="B1" s="2" t="s">
        <v>595</v>
      </c>
    </row>
    <row r="2" spans="1:2">
      <c r="A2" s="4" t="s">
        <v>1155</v>
      </c>
      <c r="B2" s="6" t="n">
        <v>389</v>
      </c>
    </row>
    <row r="3" spans="1:2">
      <c r="A3" s="4" t="s">
        <v>1156</v>
      </c>
      <c r="B3" s="5" t="n">
        <v>-85</v>
      </c>
    </row>
    <row r="4" spans="1:2">
      <c r="A4" s="4" t="s">
        <v>192</v>
      </c>
      <c r="B4" s="5" t="n">
        <v>304</v>
      </c>
    </row>
    <row r="5" spans="1:2">
      <c r="A5" s="4" t="s">
        <v>1112</v>
      </c>
    </row>
    <row r="6" spans="1:2">
      <c r="A6" s="4" t="s">
        <v>1155</v>
      </c>
      <c r="B6" s="5" t="n">
        <v>444</v>
      </c>
    </row>
    <row r="7" spans="1:2">
      <c r="A7" s="4" t="s">
        <v>1156</v>
      </c>
      <c r="B7" s="5" t="n">
        <v>0</v>
      </c>
    </row>
    <row r="8" spans="1:2">
      <c r="A8" s="4" t="s">
        <v>192</v>
      </c>
      <c r="B8" s="5" t="n">
        <v>444</v>
      </c>
    </row>
    <row r="9" spans="1:2">
      <c r="A9" s="4" t="s">
        <v>1135</v>
      </c>
    </row>
    <row r="10" spans="1:2">
      <c r="A10" s="4" t="s">
        <v>1155</v>
      </c>
      <c r="B10" s="5" t="n">
        <v>0</v>
      </c>
    </row>
    <row r="11" spans="1:2">
      <c r="A11" s="4" t="s">
        <v>1156</v>
      </c>
      <c r="B11" s="5" t="n">
        <v>-85</v>
      </c>
    </row>
    <row r="12" spans="1:2">
      <c r="A12" s="4" t="s">
        <v>192</v>
      </c>
      <c r="B12" s="5" t="n">
        <v>-85</v>
      </c>
    </row>
    <row r="13" spans="1:2">
      <c r="A13" s="4" t="s">
        <v>1151</v>
      </c>
    </row>
    <row r="14" spans="1:2">
      <c r="A14" s="4" t="s">
        <v>1155</v>
      </c>
      <c r="B14" s="5" t="n">
        <v>-55</v>
      </c>
    </row>
    <row r="15" spans="1:2">
      <c r="A15" s="4" t="s">
        <v>1156</v>
      </c>
      <c r="B15" s="5" t="n">
        <v>0</v>
      </c>
    </row>
    <row r="16" spans="1:2">
      <c r="A16" s="4" t="s">
        <v>192</v>
      </c>
      <c r="B16" s="6" t="n">
        <v>-5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8</v>
      </c>
      <c r="B1" s="2" t="s">
        <v>1</v>
      </c>
    </row>
    <row r="2" spans="1:4">
      <c r="B2" s="2" t="s">
        <v>2</v>
      </c>
      <c r="C2" s="2" t="s">
        <v>63</v>
      </c>
      <c r="D2" s="2" t="s">
        <v>122</v>
      </c>
    </row>
    <row r="3" spans="1:4">
      <c r="A3" s="4" t="s">
        <v>1112</v>
      </c>
    </row>
    <row r="4" spans="1:4">
      <c r="A4" s="4" t="s">
        <v>1159</v>
      </c>
      <c r="B4" s="6" t="n">
        <v>20344</v>
      </c>
      <c r="C4" s="6" t="n">
        <v>23605</v>
      </c>
    </row>
    <row r="5" spans="1:4">
      <c r="A5" s="4" t="s">
        <v>1160</v>
      </c>
      <c r="B5" s="5" t="n">
        <v>797</v>
      </c>
      <c r="C5" s="5" t="n">
        <v>781</v>
      </c>
      <c r="D5" s="6" t="n">
        <v>864</v>
      </c>
    </row>
    <row r="6" spans="1:4">
      <c r="A6" s="4" t="s">
        <v>1161</v>
      </c>
      <c r="B6" s="5" t="n">
        <v>2265</v>
      </c>
      <c r="C6" s="5" t="n">
        <v>-2389</v>
      </c>
    </row>
    <row r="7" spans="1:4">
      <c r="A7" s="4" t="s">
        <v>1162</v>
      </c>
      <c r="B7" s="5" t="n">
        <v>-963</v>
      </c>
      <c r="C7" s="5" t="n">
        <v>-1653</v>
      </c>
    </row>
    <row r="8" spans="1:4">
      <c r="A8" s="4" t="s">
        <v>1163</v>
      </c>
      <c r="B8" s="5" t="n">
        <v>22443</v>
      </c>
      <c r="C8" s="5" t="n">
        <v>20344</v>
      </c>
      <c r="D8" s="5" t="n">
        <v>23605</v>
      </c>
    </row>
    <row r="9" spans="1:4">
      <c r="A9" s="4" t="s">
        <v>1164</v>
      </c>
      <c r="B9" s="5" t="n">
        <v>22419</v>
      </c>
      <c r="C9" s="5" t="n">
        <v>22702</v>
      </c>
    </row>
    <row r="10" spans="1:4">
      <c r="A10" s="4" t="s">
        <v>1165</v>
      </c>
      <c r="B10" s="5" t="n">
        <v>4049</v>
      </c>
      <c r="C10" s="5" t="n">
        <v>1370</v>
      </c>
    </row>
    <row r="11" spans="1:4">
      <c r="A11" s="4" t="s">
        <v>1162</v>
      </c>
      <c r="B11" s="5" t="n">
        <v>-963</v>
      </c>
      <c r="C11" s="5" t="n">
        <v>-1653</v>
      </c>
    </row>
    <row r="12" spans="1:4">
      <c r="A12" s="4" t="s">
        <v>1166</v>
      </c>
      <c r="B12" s="5" t="n">
        <v>25505</v>
      </c>
      <c r="C12" s="5" t="n">
        <v>22419</v>
      </c>
      <c r="D12" s="5" t="n">
        <v>22702</v>
      </c>
    </row>
    <row r="13" spans="1:4">
      <c r="A13" s="4" t="s">
        <v>1167</v>
      </c>
      <c r="B13" s="5" t="n">
        <v>3062</v>
      </c>
      <c r="C13" s="5" t="n">
        <v>2075</v>
      </c>
    </row>
    <row r="14" spans="1:4">
      <c r="A14" s="4" t="s">
        <v>1135</v>
      </c>
    </row>
    <row r="15" spans="1:4">
      <c r="A15" s="4" t="s">
        <v>1159</v>
      </c>
      <c r="B15" s="5" t="n">
        <v>8518</v>
      </c>
      <c r="C15" s="5" t="n">
        <v>9104</v>
      </c>
    </row>
    <row r="16" spans="1:4">
      <c r="A16" s="4" t="s">
        <v>1168</v>
      </c>
      <c r="B16" s="5" t="n">
        <v>280</v>
      </c>
      <c r="C16" s="5" t="n">
        <v>350</v>
      </c>
      <c r="D16" s="5" t="n">
        <v>316</v>
      </c>
    </row>
    <row r="17" spans="1:4">
      <c r="A17" s="4" t="s">
        <v>1160</v>
      </c>
      <c r="B17" s="5" t="n">
        <v>341</v>
      </c>
      <c r="C17" s="5" t="n">
        <v>307</v>
      </c>
      <c r="D17" s="5" t="n">
        <v>305</v>
      </c>
    </row>
    <row r="18" spans="1:4">
      <c r="A18" s="4" t="s">
        <v>1161</v>
      </c>
      <c r="B18" s="5" t="n">
        <v>-301</v>
      </c>
      <c r="C18" s="5" t="n">
        <v>-1155</v>
      </c>
    </row>
    <row r="19" spans="1:4">
      <c r="A19" s="4" t="s">
        <v>1162</v>
      </c>
      <c r="B19" s="5" t="n">
        <v>-76</v>
      </c>
      <c r="C19" s="5" t="n">
        <v>-88</v>
      </c>
    </row>
    <row r="20" spans="1:4">
      <c r="A20" s="4" t="s">
        <v>1163</v>
      </c>
      <c r="B20" s="5" t="n">
        <v>8762</v>
      </c>
      <c r="C20" s="5" t="n">
        <v>8518</v>
      </c>
      <c r="D20" s="5" t="n">
        <v>9104</v>
      </c>
    </row>
    <row r="21" spans="1:4">
      <c r="A21" s="4" t="s">
        <v>1164</v>
      </c>
      <c r="B21" s="5" t="n">
        <v>0</v>
      </c>
      <c r="C21" s="5" t="n">
        <v>0</v>
      </c>
    </row>
    <row r="22" spans="1:4">
      <c r="A22" s="4" t="s">
        <v>1162</v>
      </c>
      <c r="B22" s="5" t="n">
        <v>-76</v>
      </c>
      <c r="C22" s="5" t="n">
        <v>-88</v>
      </c>
    </row>
    <row r="23" spans="1:4">
      <c r="A23" s="4" t="s">
        <v>1166</v>
      </c>
      <c r="B23" s="5" t="n">
        <v>0</v>
      </c>
      <c r="C23" s="5" t="n">
        <v>0</v>
      </c>
      <c r="D23" s="5" t="n">
        <v>0</v>
      </c>
    </row>
    <row r="24" spans="1:4">
      <c r="A24" s="4" t="s">
        <v>1169</v>
      </c>
      <c r="B24" s="5" t="n">
        <v>76</v>
      </c>
      <c r="C24" s="5" t="n">
        <v>88</v>
      </c>
    </row>
    <row r="25" spans="1:4">
      <c r="A25" s="4" t="s">
        <v>1170</v>
      </c>
      <c r="B25" s="5" t="n">
        <v>-8762</v>
      </c>
      <c r="C25" s="5" t="n">
        <v>-8518</v>
      </c>
    </row>
    <row r="26" spans="1:4">
      <c r="A26" s="4" t="s">
        <v>1151</v>
      </c>
    </row>
    <row r="27" spans="1:4">
      <c r="A27" s="4" t="s">
        <v>1159</v>
      </c>
      <c r="B27" s="5" t="n">
        <v>2265</v>
      </c>
      <c r="C27" s="5" t="n">
        <v>2425</v>
      </c>
    </row>
    <row r="28" spans="1:4">
      <c r="A28" s="4" t="s">
        <v>1168</v>
      </c>
      <c r="B28" s="5" t="n">
        <v>39</v>
      </c>
      <c r="C28" s="5" t="n">
        <v>42</v>
      </c>
      <c r="D28" s="5" t="n">
        <v>42</v>
      </c>
    </row>
    <row r="29" spans="1:4">
      <c r="A29" s="4" t="s">
        <v>1160</v>
      </c>
      <c r="B29" s="5" t="n">
        <v>86</v>
      </c>
      <c r="C29" s="5" t="n">
        <v>78</v>
      </c>
      <c r="D29" s="5" t="n">
        <v>89</v>
      </c>
    </row>
    <row r="30" spans="1:4">
      <c r="A30" s="4" t="s">
        <v>1161</v>
      </c>
      <c r="B30" s="5" t="n">
        <v>44</v>
      </c>
      <c r="C30" s="5" t="n">
        <v>-184</v>
      </c>
    </row>
    <row r="31" spans="1:4">
      <c r="A31" s="4" t="s">
        <v>1162</v>
      </c>
      <c r="B31" s="5" t="n">
        <v>-144</v>
      </c>
      <c r="C31" s="5" t="n">
        <v>-96</v>
      </c>
    </row>
    <row r="32" spans="1:4">
      <c r="A32" s="4" t="s">
        <v>1163</v>
      </c>
      <c r="B32" s="5" t="n">
        <v>2290</v>
      </c>
      <c r="C32" s="5" t="n">
        <v>2265</v>
      </c>
      <c r="D32" s="5" t="n">
        <v>2425</v>
      </c>
    </row>
    <row r="33" spans="1:4">
      <c r="A33" s="4" t="s">
        <v>1164</v>
      </c>
      <c r="B33" s="5" t="n">
        <v>0</v>
      </c>
      <c r="C33" s="5" t="n">
        <v>0</v>
      </c>
    </row>
    <row r="34" spans="1:4">
      <c r="A34" s="4" t="s">
        <v>1162</v>
      </c>
      <c r="B34" s="5" t="n">
        <v>-144</v>
      </c>
      <c r="C34" s="5" t="n">
        <v>-96</v>
      </c>
    </row>
    <row r="35" spans="1:4">
      <c r="A35" s="4" t="s">
        <v>1166</v>
      </c>
      <c r="B35" s="5" t="n">
        <v>0</v>
      </c>
      <c r="C35" s="5" t="n">
        <v>0</v>
      </c>
      <c r="D35" s="6" t="n">
        <v>0</v>
      </c>
    </row>
    <row r="36" spans="1:4">
      <c r="A36" s="4" t="s">
        <v>1169</v>
      </c>
      <c r="B36" s="5" t="n">
        <v>144</v>
      </c>
      <c r="C36" s="5" t="n">
        <v>96</v>
      </c>
    </row>
    <row r="37" spans="1:4">
      <c r="A37" s="4" t="s">
        <v>1170</v>
      </c>
      <c r="B37" s="6" t="n">
        <v>-2290</v>
      </c>
      <c r="C37" s="6" t="n">
        <v>-226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1</v>
      </c>
      <c r="B1" s="2" t="s">
        <v>1</v>
      </c>
    </row>
    <row r="2" spans="1:4">
      <c r="B2" s="2" t="s">
        <v>2</v>
      </c>
      <c r="C2" s="2" t="s">
        <v>63</v>
      </c>
      <c r="D2" s="2" t="s">
        <v>122</v>
      </c>
    </row>
    <row r="3" spans="1:4">
      <c r="A3" s="4" t="s">
        <v>1172</v>
      </c>
    </row>
    <row r="4" spans="1:4">
      <c r="A4" s="4" t="s">
        <v>1173</v>
      </c>
      <c r="B4" s="4" t="s">
        <v>1174</v>
      </c>
      <c r="C4" s="4" t="s">
        <v>1175</v>
      </c>
      <c r="D4" s="4" t="s">
        <v>1176</v>
      </c>
    </row>
    <row r="5" spans="1:4">
      <c r="A5" s="4" t="s">
        <v>1177</v>
      </c>
      <c r="B5" s="4" t="s">
        <v>1114</v>
      </c>
      <c r="C5" s="4" t="s">
        <v>1114</v>
      </c>
      <c r="D5" s="4" t="s">
        <v>1127</v>
      </c>
    </row>
    <row r="6" spans="1:4">
      <c r="A6" s="4" t="s">
        <v>1178</v>
      </c>
      <c r="B6" s="4" t="s">
        <v>1134</v>
      </c>
      <c r="C6" s="4" t="s">
        <v>1134</v>
      </c>
      <c r="D6" s="4" t="s">
        <v>1134</v>
      </c>
    </row>
    <row r="7" spans="1:4">
      <c r="A7" s="4" t="s">
        <v>1112</v>
      </c>
    </row>
    <row r="8" spans="1:4">
      <c r="A8" s="4" t="s">
        <v>1179</v>
      </c>
      <c r="B8" s="4" t="s">
        <v>1129</v>
      </c>
      <c r="C8" s="4" t="s">
        <v>1174</v>
      </c>
    </row>
    <row r="9" spans="1:4">
      <c r="A9" s="4" t="s">
        <v>1173</v>
      </c>
      <c r="B9" s="4" t="s">
        <v>1174</v>
      </c>
      <c r="C9" s="4" t="s">
        <v>1175</v>
      </c>
      <c r="D9" s="4" t="s">
        <v>1176</v>
      </c>
    </row>
    <row r="10" spans="1:4">
      <c r="A10" s="4" t="s">
        <v>1113</v>
      </c>
      <c r="B10" s="4" t="s">
        <v>893</v>
      </c>
      <c r="C10" s="4" t="s">
        <v>1114</v>
      </c>
      <c r="D10" s="4" t="s">
        <v>1114</v>
      </c>
    </row>
    <row r="11" spans="1:4">
      <c r="A11" s="4" t="s">
        <v>1180</v>
      </c>
      <c r="B11" s="4" t="s">
        <v>893</v>
      </c>
      <c r="C11" s="4" t="s">
        <v>1114</v>
      </c>
      <c r="D11" s="4" t="s">
        <v>1114</v>
      </c>
    </row>
    <row r="12" spans="1:4">
      <c r="A12" s="4" t="s">
        <v>1135</v>
      </c>
    </row>
    <row r="13" spans="1:4">
      <c r="A13" s="4" t="s">
        <v>1179</v>
      </c>
      <c r="B13" s="4" t="s">
        <v>1129</v>
      </c>
      <c r="C13" s="4" t="s">
        <v>1174</v>
      </c>
    </row>
    <row r="14" spans="1:4">
      <c r="A14" s="4" t="s">
        <v>1177</v>
      </c>
      <c r="B14" s="4" t="s">
        <v>1181</v>
      </c>
      <c r="C14" s="4" t="s">
        <v>1114</v>
      </c>
    </row>
    <row r="15" spans="1:4">
      <c r="A15" s="4" t="s">
        <v>1178</v>
      </c>
      <c r="B15" s="4" t="s">
        <v>1134</v>
      </c>
      <c r="C15" s="4" t="s">
        <v>1134</v>
      </c>
    </row>
    <row r="16" spans="1:4">
      <c r="A16" s="4" t="s">
        <v>1151</v>
      </c>
    </row>
    <row r="17" spans="1:4">
      <c r="A17" s="4" t="s">
        <v>1179</v>
      </c>
      <c r="B17" s="4" t="s">
        <v>1129</v>
      </c>
      <c r="C17" s="4" t="s">
        <v>1174</v>
      </c>
      <c r="D17" s="4" t="s">
        <v>1175</v>
      </c>
    </row>
    <row r="18" spans="1:4">
      <c r="A18" s="4" t="s">
        <v>1173</v>
      </c>
      <c r="B18" s="4" t="s">
        <v>1174</v>
      </c>
      <c r="C18" s="4" t="s">
        <v>1175</v>
      </c>
      <c r="D18" s="4" t="s">
        <v>117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2</v>
      </c>
      <c r="B1" s="2" t="s">
        <v>1</v>
      </c>
    </row>
    <row r="2" spans="1:4">
      <c r="B2" s="2" t="s">
        <v>2</v>
      </c>
      <c r="C2" s="2" t="s">
        <v>63</v>
      </c>
      <c r="D2" s="2" t="s">
        <v>122</v>
      </c>
    </row>
    <row r="3" spans="1:4">
      <c r="A3" s="4" t="s">
        <v>1112</v>
      </c>
    </row>
    <row r="4" spans="1:4">
      <c r="A4" s="4" t="s">
        <v>1160</v>
      </c>
      <c r="B4" s="6" t="n">
        <v>797</v>
      </c>
      <c r="C4" s="6" t="n">
        <v>781</v>
      </c>
      <c r="D4" s="6" t="n">
        <v>864</v>
      </c>
    </row>
    <row r="5" spans="1:4">
      <c r="A5" s="4" t="s">
        <v>1183</v>
      </c>
      <c r="B5" s="5" t="n">
        <v>269</v>
      </c>
      <c r="C5" s="5" t="n">
        <v>621</v>
      </c>
      <c r="D5" s="5" t="n">
        <v>697</v>
      </c>
    </row>
    <row r="6" spans="1:4">
      <c r="A6" s="4" t="s">
        <v>1184</v>
      </c>
      <c r="B6" s="5" t="n">
        <v>-1088</v>
      </c>
      <c r="C6" s="5" t="n">
        <v>-1452</v>
      </c>
      <c r="D6" s="5" t="n">
        <v>-1392</v>
      </c>
    </row>
    <row r="7" spans="1:4">
      <c r="A7" s="4" t="s">
        <v>1185</v>
      </c>
      <c r="B7" s="5" t="n">
        <v>-22</v>
      </c>
      <c r="C7" s="5" t="n">
        <v>-50</v>
      </c>
      <c r="D7" s="5" t="n">
        <v>169</v>
      </c>
    </row>
    <row r="8" spans="1:4">
      <c r="A8" s="4" t="s">
        <v>1186</v>
      </c>
      <c r="B8" s="5" t="n">
        <v>-696</v>
      </c>
      <c r="C8" s="5" t="n">
        <v>-2307</v>
      </c>
      <c r="D8" s="5" t="n">
        <v>-1192</v>
      </c>
    </row>
    <row r="9" spans="1:4">
      <c r="A9" s="4" t="s">
        <v>1187</v>
      </c>
      <c r="B9" s="5" t="n">
        <v>-269</v>
      </c>
      <c r="C9" s="5" t="n">
        <v>-621</v>
      </c>
      <c r="D9" s="5" t="n">
        <v>-697</v>
      </c>
    </row>
    <row r="10" spans="1:4">
      <c r="A10" s="4" t="s">
        <v>1188</v>
      </c>
      <c r="B10" s="5" t="n">
        <v>-965</v>
      </c>
      <c r="C10" s="5" t="n">
        <v>-2928</v>
      </c>
      <c r="D10" s="5" t="n">
        <v>-1889</v>
      </c>
    </row>
    <row r="11" spans="1:4">
      <c r="A11" s="4" t="s">
        <v>1189</v>
      </c>
      <c r="B11" s="5" t="n">
        <v>-987</v>
      </c>
      <c r="C11" s="5" t="n">
        <v>-2978</v>
      </c>
      <c r="D11" s="5" t="n">
        <v>-1720</v>
      </c>
    </row>
    <row r="12" spans="1:4">
      <c r="A12" s="4" t="s">
        <v>1187</v>
      </c>
      <c r="B12" s="5" t="n">
        <v>269</v>
      </c>
      <c r="C12" s="5" t="n">
        <v>621</v>
      </c>
      <c r="D12" s="5" t="n">
        <v>697</v>
      </c>
    </row>
    <row r="13" spans="1:4">
      <c r="A13" s="4" t="s">
        <v>1135</v>
      </c>
    </row>
    <row r="14" spans="1:4">
      <c r="A14" s="4" t="s">
        <v>1160</v>
      </c>
      <c r="B14" s="5" t="n">
        <v>341</v>
      </c>
      <c r="C14" s="5" t="n">
        <v>307</v>
      </c>
      <c r="D14" s="5" t="n">
        <v>305</v>
      </c>
    </row>
    <row r="15" spans="1:4">
      <c r="A15" s="4" t="s">
        <v>1183</v>
      </c>
      <c r="C15" s="5" t="n">
        <v>33</v>
      </c>
      <c r="D15" s="5" t="n">
        <v>0</v>
      </c>
    </row>
    <row r="16" spans="1:4">
      <c r="A16" s="4" t="s">
        <v>1185</v>
      </c>
      <c r="B16" s="5" t="n">
        <v>536</v>
      </c>
      <c r="C16" s="5" t="n">
        <v>605</v>
      </c>
      <c r="D16" s="5" t="n">
        <v>536</v>
      </c>
    </row>
    <row r="17" spans="1:4">
      <c r="A17" s="4" t="s">
        <v>1186</v>
      </c>
      <c r="B17" s="5" t="n">
        <v>-301</v>
      </c>
      <c r="C17" s="5" t="n">
        <v>-1155</v>
      </c>
      <c r="D17" s="5" t="n">
        <v>587</v>
      </c>
    </row>
    <row r="18" spans="1:4">
      <c r="A18" s="4" t="s">
        <v>1187</v>
      </c>
      <c r="C18" s="5" t="n">
        <v>33</v>
      </c>
      <c r="D18" s="5" t="n">
        <v>0</v>
      </c>
    </row>
    <row r="19" spans="1:4">
      <c r="A19" s="4" t="s">
        <v>1188</v>
      </c>
      <c r="B19" s="5" t="n">
        <v>-216</v>
      </c>
      <c r="C19" s="5" t="n">
        <v>-1103</v>
      </c>
      <c r="D19" s="5" t="n">
        <v>672</v>
      </c>
    </row>
    <row r="20" spans="1:4">
      <c r="A20" s="4" t="s">
        <v>1189</v>
      </c>
      <c r="B20" s="5" t="n">
        <v>320</v>
      </c>
      <c r="C20" s="5" t="n">
        <v>-498</v>
      </c>
      <c r="D20" s="5" t="n">
        <v>1208</v>
      </c>
    </row>
    <row r="21" spans="1:4">
      <c r="A21" s="4" t="s">
        <v>1168</v>
      </c>
      <c r="B21" s="5" t="n">
        <v>280</v>
      </c>
      <c r="C21" s="5" t="n">
        <v>350</v>
      </c>
      <c r="D21" s="5" t="n">
        <v>316</v>
      </c>
    </row>
    <row r="22" spans="1:4">
      <c r="A22" s="4" t="s">
        <v>1190</v>
      </c>
      <c r="B22" s="5" t="n">
        <v>-85</v>
      </c>
      <c r="C22" s="5" t="n">
        <v>-85</v>
      </c>
      <c r="D22" s="5" t="n">
        <v>-85</v>
      </c>
    </row>
    <row r="23" spans="1:4">
      <c r="A23" s="4" t="s">
        <v>1191</v>
      </c>
      <c r="B23" s="5" t="n">
        <v>85</v>
      </c>
      <c r="C23" s="5" t="n">
        <v>85</v>
      </c>
      <c r="D23" s="5" t="n">
        <v>85</v>
      </c>
    </row>
    <row r="24" spans="1:4">
      <c r="A24" s="4" t="s">
        <v>1187</v>
      </c>
      <c r="C24" s="5" t="n">
        <v>-33</v>
      </c>
      <c r="D24" s="5" t="n">
        <v>0</v>
      </c>
    </row>
    <row r="25" spans="1:4">
      <c r="A25" s="4" t="s">
        <v>1151</v>
      </c>
    </row>
    <row r="26" spans="1:4">
      <c r="A26" s="4" t="s">
        <v>1160</v>
      </c>
      <c r="B26" s="5" t="n">
        <v>86</v>
      </c>
      <c r="C26" s="5" t="n">
        <v>78</v>
      </c>
      <c r="D26" s="5" t="n">
        <v>89</v>
      </c>
    </row>
    <row r="27" spans="1:4">
      <c r="A27" s="4" t="s">
        <v>1183</v>
      </c>
      <c r="B27" s="5" t="n">
        <v>-141</v>
      </c>
      <c r="C27" s="5" t="n">
        <v>-91</v>
      </c>
      <c r="D27" s="5" t="n">
        <v>-92</v>
      </c>
    </row>
    <row r="28" spans="1:4">
      <c r="A28" s="4" t="s">
        <v>1185</v>
      </c>
      <c r="B28" s="5" t="n">
        <v>-16</v>
      </c>
      <c r="C28" s="5" t="n">
        <v>41</v>
      </c>
      <c r="D28" s="5" t="n">
        <v>79</v>
      </c>
    </row>
    <row r="29" spans="1:4">
      <c r="A29" s="4" t="s">
        <v>1186</v>
      </c>
      <c r="B29" s="5" t="n">
        <v>44</v>
      </c>
      <c r="C29" s="5" t="n">
        <v>-184</v>
      </c>
      <c r="D29" s="5" t="n">
        <v>-24</v>
      </c>
    </row>
    <row r="30" spans="1:4">
      <c r="A30" s="4" t="s">
        <v>1187</v>
      </c>
      <c r="B30" s="5" t="n">
        <v>-141</v>
      </c>
      <c r="C30" s="5" t="n">
        <v>-91</v>
      </c>
      <c r="D30" s="5" t="n">
        <v>-92</v>
      </c>
    </row>
    <row r="31" spans="1:4">
      <c r="A31" s="4" t="s">
        <v>1188</v>
      </c>
      <c r="B31" s="5" t="n">
        <v>185</v>
      </c>
      <c r="C31" s="5" t="n">
        <v>-105</v>
      </c>
      <c r="D31" s="5" t="n">
        <v>28</v>
      </c>
    </row>
    <row r="32" spans="1:4">
      <c r="A32" s="4" t="s">
        <v>1189</v>
      </c>
      <c r="B32" s="5" t="n">
        <v>169</v>
      </c>
      <c r="C32" s="5" t="n">
        <v>-64</v>
      </c>
      <c r="D32" s="5" t="n">
        <v>107</v>
      </c>
    </row>
    <row r="33" spans="1:4">
      <c r="A33" s="4" t="s">
        <v>1168</v>
      </c>
      <c r="B33" s="5" t="n">
        <v>39</v>
      </c>
      <c r="C33" s="5" t="n">
        <v>42</v>
      </c>
      <c r="D33" s="5" t="n">
        <v>42</v>
      </c>
    </row>
    <row r="34" spans="1:4">
      <c r="A34" s="4" t="s">
        <v>1190</v>
      </c>
      <c r="C34" s="5" t="n">
        <v>12</v>
      </c>
      <c r="D34" s="5" t="n">
        <v>40</v>
      </c>
    </row>
    <row r="35" spans="1:4">
      <c r="A35" s="4" t="s">
        <v>1191</v>
      </c>
      <c r="C35" s="5" t="n">
        <v>-12</v>
      </c>
      <c r="D35" s="5" t="n">
        <v>-40</v>
      </c>
    </row>
    <row r="36" spans="1:4">
      <c r="A36" s="4" t="s">
        <v>1187</v>
      </c>
      <c r="B36" s="6" t="n">
        <v>141</v>
      </c>
      <c r="C36" s="6" t="n">
        <v>91</v>
      </c>
      <c r="D36" s="6" t="n">
        <v>9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192</v>
      </c>
      <c r="B1" s="2" t="s">
        <v>595</v>
      </c>
    </row>
    <row r="2" spans="1:2">
      <c r="A2" s="4" t="s">
        <v>1112</v>
      </c>
    </row>
    <row r="3" spans="1:2">
      <c r="A3" s="4" t="s">
        <v>1115</v>
      </c>
      <c r="B3" s="6" t="n">
        <v>1317</v>
      </c>
    </row>
    <row r="4" spans="1:2">
      <c r="A4" s="4" t="s">
        <v>1193</v>
      </c>
      <c r="B4" s="5" t="n">
        <v>1177</v>
      </c>
    </row>
    <row r="5" spans="1:2">
      <c r="A5" s="4" t="s">
        <v>1194</v>
      </c>
      <c r="B5" s="5" t="n">
        <v>1206</v>
      </c>
    </row>
    <row r="6" spans="1:2">
      <c r="A6" s="4" t="s">
        <v>1195</v>
      </c>
      <c r="B6" s="5" t="n">
        <v>1224</v>
      </c>
    </row>
    <row r="7" spans="1:2">
      <c r="A7" s="4" t="s">
        <v>1196</v>
      </c>
      <c r="B7" s="5" t="n">
        <v>1216</v>
      </c>
    </row>
    <row r="8" spans="1:2">
      <c r="A8" s="4" t="s">
        <v>1197</v>
      </c>
      <c r="B8" s="5" t="n">
        <v>5951</v>
      </c>
    </row>
    <row r="9" spans="1:2">
      <c r="A9" s="4" t="s">
        <v>1135</v>
      </c>
    </row>
    <row r="10" spans="1:2">
      <c r="A10" s="4" t="s">
        <v>1115</v>
      </c>
      <c r="B10" s="5" t="n">
        <v>252</v>
      </c>
    </row>
    <row r="11" spans="1:2">
      <c r="A11" s="4" t="s">
        <v>1193</v>
      </c>
      <c r="B11" s="5" t="n">
        <v>274</v>
      </c>
    </row>
    <row r="12" spans="1:2">
      <c r="A12" s="4" t="s">
        <v>1194</v>
      </c>
      <c r="B12" s="5" t="n">
        <v>307</v>
      </c>
    </row>
    <row r="13" spans="1:2">
      <c r="A13" s="4" t="s">
        <v>1195</v>
      </c>
      <c r="B13" s="5" t="n">
        <v>323</v>
      </c>
    </row>
    <row r="14" spans="1:2">
      <c r="A14" s="4" t="s">
        <v>1196</v>
      </c>
      <c r="B14" s="5" t="n">
        <v>315</v>
      </c>
    </row>
    <row r="15" spans="1:2">
      <c r="A15" s="4" t="s">
        <v>1197</v>
      </c>
      <c r="B15" s="5" t="n">
        <v>1794</v>
      </c>
    </row>
    <row r="16" spans="1:2">
      <c r="A16" s="4" t="s">
        <v>1151</v>
      </c>
    </row>
    <row r="17" spans="1:2">
      <c r="A17" s="4" t="s">
        <v>1115</v>
      </c>
      <c r="B17" s="5" t="n">
        <v>288</v>
      </c>
    </row>
    <row r="18" spans="1:2">
      <c r="A18" s="4" t="s">
        <v>1193</v>
      </c>
      <c r="B18" s="5" t="n">
        <v>288</v>
      </c>
    </row>
    <row r="19" spans="1:2">
      <c r="A19" s="4" t="s">
        <v>1194</v>
      </c>
      <c r="B19" s="5" t="n">
        <v>288</v>
      </c>
    </row>
    <row r="20" spans="1:2">
      <c r="A20" s="4" t="s">
        <v>1195</v>
      </c>
      <c r="B20" s="5" t="n">
        <v>256</v>
      </c>
    </row>
    <row r="21" spans="1:2">
      <c r="A21" s="4" t="s">
        <v>1196</v>
      </c>
      <c r="B21" s="5" t="n">
        <v>220</v>
      </c>
    </row>
    <row r="22" spans="1:2">
      <c r="A22" s="4" t="s">
        <v>1197</v>
      </c>
      <c r="B22" s="6" t="n">
        <v>91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5:28:48Z</dcterms:created>
  <dcterms:modified xmlns:dcterms="http://purl.org/dc/terms/" xmlns:xsi="http://www.w3.org/2001/XMLSchema-instance" xsi:type="dcterms:W3CDTF">2020-03-02T15:28:48Z</dcterms:modified>
</cp:coreProperties>
</file>